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Recently Accounting Pronounceme" sheetId="9" state="visible" r:id="rId9"/>
    <sheet xmlns:r="http://schemas.openxmlformats.org/officeDocument/2006/relationships" name="Supplemental Financial Statemen" sheetId="10" state="visible" r:id="rId10"/>
    <sheet xmlns:r="http://schemas.openxmlformats.org/officeDocument/2006/relationships" name="Fair Value Measurements and Inv" sheetId="11" state="visible" r:id="rId11"/>
    <sheet xmlns:r="http://schemas.openxmlformats.org/officeDocument/2006/relationships" name="Derivatives Instruments and Hed" sheetId="12" state="visible" r:id="rId12"/>
    <sheet xmlns:r="http://schemas.openxmlformats.org/officeDocument/2006/relationships" name="Debt" sheetId="13" state="visible" r:id="rId13"/>
    <sheet xmlns:r="http://schemas.openxmlformats.org/officeDocument/2006/relationships" name="Goodwill and Other Intangible A" sheetId="14" state="visible" r:id="rId14"/>
    <sheet xmlns:r="http://schemas.openxmlformats.org/officeDocument/2006/relationships" name="Pensions and Other Post-retirem" sheetId="15" state="visible" r:id="rId15"/>
    <sheet xmlns:r="http://schemas.openxmlformats.org/officeDocument/2006/relationships" name="Commitments, Contingencies and " sheetId="16" state="visible" r:id="rId16"/>
    <sheet xmlns:r="http://schemas.openxmlformats.org/officeDocument/2006/relationships" name="Business Segment, Revenue Infor" sheetId="17" state="visible" r:id="rId17"/>
    <sheet xmlns:r="http://schemas.openxmlformats.org/officeDocument/2006/relationships" name="Western Digital Corporation 401" sheetId="18" state="visible" r:id="rId18"/>
    <sheet xmlns:r="http://schemas.openxmlformats.org/officeDocument/2006/relationships" name="Shareholders' Equity" sheetId="19" state="visible" r:id="rId19"/>
    <sheet xmlns:r="http://schemas.openxmlformats.org/officeDocument/2006/relationships" name="Income Tax Expense" sheetId="20" state="visible" r:id="rId20"/>
    <sheet xmlns:r="http://schemas.openxmlformats.org/officeDocument/2006/relationships" name="Net Income (Loss) Per Common Sh" sheetId="21" state="visible" r:id="rId21"/>
    <sheet xmlns:r="http://schemas.openxmlformats.org/officeDocument/2006/relationships" name="Employee Termination, Asset Imp" sheetId="22" state="visible" r:id="rId22"/>
    <sheet xmlns:r="http://schemas.openxmlformats.org/officeDocument/2006/relationships" name="Legal Proceedings" sheetId="23" state="visible" r:id="rId23"/>
    <sheet xmlns:r="http://schemas.openxmlformats.org/officeDocument/2006/relationships" name="Separate Financial Information " sheetId="24" state="visible" r:id="rId24"/>
    <sheet xmlns:r="http://schemas.openxmlformats.org/officeDocument/2006/relationships" name="Quarterly Results of Operations" sheetId="25" state="visible" r:id="rId25"/>
    <sheet xmlns:r="http://schemas.openxmlformats.org/officeDocument/2006/relationships" name="Organization and Basis of Pre_2" sheetId="26" state="visible" r:id="rId26"/>
    <sheet xmlns:r="http://schemas.openxmlformats.org/officeDocument/2006/relationships" name="Supplemental Financial Statem_2" sheetId="27" state="visible" r:id="rId27"/>
    <sheet xmlns:r="http://schemas.openxmlformats.org/officeDocument/2006/relationships" name="Fair Value Measurements and I_2" sheetId="28" state="visible" r:id="rId28"/>
    <sheet xmlns:r="http://schemas.openxmlformats.org/officeDocument/2006/relationships" name="Debt (Tables)" sheetId="29" state="visible" r:id="rId29"/>
    <sheet xmlns:r="http://schemas.openxmlformats.org/officeDocument/2006/relationships" name="Goodwill and Other Intangible_2" sheetId="30" state="visible" r:id="rId30"/>
    <sheet xmlns:r="http://schemas.openxmlformats.org/officeDocument/2006/relationships" name="Pensions and Other Post-retir_2" sheetId="31" state="visible" r:id="rId31"/>
    <sheet xmlns:r="http://schemas.openxmlformats.org/officeDocument/2006/relationships" name="Commitments, Contingencies an_2" sheetId="32" state="visible" r:id="rId32"/>
    <sheet xmlns:r="http://schemas.openxmlformats.org/officeDocument/2006/relationships" name="Business Segment, Revenue Inf_2" sheetId="33" state="visible" r:id="rId33"/>
    <sheet xmlns:r="http://schemas.openxmlformats.org/officeDocument/2006/relationships" name="Shareholders' Equity (Tables)" sheetId="34" state="visible" r:id="rId34"/>
    <sheet xmlns:r="http://schemas.openxmlformats.org/officeDocument/2006/relationships" name="Income Tax Expense (Tables)" sheetId="35" state="visible" r:id="rId35"/>
    <sheet xmlns:r="http://schemas.openxmlformats.org/officeDocument/2006/relationships" name="Net Income (Loss) Per Common _2" sheetId="36" state="visible" r:id="rId36"/>
    <sheet xmlns:r="http://schemas.openxmlformats.org/officeDocument/2006/relationships" name="Employee Termination, Asset I_2" sheetId="37" state="visible" r:id="rId37"/>
    <sheet xmlns:r="http://schemas.openxmlformats.org/officeDocument/2006/relationships" name="Separate Financial Informatio_2" sheetId="38" state="visible" r:id="rId38"/>
    <sheet xmlns:r="http://schemas.openxmlformats.org/officeDocument/2006/relationships" name="Quarterly Results of Operatio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Recently Accounting Pronounce_2" sheetId="42" state="visible" r:id="rId42"/>
    <sheet xmlns:r="http://schemas.openxmlformats.org/officeDocument/2006/relationships" name="Supplemental Financial Statem_3" sheetId="43" state="visible" r:id="rId43"/>
    <sheet xmlns:r="http://schemas.openxmlformats.org/officeDocument/2006/relationships" name="Supplemental Financial Statem_4" sheetId="44" state="visible" r:id="rId44"/>
    <sheet xmlns:r="http://schemas.openxmlformats.org/officeDocument/2006/relationships" name="Supplemental Financial Statem_5" sheetId="45" state="visible" r:id="rId45"/>
    <sheet xmlns:r="http://schemas.openxmlformats.org/officeDocument/2006/relationships" name="Supplemental Financial Statem_6" sheetId="46" state="visible" r:id="rId46"/>
    <sheet xmlns:r="http://schemas.openxmlformats.org/officeDocument/2006/relationships" name="Supplemental Financial Statem_7" sheetId="47" state="visible" r:id="rId47"/>
    <sheet xmlns:r="http://schemas.openxmlformats.org/officeDocument/2006/relationships" name="Supplemental Financial Statem_8" sheetId="48" state="visible" r:id="rId48"/>
    <sheet xmlns:r="http://schemas.openxmlformats.org/officeDocument/2006/relationships" name="Supplemental Financial Statem_9" sheetId="49" state="visible" r:id="rId49"/>
    <sheet xmlns:r="http://schemas.openxmlformats.org/officeDocument/2006/relationships" name="Fair Value Measurements and I_3" sheetId="50" state="visible" r:id="rId50"/>
    <sheet xmlns:r="http://schemas.openxmlformats.org/officeDocument/2006/relationships" name="Fair Value Measurements and I_4" sheetId="51" state="visible" r:id="rId51"/>
    <sheet xmlns:r="http://schemas.openxmlformats.org/officeDocument/2006/relationships" name="Fair Value Measurements and I_5" sheetId="52" state="visible" r:id="rId52"/>
    <sheet xmlns:r="http://schemas.openxmlformats.org/officeDocument/2006/relationships" name="Fair Value Measurements and I_6" sheetId="53" state="visible" r:id="rId53"/>
    <sheet xmlns:r="http://schemas.openxmlformats.org/officeDocument/2006/relationships" name="Derivatives Instruments and H_2"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Debt Maturities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Pensions and Other Post-retir_3" sheetId="63" state="visible" r:id="rId63"/>
    <sheet xmlns:r="http://schemas.openxmlformats.org/officeDocument/2006/relationships" name="Pensions and Other Post-retir_4" sheetId="64" state="visible" r:id="rId64"/>
    <sheet xmlns:r="http://schemas.openxmlformats.org/officeDocument/2006/relationships" name="Pensions and Other Post-retir_5" sheetId="65" state="visible" r:id="rId65"/>
    <sheet xmlns:r="http://schemas.openxmlformats.org/officeDocument/2006/relationships" name="Pensions and Other Post-retir_6" sheetId="66" state="visible" r:id="rId66"/>
    <sheet xmlns:r="http://schemas.openxmlformats.org/officeDocument/2006/relationships" name="Pensions and Other Post-retir_7" sheetId="67" state="visible" r:id="rId67"/>
    <sheet xmlns:r="http://schemas.openxmlformats.org/officeDocument/2006/relationships" name="Pensions and Other Post-retir_8" sheetId="68" state="visible" r:id="rId68"/>
    <sheet xmlns:r="http://schemas.openxmlformats.org/officeDocument/2006/relationships" name="Commitments, Contingencies an_3" sheetId="69" state="visible" r:id="rId69"/>
    <sheet xmlns:r="http://schemas.openxmlformats.org/officeDocument/2006/relationships" name="Commitments, Contingencies an_4" sheetId="70" state="visible" r:id="rId70"/>
    <sheet xmlns:r="http://schemas.openxmlformats.org/officeDocument/2006/relationships" name="Commitments, Contingencies an_5" sheetId="71" state="visible" r:id="rId71"/>
    <sheet xmlns:r="http://schemas.openxmlformats.org/officeDocument/2006/relationships" name="Commitments, Contingencies an_6" sheetId="72" state="visible" r:id="rId72"/>
    <sheet xmlns:r="http://schemas.openxmlformats.org/officeDocument/2006/relationships" name="Commitments, Contingencies an_7" sheetId="73" state="visible" r:id="rId73"/>
    <sheet xmlns:r="http://schemas.openxmlformats.org/officeDocument/2006/relationships" name="Commitments, Contingencies an_8" sheetId="74" state="visible" r:id="rId74"/>
    <sheet xmlns:r="http://schemas.openxmlformats.org/officeDocument/2006/relationships" name="Commitments, Contingencies an_9" sheetId="75" state="visible" r:id="rId75"/>
    <sheet xmlns:r="http://schemas.openxmlformats.org/officeDocument/2006/relationships" name="Commitments, Contingencies a_10" sheetId="76" state="visible" r:id="rId76"/>
    <sheet xmlns:r="http://schemas.openxmlformats.org/officeDocument/2006/relationships" name="Business Segment, Revenue Inf_3" sheetId="77" state="visible" r:id="rId77"/>
    <sheet xmlns:r="http://schemas.openxmlformats.org/officeDocument/2006/relationships" name="Business Segment, Revenue Inf_4" sheetId="78" state="visible" r:id="rId78"/>
    <sheet xmlns:r="http://schemas.openxmlformats.org/officeDocument/2006/relationships" name="Business Segment, Revenue Inf_5" sheetId="79" state="visible" r:id="rId79"/>
    <sheet xmlns:r="http://schemas.openxmlformats.org/officeDocument/2006/relationships" name="Business Segment, Revenue Inf_6" sheetId="80" state="visible" r:id="rId80"/>
    <sheet xmlns:r="http://schemas.openxmlformats.org/officeDocument/2006/relationships" name="Western Digital Corporation 4_2" sheetId="81" state="visible" r:id="rId81"/>
    <sheet xmlns:r="http://schemas.openxmlformats.org/officeDocument/2006/relationships" name="Shareholders' Equity - 2017 Per" sheetId="82" state="visible" r:id="rId82"/>
    <sheet xmlns:r="http://schemas.openxmlformats.org/officeDocument/2006/relationships" name="Shareholders' Equity - Stock-Ba" sheetId="83" state="visible" r:id="rId83"/>
    <sheet xmlns:r="http://schemas.openxmlformats.org/officeDocument/2006/relationships" name="Shareholders' Equity - Unrecogn" sheetId="84" state="visible" r:id="rId84"/>
    <sheet xmlns:r="http://schemas.openxmlformats.org/officeDocument/2006/relationships" name="Shareholders' Equity - Stock Op" sheetId="85" state="visible" r:id="rId85"/>
    <sheet xmlns:r="http://schemas.openxmlformats.org/officeDocument/2006/relationships" name="Shareholders' Equity - Restrict" sheetId="86" state="visible" r:id="rId86"/>
    <sheet xmlns:r="http://schemas.openxmlformats.org/officeDocument/2006/relationships" name="Shareholders' Equity - Share Re" sheetId="87" state="visible" r:id="rId87"/>
    <sheet xmlns:r="http://schemas.openxmlformats.org/officeDocument/2006/relationships" name="Shareholders' Equity - Dividend" sheetId="88" state="visible" r:id="rId88"/>
    <sheet xmlns:r="http://schemas.openxmlformats.org/officeDocument/2006/relationships" name="Shareholders' Equity - Fair Val" sheetId="89" state="visible" r:id="rId89"/>
    <sheet xmlns:r="http://schemas.openxmlformats.org/officeDocument/2006/relationships" name="Shareholders' Equity - Fair V_2" sheetId="90" state="visible" r:id="rId90"/>
    <sheet xmlns:r="http://schemas.openxmlformats.org/officeDocument/2006/relationships" name="Shareholders' Equity - Stock Re" sheetId="91" state="visible" r:id="rId91"/>
    <sheet xmlns:r="http://schemas.openxmlformats.org/officeDocument/2006/relationships" name="Income Tax Expense - Domestic a" sheetId="92" state="visible" r:id="rId92"/>
    <sheet xmlns:r="http://schemas.openxmlformats.org/officeDocument/2006/relationships" name="Income Tax Expense - Components" sheetId="93" state="visible" r:id="rId93"/>
    <sheet xmlns:r="http://schemas.openxmlformats.org/officeDocument/2006/relationships" name="Income Tax Expense - Additional" sheetId="94" state="visible" r:id="rId94"/>
    <sheet xmlns:r="http://schemas.openxmlformats.org/officeDocument/2006/relationships" name="Income Tax Expense - Deferred T" sheetId="95" state="visible" r:id="rId95"/>
    <sheet xmlns:r="http://schemas.openxmlformats.org/officeDocument/2006/relationships" name="Income Tax Expense - Reconcilia" sheetId="96" state="visible" r:id="rId96"/>
    <sheet xmlns:r="http://schemas.openxmlformats.org/officeDocument/2006/relationships" name="Income Tax Expense - NOL Carryf" sheetId="97" state="visible" r:id="rId97"/>
    <sheet xmlns:r="http://schemas.openxmlformats.org/officeDocument/2006/relationships" name="Income Tax Expense - Unrecogniz" sheetId="98" state="visible" r:id="rId98"/>
    <sheet xmlns:r="http://schemas.openxmlformats.org/officeDocument/2006/relationships" name="Net Income (Loss) Per Common _3" sheetId="99" state="visible" r:id="rId99"/>
    <sheet xmlns:r="http://schemas.openxmlformats.org/officeDocument/2006/relationships" name="Employee Termination, Asset I_3" sheetId="100" state="visible" r:id="rId100"/>
    <sheet xmlns:r="http://schemas.openxmlformats.org/officeDocument/2006/relationships" name="Employee Termination, Asset I_4" sheetId="101" state="visible" r:id="rId101"/>
    <sheet xmlns:r="http://schemas.openxmlformats.org/officeDocument/2006/relationships" name="Employee Termination, Asset I_5" sheetId="102" state="visible" r:id="rId102"/>
    <sheet xmlns:r="http://schemas.openxmlformats.org/officeDocument/2006/relationships" name="Employee Termination, Asset I_6" sheetId="103" state="visible" r:id="rId103"/>
    <sheet xmlns:r="http://schemas.openxmlformats.org/officeDocument/2006/relationships" name="Legal Proceedings - Additional " sheetId="104" state="visible" r:id="rId104"/>
    <sheet xmlns:r="http://schemas.openxmlformats.org/officeDocument/2006/relationships" name="Separate Financial Informatio_3" sheetId="105" state="visible" r:id="rId105"/>
    <sheet xmlns:r="http://schemas.openxmlformats.org/officeDocument/2006/relationships" name="Separate Financial Informatio_4" sheetId="106" state="visible" r:id="rId106"/>
    <sheet xmlns:r="http://schemas.openxmlformats.org/officeDocument/2006/relationships" name="Separate Financial Informatio_5" sheetId="107" state="visible" r:id="rId107"/>
    <sheet xmlns:r="http://schemas.openxmlformats.org/officeDocument/2006/relationships" name="Separate Financial Informatio_6" sheetId="108" state="visible" r:id="rId108"/>
    <sheet xmlns:r="http://schemas.openxmlformats.org/officeDocument/2006/relationships" name="Quarterly Results of Operatio_3" sheetId="109" state="visible" r:id="rId109"/>
    <sheet xmlns:r="http://schemas.openxmlformats.org/officeDocument/2006/relationships" name="Uncategorized Items - wdc-2019q" sheetId="110" state="visible" r:id="rId110"/>
  </sheets>
  <definedNames/>
  <calcPr calcId="124519" fullCalcOnLoad="1"/>
</workbook>
</file>

<file path=xl/sharedStrings.xml><?xml version="1.0" encoding="utf-8"?>
<sst xmlns="http://schemas.openxmlformats.org/spreadsheetml/2006/main" uniqueCount="1214">
  <si>
    <t>Cover Page - USD ($) $ in Billions</t>
  </si>
  <si>
    <t>12 Months Ended</t>
  </si>
  <si>
    <t>Jun. 28, 2019</t>
  </si>
  <si>
    <t>Aug. 14, 2019</t>
  </si>
  <si>
    <t>Dec. 28, 2018</t>
  </si>
  <si>
    <t>Cover page.</t>
  </si>
  <si>
    <t>Document Type</t>
  </si>
  <si>
    <t>10-K</t>
  </si>
  <si>
    <t>Document Annual Report</t>
  </si>
  <si>
    <t>true</t>
  </si>
  <si>
    <t>Document Period End Date</t>
  </si>
  <si>
    <t>Jun. 28,
		2019</t>
  </si>
  <si>
    <t>Document Transition Report</t>
  </si>
  <si>
    <t>false</t>
  </si>
  <si>
    <t>Entity File Number</t>
  </si>
  <si>
    <t>1-8703</t>
  </si>
  <si>
    <t>Entity Registrant Name</t>
  </si>
  <si>
    <t>WESTERN DIGITAL CORP</t>
  </si>
  <si>
    <t>Entity Incorporation, State or Country Code</t>
  </si>
  <si>
    <t>DE</t>
  </si>
  <si>
    <t>Entity Tax Identification Number</t>
  </si>
  <si>
    <t>33-0956711</t>
  </si>
  <si>
    <t>Entity Address, Address Line One</t>
  </si>
  <si>
    <t>5601 Great Oaks Parkway</t>
  </si>
  <si>
    <t>Entity Address, City or Town</t>
  </si>
  <si>
    <t>San Jose,</t>
  </si>
  <si>
    <t>Entity Address, State or Province</t>
  </si>
  <si>
    <t>CA</t>
  </si>
  <si>
    <t>Entity Address, Postal Zip Code</t>
  </si>
  <si>
    <t>95119</t>
  </si>
  <si>
    <t>City Area Code</t>
  </si>
  <si>
    <t>408</t>
  </si>
  <si>
    <t>Local Phone Number</t>
  </si>
  <si>
    <t>717-6000</t>
  </si>
  <si>
    <t>Title of 12(b) Security</t>
  </si>
  <si>
    <t>Common Stock, $.01 Par Value Per Share</t>
  </si>
  <si>
    <t>Trading Symbol</t>
  </si>
  <si>
    <t>WD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Entity Central Index Key</t>
  </si>
  <si>
    <t>0000106040</t>
  </si>
  <si>
    <t>Current Fiscal Year End Date</t>
  </si>
  <si>
    <t>--06-28</t>
  </si>
  <si>
    <t>Document Fiscal Year Focus</t>
  </si>
  <si>
    <t>2019</t>
  </si>
  <si>
    <t>Document Fiscal Period Focus</t>
  </si>
  <si>
    <t>FY</t>
  </si>
  <si>
    <t>Amendment Flag</t>
  </si>
  <si>
    <t>Consolidated Balance Sheets - USD ($) $ in Millions</t>
  </si>
  <si>
    <t>Jun. 29, 2018</t>
  </si>
  <si>
    <t>Current assets:</t>
  </si>
  <si>
    <t>Cash and cash equivalents</t>
  </si>
  <si>
    <t>Accounts receivable, net</t>
  </si>
  <si>
    <t>Inventories</t>
  </si>
  <si>
    <t>Other current assets</t>
  </si>
  <si>
    <t>Total current assets</t>
  </si>
  <si>
    <t>Non-current assets:</t>
  </si>
  <si>
    <t>Property, plant and equipment, net</t>
  </si>
  <si>
    <t>Notes receivable and investments in Flash Ventures</t>
  </si>
  <si>
    <t>Goodwill</t>
  </si>
  <si>
    <t>Other intangible assets, net</t>
  </si>
  <si>
    <t>Other non-current assets</t>
  </si>
  <si>
    <t>Total assets</t>
  </si>
  <si>
    <t>Current liabilities:</t>
  </si>
  <si>
    <t>Accounts payable</t>
  </si>
  <si>
    <t>Accounts payable to related parties</t>
  </si>
  <si>
    <t>Accrued expenses</t>
  </si>
  <si>
    <t>Accrued compensation</t>
  </si>
  <si>
    <t>Current portion of long-term debt</t>
  </si>
  <si>
    <t>Total current liabilities</t>
  </si>
  <si>
    <t>Non-current liabilities:</t>
  </si>
  <si>
    <t>Long-term debt</t>
  </si>
  <si>
    <t>Other liabilities</t>
  </si>
  <si>
    <t>Total liabilities</t>
  </si>
  <si>
    <t>Commitments and contingencies (Notes 6, 9, 13 and 16)</t>
  </si>
  <si>
    <t xml:space="preserve"> </t>
  </si>
  <si>
    <t>Shareholders’ equity:</t>
  </si>
  <si>
    <t>Preferred stock, $0.01 par value; authorized — 5 shares; issued and outstanding — none</t>
  </si>
  <si>
    <t>Common stock, $0.01 par value; authorized — 450 shares; issued — 312 shares in 2019 and 2018; outstanding — 295 shares in 2019 and 296 shares in 2018</t>
  </si>
  <si>
    <t>Additional paid-in capital</t>
  </si>
  <si>
    <t>Accumulated other comprehensive loss</t>
  </si>
  <si>
    <t>Retained earnings</t>
  </si>
  <si>
    <t>Treasury stock — common shares at cost; 17 shares in 2019 and 16 shares in 2018</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Millions, $ in Millions</t>
  </si>
  <si>
    <t>3 Months Ended</t>
  </si>
  <si>
    <t>Mar. 29, 2019</t>
  </si>
  <si>
    <t>Sep. 28, 2018</t>
  </si>
  <si>
    <t>Mar. 30, 2018</t>
  </si>
  <si>
    <t>Dec. 29, 2017</t>
  </si>
  <si>
    <t>Sep. 29, 2017</t>
  </si>
  <si>
    <t>Jun. 30, 2017</t>
  </si>
  <si>
    <t>Income Statement [Abstract]</t>
  </si>
  <si>
    <t>Revenue, net</t>
  </si>
  <si>
    <t>Cost of revenue</t>
  </si>
  <si>
    <t>Gross profit</t>
  </si>
  <si>
    <t>Operating expenses:</t>
  </si>
  <si>
    <t>Research and development</t>
  </si>
  <si>
    <t>Selling, general and administrative</t>
  </si>
  <si>
    <t>Employee termination, asset impairment, and other charges</t>
  </si>
  <si>
    <t>Total operating expenses</t>
  </si>
  <si>
    <t>Operating income</t>
  </si>
  <si>
    <t>Interest and other income (expense):</t>
  </si>
  <si>
    <t>Interest income</t>
  </si>
  <si>
    <t>Interest expense</t>
  </si>
  <si>
    <t>Other income (expense), net</t>
  </si>
  <si>
    <t>Total interest and other expense, net</t>
  </si>
  <si>
    <t>Income (loss) before taxes</t>
  </si>
  <si>
    <t>Income tax expense</t>
  </si>
  <si>
    <t>Net income (loss)</t>
  </si>
  <si>
    <t>Income (loss) per common share</t>
  </si>
  <si>
    <t>Basic (in dollars per share)</t>
  </si>
  <si>
    <t>Diluted (in dollars per share)</t>
  </si>
  <si>
    <t>Weighted average shares outstanding:</t>
  </si>
  <si>
    <t>Basic (in shares)</t>
  </si>
  <si>
    <t>Diluted (in shares)</t>
  </si>
  <si>
    <t>Cash dividends declared per share (in USD per share)</t>
  </si>
  <si>
    <t>Consolidated Statements of Comprehensive Income - USD ($) $ in Millions</t>
  </si>
  <si>
    <t>Statement of Comprehensive Income [Abstract]</t>
  </si>
  <si>
    <t>Other comprehensive income (loss), before tax:</t>
  </si>
  <si>
    <t>Actuarial pension gain (loss)</t>
  </si>
  <si>
    <t>Foreign currency translation adjustment</t>
  </si>
  <si>
    <t>Net unrealized gain (loss) on derivative contracts and available-for-sale securities</t>
  </si>
  <si>
    <t>Total other comprehensive income (loss), before tax</t>
  </si>
  <si>
    <t>Income tax benefit (expense) related to items of other comprehensive income (loss), before tax</t>
  </si>
  <si>
    <t>Other comprehensive income (loss), net of tax</t>
  </si>
  <si>
    <t>Total comprehensive income (loss)</t>
  </si>
  <si>
    <t>Consolidated Statements of Cash Flows - USD ($) $ in Millions</t>
  </si>
  <si>
    <t>Cash flows from operating activities</t>
  </si>
  <si>
    <t>Adjustments to reconcile net income (loss) to net cash provided by operations:</t>
  </si>
  <si>
    <t>Depreciation and amortization</t>
  </si>
  <si>
    <t>Stock-based compensation</t>
  </si>
  <si>
    <t>Deferred income taxes</t>
  </si>
  <si>
    <t>Loss on disposal of assets</t>
  </si>
  <si>
    <t>Write-off of issuance costs and amortization of debt discounts</t>
  </si>
  <si>
    <t>Cash premium on extinguishment of debt</t>
  </si>
  <si>
    <t>Loss on convertible debt and related instruments</t>
  </si>
  <si>
    <t>Non-cash portion of employee termination, asset impairment and other charges</t>
  </si>
  <si>
    <t>Other non-cash operating activities, net</t>
  </si>
  <si>
    <t>Changes in:</t>
  </si>
  <si>
    <t>Other assets and liabilities, net</t>
  </si>
  <si>
    <t>Net cash provided by operating activities</t>
  </si>
  <si>
    <t>Cash flows from investing activities</t>
  </si>
  <si>
    <t>Purchases of property, plant and equipment</t>
  </si>
  <si>
    <t>Proceeds from the sale of property, plant and equipment</t>
  </si>
  <si>
    <t>Acquisitions, net of cash acquired</t>
  </si>
  <si>
    <t>Purchases of investments</t>
  </si>
  <si>
    <t>Proceeds from sale of investments</t>
  </si>
  <si>
    <t>Proceeds from maturities of investments</t>
  </si>
  <si>
    <t>Investments in Flash Ventures</t>
  </si>
  <si>
    <t>Notes receivable issuances to Flash Ventures</t>
  </si>
  <si>
    <t>Notes receivable proceeds from Flash Ventures</t>
  </si>
  <si>
    <t>Strategic investments and other, net</t>
  </si>
  <si>
    <t>Net cash used in investing activities</t>
  </si>
  <si>
    <t>Cash flows from financing activities</t>
  </si>
  <si>
    <t>Issuance of stock under employee stock plans</t>
  </si>
  <si>
    <t>Taxes paid on vested stock awards under employee stock plans</t>
  </si>
  <si>
    <t>Excess tax benefits from employee stock plans</t>
  </si>
  <si>
    <t>Proceeds from acquired call option</t>
  </si>
  <si>
    <t>Settlement of convertible debt</t>
  </si>
  <si>
    <t>Repurchases of common stock</t>
  </si>
  <si>
    <t>Dividends paid to shareholders</t>
  </si>
  <si>
    <t>Settlement of debt hedge contracts</t>
  </si>
  <si>
    <t>Proceeds from (repayment of) revolving credit facility</t>
  </si>
  <si>
    <t>Repayment of debt</t>
  </si>
  <si>
    <t>Proceeds from debt</t>
  </si>
  <si>
    <t>Debt issuance costs</t>
  </si>
  <si>
    <t>Net cash used in financing activities</t>
  </si>
  <si>
    <t>Effect of exchange rate changes on cash</t>
  </si>
  <si>
    <t>Net decrease in cash and cash equivalents</t>
  </si>
  <si>
    <t>Cash and cash equivalents, beginning of year</t>
  </si>
  <si>
    <t>Cash and cash equivalents, end of year</t>
  </si>
  <si>
    <t>Supplemental disclosure of cash flow information:</t>
  </si>
  <si>
    <t>Cash paid for income taxes</t>
  </si>
  <si>
    <t>Cash paid for interest</t>
  </si>
  <si>
    <t>Shares issued in conjunction with settlement of convertible notes</t>
  </si>
  <si>
    <t>Shares received in conjunction with assumed call options</t>
  </si>
  <si>
    <t>Consolidated Statements of Shareholders' Equity - USD ($) shares in Millions, $ in Millions</t>
  </si>
  <si>
    <t>Total</t>
  </si>
  <si>
    <t>Common Stock</t>
  </si>
  <si>
    <t>Treasury Stock</t>
  </si>
  <si>
    <t>Additional Paid-In Capital</t>
  </si>
  <si>
    <t>Accumulated Other Comprehensive Income (Loss)</t>
  </si>
  <si>
    <t>Retained Earnings</t>
  </si>
  <si>
    <t>Beginning balance at Jul. 01, 2016</t>
  </si>
  <si>
    <t>Beginning balance (in shares) at Jul. 01, 2016</t>
  </si>
  <si>
    <t>Increase (Decrease) in Stockholders' Equity [Roll Forward]</t>
  </si>
  <si>
    <t>Ending balance at Jun. 30, 2017</t>
  </si>
  <si>
    <t>Ending balance (in shares) at Jun. 30, 2017</t>
  </si>
  <si>
    <t>Employee stock plans</t>
  </si>
  <si>
    <t>Employee stock plans (in shares)</t>
  </si>
  <si>
    <t>Equity value of convertible debt issuance, net of deferred taxes</t>
  </si>
  <si>
    <t>Repurchases of common stock (in shares)</t>
  </si>
  <si>
    <t>Dividends to shareholders</t>
  </si>
  <si>
    <t>Actuarial pension gain</t>
  </si>
  <si>
    <t>Net unrealized loss on derivative contracts and available-for-sale securities</t>
  </si>
  <si>
    <t>Ending balance at Jun. 29, 2018</t>
  </si>
  <si>
    <t>Ending balance (in shares) at Jun. 29, 2018</t>
  </si>
  <si>
    <t>Net unrealized loss on derivative contracts</t>
  </si>
  <si>
    <t>Ending balance at Jun. 28, 2019</t>
  </si>
  <si>
    <t>Ending balance (in shares) at Jun. 28, 2019</t>
  </si>
  <si>
    <t>Organization and Basis of Presentation (Notes)</t>
  </si>
  <si>
    <t>Organization, Consolidation and Presentation of Financial Statements [Abstract]</t>
  </si>
  <si>
    <t>Organization and Basis of Presentation</t>
  </si>
  <si>
    <t xml:space="preserve">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Company’s broad portfolio of technology and products address the following key end markets: Client Devices; Data Center Devices and Solutions; and Client Solutions. It also generates license and royalty revenue from its extensive intellectual property (“IP”), which is included in each of these three end market categories. 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s fiscal year ends on the Friday nearest to June 30 and typically consists of 52 weeks. Approximately every five to six years, the Company reports a 53-week fiscal year to align the fiscal year with the foregoing policy. Fiscal years 2019 , which ended on June 28, 2019 , 2018 , which ended on June 29, 2018 , and 2017 , which ended on June 30, 2017 , are each comprised of 52 weeks, with all quarters presented consisting of 13 weeks. Fiscal year 2020 , which ends on July 3, 2020 , will be comprised of 53 weeks, with the first quarter consisting of 14 weeks and the remaining quarters consisting of 13 weeks each. 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 Available-for-Sale Securities From time to time, 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Other income (expense), net in the Consolidated Statements of Operations. In addition, realized gains and losses are included in Other income (expense), net in the Consolidated Statements of Operations. Equity Investments In January 2016, the Financial Accounting Standards Board (“FASB”) issued Accounting Standards Update (“ASU”) No. 2016-01, “Financial Instruments — Overall (Subtopic 825-10): Recognition and Measurement of Financial Assets and Financial Liabilities” (“ASU 2016-01”). ASU 2016-01 provides guidance related to accounting for equity investments, financial liabilities under the fair value option and the presentation and disclosure requirements for financial instruments. Marketable equity securities previously classified as available-for-sale equity investments are now measured and recorded at fair value with changes in fair value recorded within Other income (expense), net in the Consolidated Statements of Operations rather than as a component of Other comprehensive income as in prior years. In addition, the FASB clarified guidance related to the valuation allowance assessment when recognizing deferred tax assets resulting from unrealized losses on available-for-sale debt securities. The Company adopted this standard effective June 30, 2018. The adoption of this standard did not have a material impact on the Company’s Consolidated Financial Statements .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expense), net , in the Consolidated Statements of Operations. If the Company’s ownership interest is less than 20% and the Company does not have the ability to exercise significant influence over operating and financial policies of the investee, the Company accounts for these investments at fair value, or if these equity securities do not have a readily determinable fair value (“RDFV”), these securities are measured and recorded using the measurement alternative under ASU 2016-01,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 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 Inventories The Company values inventories at the lower of cost (first-in, first out) or net realizable value. The first-in, first-out (“FIFO”)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 Property, Plant and Equipment 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machinery and equipment, software, and furniture and fixtures, are depreciated on a straight-line basis over a period of two to seven years. Leasehold improvements are amortized over the lesser of the estimated useful lives of the assets or the related lease terms. 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 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iscal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19 , 2018 , or 2017 .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 Other long-lived intangible asset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estimates of fair value require evaluation of future market conditions and product lifecycles as well as projected revenue, earnings and cash flow. See Note 7 , Goodwill and Other Intangible Assets , for additional disclosures related to the Company’s other intangible assets. Revenue and Accounts Receivable In May 2014, the FASB issued ASU No. 2014-09, “Revenue from Contracts with Customers (Topic 606),” which superseded the requirements in Accounting Standards Codification (“ASC”) 605 “Revenue Recognition” (Topic 605). Topic 606 outlines a comprehensive five-step revenue recognition model based on the principle that an entity should recognize revenue when control of the promised goods or services is transferred to customers at an amount that reflects the consideration to which the Company expects to be entitled in exchange for those goods or services. Topic 606 also requires more detailed disclosures to enable users of financial statements to understand the nature, amount, timing, and uncertainty of revenue and cash flows arising from contracts with customers. The Company adopted Topic 606 effective June 30, 2018 , using the modified retrospective method to all contracts that were not completed contracts as of the beginning of the fiscal year. Results for reporting periods beginning with fiscal year 2019 are presented under Topic 606, while prior period information presented on the financial statements or elsewhere in this Annual Report on Form 10-K is reported under the Company’s historic accounting policies under Topic 605 in effect for those periods and is not adjusted to reflect the retrospective effect of the adoption of Topic 606. The cumulative effect of adopting Topic 606 was a post-tax increase to the opening retained earnings of $56 million as of June 30, 2018 , which was primarily related to our license and royalty revenue arrangements. These arrangements had no remaining performance obligations but were previously recognized under Topic 605 when they were reported to the Company by its licensees, which was generally one quarter in arrears from the licensees’ sales of the licensed products. Adoption of the standard did not have a material impact on the Company’s financial position, results of operations, and cash flows for the year ended June 28, 2019 , and the Company expects that the impact of the adoption of the new standard will not be material to its results of operations prospectively. The Company offers a broad range of data storage products that include Client Devices, Data Center Devices and Solutions, and Client Solutions. Client Devices consist of hard disk drives (“HDDs”) and solid state drives (“SSDs”) for computing devices; flash-based embedded storage products; and flash-based memory wafers. Data Center Devices and Solutions consist of high-capacity enterprise HDDs and high-performance enterprise SSDs, data center software and system solutions. Client Solutions consist of HDDs and SSDs embedded into external storage products and removable flash-based products. The Company also generates license and royalty revenue related to its IP patent licenses.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trained based on the Company’s history with similar transactions and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ost 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and/or a right of return. The Company also provides resellers and original equipment manufacturers (“OEMs”) with other sales incentive programs. The Company uses judgment in its assessment of variable consideration in contracts to be included in the transaction price. The Company uses the expected value method to arrive at the amount of variable consideration. The Company believes the estimate of variable consideration is not constrained and that the expected value method is the appropriate estimate of the amount of variable consideration based on the fact that the Company has a large number of contracts with similar characteristics. The Company’s methodology for the estimates is based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The Company also has programs under which it reimburses qualified distributors and retailers for certain marketing expenditures, which are typically recorded as a reduction of the transaction price and, therefore, of revenue. The Company nets sales rebates against open customer receivable balances if the criteria to offset are met, otherwise they are recorded within other accrued liabilities. An immaterial amount of the Company’s revenue arrangements include contracts that contain more than one performance obligation, which are typically comprised of tangible products, software and support services for multiple distinct licenses. For these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The Company allocates the transaction price to the performance obligations of each distinct product or service, or distinct bundle, based on their relative standalone selling prices. Where a separate standalone selling price is not available, the transaction price is based on the Company’s best estimate of the standalone selling price. The Company uses one or a combination of more than one of the following methods to estimate the standalone selling price: the adjusted market assessment approach, the expected cost plus a margin approach, or another suitable method based on the facts and circumstances. Contract assets represent the Company’s rights to consideration where performance obligations are completed but the customer payments are not due until another performance obligation is satisfied. The Company did not have any contract assets as of either June 28, 2019 or the date of adoption of Topic 606.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Prior to the adoption of the new revenue standard, the Company’s policy was to expense all contract acquisition costs as incurred.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nd the related amortization as of and for the year ended June 28, 2019 were not material. Contract liabilities relate to customers’ payments in advance of performance under the contract and primarily relate to remaining performance obligations under support and maintenance contracts. As of June 28, 2019 and the date of adoption of Topic 606, contract liabilities were $43 million and $120 million , respectively, and were reflected in Accrued expenses. Changes in the contract liability balance during the year ended June 28, 2019 include $104 million of revenue recognized during the period, of which the substantial majority relates to the balance that was deferred at June 29, 2018 , partially offset by payments received and billings in advance of satisfying performance obligations.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June 28, 2019 was $191 million , which is mainly attributable to the functional IP license and service arrangements. The Company expects to recognize this amount as revenue as follows: $65 million in fiscal 2020, $48 million in fiscal 2021, $44 million in fiscal 2022, and $34 million thereafter.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 Warranty 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and could differ significantly from the estimates.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6 , Legal Proceedings , for additional disclosures related to the Company’s litigation. Advertising Expense Advertising costs are expensed as incurred and amounted to $107 million , $112 million and $89 million in 2019 , 2018 and 2017 , respectively. These expenses are included in Selling, general and administrative (“SG&amp;A”) in the Consolidated Statements of Operations.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t>
  </si>
  <si>
    <t>Recently Accounting Pronouncements</t>
  </si>
  <si>
    <t>Accounting Changes and Error Corrections [Abstract]</t>
  </si>
  <si>
    <t>Recent Accounting Pronouncements</t>
  </si>
  <si>
    <t>Recent Accounting Pronouncements Accounting Pronouncements Recently Adopted On August 29, 2018, the FASB issued ASU No. 2018-15, “Customer’s Accounting for Implementation Costs Incurred in a Cloud Computing Arrangement That Is a Service Contract” (“ASU 2018-15”), to reduce diversity in practice in accounting for the costs of implementing cloud computing arrangements that are service contracts. ASU 2018-15 allows entities to apply the guidance in the FASB ASC 350-40 to determine which implementation costs are eligible to be capitalized as assets in a cloud computing arrangement that is considered a service contract. The Company adopted this standard on a prospective basis effective June 30, 2018 , the beginning of fiscal year 2019 , as allowed by the standard. The adoption of this standard and the costs capitalized for the year ended June 28, 2019 were not material to the Company’s Consolidated Financial Statements . In February 2018, the FASB issued ASU No. 2018-02, “Income Statement-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enacted on December 22, 2017 (the “2017 Act”). Consequently, the amendments eliminate the stranded tax effects resulting from the 2017 Act and will improve the usefulness of information reported to financial statement users. Because the amendments only relate to the reclassification of the income tax effects of the 2017 Act, the underlying guidance that requires that the effect of a change in tax laws or rates be included in income from continuing operations is not affected. For tax effects that are unrelated to the 2017 Act, the Company’s policy to release these from Accumulated other comprehensive loss on an individual item basis rather than a portfolio basis remains unchanged. The Company early adopted this standard effective June 30, 2018 and elected to reclassify stranded tax effects resulting from the 2017 Act from Accumulated other comprehensive loss to Retained earnings. The adoption of this standard did not have a material impact on the Company’s Consolidated Financial Statements . In August 2017, the FASB issued ASU No. 2017-12, “Derivatives and Hedging (Topic 815): Targeted Improvements to Accounting for Hedging Activities” (“ASU 2017-12”). ASU 2017-12 simplifies hedge accounting through changes to both designation and measurement requirements. For hedges that qualify as highly effective, the new standard eliminates the requirement to separately measure and record hedge ineffectiveness with the entire change in fair value of designated hedge reported in the results of operations in the same line item as the hedged item. The Company early adopted this standard effective June 30, 2018 , using the modified retrospective approach. The adoption of this standard did not have a material impact on the Company’s Consolidated Financial Statements . In May 2017, the FASB issued ASU No. 2017-09, “Compensation-Stock Compensation (Topic 718): Scope of Modification Accounting” (“ASU 2017-09”). ASU 2017-09 provides clarification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Company adopted this standard on a prospective basis effective June 30, 2018 . The adoption of this standard did not have a material impact on the Company’s Consolidated Financial Statements . In January 2017, the FASB issued ASU No. 2017-01, “Business Combinations (Topic 805): Clarifying the Definition of a Business” (“ASU 2017-01”). ASU 2017-01 narrows the definition of a “business.” This standard provides guidance to assist entities with evaluating when a set of transferred assets and activities is a business. The Company adopted this standard effective June 30, 2018 and will apply it prospectively to transactions occurring thereafter. The adoption of this standard did not have a material impact on the Company’s Consolidated Financial Statements . In October 2016, the FASB issued ASU No. 2016-16, “Income Taxes (Topic 740): Intra-Entity Transfers of Assets Other Than Inventory” (“ASU 2016-16”). ASU 2016-16 removes the prohibition in the FASB ASC Topic 740 against the immediate recognition of the current and deferred income tax effects of intra-entity transfers of assets other than inventory. The new standard is intended to reduce the complexity and diversity in practice related to the tax consequences of certain types of intra-entity asset transfers, particularly those involving intellectual property (“IP”). The Company adopted this standard effective June 30, 2018 . The adoption of this standard did not have a material impact on the Company’s Consolidated Financial Statements . Recently Issued Accounting Pronouncements Not Yet Adopted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requires retrospective adoption to the date the Company adopted ASC 606 by recognizing a cumulative-effect adjustment to the opening balance of retained earnings of the earliest annual period presented. The amendments are effective for fiscal years, and interim periods within those fiscal years, beginning after December 15, 2019, which for the Company is the first quarter of fiscal 2021. The Company does not expect this update to have a material impact on its Consolidated Financial Statements . In October 2018, the FASB issued ASU No. 2018-16, “Derivatives and Hedging (Topic 815): Inclusion of the Secured Overnight Financing Rate (SOFR) Overnight Index Swap (OIS) Rate as a Benchmark Interest Rate for Hedge Accounting Purposes” (“ASU 2018-16”). ASU 2018-16 allows for the use of the OIS rate based on the SOFR as a U.S. benchmark interest rate for hedge accounting purposes under Topic 815, Derivatives and Hedging. For public entities who have adopted ASU 2017-12, the amendments are effective for fiscal years, and interim periods within those fiscal years, beginning after December 15, 2018, which for the Company is the first quarter of fiscal 2020. The Company does not expect this update to have a material impact on its Consolidated Financial Statements. In June 2016, the FASB issued ASU No. 2016-13, “Financial Instruments-Credit Losses (Topic 326): Measurement of Credit Losses on Financial Instruments” (“ASU 2016-13”).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hich for the Company is the first quarter of fiscal 2021. The Company is currently evaluating the impact this update will have on its Consolidated Financial Statements . In February 2016, the FASB issued ASU No. 2016-02, “Leases (Topic 842)”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The standard is effective for interim and annual reporting periods beginning after December 15, 2018 and provides a package of practical expedients to simplify transition. The Company will adopt this standard in the first quarter of fiscal 2020 and will elect the transition method provided in ASU 2018-11 to apply Topic 842 as of the date of adoption without adjusting comparative periods. The Company will elect the package of practical expedients and will not reassess prior conclusions including (a) whether its contracts are or contain a lease, (b) lease classification and (c) capitalization of initial direct costs. The Company currently expects the adoption of Topic 842 to result in an increase in lease assets and a corresponding increase in lease liabilities on our Consolidated Balance Sheet of approximately $220 million to $240 million</t>
  </si>
  <si>
    <t>Supplemental Financial Statement Data</t>
  </si>
  <si>
    <t>Supplemental Financial Statement Data Accounts receivable, net From time to time, in connection with factoring agreements, the Company sells trade accounts receivable without recourse to third party purchasers in exchange for cash. During 2019 and 2018 , the Company sold trade accounts receivable and received cash proceeds of $1.02 billion and $57 million , respectively. The discounts on the trade accounts receivable sold during the periods were not material and were recorded within Other income (expense), net in the Consolidated Financial Statements . As of June 28, 2019 and June 29, 2018 , the amount of factored receivables that remained outstanding was $318 million and $57 million , respectively. Inventories June 28, June 29, (in millions) Inventories: Raw materials and component parts $ 1,142 $ 1,048 Work-in-process 968 878 Finished goods 1,173 1,018 Total inventories $ 3,283 $ 2,944 Property, plant and equipment, net June 28, June 29, (in millions) Property, plant, and equipment: Land $ 294 $ 306 Buildings and improvements 1,743 1,949 Machinery and equipment 7,267 7,209 Computer equipment and software 441 440 Furniture and fixtures 56 48 Construction-in-process 202 234 Property, plant and equipment, gross 10,003 10,186 Accumulated depreciation (7,160 ) (7,091 ) Property, plant, and equipment, net $ 2,843 $ 3,095 Depreciation expense of property, plant and equipment totaled $844 million , $871 million and $960 million in 2019 , 2018 and 2017 , respectively. Product warranty liability Changes in the warranty accrual were as follows: 2019 2018 2017 (in millions) Warranty accrual, beginning of period $ 318 $ 311 $ 279 Charges to operations 162 176 177 Utilization (142 ) (151 ) (151 ) Changes in estimate related to pre-existing warranties 12 (18 ) 6 Warranty accrual, end of period $ 350 $ 318 $ 311 The current portion of the warranty accrual is classified in Accrued expenses and the long-term portion is classified in Other liabilities as noted below: 2019 2018 (in millions) Warranty accrual Current portion $ 188 $ 168 Long-term portion 162 150 Total warranty accrual $ 350 $ 318 Other liabilities 2019 2018 (in millions) Other non-current liabilities: Non-current net tax payable $ 928 $ 1,315 Payables related to unrecognized tax benefits 699 508 Other non-current liabilities 713 432 Total other non-current liabilities $ 2,340 $ 2,255 Accumulated other comprehensive income (loss) Other comprehensive income (loss) (“OCI”), net of tax refers to expenses, gains and losses that are recorded as an element of shareholders’ equity but are excluded from net income. The following table illustrates the changes in the balances of each component of Accumulated other comprehensive income (loss) (“AOCI”): Actuarial Pension Gains (Losses) Foreign Currency Translation Adjustment Unrealized Gains (Losses) on Derivative Contracts and available-for-sale securities Total Accumulated Comprehensive Income (Loss) (in millions) Balance at July 1, 2017 $ (18 ) $ (39 ) $ (1 ) $ (58 ) Other comprehensive income (loss) before reclassifications (2 ) 18 25 41 Amounts reclassified from accumulated other comprehensive income (loss) — — (18 ) (18 ) Income tax benefit (expense) related to items of other comprehensive income (loss) 1 — (5 ) (4 ) Net current-period other comprehensive income (loss) (1 ) 18 2 19 Balance at June 29, 2018 (19 ) (21 ) 1 (39 ) Other comprehensive income (loss) before reclassifications (39 ) 28 (48 ) (59 ) Amounts reclassified from accumulated other comprehensive income (loss) — — 9 9 Income tax benefit (expense) related to items of other comprehensive income (loss) 5 (3 ) 19 21 Net current-period other comprehensive loss (34 ) 25 (20 ) (29 ) Balance at June 28, 2019 $ (53 ) $ 4 $ (19 ) $ (68 ) During 2019 , 2018 and 2017 , the amounts reclassified out of AOCI related to derivative contracts were not material and substantially all were charged to Cost of revenue in the Consolidated Statements of Operations.</t>
  </si>
  <si>
    <t>Fair Value Measurements and Investments</t>
  </si>
  <si>
    <t>Fair Value Disclosures [Abstract]</t>
  </si>
  <si>
    <t>Fair Value Measurements and Investments The Company’s total cash, cash equivalents and available-for-sale securities was as follows: June 28, June 29, (in millions) Cash and cash equivalents $ 3,455 $ 5,005 Short-term available-for-sale securities (included within Other current assets) — 23 Long-term available-for-sale securities (included within Other non-current assets) — 93 Total cash, cash equivalents and available-for-sale securities $ 3,455 $ 5,121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ne 28, 2019 and June 29, 2018 , and indicate the fair value hierarchy of the valuation techniques utilized to determine such values: June 28, 2019 Level 1 Level 2 Level 3 Total (in millions) Assets: Cash equivalents: Money market funds $ 1,388 $ — $ — $ 1,388 Certificates of deposit — 17 — 17 Total cash equivalents 1,388 17 — 1,405 Foreign exchange contracts — 44 — 44 Interest rate swap contracts — 2 — 2 Total assets at fair value $ 1,388 $ 63 $ — $ 1,451 Liabilities: Foreign exchange contracts $ — $ 40 $ — $ 40 Interest rate swap contract — 65 — 65 Total liabilities at fair value $ — $ 105 $ — $ 105 June 29, 2018 Level 1 Level 2 Level 3 Total (in millions) Assets: Cash equivalents: Money market funds $ 2,554 $ — $ — $ 2,554 Certificates of deposit — 4 — 4 Total cash equivalents 2,554 4 — 2,558 Short-term available-for-sale securities: U.S. Treasury securities 3 — — 3 Corporate notes and bonds — 12 — 12 Asset-backed securities — 4 — 4 Municipal notes and bonds — 2 — 2 Equity securities 2 — — 2 Total short-term available-for-sale securities 5 18 — 23 Long-term available-for-sale securities: U.S. Treasury securities 3 — — 3 U.S. Government agency securities — 5 — 5 International government securities — 1 — 1 Corporate notes and bonds — 65 — 65 Asset-backed securities — 8 — 8 Municipal notes and bonds — 11 — 11 Total long-term available-for-sale securities 3 90 — 93 Foreign exchange contracts — 51 — 51 Interest rate swap contracts — 16 — 16 Total assets at fair value $ 2,562 $ 179 $ — $ 2,741 Liabilities: Foreign exchange contracts $ — $ 28 $ — $ 28 Money Market Funds. The Company’s money market funds are funds that invest in U.S. Treasury and U.S. Government agency securities. Money market funds are valued based on quoted market prices. Certificates of Deposit. The Company’s certificates of deposit are investments which are held in custody by a third party. Certificates of deposit are valued using fixed interest rates. Foreign Exchange Contracts. The Company’s foreign exchange contracts are short-term contracts to hedge the Company’s foreign currency risk.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5 , Derivative Instruments and Hedging Activities . Derivative assets and liabilities are reflected in the Company’s Consolidated Balance Sheet under Other current assets and Accrued expenses, respectively. Interest Rate Swaps. The Company’s interest rate swaps are long-term contracts to hedge the Company’s variable rate debt risk. Interest rate swaps are valued based on estimated present value of future cash flows model. The market-based observable inputs for the model include interest rate curves and credit valuation adjustments. During 2019 and 2018 , the Company had no transfers of financial assets and liabilities between levels. Available-for-Sale Securities The Company sold substantially all of its available-for-sale securities during fiscal 2019. The cost basis of the Company’s investments classified as available-for-sale securities, individually and in the aggregate, approximated its fair value as of June 29, 2018 . Financial Instruments Not Carried at Fair Value The carrying value of the Company’s revolving credit facility approximates its fair value given the revolving nature of the balance and the variable market interest rat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19 and the fourth quarter of 2018 , respectively. June 28, 2019 June 29, 2018 Carrying Value Fair Value Carrying Fair (in millions) 0.50% convertible senior notes due 2020 $ 33 $ 31 $ 31 $ 34 Variable interest rate Term Loan A-1 maturing 2023 4,824 4,780 4,982 5,013 Variable interest rate U.S. Term Loan B-4 maturing 2023 2,424 2,370 2,448 2,452 1.50% convertible notes due 2024 958 986 931 1,114 4.750% senior unsecured notes due 2026 2,283 2,263 2,280 2,238 Total $ 10,522 $ 10,430 $ 10,672 $ 10,851</t>
  </si>
  <si>
    <t>Derivatives Instruments and Hedging Activities</t>
  </si>
  <si>
    <t>Derivative Instruments and Hedging Activities Disclosure [Abstract]</t>
  </si>
  <si>
    <t>Derivative Instruments and Hedging Activities</t>
  </si>
  <si>
    <t>Derivative Instruments and Hedging Activities As of June 28, 2019 , the Company had outstanding foreign exchange forward contracts that were designated as either cash flow hedges or non-designated hedges. Substantially all of the contract maturity dates of these foreign exchange forward contracts do not exceed 12 months . In addition, the Company had outstanding pay-fixed interest rate swaps that were designated as cash flow hedges of variable rate interest payments on a portion of its term loans through February 2023. As of June 28, 2019 , the amount of existing net losses related to cash flow hedges recorded in AOCI included $54 million related to its interest rate swaps that is expected to be reclassified to earnings after twelve months. In addition, as of June 28, 2019 , the Company did not have any foreign exchange forward contracts with credit-risk-related contingent features. Changes in fair values of the non-designated foreign exchange contracts are recognized in Other income (expense), net and are largely offset by corresponding changes in the fair values of the foreign currency denominated monetary assets and liabilities. During 2019 , 2018 and 2017 , total net realized and unrealized transaction and foreign exchange contract currency gains and losses were not material to the Company’s Consolidated Financial Statements . See Note 4 , Fair Value Measurements and Investments , for additional disclosures related to the fair value of the Company’s derivative contract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June 28, 2019 and June 29, 2018 , the effect of rights of offset was not material and the Company did not offset or net the fair value amounts of derivative instruments in its Consolidated Balance Sheets.</t>
  </si>
  <si>
    <t>Debt</t>
  </si>
  <si>
    <t>Debt Disclosure [Abstract]</t>
  </si>
  <si>
    <t>Debt Debt consisted of the following as of June 28, 2019 and June 29, 2018 : June 28, June 29, (in millions) 0.50% convertible senior notes due 2020 $ 35 $ 35 Revolving credit facility maturing 2023 — 500 Variable interest rate Term Loan A-1 maturing 2023 4,834 4,991 Variable interest rate U.S. Term Loan B-4 maturing 2023 2,425 2,449 1.50% convertible notes due 2024 1,100 1,100 4.750% senior unsecured notes due 2026 2,300 2,300 Total debt 10,694 11,375 Issuance costs and debt discounts (172 ) (203 ) Subtotal 10,522 11,172 Less current portion of long-term debt (276 ) (179 ) Long-term debt $ 10,246 $ 10,993 The Company has a credit agreement originally entered into on April 29, 2016 and most recently amended in April 2019 (as amended, the “Credit Agreement”), that provides for, among other things, (i) a $2.25 billion revolving credit facility maturing in 2023 (the “Revolving Facility”), (ii) a term loan A-1 due 2023 (the “Term Loan A-1”), and (iii) a term loan B-4 due April 29, 2023 (the “Term Loan B-4”). Borrowings under the revolving credit facility bear interest at a rate equal to, at the Company’s option, either an adjusted London Interbank Offered Rate (“LIBOR”) rate, subject to a 0.00% floor, plus an applicable margin varying from 1.125% to 2.000% or a base rate plus an applicable margin varying from 0.125% to 1.000% , in each case depending on the Company’s corporate credit ratings. During 2018, the Company repaid the previously outstanding borrowings under its revolving credit facility. At June 28, 2019 , the Company’s borrowing capacity under the revolving credit facility was $2.25 billion . The Term Loan A-1 bears interest at a rate equal to, at the Company’s option, either an adjusted London Interbank Offered Rate (“LIBOR”) rate, subject to a 0.00% floor, plus an applicable margin varying from 1.125% to 2.000% or a base rate plus an applicable margin varying from 0.125% to 1.000% , in each case depending on the Company’s corporate credit ratings. Currently the Company has selected the LIBOR rate option, and the applicable rate was 3.90% as of June 28, 2019 . Principal payments are due in quarterly installments of 1.250% per quarter through December 2022, with the remaining balance payable on February 27, 2023. The Term Loan A-1 issuance costs are amortized to interest expense over the term of the loan, and as of June 28, 2019 , issuance costs of $10 million remained unamortized. The U.S. Term Loan B-4 bears interest at a rate equal to, at the Company’s option, either an adjusted LIBOR rate, subject to a 0.00% floor, plus 1.75% or a base rate plus 0.75% . Currently the Company has selected the LIBOR rate option, and the applicable interest rate was 4.15% as of June 28, 2019 . Principal payments on U.S. Term Loan B-4 of 0.25% are due quarterly with the balance due on April 29, 2023 . The U.S. Term Loan B-4 issuance costs are amortized to interest expense over the term of the loan and as of June 28, 2019 , issuance costs of $1 million remained unamortized. In February 2018, the Company issued $1.10 billion aggregate principal amount of convertible senior notes due February 1, 2024 (the “ 2024 Convertible Notes ”). The 2024 Convertible Notes bear interest at an annual rate of 1.50% with interest payable on February 1 and August 1 of each year. The Company is not required to make principal payments on the 2024 Convertible Notes prior to the maturity date. The 2024 Convertible Notes are jointly and severally guaranteed by certain material domestic subsidiaries of the Company. The 2024 Convertible Notes are convertible into cash, shares of the Company’s common stock, or a combination thereof at an initial conversion price of approximately $121.91 per share of common stock. Holders of the 2024 Convertible Notes may freely convert their 2024 Convertible Notes on or after November 1, 2023 until the close of business on the business day immediately preceding the maturity date. Prior to November 1, 2023, holders may convert their 2024 Convertible Notes based on variations in market price of the Company’s common stock in relation to the conversion price or the trading price of the 2024 Convertible Notes or upon the occurrence of specified corporate events. On or after February 5, 2021, the Company may redeem all or part of the 2024 Convertible Notes , at its option, if the market price of the Company’s stock achieves certain levels. The Company separately accounts for the liability and equity components of the 2024 Convertible Notes . The value of the liability component as of the date of issuance was recognized at the present value of its cash flows using a discount rate of 4.375% , the Company’s borrowing rate at the date of the issuance for a similar debt instrument without the conversion feature, resulting in a debt discount of $165 million , which was allocated to equity as the value of the conversion feature. The 2024 Convertible Notes debt issuance costs were approximately $18 million , of which $15 million was allocated to the debt component and $3 million was allocated to equity. The debt discount and issuance costs are amortized to interest expense over the term of the 2024 Convertible Notes . As of June 28, 2019 , debt discount and issuance cost of $142 million remained unamortized. In February 2018, the Company issued $2.30 billion aggregate principal amount of senior unsecured notes due February 15, 2026 (the “2026 Senior Unsecured Notes”). The 2026 Senior Unsecured Notes bear interest at an annual rate of 4.750% with interest payable on February 15 and August 15 of each year. The Company is not required to make principal payments on the 2026 Senior Unsecured Notes prior to the maturity date. The 2026 Senior Unsecured Notes are jointly and severally guaranteed by certain material domestic subsidiaries of the Company. The 2026 Senior Unsecured Notes issuance costs are amortized to interest expense over the term of the 2026 Senior Unsecured Notes and as of June 28, 2019 , issuance costs of $17 million remained unamortized. The Company assumed the 0.5% convertible senior notes due November 15, 2020 (the “2020 Convertible Notes”) in connection with its acquisition of SanDisk Corporation (“SanDisk”), pursuant to an Agreement and Plan of Merger (the “Merger”), on May 12, 2016 (the “SanDisk Closing Date”). As of June 28, 2019 , $35 million principal amount of the 2020 Convertible Notes was outstanding and had a conversion rate of 10.9006 units of reference property per $1,000 principal amount of the 2020 Convertible Notes, corresponding to 2.6020 shares of the Company’s common stock and $735.79 of cash, subject to adjustments under the indenture. The 2020 Convertible Notes are not currently exchangeable into reference property. The 2020 Convertible Notes issuance costs are amortized to interest expense over the term of the 2020 Convertible Notes and as of June 28, 2019 , issuance costs of $2 million remained unamortized. The Revolving Facility, Term Loan A-1 and Term Loan B-4 are unconditionally guaranteed by each of the guarantors under the Credit Agreement and are secured on a first-priority basis (subject to permitted liens) by a lien on the same collateral that secure the other loans under the Credit Agreement; provided that the security and guarantees will be automatically suspended upon certain conditions. The Credit Agreement requires the Company to comply with certain financial covenants with respect to the Revolving Facility and Term Loan A-1, consisting of a Leverage Ratio and an Interest Coverage Ratio (each as defined below). These covenants are based upon a trailing twelve-month consolidated adjusted EBITDA as defined in the Credit Agreement (“Adjusted EBITDA”). Adjusted EBITDA is defined as net income (loss) plus interest expense, income tax expense (benefit) and depreciation and amortization as well as other contractual adjustments as provided for in the Credit Agreement. In April 2019, the Company amended the Credit Agreement for the purposes of providing additional flexibility by adjusting the leverage ratio maintenance covenant levels applicable to the Term Loan A-1 and Revolving Facility thereunder and amending the definition of Consolidated Adjusted EBITDA under the financial maintenance covenants to include an addback for certain depreciation related payments with respect to the Company’s Flash Ventures. As amended, the Company is now required to maintain a maximum ratio of total funded debt to trailing twelve-month Adjusted EBITDA (“Leverage Ratio”) at the end of each quarter of 4.25 to 1.00 through the quarter ending October 2, 2020, 4.00 to 1.00 through the quarter ending July 2, 2021, 3.75 to 1.00 through the quarter ending December 31, 2021, 3.50 to 1.00 through the quarter ending July 1, 2022, and 3.25 to 1.00 thereafter. In addition, the Company is required to maintain a minimum ratio of Adjusted EBITDA to interest expense (“Interest Coverage Ratio”), both calculated on a trailing twelve-month basis, at the end of each quarter of 3.50 to 1.00. As of June 28, 2019 , the Company was in compliance with all financial covenants under the Credit Agreement. The Credit Agreement also requires the Company and its subsidiaries to comply with customary covenants that include,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certain modifications of organizational documents and certain debt agreements. In addition, the indentures governing the Company’s 2026 Senior Unsecured Notes and the 2024 Convertible Notes contain restrictive covenants that limit the Company’s and its subsidiaries’ ability to, among other things, consolidate, merge or sell all or substantially all of their assets; create liens; and incur, assume or guarantee additional indebtedness. Future Debt Payments As of June 28, 2019 , annual future debt payments were as follows: Future Debt Payments (in millions) Fiscal year 2020 $ 276 2021 311 2022 276 2023 6,431 2024 1,100 2025 and thereafter 2,300 Total debt maturities 10,694 Issuance costs and debt discounts (172 ) Net carrying value $ 10,522</t>
  </si>
  <si>
    <t>Goodwill and Other Intangible Assets</t>
  </si>
  <si>
    <t>Goodwill and Intangible Assets Disclosure [Abstract]</t>
  </si>
  <si>
    <t>Goodwill and Other Intangible Assets The following table summarizes the activity related to the carrying amount of goodwill: Carrying Amount (in millions) Balance at June 30, 2017 $ 10,014 Goodwill recorded in connection with acquisitions 61 Balance at June 29, 2018 10,075 Foreign currency translation adjustment 1 Balance at June 28, 2019 $ 10,076 The following tables present intangible assets as of June 28, 2019 and June 29, 2018 : June 28, 2019 Weighted Average Amortization Period Gross Carrying Amount Accumulated Amortization Net Carrying Amount (in years) (in millions) Finite: Existing technology 3 $ 4,332 $ (3,316 ) $ 1,016 Trade names and trademarks 7 648 (310 ) 338 Customer relationships 6 635 (372 ) 263 Other 2 180 (180 ) — Leasehold interests 31 29 (7 ) 22 Total finite intangible assets 5,824 (4,185 ) 1,639 In-process research and development 72 — 72 Total intangible assets $ 5,896 $ (4,185 ) $ 1,711 June 29, 2018 Weighted Average Amortization Period Gross Carrying Amount Accumulated Amortization Net Carrying Amount (in years) (in millions) Finite: Existing technology 3 $ 4,323 $ (2,528 ) $ 1,795 Trade names and trademarks 7 648 (222 ) 426 Customer relationships 6 635 (299 ) 336 Other 2 180 (161 ) 19 Leasehold interests 31 32 (8 ) 24 Total finite intangible assets 5,818 (3,218 ) 2,600 In-process research and development 80 — 80 Total intangible assets $ 5,898 $ (3,218 ) $ 2,680 As part of prior acquisitions, the Company recorded at the time of the acquisition acquired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During 2019 , the Company reclassified $8 million of acquired IPR&amp;D to existing technology and commenced amortization over its estimated useful life of 2 years . During 2019 , 2018 and 2017 , the Company did no t record any impairment charges related to intangible assets. Intangible assets are amortized over the estimated useful lives based on the pattern in which the economic benefits are expected to be received. Intangible asset amortization was as follows: 2019 2018 2017 (In millions) Intangible asset amortization $ 968 $ 1,185 $ 1,169 The following table presents estimated future amortization expense for intangible assets currently subject to amortization as of June 28, 2019 : Future Intangible Asset Amortization Expense (in millions) Fiscal year 2020 $ 758 2021 503 2022 226 2023 134 2024 and thereafter 18 Total future amortization expense $ 1,639</t>
  </si>
  <si>
    <t>Pensions and Other Post-retirement Benefit Plans</t>
  </si>
  <si>
    <t>Retirement Benefits [Abstract]</t>
  </si>
  <si>
    <t>Pension and Other Post-Retirement Benefit Plans The Company has pension and other post-retirement benefit plans in various countries. The Company’s principal pension plans are in Japan. All pension and other post-retirement benefit plans outside of the Company’s Japanese defined benefit pension plan (the “Japanese Plan”) are immaterial to the Consolidated Financial Statements . Obligations and Funded Status The following table presents the unfunded status of the benefit obligations for the Japanese Plan: 2019 2018 2017 (in millions) Change in benefit obligation: Projected benefit obligation at beginning of period $ 260 $ 249 $ 326 Service cost 6 6 8 Interest cost 2 2 1 Actuarial loss (gain) 13 9 (22 ) Benefits paid (9 ) (9 ) (30 ) Settlement/Curtailment — — (6 ) Non-U.S. currency movement 8 3 (28 ) Projected benefit obligation at end of period 280 260 249 Change in plan assets: Fair value of plan assets at beginning of period 200 189 212 Actual return on plan assets 2 8 15 Employer contributions 10 10 10 Benefits paid (9 ) (9 ) (30 ) Non-U.S. currency movement 5 2 (18 ) Fair value of plan assets at end of period 208 200 189 Unfunded status $ 72 $ 60 $ 60 The following table presents the unfunded amounts related to the Japanese Plan as recognized on the Company’s Consolidated Balance Sheets: June 28, June 29, (in millions) Current liabilities $ 1 $ 1 Non-current liabilities 71 59 Net amount recognized $ 72 $ 60 The accumulated benefit obligation for the Japanese defined benefit pension plans was $280 million at June 28, 2019 . As of June 28, 2019 , actuarial losses for the Japanese defined benefit pension plans of $35 million are included in Accumulated other comprehensive loss in the Consolidated Balance Sheet. There were no prior service credits for the defined benefit pension plans recognized in Accumulated other comprehensive loss in the Consolidated Balance Sheet as of June 28, 2019 . Net periodic benefit costs were not material for 2019 , 2018 , and 2017 . Assumptions Weighted-Average Assumptions The weighted-average actuarial assumptions used to determine the projected benefit obligations for the Japanese defined benefit pension plans were as follows: 2019 2018 2017 Discount rate 0.4 % 0.7 % 0.8 % Rate of compensation increase 0.6 % 0.7 % 0.8 % The weighted-average actuarial assumptions used to determine benefit costs for the Japanese defined benefit pension plans were as follows: 2019 2018 2017 Discount rate 0.7 % 0.8 % 0.4 % Expected long-term rate of return on plan assets 2.5 % 2.5 % 2.5 % Rate of compensation increase 0.7 % 0.8 % 0.8 % The Company develops a discount rate by calculating when the estimated benefit payments will be due. Management in Japan then matches the benefit payments to bond ratings that are “AA” or higher which match the timing of the expected benefit payments to determine the appropriate discount rate. The Company develops the expected long-term rate of return on plan assets by analyzing rates of return in Japan as well as the investment portfolio applicable to the plan. The Company’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The Company develops the rate of compensation increase assumptions using local compensation practices and historical rates of increases. Plan Assets Investment Policies and Strategies The investment policy in Japan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62% in debt securities, 35% in equity securities, and the remaining 3%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Japanese defined benefit pension plans’ major asset categories and their associated fair values as of June 28, 2019 and June 29, 2018 : June 28, 2019 Level 1 Level 2 Level 3 Total (in millions) Equity: Equity commingled/mutual funds (1)(2) $ — $ 68 $ — $ 68 Fixed income: Fixed income commingled/mutual funds (1)(3) — 131 — 131 Cash equivalents and short-term investments 9 — — 9 Fair value of plan assets $ 9 $ 199 $ — $ 208 June 29, 2018 Level 1 Level 2 Level 3 Total (in millions) Equity: Equity commingled/mutual funds (1)(2) $ — $ 68 $ — $ 68 Fixed income: Fixed income commingled/mutual funds (1)(3) — 125 — 125 Cash equivalents and short-term investments 3 4 — 7 Fair value of plan assets $ 3 $ 197 $ — $ 200 (1) Commingled funds represent pooled institutional investments. (2) Equity mutual funds invest primarily in equity securities. (3) Fixed income mutual funds invest primarily in fixed income securities. There were no significant movements of assets between any level categories in 2019 , 2018 or 2017 .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equivalents includes money market accounts that are valued at their cost plus interest on a daily basis, which approximates fair value. Short-term investments represent securities with original maturities of one year or less. These assets are classified as either Level 1 or Level 2. Cash Flows The Company’s expected employer contributions for 2020 and annual benefit payments over the next 5 years for its Japanese defined benefit pension plans are not expected to be material.</t>
  </si>
  <si>
    <t>Commitments, Contingencies and Related Parties</t>
  </si>
  <si>
    <t>Commitments and Contingencies Disclosure [Abstract]</t>
  </si>
  <si>
    <t>Commitments, Contingencies and Related Parties Flash Ventures The Company procures substantially all of its flash-based memory wafers from its business ventures with Toshiba Memory Corporation (“TMC”), which consists of three separate legal entities: Flash Partners Ltd. (“Flash Partners”), Flash Alliance Ltd. (“Flash Alliance”), and Flash Forward Ltd. (“Flash Forward”), collectively referred to as “Flash Ventures”. The Company has a 49.9% ownership interest and TMC has a 50.1% ownership interest in each of these entities. Through Flash Ventures, the Company and TMC collaborate in the development and manufacture of flash-based memory wafers, which are manufactured by TMC at its wafer fabrication facilities located in Japan using semiconductor manufacturing equipment individually owned or leased by each Flash Ventures entity. Each Flash Ventures entity purchases wafers from TMC at cost and then resells those wafers to the Company and TMC at cost plus a markup. Flash Partners. Flash Partners was formed in 2004 in connection with the construction of TMC’s “Y3” 300-millimeter wafer fabrication facility located in Yokkaichi, Japan. Flash Alliance. Flash Alliance was formed in 2006 in connection with the construction of TMC’s “Y4” 300-millimeter wafer fabrication facility located in Yokkaichi, Japan. Flash Forward. Flash Forward was formed in 2010 in connection with the construction of TMC’s “Y5” 300-millimeter wafer fabrication facility located in Yokkaichi, Japan. Y5 was built in two phases of approximately equal size. New Y2. The Company has a facility agreement with TMC related to the construction and operation of TMC’s “New Y2” 300-millimeter wafer fabrication facility located in Yokkaichi, Japan. New Y2 primarily provided additional clean room space to convert a portion of 2-dimensional (“2D”) flash-based wafer production capacity to 3-dimensional (“3D”) flash-based wafer production capacity. Production of flash-based wafers in New Y2 started in 2016 . Y6. The Company also has a facility agreement with TMC related to the construction and operation of TMC’s “Y6” 300-millimeter wafer fabrication facility in Yokkaichi, Japan. Y6 is primarily intended to provide clean room space to continue the transition of existing 2D flash-based wafer capacity to 3D flash-based wafer production capacity. Production of flash-based wafers in Y6 started for Flash Ventures started in 2018. K1 . In May 2019, the Company entered into additional agreements to extend Flash Ventures to a new wafer fabrication facility, referred to as “K1.” K1 is currently under construction at a site in Kitakami, Iwate, Japan. The Company is committed to pay, among other items, future building depreciation prepayments of $358 million as follows: $156 million in fiscal year 2020, $124 million in fiscal year 2021 and $78 million in fiscal 2022, to be credited against future wafer charges. The primary purpose of K1 is to provide clean room space to continue the transition of existing flash-based wafer capacity to newer flash technology nodes. Output from the initial production line at K1 is expected in the second half of fiscal year 2020. Meaningful output from K1 is not expected to begin until the first half of fiscal year 2021. The Company accounts for its ownership position of each entity within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June 28, 2019 and June 29, 2018 : June 28, June 29, (in millions) Notes receivable, Flash Partners $ 551 $ 767 Notes receivable, Flash Alliance 878 48 Notes receivable, Flash Forward 743 700 Investment in Flash Partners 200 191 Investment in Flash Alliance 296 283 Investment in Flash Forward 123 116 Total notes receivable and investments in Flash Ventures $ 2,791 $ 2,105 During 2019 and 2018 , the Company made net payments to Flash Ventures of $4.13 billion and $3.79 billion , respectively, for purchased flash-based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June 28, 2019 and June 29, 2018 , the Company had accounts payable balances due to Flash Ventures of $331 million and $259 million , respectively. The Company’s maximum reasonably estimable loss exposure (excluding lost profits) as a result of its involvement with Flash Ventures, based upon the Japanese yen to U.S. dollar exchange rate at June 28, 2019 , is presented below. Investments in Flash Ventures are denominated in Japanese yen, and the maximum estimable loss exposure excludes any cumulative translation adjustment due to revaluation from the Japanese yen to the U.S. dollar. June 28, Notes receivable $ 2,172 Equity investments 619 Operating lease guarantees 1,575 Inventory 197 Maximum estimable loss exposure $ 4,563 As of June 28, 2019 and June 29, 2018 , the Company’s retained earnings included undistributed earnings of Flash Ventures of $14 million and $8 million , respectively. The Company is obligated to pay for variable costs incurred in producing its share of Flash Ventures’ flash-based memory wafer supply, based on its three 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Flash Ventures has historically operated near 100% of its manufacturing capacity. As a result of flash business conditions, the Company temporarily reduced its utilization of its share of Flash Ventures’ manufacturing capacity to an abnormally low level to more closely align the Company’s flash-based wafer supply with the projected demand. In 2019 , the Company incurred costs of $264 million associated with the reduction in utilization, which was recorded as a charge to cost of revenue. In June 2019, an unexpected power outage incident occurred at the flash-based memory manufacturing facilities operated by Flash Ventures in Yokkaichi, Japan. The power outage incident impacted the facilities and process tools and resulted in the damage of flash wafers in production. As a result of the incident, the Company incurred charges of $145 million recorded in cost of revenue for the year ended June 28, 2019 , which primarily consisted of the write-off of damaged inventory and unabsorbed manufacturing overhead costs. The Company is pursuing recovery of its losses associated with this event; however, the amount of any recovery cannot be estimated at this time. Inventory Purchase Commitments with Flash Ventures. Purchase orders placed under Flash Ventures for up to three months are binding and cannot be canceled. Research and Development Activities. The Company participates in common R&amp;D activities with TMC and is contractually committed to a minimum funding level. R&amp;D commitments are immaterial to the Consolidated Financial Statements .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June 28, 2019 . Lease Amounts (Japanese yen, in billions) (U.S. dollar, in millions) Total guarantee obligations ¥ 170 $ 1,575 The following table details the breakdown of the Company’s remaining guarantee obligations between the principal amortization and the purchase option exercise price at the end of the term of the Flash Ventures lease agreements, in annual installments as of June 28, 2019 in U.S. dollars, based upon the Japanese yen to U.S. dollar exchange rate as of June 28, 2019 : Annual Installments Payment of Principal Amortization Purchase Option Exercise Price at Final Lease Terms Guarantee Amount (in millions) 2020 $ 419 $ 66 $ 485 2021 321 109 430 2022 235 50 285 2023 137 67 204 2024 51 120 171 Thereafter — — — Total guarantee obligations $ 1,163 $ 412 $ 1,575 The Company and TMC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ne 28, 2019 , no amounts have been accrued in the Consolidated Financial Statements with respect to these indemnification agreements. Unis Venture The Company has a joint venture with Unisplendour Corporation Limited and Unissoft (Wuxi) Group Co. Ltd. (“ Unis ”), referred to as the “ Unis Venture ”, to market and sell the Company’s products in China and to develop data storage systems for the Chinese market in the future. The Unis Venture is 49% owned by the Company and 51% owned by Unis . The Company accounts for its investment in the Unis Venture under the equity method of accounting. Revenue on products distributed by the Unis Venture is recognized upon sell through to third-party customers. For the years ended June 28, 2019 and June 29, 2018 , the Company recognized less than 1% of its consolidated revenue on products distributed by the Unis Venture. The outstanding accounts receivable due from and investment in the Unis Venture were not material to the Consolidated Financial Statements as of June 28, 2019 or June 29, 2018 . Sale-Leaseback In April 2019, the Company completed a sale and leaseback of its manufacturing facility in Fremont, California. The Company received proceeds from the sale of $115 million and recognized a loss of $25 million . The property is being leased back over a term of 15 years at an annual lease rate of $7 million for the first year and increasing by 3% per year thereafter. The lease includes four 5 -year renewal options for the ability to extend up to 20 years . Lease Commitments The Company leases certain facilities and equipment under long-term, non-cancelable operating leases. The Company’s operating leases consist of leased property and equipment that expire at various dates through 2034 . Future minimum lease payments under operating leases that have initial non-cancelable lease terms in excess of one year at June 28, 2019 are as follows: Lease Amounts (in millions) Fiscal year 2020 $ 59 2021 45 2022 33 2023 22 2024 16 Thereafter 116 Total future minimum lease payments $ 291 Net rent expense was as follows: 2019 2018 2017 (In millions) Rent expense, net $ 47 $ 49 $ 56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June 28, 2019 , the Company had the following minimum long-term commitments: Long-term purchase commitments (in millions) Fiscal year 2020 $ 136 2021 244 2022 263 2023 154 2024 40 Thereafter 210 Total $ 1,047</t>
  </si>
  <si>
    <t>Business Segment, Revenue Information, Geographic Information and Concentration of Risk</t>
  </si>
  <si>
    <t>Revenue by End Market [Abstract]</t>
  </si>
  <si>
    <t>Business Segment, Revenue Information, Geographic Information and Concentration of Risk The Company manufactures, markets, and sells data storage devices and solutions in the U.S. and in foreign countries through its sales personnel, dealers, distributors, retailers, and subsidiaries. Based upon the management structure under the current operating model, the Company determined that the Company’s Chief Operating Decision Maker, its Chief Executive Officer, evaluates performance of the Company and makes decisions regarding allocation of resources based on total Company results. As a result, the Company concluded it operates in one segment, data storage devices and solutions. The following table summarizes the Company’s revenue by end market product category, between Client Devices (mobile, desktop, gaming and digital video hard drives, SSDs, embedded products and wafers); Data Center Devices and Solutions (capacity and performance enterprise HDDs, enterprise SSDs, data center software and system solutions); and Client Solutions (removable products, hard drive content solutions and flash content solutions): 2019 2018 2017 (in millions) Client Devices $ 8,095 $ 10,108 $ 9,520 Data Center Devices &amp; Solutions 5,038 6,075 5,505 Client Solutions 3,436 4,464 4,068 Total revenue $ 16,569 $ 20,647 $ 19,093 The following table summarizes the Company’s revenue by form factor category, between HDD and flash-based products: 2019 2018 2017 (in millions) HDD $ 8,746 $ 10,698 $ 10,640 Flash-based 7,823 9,949 8,453 Total revenue $ 16,569 $ 20,647 $ 19,093 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19 2018 2017 (in millions) Net revenue (1) United States $ 3,602 $ 4,640 $ 3,881 China 3,861 4,393 4,271 Hong Kong 3,122 4,022 3,257 Rest of Asia 2,116 2,752 3,181 Europe, Middle East and Africa 3,109 3,858 3,276 Other 759 982 1,227 Total $ 16,569 $ 20,647 $ 19,093 (1) Net revenue is attributed to geographic regions based on the ship-to location of the customer. License and royalty revenue is attributed to countries based upon the location of the headquarters of the licensee. (2) Prior year information is presented in accordance with the accounting guidance in effect during that period and has not been updated for Topic 606. The impact of the adoption of Topic 606 was not material June 28, June 29, (in millions) Long-lived assets (1) United States $ 962 $ 1,187 Malaysia 667 737 China 420 427 Thailand 405 349 Rest of Asia 335 336 Europe, Middle East and Africa 54 59 Total $ 2,843 $ 3,095 (1) Long-lived assets include property, plant and equipment and are attributed to the geographic location in which they are located. Customer Concentration and Credit Risk The Company sells its products to computer manufacturers, resellers and retailers throughout the world. For each of 2019 , 2018 and 2017 , no customer accounted for 10% or more of the Company’s net revenue. For 2019 , 2018 and 2017 , the Company’s top 10 customers accounted for 45% , 42% , and 36% , respectively, of the Company’s net revenue.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s of June 28, 2019 , two customers, Dell Technologies Inc. and Huawei Investment &amp; Holding Co., accounted for 14% and 10% , respectively, of the Company’s net accounts receivable. As of June 29, 2018 , two customers, Apple, Inc. and Dell Inc., accounted for 13% and 10% , respectively, of the Company’s net accounts receivable. As of June 28, 2019 and June 29, 2018 , the Company had net accounts receivable of $1.20 billion and $2.20 billion , respectively, and reserves for potential credit losses were not material as of each period end.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memory system products require silicon wafers for the memory and controller components. The Company’s flash memory wafers are currently supplied almost entirely from Flash Ventures and the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t>
  </si>
  <si>
    <t>Western Digital Corporation 401(k) Plan</t>
  </si>
  <si>
    <t>Western Digital Corporation 401(k) Plan The Company maintains the Western Digital Corporation 401(k) Plan (the “Plan”). The Plan covers substantially all domestic employees, subject to certain eligibility requirements. Eligible employees receive employer matching contributions immediately upon hire unless the individual is covered by a collective bargaining agreement, provides services as a consultant, intern, independent contractor, leased or temporary employee, or otherwise is not treated as a common-law employee. Eligible employees are generally able to contribute up to 30% of their eligible compensation on a pre-tax basis or 10% of their eligible compensation on an after-tax basis subject to Internal Revenue Service (“IRS”) limitations. The Company makes a basic matching contribution equal to 50% of the each eligible participant’s contribution that does not exceed 6% of the eligible participant’s annual compensation in the year of contribution. The Company’s employer matching contributions vest over a two -year graded period. The Company may suspend matching contributions at any time at its discretion. Contributions, including the Company’s matching contribution to the Plan, are recorded as soon as administratively possible after the Company makes payroll deductions from Plan participants. For 2019 , 2018 and 2017 , the Company made Plan contributions of $34 million , $35 million and $36 million , respectively.</t>
  </si>
  <si>
    <t>Shareholders' Equity</t>
  </si>
  <si>
    <t>Share-based Payment Arrangement [Abstract]</t>
  </si>
  <si>
    <t>Shareholders’ Equity 2017 Performance Incentive Plan The types of awards that may be granted under the Western Digital Corporation Amended and Restated 2017 Performance Incentive Plan (“2017 Performance Incentive Plan”) include stock options, stock appreciation rights (“SARs”) , RSUs, PSUs, stock bonuses and other forms of awards granted or denominated in the Company’s common stock or units of the Company’s common stock, as well as cash bonus awards. Persons eligible to receive awards under the 2017 Performance Incentive Plan include officers and employees of the Company or any of its subsidiaries, directors of the Company and certain consultants and advisors to the Company or any of its subsidiaries. The vesting of awards under the 2017 Performance Incentive Plan is determined at the date of grant. Each award expires on a date determined at the date of grant; however, the maximum term of options and SARs under the 2017 Performance Incentive Plan is ten years after the grant date of the award. RSUs granted under the 2017 Performance Incentive Plan typically vest over periods ranging from one to four years from the date of grant. PSUs are granted to certain employees and vest only after the achievement of pre-determined performance metrics and completion of requisite service periods. Once the performance metrics are met, vesting of PSUs is generally subject to continued service by the employee. To the extent available, the Company issues shares out of treasury stock upon the vesting of awards, the exercise of employee stock options and the purchase of shares pursuant to the ESPP. Outstanding RSU and PSU awards have dividend equivalent rights which entitle holders of such outstanding awards to the same dividend value per share as holders of common stock. Dividend equivalent rights are subject to the same vesting and other terms and conditions as the corresponding unvested RSUs and PSUs. Dividend equivalent rights are accumulated and paid in additional shares when the underlying shares vest. As of June 28, 2019 , the maximum number of shares of the Company’s common stock that was authorized for award grants under the 2017 Performance Incentive Plan was 88.7 million shares. Shares issued in respect of stock options and SARs granted under the 2017 Performance Incentive Plan count against the plan’s share limit on a one -for-one basis, whereas currently, shares issued in respect of any other type of award granted count against the plan’s share limit as 1.72 shares for every one share issued in connection with such award. The 2017 Performance Incentive Plan was extended in 2013 and will terminate on August 4, 2025 unless terminated earlier by the Company’s Board of Directors (the “Board”). Employee Stock Purchase Plan Under the Company’s ESPP, eligible employees may authorize payroll deductions of up to 10% of their eligible compensation, subject to IRS limitations, during prescribed offering periods to purchase shares of the Company’s common stock at 95% of the fair market value of common stock either at the beginning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During 2019 , 2018 and 2017 , the Company issued 2.6 million , 2.5 million , and 2.3 million shares, respectively, for aggregate purchase amounts of $102 million , $119 million and $105 million , respectively. Stock-based Compensation Expense The following tables present the Company’s stock-based compensation for equity-settled awards by type and financial statement line as well as the related tax benefit included in the Company’s Consolidated Statements of Operations : 2019 2018 2017 (in millions) Options $ 16 $ 25 $ 41 Restricted and performance stock units 263 325 330 Employee stock purchase plan 27 27 23 Total $ 306 $ 377 $ 394 2019 2018 2017 (in millions) Cost of revenue $ 48 $ 49 $ 49 Research and development 155 170 173 Selling, general and administrative 103 157 161 Employee termination, asset impairment, and other charges — 1 11 Subtotal 306 377 394 Tax benefit (50 ) (66 ) (105 ) Total $ 256 $ 311 $ 289 Compensation cost related to unvested stock options, RSUs, PSUs, and rights to purchase shares of common stock under the Company’s ESPP will generally be amortized on a straight-line basis over the remaining average service period. The following table presents the unamortized compensation cost and weighted average service period of all unvested outstanding awards as of June 28, 2019 : Unamortized Compensation Costs Weighted Average Service Period (in millions) (years) Options $ 7 1.0 RSUs and PSUs (1) 485 2.4 ESPP 65 1.9 Total unamortized compensation cost $ 557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ly 1, 2016 9.0 $ 55.74 Granted 2.8 44.83 Exercised (3.5 ) 37.72 $ 120 Canceled or expired (0.9 ) 71.31 Options outstanding at June 30, 2017 7.4 58.14 Exercised (2.2 ) 44.52 $ 99 Canceled or expired (0.4 ) 60.85 Options outstanding at June 29, 2018 4.8 64.23 Exercised (0.4 ) 39.58 $ 8 Canceled or expired (0.5 ) 74.79 Options outstanding at June 28, 2019 3.9 $ 65.72 2.6 $ 8 Exercisable at June 28, 2019 3.3 $ 68.97 2.3 $ 6 RSUs and PSUs The following table summarizes RSU and PSU activity under the Company’s incentive plans: Number of Shares Weighted Average Grant Date Fair Value Aggregate Intrinsic Value at Vest Date (in millions) (in millions) RSUs and PSUs outstanding at July 1, 2016 15.7 $ 41.92 Granted 6.0 44.13 Vested (5.9 ) 46.98 $ 399 Forfeited (2.1 ) 43.89 RSUs and PSUs outstanding at June 30, 2017 13.7 45.01 Granted 6.3 74.68 Vested (6.3 ) 45.20 $ 552 Forfeited (1.1 ) 50.35 RSUs and PSUs outstanding at June 29, 2018 12.6 58.31 Granted 7.3 54.82 Vested (6.3 ) 53.21 $ 360 Forfeited (2.0 ) 58.63 RSUs and PSUs outstanding at June 28, 2019 11.6 $ 62.07 RSUs and PSUs are generally settled in an equal number of shares of the Company’s common stock at the time of vesting of the units. Fair Value Valuation Assumptions Stock Option Grants — Binomial Model The fair value of stock options granted is estimated using a binomial option-pricing model. The binomial model requires the input of assumptions. The Company uses historical data to estimate exercise, employee termination and expected stock price volatility within the binomial model. The risk-free rate for periods within the contractual life of the option is based on the U.S. Treasury yield curve in effect at the time of grant. No options were granted in 2019 or 2018 . The fair value of stock options granted in 2017 was estimated using the following weighted average assumptions: 2017 Suboptimal exercise factor 2.69 Range of risk-free interest rates 0.59% to 1.42% Range of expected stock price volatility 0.35 to 0.49 Weighted-average expected volatility 0.40 Post-vesting termination rate 1.71% Dividend yield 3.42% Fair value $13.72 Weighted-average expected term (in years) 3.6 RSU and PSU Grants The fair value of the Company’s RSU and PSU awards granted, excluding unvested RSU awards assumed through acquisitions, was based upon the closing price of the Company’s stock price on the date of grant. ESPP — Black-Scholes-Merton Model The fair value of ESPP purchase rights issued is estimated at the date of grant of the purchase rights using the Black-Scholes-Merton option-pricing model. The Black-Scholes-Merton option-pricing model requires the input of assumptions such as the expected stock price volatility and the expected period until options are exercised. Purchase rights under the ESPP are generally granted on either June 1st or December 1st of each year. The fair values of all outstanding ESPP purchase rights have been estimated at the date of grant using a Black-Scholes-Merton option-pricing model with the following weighted average assumptions: 2019 2018 2017 Weighted-average expected term (in years) 1.26 1.24 1.26 Risk-free interest rate 2.39% 2.25% 0.81% Stock price volatility 0.41 0.35 0.42 Dividend yield 4.92% 2.42% 4.02% Fair value $8.28 $16.89 $10.06 Stock Repurchase Program The Company’s Board of Directors previously authorized $5.00 billion for the repurchase of the Company’s common stock. On July 25, 2018 , the Company’s Board of Directors authorized a new $5.00 billion share repurchase program that is effective through July 25, 2023 , replacing all prior programs. For the three months ended June 28, 2019 , the Company did not make any stock repurchases. For the year ended June 28, 2019 , the Company repurchased 0.8 million shares for a total cost of $61 million under the previous authorization and 7.6 million shares for a total cost of $502 million under the new authorization. Therefore, the Company’s stock repurchases under all stock repurchase authorizations in effect for the year ended June 28, 2019 totaled $563 million . The remaining amount available to be repurchased under the Company’s current stock repurchase program as of June 28, 2019 was $4.50 billion . Repurchases under the stock repurchase program may be made in the open market or in privately negotiated transactions and may be made under a Rule 10b5-1 plan. The Company expects stock repurchases to be funded principally by operating cash flows. Stock Reserved for Issuance The following table summarizes all common stock reserved for issuance at June 28, 2019 : Number of Shares (in millions) Outstanding awards and shares available for award grants 33 ESPP 12 Total 45 Dividends to Shareholders Since the first quarter of 2013, the Company has issued a quarterly cash dividend. During the twelve months ended June 28, 2019 , the Company declared aggregate cash dividends of $2.00 per share on its outstanding common stock totaling $583 million , including $147 million that was paid on July 15, 2019 . On August 7, 2019 , the Board declared a cash dividend of $0.50 per share to shareholders of record as of October 4, 2019 , which will be paid on October 22, 2019 . The Company may modify, suspend or cancel its cash dividend policy in any manner and at any time. The amount of future dividends under the Company’s cash dividend policy, and the declaration and payment thereof, will be based upon all relevant factors, including the Company’s financial position, results of operations, cash flows, capital requirements and restrictions under the Company’s Credit Agreement and other financing agreements, and shall be in compliance with applicable law.</t>
  </si>
  <si>
    <t>Income Tax Expense</t>
  </si>
  <si>
    <t>Income Tax Disclosure [Abstract]</t>
  </si>
  <si>
    <t>Income Tax Expense Income (loss) Before Taxes The domestic and foreign components of Income (loss) before taxes were as follows: 2019 2018 2017 (in millions) Foreign $ (642 ) $ 2,398 $ 560 Domestic 355 (313 ) 209 Income (loss) before taxes $ (287 ) $ 2,085 $ 769 Income Tax Expense (Benefit) The components of the income tax expense (benefit) were as follows: 2019 2018 2017 (in millions) Current: Foreign $ 181 $ 166 $ 127 Domestic - Federal (91 ) 1,597 229 Domestic - State 3 (5 ) 4 93 1,758 360 Deferred: Foreign 226 (39 ) 56 Domestic - Federal 141 (300 ) (44 ) Domestic - State 7 (9 ) — 374 (348 ) 12 Income tax expense $ 467 $ 1,410 $ 372 The 2017 Act includes a broad range of tax reform proposals affecting businesses, including a reduction in the U.S. federal corporate tax rate from 35% to 21% effective January 1, 2018, a one-time mandatory deemed repatriation tax on earnings of certain foreign subsidiaries that were previously tax deferred and the creation of new taxes on certain foreign earnings. When initially accounting for the tax effects of the enactment of the 2017 Act , the Company applied the applicable SEC guidance and made a reasonable estimate of the effects on the Company’s existing deferred tax balances and the one-time mandatory deemed repatriation tax required by the 2017 Act . As the Company finalized the accounting for the tax effects of the enactment of the 2017 Act during the one-year measurement period permitted by applicable SEC guidance, the Company reflected adjustments to the recorded provisional amounts. During the second quarter of fiscal 2019, the Company completed its accounting for the tax effects of the enactment of the 2017 Act . Although the U.S. Treasury and the IRS have issued tax guidance on certain provisions of the 2017 Act since the enactment date, the Company anticipates the issuance of additional regulatory and interpretive guidance. The Company applied a reasonable interpretation of the law along with any available guidance in finalizing its accounting for the tax effects of the 2017 Act . However, any additional regulatory or interpretive guidance would constitute new information which may require further refinements to its estimates in future periods. Additional information regarding the significant provisions of the 2017 Act that impacted the Company is provided below. Re-measurement of deferred taxes The Company recorded a provisional income tax benefit of $65 million for the year ended June 29, 2018 , which related to the re-measurements of the Company’s deferred tax balances and was based primarily on the rates at which the deferred tax assets and liabilities are expected to reverse in the current and future fiscal years, which were generally 29% and 22% , respectively. As of December 28, 2018, the Company had finalized the accounting for the tax effects related to the re-measurements of the Company’s deferred tax balances with no material change. During the third quarter of fiscal 2019 , the Company finalized the filing of its U.S. federal income tax return for the year ended June 29, 2018 , which resulted in an additional income tax benefit of $5 million for the re-measurement of the Company’s deferred tax assets and liabilities that are expected to reverse at 22% . Mandatory deemed repatriation tax In connection with the transition from a global to a territorial U.S. tax system, companies are required to pay a mandatory deemed repatriation tax. For the year ended June 29, 2018 , the Company recorded a provisional amount for the mandatory deemed repatriation tax liability of $1.57 billion for foreign subsidiaries. The calculation of the mandatory deemed repatriation tax liability is based upon post-1986 earnings and profits. In addition, the mandatory deemed repatriation tax is based on the amount of foreign earnings held in cash and other specified assets, which are taxed at 15.5% and 8%, respectively, and is payable over an 8 -year period. The Company had finalized the accounting for the tax effects of the mandatory deemed repatriation tax during the one-year measurement period permitted by applicable SEC guidance. During the first half of fiscal 2019, the Company reduced its mandatory deemed repatriation tax liability by $302 million , of which $250 million was for the utilization of recorded deferred tax assets related to existing tax attributes. The utilization of the deferred tax assets was a reclassification that did not have an impact on the Company’s income tax provision for the year ended June 28, 2019. The remaining $52 million reduction to the mandatory deemed repatriation tax primarily related to the Company’s decision to no longer carry forward its 2018 operating loss and, instead, apply it against the mandatory deemed repatriation tax. The $52 million benefit resulted from utilizing the fiscal year 2018 operating losses at a 28% tax rate on the Company’s 2018 tax return as compared to the carryforward tax rate of 21%. The Company also finalized its post-1986 earnings and profits calculation along with the amount of earnings held in cash and other specified assets and increased its mandatory deemed repatriation tax liability by $95 million . Subsequent to the one-year measurement period, the Company finalized the filing of its U.S. federal income tax return for the year ended June 29, 2018, which resulted in a decrease to its mandatory repatriation tax liability by $105 million , of which $41 million related to the utilization of recorded deferred tax assets related to existing tax attributes. The utilization of the deferred tax assets resulted in an income tax benefit of $19 million for the third quarter of fiscal 2019 with the remaining amount being a reclassification that did not have an impact on the Company’s income tax provision. The remaining $64 million benefit is attributable primarily to the issuance by the IRS of final regulations on January 15, 2019 with respect to the mandatory deemed repatriation tax liability. These regulations favorably impacted certain positions previously taken with respect to amounts recorded in the Company’s Consolidated Financial Statements. The Company’s estimate of the mandatory deemed repatriation tax liability after these refinements was $1.25 billion , excluding a $146 million liability for unrecognized tax benefits. During the one-year measurement period, the Company evaluated the expected manner of recovery to determine whether or not to continue to assert indefinite reinvestment on a part or all the foreign undistributed earnings. This required the Company to re-evaluate its existing short and long-term capital allocation policies in light of the 2017 Act and calculate the tax cost that is incremental to the deemed repatriation tax of repatriating cash to the U.S. The provisional tax expense recorded by the Company as of June 28, 2018 was based upon an assumption at the time that all of its foreign undistributed earnings would be indefinitely reinvested. During the second quarter of fiscal 2019, the Company finalized the accounting for the tax effects of the mandatory deemed repatriation tax on its indefinite reinvestment assertion. At that time, the Company removed its indefinite reinvestment assertion with the intention to repatriate all of its foreign undistributed earnings. As a result, the Company recorded a foreign income tax expense of $253 million related to foreign withholding taxes partially offset by foreign tax credits of $55 million . In addition, a state income tax expense of $30 million was recorded, partially offset by a decrease to the Company’s valuation allowance of $21 million . The Company’s decision to change its indefinite reinvestment assertion was based on interpretative guidance issued by the IRS at the time related to the ordering and taxation of a repatriation of the Company’s foreign undistributed earnings. During the fourth quarter of fiscal 2019 , the IRS issued additional interpretative guidance affecting the taxation of a certain portion of the Company’s foreign undistributed earnings, which could result in additional federal tax. After consideration of this additional interpretative guidance, the Company made the determination that it no longer intends to repatriate this portion of its foreign undistributed earnings and did not establish an accrual for the potential related federal tax liability of $1.25 billion . Deferred taxes on foreign earnings As a result of the shift to a territorial system for U.S. taxation, the new minimum tax on certain foreign earnings (“global intangible low-tax income”) provision of the 2017 Act imposes a tax on foreign earnings and profits in excess of a deemed return on tangible assets of foreign subsidiaries. This provision became effective for the Company with the fiscal year ended June 28, 2019. During the one-year measurement period permitted by applicable SEC guidance, the Company evaluated its accounting policy regarding whether to make an election to account for the effects of this provision either as a component of future income tax expense in the period in which the tax arises or as a component of deferred taxes on the related investments. Accordingly, no deferred tax assets and liabilities were established for timing differences between foreign U.S. GAAP income and U.S. taxable income that would be expected to reverse under the new minimum tax in future years for the year ended June 29, 2018. Subsequent to June 29, 2018, the Company made the election to account for the effects of the global intangible low-tax income provision as a component of future income tax expense in the period in which the tax arises. There was no change in the Company’s accounting as a result of this election. Deferred Taxes Temporary differences and carryforwards, which give rise to a significant portion of deferred tax assets and liabilities were as follows: June 28, June 29, (in millions) Deferred tax assets: Sales related reserves and accrued expenses not currently deductible $ 48 $ 53 Accrued compensation and benefits not currently deductible 124 145 Net operating loss carryforward 285 443 Business credit carryforward 410 448 Long-lived assets 144 161 Other 135 118 Total deferred tax assets 1,146 1,368 Deferred tax liabilities: Long-lived assets (413 ) (491 ) Unremitted earnings of certain non-U.S. entities (220 ) (5 ) Other (32 ) (43 ) Total deferred tax liabilities (665 ) (539 ) Valuation allowances (619 ) (614 ) Deferred tax assets (liabilities), net $ (138 ) $ 215 The change from a net deferred tax asset to a net deferred tax liability is primarily due to a decrease in the deferred tax asset for the utilization of U.S. net operating losses and business credits of $250 million . These assets were utilized to reduce the mandatory repatriation tax liability. In addition, there was an increase in the deferred tax liability with respect to the decision to change the Company’s indefinite reinvestment assertion on its foreign undistributed earnings of $228 million . These amounts are offset in part by the 2019 reversal of the deferred tax liability associated with purchase accounting intangibles of $78 million . The net deferred tax asset valuation allowance increased by $5 million and $96 million in 2019 and 2018 , respectively. The valuation allowance increase in 2019 is primarily attributable to the current year generation of state tax credits, net of current year utilization of $23 million , which the Company does not anticipate being able to utilize in future periods. This increase is partially offset by a valuation allowance decrease attributable to a change in the indefinite reinvestment assertion of $21 million for state tax credits, which the Company now anticipates being able to utilize in future periods. The valuation allowance increase in 2018 is primarily attributable to the 2018 generation of foreign net operating loss carryforwards of $54 million and state tax credits of $33 million , which the Company does not anticipate being able to utilize in future periods.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Effective Tax Rate Under the 2017 Act , the reduction of the U.S. federal corporate tax rate from 35% to 21% is effective January 1, 2018, requiring companies to use a blended rate for their fiscal 2018 tax year by applying a pro-rated percentage of the number of days before and after the January 1, 2018 effective date. This results in the use of an estimated annual effective tax rate of approximately 21% for the Company’s U.S. federal corporate tax rate for fiscal year 2018. For fiscal year 2019 and beyond, the Company will utilize the enacted U.S. federal corporate tax rate of 21% . Reconciliation of the U.S. Federal statutory rate to the Company’s effective tax rate is as follows: 2019 2018 2017 U.S. Federal statutory rate 21 % 28 % 35 % Tax rate differential on international income (75 ) (34 ) (27 ) Tax effect of U.S. foreign income inclusion (7 ) 1 4 Tax effect of U.S. foreign minimum tax (38 ) — — Tax effect of U.S. foreign derived intangible income 11 — — Tax effect of U.S. non-deductible stock-based compensation (1 ) 1 1 Tax effect of U.S. permanent differences (3 ) (1 ) (1 ) State income tax, net of federal tax — — 1 Impact of 2017 Act: One-time mandatory deemed repatriation tax (41 ) 75 — Re-measurement of deferred taxes 2 (3 ) — Change in valuation allowance (2 ) 5 29 Unremitted earnings of certain non-U.S. entities (79 ) — 5 Tax related to SanDisk integration — — 12 Foreign income tax credits 23 — — Federal R&amp;D credits 24 (4 ) (12 ) Other 2 — 1 Effective tax rate (163 )% 68 % 48 % Tax Holidays and Carryforwards A substantial portion of the Company’s manufacturing operations in Malaysia, the Philippines and Thailand operate under various tax holidays and tax incentive programs which expired or will expire in whole or in part at various dates during fiscal years 2020 through 2030. Certain of the holidays may be extended if specific conditions are met. The net impact of these tax holidays and tax incentives was an increase to the Company’s net earnings by $393 million , or $1.33 per diluted share, $519 million , or $1.69 per diluted share, and $467 million , or $1.58 per diluted share, in 2019 , 2018 , and 2017 , respectively. As of June 28, 2019,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700 2021 to 2037 Federal NOL (Post 2017 Act Generation) — No expiration State NOL 619 2021 to 2038 Federal tax credits 59 2020 to 2034 State tax credits 578 No expiration The federal and state NOLs and credits relating to various acquisitions are subject to limitations under Sections 382 and 383 of the Internal Revenue Code. The Company expects the total amount of federal and state NOLs ultimately realized will be reduced as a result of these provisions by $128 million and $361 million , respectively. The Company expects the total amount of federal and state credits ultimately realized will be reduced as a result of these provisions by $28 million and $2 million , respectively. As of June 28, 2019, 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Japan $ 132 2024 to 2026 Belgium 105 No expiration China 133 2023 to 2024 Spain 52 No expiration Uncertain Tax Positions With the exception of certain unrecognized tax benefits that are directly associated with the tax position taken, unrecognized tax benefits are presented gross in the Consolidated Balance Sheets.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June 28, 2019 , June 29, 2018 and June 30, 2017 was $123 million , $110 million and $89 million , respectively. The following is a tabular reconciliation of the total amounts of unrecognized tax benefits excluding accrued interest and penalties: 2019 2018 2017 (in millions) Unrecognized tax benefit, beginning balance $ 551 $ 522 $ 491 Gross increases related to current year tax positions 172 38 35 Gross increases related to prior year tax positions 8 30 3 Gross decreases related to prior year tax positions (24 ) (9 ) (8 ) Settlements (1 ) (19 ) (8 ) Lapse of statute of limitations (11 ) (11 ) (19 ) Acquisitions — — 28 Unrecognized tax benefit, ending balance $ 695 $ 551 $ 522 Included within long-term liabilities in the Consolidated Balance Sheets are the Company’s payable related to unrecognized tax benefits including accrued interest and penalties of $699 million , $508 million , and $493 million as of June 28, 2019 , June 29, 2018 and June 30, 2017 , respectively. The entire balance of the gross unrecognized tax benefits as of June 28, 2019 , June 29, 2018 and June 30, 2017 , if recognized, would affect the effective tax rate. The Company files U.S. Federal, U.S. state and foreign tax returns. For both federal and state tax returns, with few exceptions, the Company is subject to examination for fiscal years 2013 through 2018. The Company is no longer subject to examination by the IRS for periods prior to 2012, although carry forwards generated prior to those periods may still be adjusted upon examination by the IRS or state taxing authority if they either have been or will be used in a subsequent period. In the major foreign jurisdictions, the Company could be subject to examination in China for calendar years 2009 through 2018, in Ireland for calendar years 2014 through 2018, in India for fiscal years 2014 through 2018, in Israel for fiscal years 2014 through 2018 and in Japan for fiscal years 2012 through 2018. The IRS previously completed its field examination of the Company’s federal income tax returns for fiscal years 2008 through 2012 and proposed certain adjustments. As previously disclosed, the Company received Revenue Agent Reports from the IRS for fiscal years 2008 through 2009, proposing adjustments relating to transfer pricing with the Company’s foreign subsidiaries and intercompany payable balances. The Company disagrees with the proposed adjustments and in September 2015, filed a protest with the IRS Appeals Office and received the IRS rebuttal in July 2016. The Company and the IRS Appeals Office did not reach a settlement on the disputed matters. On June 28, 2018, the IRS issued a statutory notice of deficiency with respect to the disputed matters for fiscal years 2008 through 2009, seeking to increase the Company’s U.S. taxable income by an amount that would result in additional federal tax through fiscal year 2009 totaling approximately $516 million , subject to interest. The Company filed a petition with the U.S. Tax Court in September 2018. On December 10, 2018, the IRS issued a statutory notice of deficiency with respect to fiscal years 2010 through 2012, seeking to increase the Company’s U.S. taxable income by an amount that would result in additional federal tax for fiscal years 2010 through 2012 totaling approximately $549 million , subject to interest. Approximately $535 million of the total additional federal tax for fiscal years 2010 through 2012 relates to proposed adjustments for transfer pricing with the Company’s foreign subsidiaries, intercompany payable balances and the utilization of certain tax attributes. The Company filed a petition with the U.S. Tax Court in March 2019. The Company believes that its tax positions are properly supported and will vigorously contest the position taken by the IRS.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ne 28, 2019 ,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si>
  <si>
    <t>Net Income (Loss) Per Common Share</t>
  </si>
  <si>
    <t>Earnings Per Share [Abstract]</t>
  </si>
  <si>
    <t>Net Income (Loss) Per Common Share The following table presents the computation of basic and diluted income (loss) per common share: 2019 2018 2017 (in millions, except per share data) Net income (loss) $ (754 ) $ 675 $ 397 Weighted average shares outstanding: Basic 292 297 288 Employee stock options, RSUs, PSUs and ESPP — 10 8 Diluted 292 307 296 Income (loss) per common share Basic $ (2.58 ) $ 2.27 $ 1.38 Diluted $ (2.58 ) $ 2.20 $ 1.34 The Company computes basic income (loss) per common share using net income (loss)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2018 and 2017, the Company excluded 2 million and 3 million common shares, respectively, subject to outstanding equity awards from the calculation of diluted shares because their impact would have been anti-dilutive based on the Company’s average stock price during the period. For 2019</t>
  </si>
  <si>
    <t>Employee Termination, Asset Impairment and Other Charges</t>
  </si>
  <si>
    <t>Postemployment Benefits [Abstract]</t>
  </si>
  <si>
    <t>Employee Termination, Asset Impairment and Other Charges The Company recorded the following charges related to employee terminations benefits, asset impairment, and other charges: 2019 2018 2017 (in millions) Employee termination and other charges: Closure of Foreign Manufacturing Facilities $ 22 $ 56 $ 10 Business Realignment 144 50 72 Restructuring Plan 2016 — 92 128 Total employee termination and other charges 166 198 210 Asset impairment: Restructuring Plan 2016 — 16 — Closure of Foreign Manufacturing Facility — — 11 Total asset impairment — 16 11 Stock-based compensation accelerations and adjustments: Business Realignment — 1 11 Total stock-based compensation accelerations and adjustments — 1 11 Total employee termination, asset impairment, and other charges $ 166 $ 215 $ 232 Closure of Foreign Manufacturing Facilities In July 2018, the Company announced the closing of its HDD manufacturing facility in Kuala Lumpur, Malaysia, in order to reduce its manufacturing costs and consolidate HDD operations into Thailand. The Company substantially completed the closure as of June 28, 2019 . The Company incurred charges of $10 million in employee termination benefits and $12 million in contract termination and other charges in the year ended June 28, 2019 and $56 million of employee termination benefits in the year ended June 29, 2018 . The following table presents an analysis of the components of the restructuring charges, payments and adjustments made against the reserve during the year ended June 28, 2019 : Employee Termination Benefits Contract Termination and Other Total (in millions) Accrual balance at June 29, 2018 $ 56 $ — $ 56 Charges 10 12 22 Cash payments (36 ) (10 ) (46 ) Accrual balance at June 28, 2019 $ 30 $ 2 $ 32 Business Realignment The Company periodically incurs charges as part of the integration process of recent acquisitions and to realign its operations with anticipated market demand, primarily consisting organization rationalization designed to streamline our business, reduce our cost structure and focus our resources. The following table presents an analysis of the components of the activity against the reserve during the year ended June 28, 2019 : Employee Termination Benefits Contract Termination and Other Total (in millions) Accrual balance at June 29, 2018 $ 31 $ 5 $ 36 Charges 131 13 144 Cash payments (125 ) (10 ) (135 ) Accrual balance at June 28, 2019 $ 37 $ 8 $ 45 Restructuring Plan 2016 In 2016, the Company initiated a set of actions relating to the restructuring plan associated with the integration of substantial portions of its HGST and WD subsidiaries (“Restructuring Plan 2016”). Restructuring Plan 2016 consisted of asset and footprint reductions, product road map consolidation and organization rationalization. These actions were substantially completed in fiscal year 2018.</t>
  </si>
  <si>
    <t>Legal Proceedings</t>
  </si>
  <si>
    <t>Legal Proceedings Unless otherwise stated below, for each of the matters described below, the Company has either recorded an accrual for losses that are probable and reasonably estimable or has determined that, while a loss is reasonably possible (including potential losses in excess of the amounts accrued by the Company), a reasonable estimate of the amount of loss or range of possible losses with respect to the claim or in excess of amounts already accrued by the Company cannot be made. The ability to predict the ultimate outcome of such matters involves judgments, estimates and inherent uncertainties. The actual outcome of such matters could differ materially from management’s estimates. Solely for purposes of this note, “WD” refers to Western Digital Corporation or one or more of its subsidiaries excluding HGST prior to the closing of the Company’s acquisition of HGST on March 8, 2012 (the “HGST Closing Date”) and SanDisk prior to the Company’s acquisition of SanDisk on May 12, 2016 (the “SanDisk Closing Date”); “HGST” refers to Hitachi Global Storage Technologies Holdings Pte. Ltd. or one or more of its subsidiaries as of the HGST Closing Date; “SanDisk” refers to SanDisk Corporation or one or more of its subsidiaries as of the SanDisk Closing Date; and “the Company” refers to Western Digital Corporation and all of its subsidiaries on a consolidated basis including HGST and SanDisk. Intellectual Property Litigation In May 2016, Lambeth Magnetic Structures, LLC (“Lambeth”) filed a complaint with the U.S. District Court for the Western District of Pennsylvania against WD and certain of its subsidiaries alleging infringement of U.S. Patent No. 7,128,988. The complaint seeks unspecified monetary damages and injunctive relief. The ’988 patent, entitled “Magnetic Material Structures, Devices and Methods,” allegedly relates to a magnetic material structure for hard disk drive devices. Mediation in this matter was held on August 16, 2019, and the parties reached an agreement in principle to settle the case for an immaterial amount, a portion of which has been previously accrued in the Company’s financial statements. The parties expect to formalize the settlement and obtain court dismissal of the litigation during the first half of fiscal 2020. In the event the settlement is not formalized and the agreement in principle is deemed not enforceable, the Company intends to continue to defend itself vigorously in this matter. Securities Beginning in March 2015, SanDisk and two of its officers, Sanjay Mehrotra and Judy Bruner, were named in three putative class action lawsuits filed with the U.S. District Court for the Northern District of California. Two complaints are brought on behalf of a purported class of purchasers of SanDisk’s securities between October 2014 and March 2015, and one is brought on behalf of a purported class of purchasers of SanDisk’s securities between April 2014 and April 2015. The complaints generally allege violations of federal securities laws arising out of alleged misstatements or omissions by the defendants during the alleged class periods. The complaints seek, among other things, damages and fees and costs. In July 2015, the District Court consolidated the cases and appointed Union Asset Management Holding AG and KBC Asset Management NV as lead plaintiffs. The lead plaintiffs filed an amended complaint in August 2015. In January 2016, the District Court granted the defendants’ motion to dismiss and dismissed the amended complaint with leave to amend. In February 2016, the District Court issued an order appointing as new lead plaintiffs Bristol Pension Fund; City of Milford, Connecticut Pension &amp; Retirement Board; Pavers and Road Builders Pension, Annuity and Welfare Funds; the Newport News Employees’ Retirement Fund; and Massachusetts Laborers’ Pension Fund (collectively, the “Institutional Investor Group”). In March 2016, the Institutional Investor Group filed an amended complaint. In June 2016, the District Court granted the defendants’ motion to dismiss and dismissed the amended complaint with leave to amend. In July 2016, the Institutional Investor Group filed a further amended complaint. In June 2017, the District Court denied the defendants’ motion to dismiss. In September 2018, the District Court granted the Institutional Investor Group’s motion to certify a class of all persons and entities who purchased or otherwise acquired SanDisk’s publicly traded common stock between October 2014 and April 2015, excluding those who purchased or otherwise acquired SanDisk’s publicly traded common stock during the class period but who sold their stock prior to the first corrective disclosure in March 2015. The Institutional Investor Group alleged artificial inflation in the price of SanDisk’s publicly traded common stock of $9.04 per share from October 16, 2014 through March 25, 2015, $2.26 per share on March 26, 2015, and $1.35 per share from March 27, 2015 through April 15, 2015. In March 2019, the parties reached a settlement of all claims in this matter, subject to formal ratification by party representatives and approval by the court. In May 2019, the court granted the motion for preliminary approval and scheduled a hearing on the final approval for September 2019. The charge related to the settlement was recorded in Selling, general and administrative expense. Tax For disclosures regarding statutory notices of deficiency issued by the IRS on June 28, 2018 and December 10, 2018, and petitions filed by the Company with the U.S. Tax Court in September 2018 and March 2019, see Note 13 , Income Tax Expense. Other Matters In the normal course of business, the Company is subject to other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other matters, individually and in the aggregate, would not be material to the Company’s financial condition, results of operations or cash flows. However, any monetary liability and financial impact to the Company from these other matters could differ materially from the Company’s expectations.</t>
  </si>
  <si>
    <t>Separate Financial Information of Guarantor Subsidiaries</t>
  </si>
  <si>
    <t>Condensed Financial Information Disclosure [Abstract]</t>
  </si>
  <si>
    <t>Separate Financial Information of Guarantor Subsidiaries The Company’s 2026 Senior Unsecured Notes are fully and unconditionally guaranteed, jointly and severally, on a senior unsecured basis, subject to certain customary guarantor release conditions, by certain 100% owned material domestic subsidiaries of the Company (or the “Guarantor Subsidiaries”). The guarantee by a Guarantor Subsidiary will be released in the event of (i) the release of a Guarantor Subsidiary from its guarantee of indebtedness under the Credit Agreement or other indebtedness that would have required the Guarantor Subsidiary to guarantee the 2026 Senior Unsecured Notes, (ii) the sale, issuance or other disposition of capital stock of a Guarantor Subsidiary such that it is no longer a restricted subsidiary under the indenture governing the 2026 Senior Unsecured Notes, (iii) the sale of all or substantially all of a Guarantor Subsidiary’s assets, (iv) the Company’s exercise of its defeasance options under the indenture governing the 2026 Senior Unsecured Notes, (v) the dissolution or liquidation of a Guarantor Subsidiary or (vi) the sale of all the equity interest in a Guarantor Subsidiary. The Company’s other domestic subsidiaries and its foreign subsidiaries (collectively, the “Non-Guarantor Subsidiaries”) do not guarantee the 2026 Senior Unsecured Notes. The following condensed consolidating financial information reflects the summarized financial information of Western Digital Corporation (“Parent”), the Guarantor Subsidiaries on a combined basis, and the Non-Guarantor Subsidiaries on a combined basis. Condensed Consolidating Balance Sheet As of June 28, 2019 Parent Guarantor Subsidiaries Non-Guarantor Subsidiaries Eliminations Total (in millions) ASSETS Current assets: Cash and cash equivalents $ 8 $ 985 $ 2,462 $ — $ 3,455 Accounts receivable, net — 779 425 — 1,204 Intercompany receivables 2,409 5,808 1,581 (9,798 ) — Inventories — 990 2,438 (145 ) 3,283 Loans due from consolidated affiliates — — 50 (50 ) — Other current assets 2 251 282 — 535 Total current assets 2,419 8,813 7,238 (9,993 ) 8,477 Property, plant and equipment, net — 873 1,970 — 2,843 Notes receivable and investments in Flash Ventures — — 2,791 — 2,791 Goodwill — 388 9,688 — 10,076 Other intangible assets, net — 23 1,688 — 1,711 Investments in consolidated subsidiaries 20,772 16,355 — (37,127 ) — Loans due from consolidated affiliates — 674 — (674 ) — Other non-current assets 60 51 361 — 472 Total assets $ 23,251 $ 27,177 $ 23,736 $ (47,794 ) $ 26,370 LIABILITIES AND SHAREHOLDERS’ EQUITY Current liabilities: Accounts payable $ — $ 195 $ 1,372 $ — $ 1,567 Accounts payable to related parties — — 331 — 331 Intercompany payables 1,871 3,515 4,412 (9,798 ) — Accrued expenses 195 522 579 — 1,296 Accrued compensation — 214 133 — 347 Loans due to consolidated affiliates — 50 — (50 ) — Current portion of long-term debt 276 — — — 276 Total current liabilities 2,342 4,496 6,827 (9,848 ) 3,817 Long-term debt 10,213 — 33 — 10,246 Loans due to consolidated affiliates 674 — — (674 ) — Other liabilities 55 1,795 490 — 2,340 Total liabilities 13,284 6,291 7,350 (10,522 ) 16,403 Total shareholders’ equity 9,967 20,886 16,386 (37,272 ) 9,967 Total liabilities and shareholders’ equity $ 23,251 $ 27,177 $ 23,736 $ (47,794 ) $ 26,370 Condensed Consolidating Balance Sheet As of June 29, 2018 Parent Guarantor Subsidiaries Non-Guarantor Subsidiaries Eliminations Total (in millions) ASSETS Current assets: Cash and cash equivalents $ 40 $ 668 $ 4,297 $ — $ 5,005 Accounts receivable, net — 1,358 839 — 2,197 Intercompany receivables 1,903 4,256 2,674 (8,833 ) — Inventories — 990 2,159 (205 ) 2,944 Other current assets 20 195 277 — 492 Total current assets 1,963 7,467 10,246 (9,038 ) 10,638 Property, plant and equipment, net — 1,092 2,003 — 3,095 Notes receivable and investments in Flash Ventures — — 2,105 — 2,105 Goodwill — 387 9,688 — 10,075 Other intangible assets, net — 38 2,642 — 2,680 Investments in consolidated subsidiaries 20,847 19,893 — (40,740 ) — Loans due from consolidated affiliates 943 16 — (959 ) — Other non-current assets 182 29 431 — 642 Total assets $ 23,935 $ 28,922 $ 27,115 $ (50,737 ) $ 29,235 LIABILITIES AND SHAREHOLDERS’ EQUITY Current liabilities: Accounts payable $ — $ 279 $ 1,986 $ — $ 2,265 Accounts payable to related parties — — 259 — 259 Intercompany payables 1,066 4,648 3,119 (8,833 ) — Accrued expenses 198 505 571 — 1,274 Accrued compensation — 297 182 — 479 Current portion of long-term debt 179 — — — 179 Total current liabilities 1,443 5,729 6,117 (8,833 ) 4,456 Long-term debt 10,962 — 31 — 10,993 Loans due to consolidated affiliates — 427 532 (959 ) — Other liabilities (1 ) 1,768 488 — 2,255 Total liabilities 12,404 7,924 7,168 (9,792 ) 17,704 Total shareholders’ equity 11,531 20,998 19,947 (40,945 ) 11,531 Total liabilities and shareholders’ equity $ 23,935 $ 28,922 $ 27,115 $ (50,737 ) $ 29,235 Condensed Consolidating Statement of Operations For the year ended June 28, 2019 Parent Guarantor Subsidiaries Non-Guarantor Subsidiaries Eliminations Total (in millions) Revenue, net $ — $ 12,860 $ 17,189 $ (13,480 ) $ 16,569 Cost of revenue — 11,237 15,138 (13,558 ) 12,817 Gross profit — 1,623 2,051 78 3,752 Operating expenses: Research and development — 1,376 806 — 2,182 Selling, general and administrative 2 865 450 — 1,317 Intercompany operating expense (income) 16 (1,523 ) 1,507 — — Employee termination, asset impairment, and other charges — 85 81 — 166 Total operating expenses 18 803 2,844 — 3,665 Operating income (loss) (18 ) 820 (793 ) 78 87 Interest and other income (expense): Interest income 10 25 46 (24 ) 57 Interest expense (478 ) (9 ) (6 ) 24 (469 ) Other income (expense), net 1 (6 ) 43 — 38 Total interest and other income (expense), net (467 ) 10 83 — (374 ) Income (loss) before taxes (485 ) 830 (710 ) 78 (287 ) Equity in earnings from subsidiaries (418 ) (867 ) — 1,285 — Income tax expense (benefit) (149 ) 457 159 — 467 Net loss $ (754 ) $ (494 ) $ (869 ) $ 1,363 $ (754 ) Condensed Consolidating Statement of Operations For the year ended June 29, 2018 Parent Guarantor Subsidiaries Non-Guarantor Subsidiaries Eliminations Total (in millions) Revenue, net $ — $ 14,913 $ 20,155 $ (14,421 ) $ 20,647 Cost of revenue — 12,913 14,573 (14,544 ) 12,942 Gross profit — 2,000 5,582 123 7,705 Operating expenses: Research and development — 1,551 849 — 2,400 Selling, general and administrative 8 1,044 421 — 1,473 Intercompany operating expense (income) — (1,626 ) 1,626 — — Employee termination, asset impairment, and other charges 1 47 167 — 215 Total operating expenses 9 1,016 3,063 — 4,088 Operating income (loss) (9 ) 984 2,519 123 3,617 Interest and other income (expense): Interest income 211 8 51 (210 ) 60 Interest expense (674 ) (21 ) (191 ) 210 (676 ) Other expense, net (905 ) (9 ) (2 ) — (916 ) Total interest and other expense, net (1,368 ) (22 ) (142 ) — (1,532 ) Income (loss) before taxes (1,377 ) 962 2,377 123 2,085 Equity in earnings from subsidiaries 1,698 2,223 — (3,921 ) — Income tax expense (benefit) (354 ) 1,633 131 — 1,410 Net income $ 675 $ 1,552 $ 2,246 $ (3,798 ) $ 675 Condensed Consolidating Statement of Operations For the year ended June 30, 2017 Parent Guarantor Subsidiaries Non-Guarantor Subsidiaries Eliminations Total (in millions) Revenue, net $ — $ 14,732 $ 16,381 $ (12,020 ) $ 19,093 Cost of revenue — 12,786 12,203 (11,968 ) 13,021 Gross profit — 1,946 4,178 (52 ) 6,072 Operating expenses: Research and development — 1,619 822 — 2,441 Selling, general and administrative 6 1,006 433 — 1,445 Intercompany operating expense (income) — (1,736 ) 1,736 — — Employee termination, asset impairment, and other charges — 88 144 — 232 Total operating expenses 6 977 3,135 — 4,118 Operating income (loss) (6 ) 969 1,043 (52 ) 1,954 Interest and other income (expense): Interest income 347 11 22 (354 ) 26 Interest expense (843 ) (10 ) (348 ) 354 (847 ) Other income (expense), net (290 ) 49 (61 ) (62 ) (364 ) Total interest and other income (expense), net (786 ) 50 (387 ) (62 ) (1,185 ) Income (loss) before taxes (792 ) 1,019 656 (114 ) 769 Equity in earnings from subsidiaries 907 287 — (1,194 ) — Income tax expense (benefit) (282 ) 259 395 — 372 Net income $ 397 $ 1,047 $ 261 $ (1,308 ) $ 397 Condensed Consolidating Statement of Comprehensive Income (Loss) For the year ended June 28, 2019 Parent Guarantor Subsidiaries Non-Guarantor Subsidiaries Eliminations Total (in millions) Net loss $ (754 ) $ (494 ) $ (869 ) $ 1,363 $ (754 ) Other comprehensive income (loss), before tax: Actuarial pension loss (39 ) (39 ) (39 ) 78 (39 ) Foreign currency translation adjustment 28 31 31 (62 ) 28 Net unrealized gain (loss), on derivative contracts and available-for-sale securities (39 ) 40 38 (78 ) (39 ) Total other comprehensive income (loss), before tax (50 ) 32 30 (62 ) (50 ) Income tax benefit related to items of other comprehensive income (loss) 21 1 2 (3 ) 21 Other comprehensive income (loss), net of tax (29 ) 33 32 (65 ) (29 ) Total comprehensive loss $ (783 ) $ (461 ) $ (837 ) $ 1,298 $ (783 ) Condensed Consolidating Statement of Comprehensive Income (Loss) For the year ended June 29, 2018 Parent Guarantor Subsidiaries Non-Guarantor Subsidiaries Eliminations Total (in millions) Net income $ 675 $ 1,552 $ 2,246 $ (3,798 ) $ 675 Other comprehensive income, before tax: Actuarial pension loss (2 ) (2 ) (2 ) 4 (2 ) Foreign currency translation adjustment 18 15 15 (30 ) 18 Net unrealized gain on derivative contracts and available-for-sale securities 7 (10 ) (6 ) 16 7 Total other comprehensive income, before tax 23 3 7 (10 ) 23 Income tax benefit (expense) related to items of other comprehensive income (4 ) 1 (1 ) — (4 ) Other comprehensive income, net of tax 19 4 6 (10 ) 19 Total comprehensive income $ 694 $ 1,556 $ 2,252 $ (3,808 ) $ 694 Condensed Consolidating Statement of Comprehensive Income (Loss) For the year ended June 30, 2017 Parent Guarantor Subsidiaries Non-Guarantor Subsidiaries Eliminations Total (in millions) Net income $ 397 $ 1,047 $ 261 $ (1,308 ) $ 397 Other comprehensive loss, before tax: — Actuarial pension gain 39 39 39 (78 ) 39 Foreign currency translation adjustment (115 ) (113 ) (136 ) 249 (115 ) Net unrealized loss on derivative contracts and available-for-sale securities (75 ) (75 ) (73 ) 148 (75 ) Total other comprehensive loss, before tax (151 ) (149 ) (170 ) 319 (151 ) Income tax expense related to items of other comprehensive loss (10 ) (10 ) (8 ) 18 (10 ) Other comprehensive loss, net of tax (161 ) (159 ) (178 ) 337 (161 ) Total comprehensive income $ 236 $ 888 $ 83 $ (971 ) $ 236 Condensed Consolidating Statement of Cash Flows For the year ended June 28, 2019 Parent Guarantor Subsidiaries Non-Guarantor Subsidiaries Eliminations Total (in millions) Cash flows from operating activities Net cash provided by (used in) operating activities $ 160 $ (1,286 ) $ 2,723 $ (50 ) $ 1,547 Cash flows from investing activities Purchases of property, plant and equipment — (250 ) (626 ) — (876 ) Proceeds from the sale of property, plant and equipment — 116 3 — 119 Purchases of investments — (11 ) (68 ) — (79 ) Proceeds from sale of investments — — 175 — 175 Proceeds from maturities of investments — — 7 — 7 Notes receivable issuances to Flash Ventures — — (1,364 ) — (1,364 ) Notes receivable proceeds from Flash Ventures — — 766 — 766 Strategic investments and other, net — 2 (22 ) — (20 ) Intercompany loan from (to) consolidated affiliates 943 (659 ) 1 (285 ) — Advances from (to) parent and consolidated affiliates (342 ) 342 — — — Net cash provided by (used in) investing activities 601 (460 ) (1,128 ) (285 ) (1,272 ) Cash flows from financing activities — Issuance of stock under employee stock plans 118 — — — 118 Taxes paid on vested stock awards under employee stock plans (115 ) — — — (115 ) Repurchases of common stock (563 ) — — — (563 ) Dividends paid to shareholders (584 ) — — — (584 ) Repayment of debt (181 ) — — — (181 ) Repayment of revolving credit facility (500 ) — — — (500 ) Debt issuance costs (4 ) — — — (4 ) Intercompany loan from (to) consolidated affiliates 674 (377 ) (582 ) 285 — Change in investment in consolidated subsidiaries 362 2,440 (2,852 ) 50 — Net cash provided by (used in) financing activities (793 ) 2,063 (3,434 ) 335 (1,829 ) Effect of exchange rate changes on cash — — 4 — 4 Net increase (decrease) in cash and cash equivalents (32 ) 317 (1,835 ) — (1,550 ) Cash and cash equivalents, beginning of year 40 668 4,297 — 5,005 Cash and cash equivalents, end of period $ 8 $ 985 $ 2,462 $ — $ 3,455 Condensed Consolidating Statement of Cash Flows For the year ended June 29, 2018 Parent Guarantor Subsidiaries Non-Guarantor Subsidiaries Eliminations Total (in millions) Cash flows from operating activities Net cash provided by (used in) operating activities $ (144 ) $ 211 $ 4,158 $ (20 ) $ 4,205 Cash flows from investing activities Purchases of property, plant and equipment — (220 ) (615 ) — (835 ) Proceeds from the sale of property, plant and equipment — — 26 — 26 Acquisitions, net of cash acquired — (94 ) (6 ) — (100 ) Purchases of investments — (21 ) (68 ) — (89 ) Proceeds from sale of investments — — 48 — 48 Proceeds from maturities of investments — — 19 — 19 Notes receivable issuances to Flash Ventures — — (1,313 ) — (1,313 ) Notes receivable proceeds from Flash Ventures — — 571 — 571 Strategic investments and other, net — (2 ) 20 — 18 Intercompany loan from consolidated affiliates 3,757 — — (3,757 ) — Advances from (to) parent and consolidated affiliates (86 ) 86 — — — Net cash provided by (used in) investing activities 3,671 (251 ) (1,318 ) (3,757 ) (1,655 ) Cash flows from financing activities Issuance of stock under employee stock plans 220 — — — 220 Taxes paid on vested stock awards under employee stock plans (171 ) — — — (171 ) Repurchases of common stock (591 ) — — — (591 ) Dividends paid to shareholders (593 ) — — — (593 ) Settlement of debt hedge contracts 28 — — — 28 Repayment of debt (17,074 ) — — — (17,074 ) Proceeds from debt 13,840 — — — 13,840 Proceeds from revolving credit facility 500 — — — 500 Debt issuance costs (59 ) — — — (59 ) Intercompany loan to consolidated affiliates — (119 ) (3,638 ) 3,757 — Change in investment in consolidated subsidiaries 395 (385 ) (30 ) 20 — Net cash used in financing activities (3,505 ) (504 ) (3,668 ) 3,777 (3,900 ) Effect of exchange rate changes on cash — — 1 — 1 Net increase (decrease) in cash and cash equivalents 22 (544 ) (827 ) — (1,349 ) Cash and cash equivalents, beginning of year 18 1,212 5,124 — 6,354 Cash and cash equivalents, end of year $ 40 $ 668 $ 4,297 $ — $ 5,005 Condensed Consolidating Statement of Cash Flows For the year ended June 30, 2017 Parent Guarantor Subsidiaries Non-Guarantor Subsidiaries Eliminations Total (in millions) Cash flows from operating activities Net cash provided by (used in) operating activities $ (360 ) $ (836 ) $ 4,593 $ 40 $ 3,437 Cash flows from investing activities Purchases of property, plant and equipment — (240 ) (338 ) — (578 ) Proceeds from the sale of property, plant and equipment — — 21 — 21 Purchases of investments — — (281 ) — (281 ) Proceeds from sale of investments — — 94 — 94 Proceeds from maturities of investments — — 417 — 417 Investments in Flash Ventures — — (20 ) — (20 ) Notes receivable issuances to Flash Ventures — — (549 ) — (549 ) Notes receivable proceeds from Flash Ventures — — 292 — 292 Strategic investments and other, net — (1 ) (31 ) — (32 ) Intercompany loans from consolidated affiliates 1,300 39 — (1,339 ) — Advances from (to) consolidated affiliates (158 ) 166 — (8 ) — Net cash provided by (used in) investing activities 1,142 (36 ) (395 ) (1,347 ) (636 ) Cash flows from financing activities Issuance of stock under employee stock plans 235 — — — 235 Taxes paid on vested stock awards under employee stock plans (124 ) — — — (124 ) Excess tax benefits from employee stock plans 119 — — — 119 Proceeds from acquired call option — — 61 — 61 Settlement of convertible debt — — (492 ) — (492 ) Dividends paid to shareholders (574 ) — — — (574 ) Settlement of debt hedge contracts — (21 ) — — (21 ) Repayment of debt (8,702 ) (2,995 ) — — (11,697 ) Proceeds from debt 7,908 — — — 7,908 Debt issuance costs (10 ) — — — (10 ) Intercompany loan to consolidated affiliates — (5,454 ) 4,115 1,339 — Change in investment in consolidated subsidiaries 384 9,348 (9,700 ) (32 ) — Net cash provided by (used in) financing activities (764 ) 878 (6,016 ) 1,307 (4,595 ) Effect of exchange rate changes on cash — — (3 ) — (3 ) Net increase (decrease) in cash and cash equivalents 18 6 (1,821 ) — (1,797 ) Cash and cash equivalents, beginning of year — 1,206 6,945 — 8,151 Cash and cash equivalents, end of year 18 1,212 5,124 — 6,354</t>
  </si>
  <si>
    <t>Quarterly Results of Operations (unaudited)</t>
  </si>
  <si>
    <t>Quarterly Financial Information Disclosure [Abstract]</t>
  </si>
  <si>
    <t>Quarterly Results of Operations (unaudited) First Second Third Fourth (in millions, except per share amounts) 2019 Revenue, net $ 5,028 $ 4,233 $ 3,674 $ 3,634 Gross profit 1,664 1,044 579 465 Operating income (loss) 686 176 (394 ) (381 ) Net income (loss) 511 (487 ) (581 ) (197 ) Basic income (loss) per common share $ 1.75 $ (1.68 ) $ (1.99 ) $ (0.67 ) Diluted income (loss) per common share $ 1.71 $ (1.68 ) $ (1.99 ) $ (0.67 ) First Second Third Fourth (in millions, except per share amounts) 2018 Revenue, net $ 5,181 $ 5,336 $ 5,013 $ 5,117 Gross profit 1,913 2,013 1,927 1,852 Operating income (loss) 905 955 914 843 Net income (loss) 681 (823 ) 61 756 Basic income (loss) per common share $ 2.31 $ (2.78 ) $ 0.20 $ 2.53 Diluted income (loss) per common share $ 2.23 $ (2.78 ) $ 0.20 $ 2.46</t>
  </si>
  <si>
    <t>Organization and Basis of Presentation (Policies)</t>
  </si>
  <si>
    <t>Basis of Presentation</t>
  </si>
  <si>
    <t>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si>
  <si>
    <t>Fiscal Year</t>
  </si>
  <si>
    <t>Fiscal Year The Company’s fiscal year ends on the Friday nearest to June 30 and typically consists of 52 weeks. Approximately every five to six years, the Company reports a 53-week fiscal year to align the fiscal year with the foregoing policy. Fiscal years 2019 , which ended on June 28, 2019 , 2018 , which ended on June 29, 2018 , and 2017 , which ended on June 30, 2017 , are each comprised of 52 weeks, with all quarters presented consisting of 13 weeks. Fiscal year 2020 , which ends on July 3, 2020 , will be comprised of 53 weeks, with the first quarter consisting of 14 weeks and the remaining quarters consisting of 13 weeks each.</t>
  </si>
  <si>
    <t>Basis of Consolidation</t>
  </si>
  <si>
    <t>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t>
  </si>
  <si>
    <t>Use of Estimates</t>
  </si>
  <si>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si>
  <si>
    <t>Cash Equivalents</t>
  </si>
  <si>
    <t>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t>
  </si>
  <si>
    <t>Available-for-sale Securities</t>
  </si>
  <si>
    <t>Available-for-Sale Securities From time to time, the Company invests in U.S. Treasury securities, U.S. and International Government agency securities, certificates of deposit, asset-backed securities, and corporate and municipal notes and bonds, with original maturities at purchase of more than three months. These investments are classified as available-for-sale securities and included within other non-current assets in the Consolidated Balance Sheets. Available-for-sale securities are stated at fair value with unrealized gains and losses included in accumulated other comprehensive income (loss), which is a component of shareholders’ equity. Gains and losses on available-for-sale securities are recorded based on the specific identification method. The Company evaluates the available-for-sale securities in an unrealized loss position for other-than-temporary impairment. The amortized cost of available-for-sale securities is adjusted for amortization of premiums and accretion of discounts to maturity. Such amortization and accretion are included in Other income (expense), net in the Consolidated Statements of Operations. In addition, realized gains and losses are included in Other income (expense), net in the Consolidated Statements of Operations.</t>
  </si>
  <si>
    <t>Equity Investments</t>
  </si>
  <si>
    <t>Equity Investments In January 2016, the Financial Accounting Standards Board (“FASB”) issued Accounting Standards Update (“ASU”) No. 2016-01, “Financial Instruments — Overall (Subtopic 825-10): Recognition and Measurement of Financial Assets and Financial Liabilities” (“ASU 2016-01”). ASU 2016-01 provides guidance related to accounting for equity investments, financial liabilities under the fair value option and the presentation and disclosure requirements for financial instruments. Marketable equity securities previously classified as available-for-sale equity investments are now measured and recorded at fair value with changes in fair value recorded within Other income (expense), net in the Consolidated Statements of Operations rather than as a component of Other comprehensive income as in prior years. In addition, the FASB clarified guidance related to the valuation allowance assessment when recognizing deferred tax assets resulting from unrealized losses on available-for-sale debt securities. The Company adopted this standard effective June 30, 2018. The adoption of this standard did not have a material impact on the Company’s Consolidated Financial Statements .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expense), net , in the Consolidated Statements of Operations. If the Company’s ownership interest is less than 20% and the Company does not have the ability to exercise significant influence over operating and financial policies of the investee, the Company accounts for these investments at fair value, or if these equity securities do not have a readily determinable fair value (“RDFV”), these securities are measured and recorded using the measurement alternative under ASU 2016-01,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t>
  </si>
  <si>
    <t>Variable Interest Entities</t>
  </si>
  <si>
    <t>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t>
  </si>
  <si>
    <t>Fair Value of Financial Instruments</t>
  </si>
  <si>
    <t>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t>
  </si>
  <si>
    <t>Inventories The Company values inventories at the lower of cost (first-in, first out) or net realizable value. The first-in, first-out (“FIFO”)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si>
  <si>
    <t>Property, Plant and Equipment</t>
  </si>
  <si>
    <t>Property, Plant and Equipment Property and equipment are carried at cost less accumulated depreciation and amortization. The cost of property, plant and equipment is depreciated over the estimated useful lives of the respective assets. The Company’s buildings are depreciated over periods ranging from fifteen to thirty-five years. The majority of the Company’s machinery and equipment, software, and furniture and fixtures, are depreciated on a straight-line basis over a period of two to seven years. Leasehold improvements are amortized over the lesser of the estimated useful lives of the assets or the related lease terms.</t>
  </si>
  <si>
    <t>Business Combinations</t>
  </si>
  <si>
    <t>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t>
  </si>
  <si>
    <t>Goodwill and Other Long-Lived Assets</t>
  </si>
  <si>
    <t>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iscal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19 , 2018 , or 2017 .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t>
  </si>
  <si>
    <t>Revenue and Accounts Receivable</t>
  </si>
  <si>
    <t>Revenue and Accounts Receivable In May 2014, the FASB issued ASU No. 2014-09, “Revenue from Contracts with Customers (Topic 606),” which superseded the requirements in Accounting Standards Codification (“ASC”) 605 “Revenue Recognition” (Topic 605). Topic 606 outlines a comprehensive five-step revenue recognition model based on the principle that an entity should recognize revenue when control of the promised goods or services is transferred to customers at an amount that reflects the consideration to which the Company expects to be entitled in exchange for those goods or services. Topic 606 also requires more detailed disclosures to enable users of financial statements to understand the nature, amount, timing, and uncertainty of revenue and cash flows arising from contracts with customers. The Company adopted Topic 606 effective June 30, 2018 , using the modified retrospective method to all contracts that were not completed contracts as of the beginning of the fiscal year. Results for reporting periods beginning with fiscal year 2019 are presented under Topic 606, while prior period information presented on the financial statements or elsewhere in this Annual Report on Form 10-K is reported under the Company’s historic accounting policies under Topic 605 in effect for those periods and is not adjusted to reflect the retrospective effect of the adoption of Topic 606. The cumulative effect of adopting Topic 606 was a post-tax increase to the opening retained earnings of $56 million as of June 30, 2018 , which was primarily related to our license and royalty revenue arrangements. These arrangements had no remaining performance obligations but were previously recognized under Topic 605 when they were reported to the Company by its licensees, which was generally one quarter in arrears from the licensees’ sales of the licensed products. Adoption of the standard did not have a material impact on the Company’s financial position, results of operations, and cash flows for the year ended June 28, 2019 , and the Company expects that the impact of the adoption of the new standard will not be material to its results of operations prospectively. The Company offers a broad range of data storage products that include Client Devices, Data Center Devices and Solutions, and Client Solutions. Client Devices consist of hard disk drives (“HDDs”) and solid state drives (“SSDs”) for computing devices; flash-based embedded storage products; and flash-based memory wafers. Data Center Devices and Solutions consist of high-capacity enterprise HDDs and high-performance enterprise SSDs, data center software and system solutions. Client Solutions consist of HDDs and SSDs embedded into external storage products and removable flash-based products. The Company also generates license and royalty revenue related to its IP patent licenses.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trained based on the Company’s history with similar transactions and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ost 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and/or a right of return. The Company also provides resellers and original equipment manufacturers (“OEMs”) with other sales incentive programs. The Company uses judgment in its assessment of variable consideration in contracts to be included in the transaction price. The Company uses the expected value method to arrive at the amount of variable consideration. The Company believes the estimate of variable consideration is not constrained and that the expected value method is the appropriate estimate of the amount of variable consideration based on the fact that the Company has a large number of contracts with similar characteristics. The Company’s methodology for the estimates is based on several factors, including anticipated price decreases during the reseller holding period, resellers’ sell-through and inventory levels, estimated amounts to be reimbursed to qualifying customers, historical pricing information, historical and anticipated returns information and customer claim processing. The Company also has programs under which it reimburses qualified distributors and retailers for certain marketing expenditures, which are typically recorded as a reduction of the transaction price and, therefore, of revenue. The Company nets sales rebates against open customer receivable balances if the criteria to offset are met, otherwise they are recorded within other accrued liabilities. An immaterial amount of the Company’s revenue arrangements include contracts that contain more than one performance obligation, which are typically comprised of tangible products, software and support services for multiple distinct licenses. For these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The Company allocates the transaction price to the performance obligations of each distinct product or service, or distinct bundle, based on their relative standalone selling prices. Where a separate standalone selling price is not available, the transaction price is based on the Company’s best estimate of the standalone selling price. The Company uses one or a combination of more than one of the following methods to estimate the standalone selling price: the adjusted market assessment approach, the expected cost plus a margin approach, or another suitable method based on the facts and circumstances. Contract assets represent the Company’s rights to consideration where performance obligations are completed but the customer payments are not due until another performance obligation is satisfied. The Company did not have any contract assets as of either June 28, 2019 or the date of adoption of Topic 606.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Prior to the adoption of the new revenue standard, the Company’s policy was to expense all contract acquisition costs as incurred.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nd the related amortization as of and for the year ended June 28, 2019 were not material. Contract liabilities relate to customers’ payments in advance of performance under the contract and primarily relate to remaining performance obligations under support and maintenance contracts. As of June 28, 2019 and the date of adoption of Topic 606, contract liabilities were $43 million and $120 million , respectively, and were reflected in Accrued expenses. Changes in the contract liability balance during the year ended June 28, 2019 include $104 million of revenue recognized during the period, of which the substantial majority relates to the balance that was deferred at June 29, 2018 , partially offset by payments received and billings in advance of satisfying performance obligations.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June 28, 2019 was $191 million , which is mainly attributable to the functional IP license and service arrangements. The Company expects to recognize this amount as revenue as follows: $65 million in fiscal 2020, $48 million in fiscal 2021, $44 million in fiscal 2022, and $34 million thereafter.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t>
  </si>
  <si>
    <t>Warranty</t>
  </si>
  <si>
    <t>Warranty The Company records an accrual for estimated warranty costs when revenue is recognized. The Company generally warrants its products for a period of one to five years, with a small number of products having a warranty ranging up to ten years or more. The warranty provision considers estimated product failure rates and trends, estimated replacement costs, estimated repair costs which include scrap costs and estimated costs for customer compensatory claims related to product quality issues, if any. For warranties ten years or greater, including lifetime warranties, the Company uses the estimated useful life of the product to calculate the warranty exposure. A statistical warranty tracking model is used to help prepare estimates and assist the Company in exercising judgment in determining the underlying estimates. The statistical tracking model captures specific detail on product reliability, such as factory test data, historical field return rates and costs to repair by product type. Management’s judgment is subject to a greater degree of subjectivity with respect to newly introduced products because of limited field experience with those products upon which to base warranty estimates. Management reviews the warranty accrual quarterly for products shipped in prior periods and which are still under warranty. Any changes in the estimates underlying the accrual may result in adjustments that impact current period gross profit and income. Such changes are generally a result of differences between forecasted and actual return rate experience and costs to repair and could differ significantly from the estimates.</t>
  </si>
  <si>
    <t>Litigation and Other Contingencies</t>
  </si>
  <si>
    <t>Advertising Expense</t>
  </si>
  <si>
    <t>Advertising Expense Advertising costs are expensed as incurred and amounted to $107 million , $112 million and $89 million in 2019 , 2018 and 2017 , respectively. These expenses are included in Selling, general and administrative (“SG&amp;A”) in the Consolidated Statements of Operations.</t>
  </si>
  <si>
    <t>Research and Development Expense</t>
  </si>
  <si>
    <t>Research and Development Expense Research and development (“R&amp;D”) expenditures are expensed as incurred.</t>
  </si>
  <si>
    <t>Income Taxes</t>
  </si>
  <si>
    <t>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si>
  <si>
    <t>Income Per Common Share</t>
  </si>
  <si>
    <t>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s”), performance-based restricted stock unit awards (“PSUs”), rights to purchase shares of common stock under the Company’s Employee Stock Purchase Plan (“ESPP”) and shares issuable in connection with convertible debt.</t>
  </si>
  <si>
    <t>Stock-based Compensation</t>
  </si>
  <si>
    <t>Stock-based Compensation The Company accounts for all stock-based compensation at fair value. Stock-based compensation cost is measured at the grant date based on the value of the award and is recognized as expense over the vesting period. The fair values of all stock options granted are estimated using a binomial option-pricing model, and the fair values of all ESPP purchase rights are estimated using the Black-Scholes-Merton option-pricing model. Both the binomial and the Black-Scholes-Merton option-pricing models require the input of highly subjective assumptions. PSUs are granted to certain employees and vest only after the achievement of pre-determined performance metrics. Once the performance metrics are met, vesting of PSUs is subject to continued service by the employee. At the end of each reporting period, the Company evaluates the probability that PSUs will be earned. The Company records stock-based compensation expense based on the probability that the performance metrics will be achieved over the vesting period.</t>
  </si>
  <si>
    <t>Other Comprehensive Income (Loss), Net of Tax</t>
  </si>
  <si>
    <t>Other Comprehensive Income (Loss), Net of Tax Other comprehensive income (loss), net of tax refers to revenue, expenses, gains and losses that are recorded as an element of shareholders’ equity but are excluded from net income. The Company’s other comprehensive income (loss), net of tax is comprised of unrealized gains or losses on foreign exchange contracts and interest rate swap agreements designated as cash flow hedges, available-for-sale securities, foreign currency translation, and actuarial gains or losses related to pensions.</t>
  </si>
  <si>
    <t>Derivative Contracts</t>
  </si>
  <si>
    <t>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had an aggregate notional amount of $5.71 billion and $4.37 billion at June 28, 2019 and June 29, 2018 , respectively.</t>
  </si>
  <si>
    <t>Pensions and Other Postretirement Benefit Plans</t>
  </si>
  <si>
    <t>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actuarial changes in the funded status recognized through accumulated other comprehensive income (loss) in the year in which such changes occur. In March 2017, the FASB issued ASU No. 2017-07, “Compensation-Retirement Benefits (Topic 715): Improving the Presentation of Net Periodic Pension Cost and Net Periodic Postretirement Benefit Cost” (“ASU 2017-07”). ASU 2017-07 requires that the Company report the service cost component in the same line item or items as other compensation costs arising from services rendered by the pertinent employees during the period with application applied retrospectively. In addition, the other components of net benefit cost are now presented prospectively in Other income (expense), net in the Consolidated Statements of Operations . The Company adopted this standard effective June 30, 2018 . The adoption of this standard did not have a material impact on the Company’s Consolidated Financial Statements .</t>
  </si>
  <si>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si>
  <si>
    <t>Supplemental Financial Statement Data (Tables)</t>
  </si>
  <si>
    <t>Inventories June 28, June 29, (in millions) Inventories: Raw materials and component parts $ 1,142 $ 1,048 Work-in-process 968 878 Finished goods 1,173 1,018 Total inventories $ 3,283 $ 2,944</t>
  </si>
  <si>
    <t>Property, plant and equipment, net June 28, June 29, (in millions) Property, plant, and equipment: Land $ 294 $ 306 Buildings and improvements 1,743 1,949 Machinery and equipment 7,267 7,209 Computer equipment and software 441 440 Furniture and fixtures 56 48 Construction-in-process 202 234 Property, plant and equipment, gross 10,003 10,186 Accumulated depreciation (7,160 ) (7,091 ) Property, plant, and equipment, net $ 2,843 $ 3,095</t>
  </si>
  <si>
    <t>Schedule of Product Warranty Liability</t>
  </si>
  <si>
    <t>The current portion of the warranty accrual is classified in Accrued expenses and the long-term portion is classified in Other liabilities as noted below: 2019 2018 (in millions) Warranty accrual Current portion $ 188 $ 168 Long-term portion 162 150 Total warranty accrual $ 350 $ 318 Product warranty liability Changes in the warranty accrual were as follows: 2019 2018 2017 (in millions) Warranty accrual, beginning of period $ 318 $ 311 $ 279 Charges to operations 162 176 177 Utilization (142 ) (151 ) (151 ) Changes in estimate related to pre-existing warranties 12 (18 ) 6 Warranty accrual, end of period $ 350 $ 318 $ 311</t>
  </si>
  <si>
    <t>Schedule of Other Noncurrent Liabilities</t>
  </si>
  <si>
    <t>Other liabilities 2019 2018 (in millions) Other non-current liabilities: Non-current net tax payable $ 928 $ 1,315 Payables related to unrecognized tax benefits 699 508 Other non-current liabilities 713 432 Total other non-current liabilities $ 2,340 $ 2,255</t>
  </si>
  <si>
    <t>Schedule of Accumulated Other Comprehensive Income (Loss)</t>
  </si>
  <si>
    <t>The following table illustrates the changes in the balances of each component of Accumulated other comprehensive income (loss) (“AOCI”): Actuarial Pension Gains (Losses) Foreign Currency Translation Adjustment Unrealized Gains (Losses) on Derivative Contracts and available-for-sale securities Total Accumulated Comprehensive Income (Loss) (in millions) Balance at July 1, 2017 $ (18 ) $ (39 ) $ (1 ) $ (58 ) Other comprehensive income (loss) before reclassifications (2 ) 18 25 41 Amounts reclassified from accumulated other comprehensive income (loss) — — (18 ) (18 ) Income tax benefit (expense) related to items of other comprehensive income (loss) 1 — (5 ) (4 ) Net current-period other comprehensive income (loss) (1 ) 18 2 19 Balance at June 29, 2018 (19 ) (21 ) 1 (39 ) Other comprehensive income (loss) before reclassifications (39 ) 28 (48 ) (59 ) Amounts reclassified from accumulated other comprehensive income (loss) — — 9 9 Income tax benefit (expense) related to items of other comprehensive income (loss) 5 (3 ) 19 21 Net current-period other comprehensive loss (34 ) 25 (20 ) (29 ) Balance at June 28, 2019 $ (53 ) $ 4 $ (19 ) $ (68 )</t>
  </si>
  <si>
    <t>Fair Value Measurements and Investments (Tables)</t>
  </si>
  <si>
    <t>Cash, Cash Equivalents, and Marketable Securities</t>
  </si>
  <si>
    <t>The Company’s total cash, cash equivalents and available-for-sale securities was as follows: June 28, June 29, (in millions) Cash and cash equivalents $ 3,455 $ 5,005 Short-term available-for-sale securities (included within Other current assets) — 23 Long-term available-for-sale securities (included within Other non-current assets) — 93 Total cash, cash equivalents and available-for-sale securities $ 3,455 $ 5,121</t>
  </si>
  <si>
    <t>Financial Assets and Liabilities Measured at Fair Value on Recurring Basis</t>
  </si>
  <si>
    <t>The following tables present information about the Company’s financial assets and liabilities that are measured at fair value on a recurring basis as of June 28, 2019 and June 29, 2018 , and indicate the fair value hierarchy of the valuation techniques utilized to determine such values: June 28, 2019 Level 1 Level 2 Level 3 Total (in millions) Assets: Cash equivalents: Money market funds $ 1,388 $ — $ — $ 1,388 Certificates of deposit — 17 — 17 Total cash equivalents 1,388 17 — 1,405 Foreign exchange contracts — 44 — 44 Interest rate swap contracts — 2 — 2 Total assets at fair value $ 1,388 $ 63 $ — $ 1,451 Liabilities: Foreign exchange contracts $ — $ 40 $ — $ 40 Interest rate swap contract — 65 — 65 Total liabilities at fair value $ — $ 105 $ — $ 105 June 29, 2018 Level 1 Level 2 Level 3 Total (in millions) Assets: Cash equivalents: Money market funds $ 2,554 $ — $ — $ 2,554 Certificates of deposit — 4 — 4 Total cash equivalents 2,554 4 — 2,558 Short-term available-for-sale securities: U.S. Treasury securities 3 — — 3 Corporate notes and bonds — 12 — 12 Asset-backed securities — 4 — 4 Municipal notes and bonds — 2 — 2 Equity securities 2 — — 2 Total short-term available-for-sale securities 5 18 — 23 Long-term available-for-sale securities: U.S. Treasury securities 3 — — 3 U.S. Government agency securities — 5 — 5 International government securities — 1 — 1 Corporate notes and bonds — 65 — 65 Asset-backed securities — 8 — 8 Municipal notes and bonds — 11 — 11 Total long-term available-for-sale securities 3 90 — 93 Foreign exchange contracts — 51 — 51 Interest rate swap contracts — 16 — 16 Total assets at fair value $ 2,562 $ 179 $ — $ 2,741 Liabilities: Foreign exchange contracts $ — $ 28 $ — $ 28</t>
  </si>
  <si>
    <t>Related Costs And Fair Values Based On Quoted Market Prices</t>
  </si>
  <si>
    <t>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19 and the fourth quarter of 2018 , respectively. June 28, 2019 June 29, 2018 Carrying Value Fair Value Carrying Fair (in millions) 0.50% convertible senior notes due 2020 $ 33 $ 31 $ 31 $ 34 Variable interest rate Term Loan A-1 maturing 2023 4,824 4,780 4,982 5,013 Variable interest rate U.S. Term Loan B-4 maturing 2023 2,424 2,370 2,448 2,452 1.50% convertible notes due 2024 958 986 931 1,114 4.750% senior unsecured notes due 2026 2,283 2,263 2,280 2,238 Total $ 10,522 $ 10,430 $ 10,672 $ 10,851</t>
  </si>
  <si>
    <t>Debt (Tables)</t>
  </si>
  <si>
    <t>Schedule of Debt</t>
  </si>
  <si>
    <t>Debt consisted of the following as of June 28, 2019 and June 29, 2018 : June 28, June 29, (in millions) 0.50% convertible senior notes due 2020 $ 35 $ 35 Revolving credit facility maturing 2023 — 500 Variable interest rate Term Loan A-1 maturing 2023 4,834 4,991 Variable interest rate U.S. Term Loan B-4 maturing 2023 2,425 2,449 1.50% convertible notes due 2024 1,100 1,100 4.750% senior unsecured notes due 2026 2,300 2,300 Total debt 10,694 11,375 Issuance costs and debt discounts (172 ) (203 ) Subtotal 10,522 11,172 Less current portion of long-term debt (276 ) (179 ) Long-term debt $ 10,246 $ 10,993</t>
  </si>
  <si>
    <t>Schedule of Future Debt Payments</t>
  </si>
  <si>
    <t>As of June 28, 2019 , annual future debt payments were as follows: Future Debt Payments (in millions) Fiscal year 2020 $ 276 2021 311 2022 276 2023 6,431 2024 1,100 2025 and thereafter 2,300 Total debt maturities 10,694 Issuance costs and debt discounts (172 ) Net carrying value $ 10,522 June 28, 2019 , the Company had the following minimum long-term commitments: Long-term purchase commitments (in millions) Fiscal year 2020 $ 136 2021 244 2022 263 2023 154 2024 40 Thereafter 210 Total $ 1,047</t>
  </si>
  <si>
    <t>Goodwill and Other Intangible Assets (Tables)</t>
  </si>
  <si>
    <t>Carrying Amount of Goodwill</t>
  </si>
  <si>
    <t>The following table summarizes the activity related to the carrying amount of goodwill: Carrying Amount (in millions) Balance at June 30, 2017 $ 10,014 Goodwill recorded in connection with acquisitions 61 Balance at June 29, 2018 10,075 Foreign currency translation adjustment 1 Balance at June 28, 2019 $ 10,076</t>
  </si>
  <si>
    <t>Other Intangible Assets</t>
  </si>
  <si>
    <t>The following tables present intangible assets as of June 28, 2019 and June 29, 2018 : June 28, 2019 Weighted Average Amortization Period Gross Carrying Amount Accumulated Amortization Net Carrying Amount (in years) (in millions) Finite: Existing technology 3 $ 4,332 $ (3,316 ) $ 1,016 Trade names and trademarks 7 648 (310 ) 338 Customer relationships 6 635 (372 ) 263 Other 2 180 (180 ) — Leasehold interests 31 29 (7 ) 22 Total finite intangible assets 5,824 (4,185 ) 1,639 In-process research and development 72 — 72 Total intangible assets $ 5,896 $ (4,185 ) $ 1,711 June 29, 2018 Weighted Average Amortization Period Gross Carrying Amount Accumulated Amortization Net Carrying Amount (in years) (in millions) Finite: Existing technology 3 $ 4,323 $ (2,528 ) $ 1,795 Trade names and trademarks 7 648 (222 ) 426 Customer relationships 6 635 (299 ) 336 Other 2 180 (161 ) 19 Leasehold interests 31 32 (8 ) 24 Total finite intangible assets 5,818 (3,218 ) 2,600 In-process research and development 80 — 80 Total intangible assets $ 5,898 $ (3,218 ) $ 2,680</t>
  </si>
  <si>
    <t>Schedule of Intangible Asset Amortization</t>
  </si>
  <si>
    <t>Intangible assets are amortized over the estimated useful lives based on the pattern in which the economic benefits are expected to be received. Intangible asset amortization was as follows: 2019 2018 2017 (In millions) Intangible asset amortization $ 968 $ 1,185 $ 1,169</t>
  </si>
  <si>
    <t>Schedule of Future Amortization Expense</t>
  </si>
  <si>
    <t>The following table presents estimated future amortization expense for intangible assets currently subject to amortization as of June 28, 2019 : Future Intangible Asset Amortization Expense (in millions) Fiscal year 2020 $ 758 2021 503 2022 226 2023 134 2024 and thereafter 18 Total future amortization expense $ 1,639</t>
  </si>
  <si>
    <t>Pensions and Other Post-retirement Benefit Plans (Tables)</t>
  </si>
  <si>
    <t>Obligations and Funded Status</t>
  </si>
  <si>
    <t>The following table presents the unfunded status of the benefit obligations for the Japanese Plan: 2019 2018 2017 (in millions) Change in benefit obligation: Projected benefit obligation at beginning of period $ 260 $ 249 $ 326 Service cost 6 6 8 Interest cost 2 2 1 Actuarial loss (gain) 13 9 (22 ) Benefits paid (9 ) (9 ) (30 ) Settlement/Curtailment — — (6 ) Non-U.S. currency movement 8 3 (28 ) Projected benefit obligation at end of period 280 260 249 Change in plan assets: Fair value of plan assets at beginning of period 200 189 212 Actual return on plan assets 2 8 15 Employer contributions 10 10 10 Benefits paid (9 ) (9 ) (30 ) Non-U.S. currency movement 5 2 (18 ) Fair value of plan assets at end of period 208 200 189 Unfunded status $ 72 $ 60 $ 60</t>
  </si>
  <si>
    <t>Unfunded Amounts Recognized on Consolidated Balance Sheets</t>
  </si>
  <si>
    <t>The following table presents the unfunded amounts related to the Japanese Plan as recognized on the Company’s Consolidated Balance Sheets: June 28, June 29, (in millions) Current liabilities $ 1 $ 1 Non-current liabilities 71 59 Net amount recognized $ 72 $ 60</t>
  </si>
  <si>
    <t>Schedule of Assumptions Used</t>
  </si>
  <si>
    <t>The weighted-average actuarial assumptions used to determine the projected benefit obligations for the Japanese defined benefit pension plans were as follows: 2019 2018 2017 Discount rate 0.4 % 0.7 % 0.8 % Rate of compensation increase 0.6 % 0.7 % 0.8 % The weighted-average actuarial assumptions used to determine benefit costs for the Japanese defined benefit pension plans were as follows: 2019 2018 2017 Discount rate 0.7 % 0.8 % 0.4 % Expected long-term rate of return on plan assets 2.5 % 2.5 % 2.5 % Rate of compensation increase 0.7 % 0.8 % 0.8 %</t>
  </si>
  <si>
    <t>Schedule of Defined Benefit Plans Disclosures</t>
  </si>
  <si>
    <t>The following tables present the Japanese defined benefit pension plans’ major asset categories and their associated fair values as of June 28, 2019 and June 29, 2018 : June 28, 2019 Level 1 Level 2 Level 3 Total (in millions) Equity: Equity commingled/mutual funds (1)(2) $ — $ 68 $ — $ 68 Fixed income: Fixed income commingled/mutual funds (1)(3) — 131 — 131 Cash equivalents and short-term investments 9 — — 9 Fair value of plan assets $ 9 $ 199 $ — $ 208 June 29, 2018 Level 1 Level 2 Level 3 Total (in millions) Equity: Equity commingled/mutual funds (1)(2) $ — $ 68 $ — $ 68 Fixed income: Fixed income commingled/mutual funds (1)(3) — 125 — 125 Cash equivalents and short-term investments 3 4 — 7 Fair value of plan assets $ 3 $ 197 $ — $ 200 (1) Commingled funds represent pooled institutional investments. (2) Equity mutual funds invest primarily in equity securities. (3) Fixed income mutual funds invest primarily in fixed income securities.</t>
  </si>
  <si>
    <t>Commitments, Contingencies and Related Parties (Tables)</t>
  </si>
  <si>
    <t>Notes Receivable and Investments in Related Parties</t>
  </si>
  <si>
    <t>The following table presents the notes receivable from, and equity investments in, Flash Ventures as of June 28, 2019 and June 29, 2018 : June 28, June 29, (in millions) Notes receivable, Flash Partners $ 551 $ 767 Notes receivable, Flash Alliance 878 48 Notes receivable, Flash Forward 743 700 Investment in Flash Partners 200 191 Investment in Flash Alliance 296 283 Investment in Flash Forward 123 116 Total notes receivable and investments in Flash Ventures $ 2,791 $ 2,105</t>
  </si>
  <si>
    <t>Variable Interest Entity Maximum Loss Exposure</t>
  </si>
  <si>
    <t xml:space="preserve">The Company’s maximum reasonably estimable loss exposure (excluding lost profits) as a result of its involvement with Flash Ventures, based upon the Japanese yen to U.S. dollar exchange rate at June 28, 2019 , is presented below. Investments in Flash Ventures are denominated in Japanese yen, and the maximum estimable loss exposure excludes any cumulative translation adjustment due to revaluation from the Japanese yen to the U.S. dollar. June 28, Notes receivable $ 2,172 Equity investments 619 Operating lease guarantees 1,575 Inventory 197 Maximum estimable loss exposure $ 4,563 </t>
  </si>
  <si>
    <t>Schedule of Guarantor Obligations</t>
  </si>
  <si>
    <t>The following table presents the Company’s portion of the remaining guarantee obligations under the Flash Ventures’ lease facilities in both Japanese yen and U.S. dollar-equivalent, based upon the Japanese yen to U.S. dollar exchange rate as of June 28, 2019 . Lease Amounts (Japanese yen, in billions) (U.S. dollar, in millions) Total guarantee obligations ¥ 170 $ 1,575</t>
  </si>
  <si>
    <t>Remaining Guarantee Obligations</t>
  </si>
  <si>
    <t>The following table details the breakdown of the Company’s remaining guarantee obligations between the principal amortization and the purchase option exercise price at the end of the term of the Flash Ventures lease agreements, in annual installments as of June 28, 2019 in U.S. dollars, based upon the Japanese yen to U.S. dollar exchange rate as of June 28, 2019 : Annual Installments Payment of Principal Amortization Purchase Option Exercise Price at Final Lease Terms Guarantee Amount (in millions) 2020 $ 419 $ 66 $ 485 2021 321 109 430 2022 235 50 285 2023 137 67 204 2024 51 120 171 Thereafter — — — Total guarantee obligations $ 1,163 $ 412 $ 1,575</t>
  </si>
  <si>
    <t>Schedule of Future Minimum Rental Payments for Operating Leases</t>
  </si>
  <si>
    <t>Future minimum lease payments under operating leases that have initial non-cancelable lease terms in excess of one year at June 28, 2019 are as follows: Lease Amounts (in millions) Fiscal year 2020 $ 59 2021 45 2022 33 2023 22 2024 16 Thereafter 116 Total future minimum lease payments $ 291</t>
  </si>
  <si>
    <t>Schedule of Rent Expense</t>
  </si>
  <si>
    <t>Net rent expense was as follows: 2019 2018 2017 (In millions) Rent expense, net $ 47 $ 49 $ 56</t>
  </si>
  <si>
    <t>Schedule of Long-term Purchase Commitments</t>
  </si>
  <si>
    <t>Business Segment, Revenue Information, Geographic Information and Concentration of Risk (Tables)</t>
  </si>
  <si>
    <t>Revenue from External Customers by End Markets</t>
  </si>
  <si>
    <t>The following table summarizes the Company’s revenue by end market product category, between Client Devices (mobile, desktop, gaming and digital video hard drives, SSDs, embedded products and wafers); Data Center Devices and Solutions (capacity and performance enterprise HDDs, enterprise SSDs, data center software and system solutions); and Client Solutions (removable products, hard drive content solutions and flash content solutions): 2019 2018 2017 (in millions) Client Devices $ 8,095 $ 10,108 $ 9,520 Data Center Devices &amp; Solutions 5,038 6,075 5,505 Client Solutions 3,436 4,464 4,068 Total revenue $ 16,569 $ 20,647 $ 19,093 The following table summarizes the Company’s revenue by form factor category, between HDD and flash-based products: 2019 2018 2017 (in millions) HDD $ 8,746 $ 10,698 $ 10,640 Flash-based 7,823 9,949 8,453 Total revenue $ 16,569 $ 20,647 $ 19,093</t>
  </si>
  <si>
    <t>Revenue from External Customers by Geographic Areas</t>
  </si>
  <si>
    <t>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19 2018 2017 (in millions) Net revenue (1) United States $ 3,602 $ 4,640 $ 3,881 China 3,861 4,393 4,271 Hong Kong 3,122 4,022 3,257 Rest of Asia 2,116 2,752 3,181 Europe, Middle East and Africa 3,109 3,858 3,276 Other 759 982 1,227 Total $ 16,569 $ 20,647 $ 19,093 (1) Net revenue is attributed to geographic regions based on the ship-to location of the customer. License and royalty revenue is attributed to countries based upon the location of the headquarters of the licensee. (2) Prior year information is presented in accordance with the accounting guidance in effect during that period and has not been updated for Topic 606. The impact of the adoption of Topic 606 was not material</t>
  </si>
  <si>
    <t>Schedule of Long-lived Assets by Geographic Areas</t>
  </si>
  <si>
    <t xml:space="preserve"> June 28, June 29, (in millions) Long-lived assets (1) United States $ 962 $ 1,187 Malaysia 667 737 China 420 427 Thailand 405 349 Rest of Asia 335 336 Europe, Middle East and Africa 54 59 Total $ 2,843 $ 3,095 (1) Long-lived assets include property, plant and equipment and are attributed to the geographic location in which they are located.</t>
  </si>
  <si>
    <t>Shareholders' Equity (Tables)</t>
  </si>
  <si>
    <t>Disclosure of Share-based Compensation Arrangements by Share-based Payment Award</t>
  </si>
  <si>
    <t>The following tables present the Company’s stock-based compensation for equity-settled awards by type and financial statement line as well as the related tax benefit included in the Company’s Consolidated Statements of Operations : 2019 2018 2017 (in millions) Options $ 16 $ 25 $ 41 Restricted and performance stock units 263 325 330 Employee stock purchase plan 27 27 23 Total $ 306 $ 377 $ 394 2019 2018 2017 (in millions) Cost of revenue $ 48 $ 49 $ 49 Research and development 155 170 173 Selling, general and administrative 103 157 161 Employee termination, asset impairment, and other charges — 1 11 Subtotal 306 377 394 Tax benefit (50 ) (66 ) (105 ) Total $ 256 $ 311 $ 289</t>
  </si>
  <si>
    <t>Employee Service Share-based Compensation , Unrecognized Costs</t>
  </si>
  <si>
    <t>The following table presents the unamortized compensation cost and weighted average service period of all unvested outstanding awards as of June 28, 2019 : Unamortized Compensation Costs Weighted Average Service Period (in millions) (years) Options $ 7 1.0 RSUs and PSUs (1) 485 2.4 ESPP 65 1.9 Total unamortized compensation cost $ 557 (1) Weighted average service period assumes the performance metrics are met for the PSUs.</t>
  </si>
  <si>
    <t>Stock Option Activity</t>
  </si>
  <si>
    <t>The following table summarizes stock option activity under the Company’s incentive plans: Number of Shares Weighted Average Exercise Price Per Share Weighted Average Remaining Contractual Life Aggregate Intrinsic Value (in millions) (in years) (in millions) Options outstanding at July 1, 2016 9.0 $ 55.74 Granted 2.8 44.83 Exercised (3.5 ) 37.72 $ 120 Canceled or expired (0.9 ) 71.31 Options outstanding at June 30, 2017 7.4 58.14 Exercised (2.2 ) 44.52 $ 99 Canceled or expired (0.4 ) 60.85 Options outstanding at June 29, 2018 4.8 64.23 Exercised (0.4 ) 39.58 $ 8 Canceled or expired (0.5 ) 74.79 Options outstanding at June 28, 2019 3.9 $ 65.72 2.6 $ 8 Exercisable at June 28, 2019 3.3 $ 68.97 2.3 $ 6</t>
  </si>
  <si>
    <t>Restricted Stock Unit</t>
  </si>
  <si>
    <t xml:space="preserve">The following table summarizes RSU and PSU activity under the Company’s incentive plans: Number of Shares Weighted Average Grant Date Fair Value Aggregate Intrinsic Value at Vest Date (in millions) (in millions) RSUs and PSUs outstanding at July 1, 2016 15.7 $ 41.92 Granted 6.0 44.13 Vested (5.9 ) 46.98 $ 399 Forfeited (2.1 ) 43.89 RSUs and PSUs outstanding at June 30, 2017 13.7 45.01 Granted 6.3 74.68 Vested (6.3 ) 45.20 $ 552 Forfeited (1.1 ) 50.35 RSUs and PSUs outstanding at June 29, 2018 12.6 58.31 Granted 7.3 54.82 Vested (6.3 ) 53.21 $ 360 Forfeited (2.0 ) 58.63 RSUs and PSUs outstanding at June 28, 2019 11.6 $ 62.07 </t>
  </si>
  <si>
    <t>Schedule of Share-based Payment Award, Stock Options, Valuation Assumptions</t>
  </si>
  <si>
    <t>The fair value of stock options granted in 2017 was estimated using the following weighted average assumptions: 2017 Suboptimal exercise factor 2.69 Range of risk-free interest rates 0.59% to 1.42% Range of expected stock price volatility 0.35 to 0.49 Weighted-average expected volatility 0.40 Post-vesting termination rate 1.71% Dividend yield 3.42% Fair value $13.72 Weighted-average expected term (in years) 3.6</t>
  </si>
  <si>
    <t>Schedule of Share-based Payment Award, Employee Stock Purchase Plan, Valuation Assumptions</t>
  </si>
  <si>
    <t>The fair values of all outstanding ESPP purchase rights have been estimated at the date of grant using a Black-Scholes-Merton option-pricing model with the following weighted average assumptions: 2019 2018 2017 Weighted-average expected term (in years) 1.26 1.24 1.26 Risk-free interest rate 2.39% 2.25% 0.81% Stock price volatility 0.41 0.35 0.42 Dividend yield 4.92% 2.42% 4.02% Fair value $8.28 $16.89 $10.06</t>
  </si>
  <si>
    <t>Shares of Common Stock Reserved for Issuance Table</t>
  </si>
  <si>
    <t>The following table summarizes all common stock reserved for issuance at June 28, 2019 : Number of Shares (in millions) Outstanding awards and shares available for award grants 33 ESPP 12 Total 45</t>
  </si>
  <si>
    <t>Income Tax Expense (Tables)</t>
  </si>
  <si>
    <t>Schedule of Income before Income Tax, Domestic and Foreign</t>
  </si>
  <si>
    <t>The domestic and foreign components of Income (loss) before taxes were as follows: 2019 2018 2017 (in millions) Foreign $ (642 ) $ 2,398 $ 560 Domestic 355 (313 ) 209 Income (loss) before taxes $ (287 ) $ 2,085 $ 769</t>
  </si>
  <si>
    <t>Schedule of Components of Income Tax Expense (Benefit)</t>
  </si>
  <si>
    <t>The components of the income tax expense (benefit) were as follows: 2019 2018 2017 (in millions) Current: Foreign $ 181 $ 166 $ 127 Domestic - Federal (91 ) 1,597 229 Domestic - State 3 (5 ) 4 93 1,758 360 Deferred: Foreign 226 (39 ) 56 Domestic - Federal 141 (300 ) (44 ) Domestic - State 7 (9 ) — 374 (348 ) 12 Income tax expense $ 467 $ 1,410 $ 372</t>
  </si>
  <si>
    <t>Schedule of Deferred Tax Assets and Liabilities</t>
  </si>
  <si>
    <t>Temporary differences and carryforwards, which give rise to a significant portion of deferred tax assets and liabilities were as follows: June 28, June 29, (in millions) Deferred tax assets: Sales related reserves and accrued expenses not currently deductible $ 48 $ 53 Accrued compensation and benefits not currently deductible 124 145 Net operating loss carryforward 285 443 Business credit carryforward 410 448 Long-lived assets 144 161 Other 135 118 Total deferred tax assets 1,146 1,368 Deferred tax liabilities: Long-lived assets (413 ) (491 ) Unremitted earnings of certain non-U.S. entities (220 ) (5 ) Other (32 ) (43 ) Total deferred tax liabilities (665 ) (539 ) Valuation allowances (619 ) (614 ) Deferred tax assets (liabilities), net $ (138 ) $ 215</t>
  </si>
  <si>
    <t>Schedule of Effective Income Tax Rate Reconciliation</t>
  </si>
  <si>
    <t>Reconciliation of the U.S. Federal statutory rate to the Company’s effective tax rate is as follows: 2019 2018 2017 U.S. Federal statutory rate 21 % 28 % 35 % Tax rate differential on international income (75 ) (34 ) (27 ) Tax effect of U.S. foreign income inclusion (7 ) 1 4 Tax effect of U.S. foreign minimum tax (38 ) — — Tax effect of U.S. foreign derived intangible income 11 — — Tax effect of U.S. non-deductible stock-based compensation (1 ) 1 1 Tax effect of U.S. permanent differences (3 ) (1 ) (1 ) State income tax, net of federal tax — — 1 Impact of 2017 Act: One-time mandatory deemed repatriation tax (41 ) 75 — Re-measurement of deferred taxes 2 (3 ) — Change in valuation allowance (2 ) 5 29 Unremitted earnings of certain non-U.S. entities (79 ) — 5 Tax related to SanDisk integration — — 12 Foreign income tax credits 23 — — Federal R&amp;D credits 24 (4 ) (12 ) Other 2 — 1 Effective tax rate (163 )% 68 % 48 %</t>
  </si>
  <si>
    <t>Summary of Operating Loss Carryforwards</t>
  </si>
  <si>
    <t>As of June 28, 2019,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700 2021 to 2037 Federal NOL (Post 2017 Act Generation) — No expiration State NOL 619 2021 to 2038 Federal tax credits 59 2020 to 2034 State tax credits 578 No expiration As of June 28, 2019, 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Japan $ 132 2024 to 2026 Belgium 105 No expiration China 133 2023 to 2024 Spain 52 No expiration</t>
  </si>
  <si>
    <t>Summary of Income Tax Contingencies</t>
  </si>
  <si>
    <t>The following is a tabular reconciliation of the total amounts of unrecognized tax benefits excluding accrued interest and penalties: 2019 2018 2017 (in millions) Unrecognized tax benefit, beginning balance $ 551 $ 522 $ 491 Gross increases related to current year tax positions 172 38 35 Gross increases related to prior year tax positions 8 30 3 Gross decreases related to prior year tax positions (24 ) (9 ) (8 ) Settlements (1 ) (19 ) (8 ) Lapse of statute of limitations (11 ) (11 ) (19 ) Acquisitions — — 28 Unrecognized tax benefit, ending balance $ 695 $ 551 $ 522</t>
  </si>
  <si>
    <t>Net Income (Loss) Per Common Share (Tables)</t>
  </si>
  <si>
    <t>Schedule of Earnings Per Share, Basic and Diluted</t>
  </si>
  <si>
    <t>The following table presents the computation of basic and diluted income (loss) per common share: 2019 2018 2017 (in millions, except per share data) Net income (loss) $ (754 ) $ 675 $ 397 Weighted average shares outstanding: Basic 292 297 288 Employee stock options, RSUs, PSUs and ESPP — 10 8 Diluted 292 307 296 Income (loss) per common share Basic $ (2.58 ) $ 2.27 $ 1.38 Diluted $ (2.58 ) $ 2.20 $ 1.34</t>
  </si>
  <si>
    <t>Employee Termination, Asset Impairment and Other Charges (Tables)</t>
  </si>
  <si>
    <t>Schedule of Restructuring Reserve by Type of Cost</t>
  </si>
  <si>
    <t>The Company recorded the following charges related to employee terminations benefits, asset impairment, and other charges: 2019 2018 2017 (in millions) Employee termination and other charges: Closure of Foreign Manufacturing Facilities $ 22 $ 56 $ 10 Business Realignment 144 50 72 Restructuring Plan 2016 — 92 128 Total employee termination and other charges 166 198 210 Asset impairment: Restructuring Plan 2016 — 16 — Closure of Foreign Manufacturing Facility — — 11 Total asset impairment — 16 11 Stock-based compensation accelerations and adjustments: Business Realignment — 1 11 Total stock-based compensation accelerations and adjustments — 1 11 Total employee termination, asset impairment, and other charges $ 166 $ 215 $ 232 The following table presents an analysis of the components of the restructuring charges, payments and adjustments made against the reserve during the year ended June 28, 2019 : Employee Termination Benefits Contract Termination and Other Total (in millions) Accrual balance at June 29, 2018 $ 56 $ — $ 56 Charges 10 12 22 Cash payments (36 ) (10 ) (46 ) Accrual balance at June 28, 2019 $ 30 $ 2 $ 32 The following table presents an analysis of the components of the activity against the reserve during the year ended June 28, 2019 : Employee Termination Benefits Contract Termination and Other Total (in millions) Accrual balance at June 29, 2018 $ 31 $ 5 $ 36 Charges 131 13 144 Cash payments (125 ) (10 ) (135 ) Accrual balance at June 28, 2019 $ 37 $ 8 $ 45</t>
  </si>
  <si>
    <t>Separate Financial Information of Guarantor Subsidiaries (Tables)</t>
  </si>
  <si>
    <t>Condensed Balance Sheet</t>
  </si>
  <si>
    <t>Condensed Consolidating Balance Sheet As of June 28, 2019 Parent Guarantor Subsidiaries Non-Guarantor Subsidiaries Eliminations Total (in millions) ASSETS Current assets: Cash and cash equivalents $ 8 $ 985 $ 2,462 $ — $ 3,455 Accounts receivable, net — 779 425 — 1,204 Intercompany receivables 2,409 5,808 1,581 (9,798 ) — Inventories — 990 2,438 (145 ) 3,283 Loans due from consolidated affiliates — — 50 (50 ) — Other current assets 2 251 282 — 535 Total current assets 2,419 8,813 7,238 (9,993 ) 8,477 Property, plant and equipment, net — 873 1,970 — 2,843 Notes receivable and investments in Flash Ventures — — 2,791 — 2,791 Goodwill — 388 9,688 — 10,076 Other intangible assets, net — 23 1,688 — 1,711 Investments in consolidated subsidiaries 20,772 16,355 — (37,127 ) — Loans due from consolidated affiliates — 674 — (674 ) — Other non-current assets 60 51 361 — 472 Total assets $ 23,251 $ 27,177 $ 23,736 $ (47,794 ) $ 26,370 LIABILITIES AND SHAREHOLDERS’ EQUITY Current liabilities: Accounts payable $ — $ 195 $ 1,372 $ — $ 1,567 Accounts payable to related parties — — 331 — 331 Intercompany payables 1,871 3,515 4,412 (9,798 ) — Accrued expenses 195 522 579 — 1,296 Accrued compensation — 214 133 — 347 Loans due to consolidated affiliates — 50 — (50 ) — Current portion of long-term debt 276 — — — 276 Total current liabilities 2,342 4,496 6,827 (9,848 ) 3,817 Long-term debt 10,213 — 33 — 10,246 Loans due to consolidated affiliates 674 — — (674 ) — Other liabilities 55 1,795 490 — 2,340 Total liabilities 13,284 6,291 7,350 (10,522 ) 16,403 Total shareholders’ equity 9,967 20,886 16,386 (37,272 ) 9,967 Total liabilities and shareholders’ equity $ 23,251 $ 27,177 $ 23,736 $ (47,794 ) $ 26,370 Condensed Consolidating Balance Sheet As of June 29, 2018 Parent Guarantor Subsidiaries Non-Guarantor Subsidiaries Eliminations Total (in millions) ASSETS Current assets: Cash and cash equivalents $ 40 $ 668 $ 4,297 $ — $ 5,005 Accounts receivable, net — 1,358 839 — 2,197 Intercompany receivables 1,903 4,256 2,674 (8,833 ) — Inventories — 990 2,159 (205 ) 2,944 Other current assets 20 195 277 — 492 Total current assets 1,963 7,467 10,246 (9,038 ) 10,638 Property, plant and equipment, net — 1,092 2,003 — 3,095 Notes receivable and investments in Flash Ventures — — 2,105 — 2,105 Goodwill — 387 9,688 — 10,075 Other intangible assets, net — 38 2,642 — 2,680 Investments in consolidated subsidiaries 20,847 19,893 — (40,740 ) — Loans due from consolidated affiliates 943 16 — (959 ) — Other non-current assets 182 29 431 — 642 Total assets $ 23,935 $ 28,922 $ 27,115 $ (50,737 ) $ 29,235 LIABILITIES AND SHAREHOLDERS’ EQUITY Current liabilities: Accounts payable $ — $ 279 $ 1,986 $ — $ 2,265 Accounts payable to related parties — — 259 — 259 Intercompany payables 1,066 4,648 3,119 (8,833 ) — Accrued expenses 198 505 571 — 1,274 Accrued compensation — 297 182 — 479 Current portion of long-term debt 179 — — — 179 Total current liabilities 1,443 5,729 6,117 (8,833 ) 4,456 Long-term debt 10,962 — 31 — 10,993 Loans due to consolidated affiliates — 427 532 (959 ) — Other liabilities (1 ) 1,768 488 — 2,255 Total liabilities 12,404 7,924 7,168 (9,792 ) 17,704 Total shareholders’ equity 11,531 20,998 19,947 (40,945 ) 11,531 Total liabilities and shareholders’ equity $ 23,935 $ 28,922 $ 27,115 $ (50,737 ) $ 29,235</t>
  </si>
  <si>
    <t>Condensed Income Statement</t>
  </si>
  <si>
    <t>Condensed Consolidating Statement of Operations For the year ended June 28, 2019 Parent Guarantor Subsidiaries Non-Guarantor Subsidiaries Eliminations Total (in millions) Revenue, net $ — $ 12,860 $ 17,189 $ (13,480 ) $ 16,569 Cost of revenue — 11,237 15,138 (13,558 ) 12,817 Gross profit — 1,623 2,051 78 3,752 Operating expenses: Research and development — 1,376 806 — 2,182 Selling, general and administrative 2 865 450 — 1,317 Intercompany operating expense (income) 16 (1,523 ) 1,507 — — Employee termination, asset impairment, and other charges — 85 81 — 166 Total operating expenses 18 803 2,844 — 3,665 Operating income (loss) (18 ) 820 (793 ) 78 87 Interest and other income (expense): Interest income 10 25 46 (24 ) 57 Interest expense (478 ) (9 ) (6 ) 24 (469 ) Other income (expense), net 1 (6 ) 43 — 38 Total interest and other income (expense), net (467 ) 10 83 — (374 ) Income (loss) before taxes (485 ) 830 (710 ) 78 (287 ) Equity in earnings from subsidiaries (418 ) (867 ) — 1,285 — Income tax expense (benefit) (149 ) 457 159 — 467 Net loss $ (754 ) $ (494 ) $ (869 ) $ 1,363 $ (754 ) Condensed Consolidating Statement of Operations For the year ended June 29, 2018 Parent Guarantor Subsidiaries Non-Guarantor Subsidiaries Eliminations Total (in millions) Revenue, net $ — $ 14,913 $ 20,155 $ (14,421 ) $ 20,647 Cost of revenue — 12,913 14,573 (14,544 ) 12,942 Gross profit — 2,000 5,582 123 7,705 Operating expenses: Research and development — 1,551 849 — 2,400 Selling, general and administrative 8 1,044 421 — 1,473 Intercompany operating expense (income) — (1,626 ) 1,626 — — Employee termination, asset impairment, and other charges 1 47 167 — 215 Total operating expenses 9 1,016 3,063 — 4,088 Operating income (loss) (9 ) 984 2,519 123 3,617 Interest and other income (expense): Interest income 211 8 51 (210 ) 60 Interest expense (674 ) (21 ) (191 ) 210 (676 ) Other expense, net (905 ) (9 ) (2 ) — (916 ) Total interest and other expense, net (1,368 ) (22 ) (142 ) — (1,532 ) Income (loss) before taxes (1,377 ) 962 2,377 123 2,085 Equity in earnings from subsidiaries 1,698 2,223 — (3,921 ) — Income tax expense (benefit) (354 ) 1,633 131 — 1,410 Net income $ 675 $ 1,552 $ 2,246 $ (3,798 ) $ 675 Condensed Consolidating Statement of Operations For the year ended June 30, 2017 Parent Guarantor Subsidiaries Non-Guarantor Subsidiaries Eliminations Total (in millions) Revenue, net $ — $ 14,732 $ 16,381 $ (12,020 ) $ 19,093 Cost of revenue — 12,786 12,203 (11,968 ) 13,021 Gross profit — 1,946 4,178 (52 ) 6,072 Operating expenses: Research and development — 1,619 822 — 2,441 Selling, general and administrative 6 1,006 433 — 1,445 Intercompany operating expense (income) — (1,736 ) 1,736 — — Employee termination, asset impairment, and other charges — 88 144 — 232 Total operating expenses 6 977 3,135 — 4,118 Operating income (loss) (6 ) 969 1,043 (52 ) 1,954 Interest and other income (expense): Interest income 347 11 22 (354 ) 26 Interest expense (843 ) (10 ) (348 ) 354 (847 ) Other income (expense), net (290 ) 49 (61 ) (62 ) (364 ) Total interest and other income (expense), net (786 ) 50 (387 ) (62 ) (1,185 ) Income (loss) before taxes (792 ) 1,019 656 (114 ) 769 Equity in earnings from subsidiaries 907 287 — (1,194 ) — Income tax expense (benefit) (282 ) 259 395 — 372 Net income $ 397 $ 1,047 $ 261 $ (1,308 ) $ 397 Condensed Consolidating Statement of Comprehensive Income (Loss) For the year ended June 28, 2019 Parent Guarantor Subsidiaries Non-Guarantor Subsidiaries Eliminations Total (in millions) Net loss $ (754 ) $ (494 ) $ (869 ) $ 1,363 $ (754 ) Other comprehensive income (loss), before tax: Actuarial pension loss (39 ) (39 ) (39 ) 78 (39 ) Foreign currency translation adjustment 28 31 31 (62 ) 28 Net unrealized gain (loss), on derivative contracts and available-for-sale securities (39 ) 40 38 (78 ) (39 ) Total other comprehensive income (loss), before tax (50 ) 32 30 (62 ) (50 ) Income tax benefit related to items of other comprehensive income (loss) 21 1 2 (3 ) 21 Other comprehensive income (loss), net of tax (29 ) 33 32 (65 ) (29 ) Total comprehensive loss $ (783 ) $ (461 ) $ (837 ) $ 1,298 $ (783 )</t>
  </si>
  <si>
    <t>Condensed Statement of Comprehensive Income</t>
  </si>
  <si>
    <t>Condensed Consolidating Statement of Comprehensive Income (Loss) For the year ended June 28, 2019 Parent Guarantor Subsidiaries Non-Guarantor Subsidiaries Eliminations Total (in millions) Net loss $ (754 ) $ (494 ) $ (869 ) $ 1,363 $ (754 ) Other comprehensive income (loss), before tax: Actuarial pension loss (39 ) (39 ) (39 ) 78 (39 ) Foreign currency translation adjustment 28 31 31 (62 ) 28 Net unrealized gain (loss), on derivative contracts and available-for-sale securities (39 ) 40 38 (78 ) (39 ) Total other comprehensive income (loss), before tax (50 ) 32 30 (62 ) (50 ) Income tax benefit related to items of other comprehensive income (loss) 21 1 2 (3 ) 21 Other comprehensive income (loss), net of tax (29 ) 33 32 (65 ) (29 ) Total comprehensive loss $ (783 ) $ (461 ) $ (837 ) $ 1,298 $ (783 ) Condensed Consolidating Statement of Comprehensive Income (Loss) For the year ended June 29, 2018 Parent Guarantor Subsidiaries Non-Guarantor Subsidiaries Eliminations Total (in millions) Net income $ 675 $ 1,552 $ 2,246 $ (3,798 ) $ 675 Other comprehensive income, before tax: Actuarial pension loss (2 ) (2 ) (2 ) 4 (2 ) Foreign currency translation adjustment 18 15 15 (30 ) 18 Net unrealized gain on derivative contracts and available-for-sale securities 7 (10 ) (6 ) 16 7 Total other comprehensive income, before tax 23 3 7 (10 ) 23 Income tax benefit (expense) related to items of other comprehensive income (4 ) 1 (1 ) — (4 ) Other comprehensive income, net of tax 19 4 6 (10 ) 19 Total comprehensive income $ 694 $ 1,556 $ 2,252 $ (3,808 ) $ 694 Condensed Consolidating Statement of Comprehensive Income (Loss) For the year ended June 30, 2017 Parent Guarantor Subsidiaries Non-Guarantor Subsidiaries Eliminations Total (in millions) Net income $ 397 $ 1,047 $ 261 $ (1,308 ) $ 397 Other comprehensive loss, before tax: — Actuarial pension gain 39 39 39 (78 ) 39 Foreign currency translation adjustment (115 ) (113 ) (136 ) 249 (115 ) Net unrealized loss on derivative contracts and available-for-sale securities (75 ) (75 ) (73 ) 148 (75 ) Total other comprehensive loss, before tax (151 ) (149 ) (170 ) 319 (151 ) Income tax expense related to items of other comprehensive loss (10 ) (10 ) (8 ) 18 (10 ) Other comprehensive loss, net of tax (161 ) (159 ) (178 ) 337 (161 ) Total comprehensive income $ 236 $ 888 $ 83 $ (971 ) $ 236</t>
  </si>
  <si>
    <t>Condensed Cash Flow Statement</t>
  </si>
  <si>
    <t>Condensed Consolidating Statement of Cash Flows For the year ended June 28, 2019 Parent Guarantor Subsidiaries Non-Guarantor Subsidiaries Eliminations Total (in millions) Cash flows from operating activities Net cash provided by (used in) operating activities $ 160 $ (1,286 ) $ 2,723 $ (50 ) $ 1,547 Cash flows from investing activities Purchases of property, plant and equipment — (250 ) (626 ) — (876 ) Proceeds from the sale of property, plant and equipment — 116 3 — 119 Purchases of investments — (11 ) (68 ) — (79 ) Proceeds from sale of investments — — 175 — 175 Proceeds from maturities of investments — — 7 — 7 Notes receivable issuances to Flash Ventures — — (1,364 ) — (1,364 ) Notes receivable proceeds from Flash Ventures — — 766 — 766 Strategic investments and other, net — 2 (22 ) — (20 ) Intercompany loan from (to) consolidated affiliates 943 (659 ) 1 (285 ) — Advances from (to) parent and consolidated affiliates (342 ) 342 — — — Net cash provided by (used in) investing activities 601 (460 ) (1,128 ) (285 ) (1,272 ) Cash flows from financing activities — Issuance of stock under employee stock plans 118 — — — 118 Taxes paid on vested stock awards under employee stock plans (115 ) — — — (115 ) Repurchases of common stock (563 ) — — — (563 ) Dividends paid to shareholders (584 ) — — — (584 ) Repayment of debt (181 ) — — — (181 ) Repayment of revolving credit facility (500 ) — — — (500 ) Debt issuance costs (4 ) — — — (4 ) Intercompany loan from (to) consolidated affiliates 674 (377 ) (582 ) 285 — Change in investment in consolidated subsidiaries 362 2,440 (2,852 ) 50 — Net cash provided by (used in) financing activities (793 ) 2,063 (3,434 ) 335 (1,829 ) Effect of exchange rate changes on cash — — 4 — 4 Net increase (decrease) in cash and cash equivalents (32 ) 317 (1,835 ) — (1,550 ) Cash and cash equivalents, beginning of year 40 668 4,297 — 5,005 Cash and cash equivalents, end of period $ 8 $ 985 $ 2,462 $ — $ 3,455 Condensed Consolidating Statement of Cash Flows For the year ended June 29, 2018 Parent Guarantor Subsidiaries Non-Guarantor Subsidiaries Eliminations Total (in millions) Cash flows from operating activities Net cash provided by (used in) operating activities $ (144 ) $ 211 $ 4,158 $ (20 ) $ 4,205 Cash flows from investing activities Purchases of property, plant and equipment — (220 ) (615 ) — (835 ) Proceeds from the sale of property, plant and equipment — — 26 — 26 Acquisitions, net of cash acquired — (94 ) (6 ) — (100 ) Purchases of investments — (21 ) (68 ) — (89 ) Proceeds from sale of investments — — 48 — 48 Proceeds from maturities of investments — — 19 — 19 Notes receivable issuances to Flash Ventures — — (1,313 ) — (1,313 ) Notes receivable proceeds from Flash Ventures — — 571 — 571 Strategic investments and other, net — (2 ) 20 — 18 Intercompany loan from consolidated affiliates 3,757 — — (3,757 ) — Advances from (to) parent and consolidated affiliates (86 ) 86 — — — Net cash provided by (used in) investing activities 3,671 (251 ) (1,318 ) (3,757 ) (1,655 ) Cash flows from financing activities Issuance of stock under employee stock plans 220 — — — 220 Taxes paid on vested stock awards under employee stock plans (171 ) — — — (171 ) Repurchases of common stock (591 ) — — — (591 ) Dividends paid to shareholders (593 ) — — — (593 ) Settlement of debt hedge contracts 28 — — — 28 Repayment of debt (17,074 ) — — — (17,074 ) Proceeds from debt 13,840 — — — 13,840 Proceeds from revolving credit facility 500 — — — 500 Debt issuance costs (59 ) — — — (59 ) Intercompany loan to consolidated affiliates — (119 ) (3,638 ) 3,757 — Change in investment in consolidated subsidiaries 395 (385 ) (30 ) 20 — Net cash used in financing activities (3,505 ) (504 ) (3,668 ) 3,777 (3,900 ) Effect of exchange rate changes on cash — — 1 — 1 Net increase (decrease) in cash and cash equivalents 22 (544 ) (827 ) — (1,349 ) Cash and cash equivalents, beginning of year 18 1,212 5,124 — 6,354 Cash and cash equivalents, end of year $ 40 $ 668 $ 4,297 $ — $ 5,005 Condensed Consolidating Statement of Cash Flows For the year ended June 30, 2017 Parent Guarantor Subsidiaries Non-Guarantor Subsidiaries Eliminations Total (in millions) Cash flows from operating activities Net cash provided by (used in) operating activities $ (360 ) $ (836 ) $ 4,593 $ 40 $ 3,437 Cash flows from investing activities Purchases of property, plant and equipment — (240 ) (338 ) — (578 ) Proceeds from the sale of property, plant and equipment — — 21 — 21 Purchases of investments — — (281 ) — (281 ) Proceeds from sale of investments — — 94 — 94 Proceeds from maturities of investments — — 417 — 417 Investments in Flash Ventures — — (20 ) — (20 ) Notes receivable issuances to Flash Ventures — — (549 ) — (549 ) Notes receivable proceeds from Flash Ventures — — 292 — 292 Strategic investments and other, net — (1 ) (31 ) — (32 ) Intercompany loans from consolidated affiliates 1,300 39 — (1,339 ) — Advances from (to) consolidated affiliates (158 ) 166 — (8 ) — Net cash provided by (used in) investing activities 1,142 (36 ) (395 ) (1,347 ) (636 ) Cash flows from financing activities Issuance of stock under employee stock plans 235 — — — 235 Taxes paid on vested stock awards under employee stock plans (124 ) — — — (124 ) Excess tax benefits from employee stock plans 119 — — — 119 Proceeds from acquired call option — — 61 — 61 Settlement of convertible debt — — (492 ) — (492 ) Dividends paid to shareholders (574 ) — — — (574 ) Settlement of debt hedge contracts — (21 ) — — (21 ) Repayment of debt (8,702 ) (2,995 ) — — (11,697 ) Proceeds from debt 7,908 — — — 7,908 Debt issuance costs (10 ) — — — (10 ) Intercompany loan to consolidated affiliates — (5,454 ) 4,115 1,339 — Change in investment in consolidated subsidiaries 384 9,348 (9,700 ) (32 ) — Net cash provided by (used in) financing activities (764 ) 878 (6,016 ) 1,307 (4,595 ) Effect of exchange rate changes on cash — — (3 ) — (3 ) Net increase (decrease) in cash and cash equivalents 18 6 (1,821 ) — (1,797 ) Cash and cash equivalents, beginning of year — 1,206 6,945 — 8,151 Cash and cash equivalents, end of year 18 1,212 5,124 — 6,354</t>
  </si>
  <si>
    <t>Quarterly Results of Operations (unaudited) (Tables)</t>
  </si>
  <si>
    <t>Quarterly Results of Operations</t>
  </si>
  <si>
    <t xml:space="preserve"> First Second Third Fourth (in millions, except per share amounts) 2019 Revenue, net $ 5,028 $ 4,233 $ 3,674 $ 3,634 Gross profit 1,664 1,044 579 465 Operating income (loss) 686 176 (394 ) (381 ) Net income (loss) 511 (487 ) (581 ) (197 ) Basic income (loss) per common share $ 1.75 $ (1.68 ) $ (1.99 ) $ (0.67 ) Diluted income (loss) per common share $ 1.71 $ (1.68 ) $ (1.99 ) $ (0.67 ) First Second Third Fourth (in millions, except per share amounts) 2018 Revenue, net $ 5,181 $ 5,336 $ 5,013 $ 5,117 Gross profit 1,913 2,013 1,927 1,852 Operating income (loss) 905 955 914 843 Net income (loss) 681 (823 ) 61 756 Basic income (loss) per common share $ 2.31 $ (2.78 ) $ 0.20 $ 2.53 Diluted income (loss) per common share $ 2.23 $ (2.78 ) $ 0.20 $ 2.46</t>
  </si>
  <si>
    <t>Organization and Basis of Presentation - Additional Information (Details) - USD ($)</t>
  </si>
  <si>
    <t>Jul. 01, 2018</t>
  </si>
  <si>
    <t>Jun. 30, 2018</t>
  </si>
  <si>
    <t>Jul. 01, 2017</t>
  </si>
  <si>
    <t>Property, Plant and Equipment [Line Items]</t>
  </si>
  <si>
    <t>Adoption of new accounting standards</t>
  </si>
  <si>
    <t>Goodwill impairment</t>
  </si>
  <si>
    <t>Contract with customer, liability</t>
  </si>
  <si>
    <t>Contract with customer, liability, revenue recognized</t>
  </si>
  <si>
    <t>Advertising expense</t>
  </si>
  <si>
    <t>Derivative, notional amount</t>
  </si>
  <si>
    <t>Minimum</t>
  </si>
  <si>
    <t>Product warranty duration</t>
  </si>
  <si>
    <t>1 year</t>
  </si>
  <si>
    <t>Select products warranty duration</t>
  </si>
  <si>
    <t>10 years</t>
  </si>
  <si>
    <t>Minimum | Buildings</t>
  </si>
  <si>
    <t>Property, plant and equipment, useful life</t>
  </si>
  <si>
    <t>15 years</t>
  </si>
  <si>
    <t>Minimum | Machinery and equipment</t>
  </si>
  <si>
    <t>2 years</t>
  </si>
  <si>
    <t>Maximum</t>
  </si>
  <si>
    <t>5 years</t>
  </si>
  <si>
    <t>Maximum | Buildings</t>
  </si>
  <si>
    <t>35 years</t>
  </si>
  <si>
    <t>Maximum | Machinery and equipment</t>
  </si>
  <si>
    <t>7 years</t>
  </si>
  <si>
    <t>Retained Earnings | Accounting Standards Update 2014-09</t>
  </si>
  <si>
    <t>Organization and Basis of Presentation - Remaining Performance Obligation (Details) $ in Millions</t>
  </si>
  <si>
    <t>Jun. 28, 2019USD ($)</t>
  </si>
  <si>
    <t>Revenue, remaining performance obligation, amount</t>
  </si>
  <si>
    <t>Revenue, Remaining Performance Obligation, Expected Timing of Satisfaction, Start Date [Axis]: 2019-06-29</t>
  </si>
  <si>
    <t>Revenue, Remaining Performance Obligation, Expected Timing of Satisfaction [Line Items]</t>
  </si>
  <si>
    <t>Revenue, remaining performance obligation period</t>
  </si>
  <si>
    <t>Revenue, Remaining Performance Obligation, Expected Timing of Satisfaction, Start Date [Axis]: 2020-06-29</t>
  </si>
  <si>
    <t>Revenue, Remaining Performance Obligation, Expected Timing of Satisfaction, Start Date [Axis]: 2021-06-29</t>
  </si>
  <si>
    <t>Revenue, Remaining Performance Obligation, Expected Timing of Satisfaction, Start Date [Axis]: 2022-06-29</t>
  </si>
  <si>
    <t>Recently Accounting Pronouncements - Additional Information (Details) - Forecast - Accounting Standards Update 2016-02 $ in Millions</t>
  </si>
  <si>
    <t>Oct. 04, 2019USD ($)</t>
  </si>
  <si>
    <t>New Accounting Pronouncements or Change in Accounting Principle [Line Items]</t>
  </si>
  <si>
    <t>Expected increase in lease assets</t>
  </si>
  <si>
    <t>Expected increase in lease liabilities</t>
  </si>
  <si>
    <t>Supplemental Financial Statement Data - Additional Information (Details) - USD ($) $ in Millions</t>
  </si>
  <si>
    <t>Accounts, Notes, Loans and Financing Receivable [Line Items]</t>
  </si>
  <si>
    <t>Proceeds on sale of trade accounts receivable</t>
  </si>
  <si>
    <t>Depreciation expense</t>
  </si>
  <si>
    <t>Factored Receivables</t>
  </si>
  <si>
    <t>Outstanding factored receivables</t>
  </si>
  <si>
    <t>Supplemental Financial Statement Data - Inventory (Details) - USD ($) $ in Millions</t>
  </si>
  <si>
    <t>Inventories:</t>
  </si>
  <si>
    <t>Raw materials and component parts</t>
  </si>
  <si>
    <t>Work-in-process</t>
  </si>
  <si>
    <t>Finished goods</t>
  </si>
  <si>
    <t>Total inventories</t>
  </si>
  <si>
    <t>Supplemental Financial Statement Data - Property, Plant and Equipment (Details) - USD ($) $ in Millions</t>
  </si>
  <si>
    <t>Property, plant and equipment:</t>
  </si>
  <si>
    <t>Property, plant and equipment, gross</t>
  </si>
  <si>
    <t>Accumulated depreciation</t>
  </si>
  <si>
    <t>Property, plant, and equipment, net</t>
  </si>
  <si>
    <t>Land</t>
  </si>
  <si>
    <t>Buildings and improvements</t>
  </si>
  <si>
    <t>Machinery and equipment</t>
  </si>
  <si>
    <t>Computer equipment and software</t>
  </si>
  <si>
    <t>Furniture and fixtures</t>
  </si>
  <si>
    <t>Construction-in-process</t>
  </si>
  <si>
    <t>Supplemental Financial Statement Data - Warranty Accrual Roll Forward (Details) - USD ($) $ in Millions</t>
  </si>
  <si>
    <t>Movement in Standard Product Warranty Accrual [Roll Forward]</t>
  </si>
  <si>
    <t>Warranty accrual, beginning of period</t>
  </si>
  <si>
    <t>Charges to operations</t>
  </si>
  <si>
    <t>Utilization</t>
  </si>
  <si>
    <t>Changes in estimate related to pre-existing warranties</t>
  </si>
  <si>
    <t>Warranty accrual, end of period</t>
  </si>
  <si>
    <t>Supplemental Financial Statement Data - Total Warranty Accrual (Details) - USD ($) $ in Millions</t>
  </si>
  <si>
    <t>Jul. 05, 2016</t>
  </si>
  <si>
    <t>Current portion</t>
  </si>
  <si>
    <t>Long-term portion</t>
  </si>
  <si>
    <t>Total warranty accrual</t>
  </si>
  <si>
    <t>Supplemental Financial Statement Data - Other Liabilities (Details) - USD ($) $ in Millions</t>
  </si>
  <si>
    <t>Non-current net tax payable</t>
  </si>
  <si>
    <t>Payables related to unrecognized tax benefits</t>
  </si>
  <si>
    <t>Other non-current liabilities</t>
  </si>
  <si>
    <t>Total other non-current liabilities</t>
  </si>
  <si>
    <t>Supplemental Financial Statement Data - Accumulated Other Comprehensive Income Roll Forward (Details) - USD ($) $ in Millions</t>
  </si>
  <si>
    <t>Accumulated Other Comprehensive Income (Loss) [Roll Forward]</t>
  </si>
  <si>
    <t>Beginning balance</t>
  </si>
  <si>
    <t>Ending balance</t>
  </si>
  <si>
    <t>Actuarial Pension Gains (Losses)</t>
  </si>
  <si>
    <t>Other comprehensive income (loss) before reclassifications</t>
  </si>
  <si>
    <t>Amounts reclassified from accumulated other comprehensive income (loss)</t>
  </si>
  <si>
    <t>Income tax benefit (expense) related to items of other comprehensive income (loss)</t>
  </si>
  <si>
    <t>Net current-period other comprehensive loss</t>
  </si>
  <si>
    <t>Foreign Currency Translation Adjustment</t>
  </si>
  <si>
    <t>Unrealized Gains (Losses) on Derivative Contracts and available-for-sale securities</t>
  </si>
  <si>
    <t>AOCI Attributable to Parent</t>
  </si>
  <si>
    <t>Fair Value Measurements and Investments - Cash and Marketable Securities (Details) - USD ($) $ in Millions</t>
  </si>
  <si>
    <t>Cash and Marketable Securities [Abstract]</t>
  </si>
  <si>
    <t>Short-term available-for-sale securities (included within Other current assets)</t>
  </si>
  <si>
    <t>Long-term available-for-sale securities (included within Other non-current assets)</t>
  </si>
  <si>
    <t>Total cash, cash equivalents and available-for-sale securities</t>
  </si>
  <si>
    <t>Fair Value Measurements and Investments - Financial Assets and Liabilities Measured at Fair Value on Recurring Basis (Detail) - Fair Value, Measurements, Recurring - USD ($) $ in Millions</t>
  </si>
  <si>
    <t>ASSETS</t>
  </si>
  <si>
    <t>Cash equivalents:</t>
  </si>
  <si>
    <t>Short-term available-for-sale securities:</t>
  </si>
  <si>
    <t>Long-term available-for-sale securities:</t>
  </si>
  <si>
    <t>Total assets at fair value</t>
  </si>
  <si>
    <t>Liabilities:</t>
  </si>
  <si>
    <t>Total liabilities fair value</t>
  </si>
  <si>
    <t>Level 1</t>
  </si>
  <si>
    <t>Level 2</t>
  </si>
  <si>
    <t>Level 3</t>
  </si>
  <si>
    <t>Money market funds</t>
  </si>
  <si>
    <t>Money market funds | Level 1</t>
  </si>
  <si>
    <t>Money market funds | Level 2</t>
  </si>
  <si>
    <t>Money market funds | Level 3</t>
  </si>
  <si>
    <t>Certificates of deposit</t>
  </si>
  <si>
    <t>Certificates of deposit | Level 1</t>
  </si>
  <si>
    <t>Certificates of deposit | Level 2</t>
  </si>
  <si>
    <t>Certificates of deposit | Level 3</t>
  </si>
  <si>
    <t>Corporate notes and bonds</t>
  </si>
  <si>
    <t>Corporate notes and bonds | Level 1</t>
  </si>
  <si>
    <t>Corporate notes and bonds | Level 2</t>
  </si>
  <si>
    <t>Corporate notes and bonds | Level 3</t>
  </si>
  <si>
    <t>Asset-backed securities</t>
  </si>
  <si>
    <t>Asset-backed securities | Level 1</t>
  </si>
  <si>
    <t>Asset-backed securities | Level 2</t>
  </si>
  <si>
    <t>Asset-backed securities | Level 3</t>
  </si>
  <si>
    <t>Municipal notes and bonds</t>
  </si>
  <si>
    <t>Municipal notes and bonds | Level 1</t>
  </si>
  <si>
    <t>Municipal notes and bonds | Level 2</t>
  </si>
  <si>
    <t>Municipal notes and bonds | Level 3</t>
  </si>
  <si>
    <t>Equity securities</t>
  </si>
  <si>
    <t>Equity securities | Level 1</t>
  </si>
  <si>
    <t>Equity securities | Level 2</t>
  </si>
  <si>
    <t>Equity securities | Level 3</t>
  </si>
  <si>
    <t>U.S. Treasury securities</t>
  </si>
  <si>
    <t>U.S. Treasury securities | Level 1</t>
  </si>
  <si>
    <t>U.S. Treasury securities | Level 2</t>
  </si>
  <si>
    <t>U.S. Treasury securities | Level 3</t>
  </si>
  <si>
    <t>U.S. Government agency securities</t>
  </si>
  <si>
    <t>U.S. Government agency securities | Level 1</t>
  </si>
  <si>
    <t>U.S. Government agency securities | Level 2</t>
  </si>
  <si>
    <t>U.S. Government agency securities | Level 3</t>
  </si>
  <si>
    <t>International government securities</t>
  </si>
  <si>
    <t>International government securities | Level 1</t>
  </si>
  <si>
    <t>International government securities | Level 2</t>
  </si>
  <si>
    <t>International government securities | Level 3</t>
  </si>
  <si>
    <t>Foreign exchange contracts</t>
  </si>
  <si>
    <t>Derivative liability</t>
  </si>
  <si>
    <t>Foreign exchange contracts | Level 1</t>
  </si>
  <si>
    <t>Foreign exchange contracts | Level 2</t>
  </si>
  <si>
    <t>Foreign exchange contracts | Level 3</t>
  </si>
  <si>
    <t>Interest rate swap contracts</t>
  </si>
  <si>
    <t>Interest rate swap contracts | Level 1</t>
  </si>
  <si>
    <t>Interest rate swap contracts | Level 2</t>
  </si>
  <si>
    <t>Interest rate swap contracts | Level 3</t>
  </si>
  <si>
    <t>Fair Value Measurements and Investments - Debt Instrument Fair Value (Details) - USD ($) $ in Millions</t>
  </si>
  <si>
    <t>0.50% convertible senior notes due 2020</t>
  </si>
  <si>
    <t>Debt Instrument [Line Items]</t>
  </si>
  <si>
    <t>Debt instrument, interest rate (percentage)</t>
  </si>
  <si>
    <t>0.50%</t>
  </si>
  <si>
    <t>1.50% convertible notes due 2024</t>
  </si>
  <si>
    <t>1.50%</t>
  </si>
  <si>
    <t>4.750% senior unsecured notes due 2026</t>
  </si>
  <si>
    <t>4.75%</t>
  </si>
  <si>
    <t>Carrying Value</t>
  </si>
  <si>
    <t>Carrying Value | 0.50% convertible senior notes due 2020</t>
  </si>
  <si>
    <t>Carrying Value | Variable interest rate Term Loan A-1 maturing 2023</t>
  </si>
  <si>
    <t>Carrying Value | Variable interest rate U.S. Term Loan B-4 maturing 2023</t>
  </si>
  <si>
    <t>Carrying Value | 1.50% convertible notes due 2024</t>
  </si>
  <si>
    <t>Carrying Value | 4.750% senior unsecured notes due 2026</t>
  </si>
  <si>
    <t>Level 2 | Fair Value</t>
  </si>
  <si>
    <t>Level 2 | Fair Value | 0.50% convertible senior notes due 2020</t>
  </si>
  <si>
    <t>Level 2 | Fair Value | Variable interest rate Term Loan A-1 maturing 2023</t>
  </si>
  <si>
    <t>Level 2 | Fair Value | Variable interest rate U.S. Term Loan B-4 maturing 2023</t>
  </si>
  <si>
    <t>Level 2 | Fair Value | 1.50% convertible notes due 2024</t>
  </si>
  <si>
    <t>Level 2 | Fair Value | 4.750% senior unsecured notes due 2026</t>
  </si>
  <si>
    <t>Fair Value Measurements and Investments - Additional Information (Details)</t>
  </si>
  <si>
    <t>Transfers of assets from level 1 to level 2</t>
  </si>
  <si>
    <t>Transfer of assets from level 2 to level 1</t>
  </si>
  <si>
    <t>Transfers of liabilities from level 1 to level 2</t>
  </si>
  <si>
    <t>Transfer of liabilities from level 2 to level 1</t>
  </si>
  <si>
    <t>Derivatives Instruments and Hedging Activities - Additional Information (Details) $ in Millions</t>
  </si>
  <si>
    <t>Unrealized loss expected to be reclassified into earnings</t>
  </si>
  <si>
    <t>Debt - Schedule of Debt (Details) - USD ($)</t>
  </si>
  <si>
    <t>Feb. 28, 2018</t>
  </si>
  <si>
    <t>Debt instrument, face amount</t>
  </si>
  <si>
    <t>Issuance costs and debt discounts</t>
  </si>
  <si>
    <t>Net carrying value</t>
  </si>
  <si>
    <t>Less current portion of long-term debt</t>
  </si>
  <si>
    <t>Revolving credit facility maturing 2023</t>
  </si>
  <si>
    <t>Variable interest rate Term Loan A-1 maturing 2023</t>
  </si>
  <si>
    <t>Variable interest rate U.S. Term Loan B-4 maturing 2023</t>
  </si>
  <si>
    <t>Convertible Debt | 1.50% convertible notes due 2024</t>
  </si>
  <si>
    <t>Debt - Additional Information (Details) - USD ($)</t>
  </si>
  <si>
    <t>Debt issuance costs, net</t>
  </si>
  <si>
    <t>Remaining borrowing capacity</t>
  </si>
  <si>
    <t>Ratio of total adjusted EBITDA to interest expense, Minimum</t>
  </si>
  <si>
    <t>Conversion ratio</t>
  </si>
  <si>
    <t>Shares converted (in shares)</t>
  </si>
  <si>
    <t>Conversion of stock, cash acquired</t>
  </si>
  <si>
    <t>Period Ending October 20, 2020 | Revolving credit facility maturing 2023</t>
  </si>
  <si>
    <t>Ratio of total indebtedness to adjusted EBITDA, Maximum</t>
  </si>
  <si>
    <t>Period Ending July 2, 2021 | Revolving credit facility maturing 2023</t>
  </si>
  <si>
    <t>Period ending December 31, 2021 | Revolving credit facility maturing 2023</t>
  </si>
  <si>
    <t>Period Ending July 1, 2022 | Revolving credit facility maturing 2023</t>
  </si>
  <si>
    <t>Period After July 1, 2022 | Revolving credit facility maturing 2023</t>
  </si>
  <si>
    <t>London Interbank Offered Rate (LIBOR) | Variable interest rate Term Loan A-1 maturing 2023</t>
  </si>
  <si>
    <t>Basis spread on variable rate, floor</t>
  </si>
  <si>
    <t>0.00%</t>
  </si>
  <si>
    <t>Effective interest rate, percent</t>
  </si>
  <si>
    <t>3.90%</t>
  </si>
  <si>
    <t>London Interbank Offered Rate (LIBOR) | Revolving credit facility maturing 2023</t>
  </si>
  <si>
    <t>London Interbank Offered Rate (LIBOR) | Variable interest rate U.S. Term Loan B-4 maturing 2023</t>
  </si>
  <si>
    <t>Basis spread on variable rate</t>
  </si>
  <si>
    <t>1.75%</t>
  </si>
  <si>
    <t>4.15%</t>
  </si>
  <si>
    <t>Base Rate | Variable interest rate U.S. Term Loan B-4 maturing 2023</t>
  </si>
  <si>
    <t>0.75%</t>
  </si>
  <si>
    <t>Minimum | London Interbank Offered Rate (LIBOR) | Variable interest rate Term Loan A-1 maturing 2023</t>
  </si>
  <si>
    <t>1.125%</t>
  </si>
  <si>
    <t>Minimum | London Interbank Offered Rate (LIBOR) | Revolving credit facility maturing 2023</t>
  </si>
  <si>
    <t>Minimum | Base Rate | Variable interest rate Term Loan A-1 maturing 2023</t>
  </si>
  <si>
    <t>0.125%</t>
  </si>
  <si>
    <t>Minimum | Base Rate | Revolving credit facility maturing 2023</t>
  </si>
  <si>
    <t>Maximum | London Interbank Offered Rate (LIBOR) | Variable interest rate Term Loan A-1 maturing 2023</t>
  </si>
  <si>
    <t>2.00%</t>
  </si>
  <si>
    <t>Maximum | London Interbank Offered Rate (LIBOR) | Revolving credit facility maturing 2023</t>
  </si>
  <si>
    <t>Maximum | Base Rate | Variable interest rate Term Loan A-1 maturing 2023</t>
  </si>
  <si>
    <t>1.00%</t>
  </si>
  <si>
    <t>Maximum | Base Rate | Revolving credit facility maturing 2023</t>
  </si>
  <si>
    <t>Debt Instrument, Redemption, Period One | Variable interest rate Term Loan A-1 maturing 2023</t>
  </si>
  <si>
    <t>Quarterly principal payment, percent</t>
  </si>
  <si>
    <t>1.25%</t>
  </si>
  <si>
    <t>Debt Instrument, Redemption, Period One | Variable interest rate U.S. Term Loan B-4 maturing 2023</t>
  </si>
  <si>
    <t>0.25%</t>
  </si>
  <si>
    <t>Conversion price (in dollars per share)</t>
  </si>
  <si>
    <t>Convertible debt instrument, carrying amount of equity component</t>
  </si>
  <si>
    <t>Excess capital</t>
  </si>
  <si>
    <t>Convertible Debt | Measurement Input, Discount Rate | 1.50% convertible notes due 2024</t>
  </si>
  <si>
    <t>Debt instrument. measurement input</t>
  </si>
  <si>
    <t>Debt - Debt Maturities (Details) - USD ($) $ in Millions</t>
  </si>
  <si>
    <t>2020</t>
  </si>
  <si>
    <t>2021</t>
  </si>
  <si>
    <t>2022</t>
  </si>
  <si>
    <t>2023</t>
  </si>
  <si>
    <t>2024</t>
  </si>
  <si>
    <t>2025 and thereafter</t>
  </si>
  <si>
    <t>Total debt maturities</t>
  </si>
  <si>
    <t>Goodwill and Other Intangible Assets - Goodwill (Details) - USD ($) $ in Millions</t>
  </si>
  <si>
    <t>Goodwill [Roll Forward]</t>
  </si>
  <si>
    <t>Goodwill balance, beginning of period</t>
  </si>
  <si>
    <t>Goodwill recorded in connection with acquisitions</t>
  </si>
  <si>
    <t>Goodwill balance, end of period</t>
  </si>
  <si>
    <t>Goodwill and Other Intangible Assets - Intangible Assets (Details) - USD ($) $ in Millions</t>
  </si>
  <si>
    <t>Finite-Lived Intangible Assets [Line Items]</t>
  </si>
  <si>
    <t>Finite-lived intangible assets</t>
  </si>
  <si>
    <t>Total intangible assets</t>
  </si>
  <si>
    <t>Accumulated amortization</t>
  </si>
  <si>
    <t>Total future amortization expense</t>
  </si>
  <si>
    <t>Intangible assets, net</t>
  </si>
  <si>
    <t>Existing technology</t>
  </si>
  <si>
    <t>Weighted Average Amortization Period</t>
  </si>
  <si>
    <t>3 years</t>
  </si>
  <si>
    <t>Trade names and trademarks</t>
  </si>
  <si>
    <t>Customer relationships</t>
  </si>
  <si>
    <t>6 years</t>
  </si>
  <si>
    <t>Other</t>
  </si>
  <si>
    <t>Leasehold interests</t>
  </si>
  <si>
    <t>31 years</t>
  </si>
  <si>
    <t>In-process research and development</t>
  </si>
  <si>
    <t>Goodwill and Other Intangible Assets - Additional Information (Details) - USD ($)</t>
  </si>
  <si>
    <t>In-process research and development reclassified to developed product technology</t>
  </si>
  <si>
    <t>Impairment charges related to intangible assets</t>
  </si>
  <si>
    <t>Useful life</t>
  </si>
  <si>
    <t>Goodwill and Other Intangible Assets - Intangible Asset Amortization (Details) - USD ($) $ in Millions</t>
  </si>
  <si>
    <t>Intangible asset amortization</t>
  </si>
  <si>
    <t>Goodwill and Other Intangible Assets - Intangible Asset Future Amortization (Details) - USD ($) $ in Millions</t>
  </si>
  <si>
    <t>Finite-Lived Intangible Assets, Amortization Expense, Maturity Schedule [Abstract]</t>
  </si>
  <si>
    <t>2024 and thereafter</t>
  </si>
  <si>
    <t>Pensions and Other Post-retirement Benefit Plans - Obligations and Funded Status (Details) - USD ($) $ in Millions</t>
  </si>
  <si>
    <t>Defined Benefit Plan, Change in Fair Value of Plan Assets [Roll Forward]</t>
  </si>
  <si>
    <t>Fair value of plan assets at beginning of period</t>
  </si>
  <si>
    <t>Fair value of plan assets at end of period</t>
  </si>
  <si>
    <t>Japan Plan | Pension Plan</t>
  </si>
  <si>
    <t>Defined Benefit Plan, Change in Benefit Obligation [Roll Forward]</t>
  </si>
  <si>
    <t>Projected benefit obligation at beginning of period</t>
  </si>
  <si>
    <t>Service cost</t>
  </si>
  <si>
    <t>Interest cost</t>
  </si>
  <si>
    <t>Actuarial loss (gain)</t>
  </si>
  <si>
    <t>Benefits paid</t>
  </si>
  <si>
    <t>Settlement/Curtailment</t>
  </si>
  <si>
    <t>Non-U.S. currency movement</t>
  </si>
  <si>
    <t>Projected benefit obligation at end of period</t>
  </si>
  <si>
    <t>Actual return on plan assets</t>
  </si>
  <si>
    <t>Employer contributions</t>
  </si>
  <si>
    <t>Unfunded status</t>
  </si>
  <si>
    <t>Pensions and Other Post-retirement Benefit Plans - Unfunded Amounts Recognized on Consolidated Balance Sheets (Details) - Japan Plan - Pension Plan - USD ($) $ in Millions</t>
  </si>
  <si>
    <t>Defined Benefit Plans and Other Postretirement Benefit Plans Table Text Block [Line Items]</t>
  </si>
  <si>
    <t>Current liabilities</t>
  </si>
  <si>
    <t>Non-current liabilities</t>
  </si>
  <si>
    <t>Net amount recognized</t>
  </si>
  <si>
    <t>Pensions and Other Post-retirement Benefit Plans - Additional Information (Details) - USD ($)</t>
  </si>
  <si>
    <t>Defined Benefit Plan Disclosure [Line Items]</t>
  </si>
  <si>
    <t>Actuarial pension gains (losses)</t>
  </si>
  <si>
    <t>Pension Plan | Japan Plan</t>
  </si>
  <si>
    <t>Accumulated benefit obligation</t>
  </si>
  <si>
    <t>Prior service credits for defined benefit pension plans included in accumulated other comprehensive income at the balance sheet date</t>
  </si>
  <si>
    <t>Defined benefit pension plan, estimated expenditure (years)</t>
  </si>
  <si>
    <t>Debt Securities | Pension Plan | Japan Plan</t>
  </si>
  <si>
    <t>Target asset allocation for securities</t>
  </si>
  <si>
    <t>62.00%</t>
  </si>
  <si>
    <t>Equity securities | Pension Plan | Japan Plan</t>
  </si>
  <si>
    <t>35.00%</t>
  </si>
  <si>
    <t>Other Assets | Pension Plan | Japan Plan</t>
  </si>
  <si>
    <t>3.00%</t>
  </si>
  <si>
    <t>Pensions and Other Post-retirement Benefit Plans - Weighted-Average Actuarial Assumptions used to Determine Benefit Obligations (Details) - Japan Plan</t>
  </si>
  <si>
    <t>Discount rate</t>
  </si>
  <si>
    <t>0.40%</t>
  </si>
  <si>
    <t>0.70%</t>
  </si>
  <si>
    <t>0.80%</t>
  </si>
  <si>
    <t>Rate of compensation increase</t>
  </si>
  <si>
    <t>0.60%</t>
  </si>
  <si>
    <t>Pensions and Other Post-retirement Benefit Plans - Weighted-Average Actuarial Assumptions used to Determine Benefit Costs (Details) - Japan Plan</t>
  </si>
  <si>
    <t>Expected long-term rate of return on plan assets</t>
  </si>
  <si>
    <t>2.50%</t>
  </si>
  <si>
    <t>Pensions and Other Post-retirement Benefit Plans - Defined Benefit Pension Plans' Major Asset Categories and Their Associated Fair Values (Details) - USD ($) $ in Millions</t>
  </si>
  <si>
    <t>Defined benefit plan, fair value of plan assets</t>
  </si>
  <si>
    <t>Equity Commingled/Mutual Funds</t>
  </si>
  <si>
    <t>Equity Commingled/Mutual Funds | Level 1</t>
  </si>
  <si>
    <t>Equity Commingled/Mutual Funds | Level 2</t>
  </si>
  <si>
    <t>Equity Commingled/Mutual Funds | Level 3</t>
  </si>
  <si>
    <t>Fixed income commingled/mutual funds</t>
  </si>
  <si>
    <t>Fixed income commingled/mutual funds | Level 1</t>
  </si>
  <si>
    <t>Fixed income commingled/mutual funds | Level 2</t>
  </si>
  <si>
    <t>Fixed income commingled/mutual funds | Level 3</t>
  </si>
  <si>
    <t>Cash equivalents and short-term investments</t>
  </si>
  <si>
    <t>Cash equivalents and short-term investments | Level 1</t>
  </si>
  <si>
    <t>Cash equivalents and short-term investments | Level 2</t>
  </si>
  <si>
    <t>Cash equivalents and short-term investments | Level 3</t>
  </si>
  <si>
    <t>Commitments, Contingencies and Related Parties - Additional Information (Details) $ in Millions</t>
  </si>
  <si>
    <t>1 Months Ended</t>
  </si>
  <si>
    <t>Apr. 30, 2019USD ($)renewal_option</t>
  </si>
  <si>
    <t>Jun. 29, 2018USD ($)</t>
  </si>
  <si>
    <t>Jun. 30, 2017USD ($)</t>
  </si>
  <si>
    <t>Related Party Transactions [Abstract]</t>
  </si>
  <si>
    <t>Payments for equity method investments</t>
  </si>
  <si>
    <t>Undistributed earnings of Flash Ventures</t>
  </si>
  <si>
    <t>Investment funding commitments</t>
  </si>
  <si>
    <t>50.00%</t>
  </si>
  <si>
    <t>Costs incurred associated with reduction in utilization</t>
  </si>
  <si>
    <t>Western Digital Corp | Minimum</t>
  </si>
  <si>
    <t>49.90%</t>
  </si>
  <si>
    <t>Western Digital Corp | Maximum</t>
  </si>
  <si>
    <t>Equity Method Investee</t>
  </si>
  <si>
    <t>Flash Ventures</t>
  </si>
  <si>
    <t>Equity method investment, ownership percentage</t>
  </si>
  <si>
    <t>Unis Venture</t>
  </si>
  <si>
    <t>49.00%</t>
  </si>
  <si>
    <t>Toshiba Memory Corporation | Flash Ventures</t>
  </si>
  <si>
    <t>Partner's ownership in venture business</t>
  </si>
  <si>
    <t>50.10%</t>
  </si>
  <si>
    <t>Unissoft (Wuxi) Group Co Ltd. | Unis Venture</t>
  </si>
  <si>
    <t>51.00%</t>
  </si>
  <si>
    <t>Sale Leaseback of California Manufacturing Facility</t>
  </si>
  <si>
    <t>Proceeds from sale leaseback transaction</t>
  </si>
  <si>
    <t>Loss on sale leaseback transaction</t>
  </si>
  <si>
    <t>Term of contract</t>
  </si>
  <si>
    <t>Lease payment due in first year</t>
  </si>
  <si>
    <t>Annual increase of lease payment, percent</t>
  </si>
  <si>
    <t>Number of renewal options | renewal_option</t>
  </si>
  <si>
    <t>Renewal term</t>
  </si>
  <si>
    <t>Sale Leaseback of California Manufacturing Facility | Maximum</t>
  </si>
  <si>
    <t>20 years</t>
  </si>
  <si>
    <t>Unexpected Power Outage</t>
  </si>
  <si>
    <t>Charges related to power outage</t>
  </si>
  <si>
    <t>Prepayments Of Future Depreciation | Flash Ventures</t>
  </si>
  <si>
    <t>Prepayment of future depreciation</t>
  </si>
  <si>
    <t>Prepayment of future depreciation in fiscal year 2020</t>
  </si>
  <si>
    <t>Prepayment of future depreciation in fiscal year 2021</t>
  </si>
  <si>
    <t>Prepayment of future depreciation in fiscal year 2022</t>
  </si>
  <si>
    <t>Commitments, Contingencies and Related Parties - Equity Investments (Details) - USD ($) $ in Millions</t>
  </si>
  <si>
    <t>Flash Partners Ltd</t>
  </si>
  <si>
    <t>Notes receivable, related parties</t>
  </si>
  <si>
    <t>Investments</t>
  </si>
  <si>
    <t>Flash Alliance Ltd</t>
  </si>
  <si>
    <t>Flash Forward Ltd</t>
  </si>
  <si>
    <t>Commitments, Contingencies and Related Parties - Maximum Loss Exposure (Details) - Jun. 28, 2019 - Equity Method Investee $ in Millions, ¥ in Billions</t>
  </si>
  <si>
    <t>USD ($)</t>
  </si>
  <si>
    <t>JPY (¥)</t>
  </si>
  <si>
    <t>Guarantor Obligations [Line Items]</t>
  </si>
  <si>
    <t>VIE, reporting entity involvement, maximum loss exposure, amount</t>
  </si>
  <si>
    <t>Notes receivable</t>
  </si>
  <si>
    <t>Equity investments</t>
  </si>
  <si>
    <t>Operating lease guarantees</t>
  </si>
  <si>
    <t>Inventory</t>
  </si>
  <si>
    <t>Commitments, Contingencies and Related Parties - JV Lease Guarantees (Details) - Jun. 28, 2019 $ in Millions, ¥ in Billions</t>
  </si>
  <si>
    <t>Operating lease guarantees | Equity Method Investee</t>
  </si>
  <si>
    <t>Loss Contingencies [Line Items]</t>
  </si>
  <si>
    <t>Total guarantee obligations</t>
  </si>
  <si>
    <t>Commitments, Contingencies and Related Parties - Joint Venture Lease Amounts (Details) - Equity Method Investee $ in Millions</t>
  </si>
  <si>
    <t>Thereafter</t>
  </si>
  <si>
    <t>Payment of Principal Amortization</t>
  </si>
  <si>
    <t>Purchase Option Exercise Price at Final Lease Terms</t>
  </si>
  <si>
    <t>Commitments, Contingencies and Related Parties - Future Minimum Lease Payments under Operating Leases (Details) $ in Millions</t>
  </si>
  <si>
    <t>Total future minimum lease payments</t>
  </si>
  <si>
    <t>Commitments, Contingencies and Related Parties - Rent Expense (Details) - USD ($) $ in Millions</t>
  </si>
  <si>
    <t>Rent expense, net</t>
  </si>
  <si>
    <t>Commitments, Contingencies and Related Parties - Purchase Agreements (Details) $ in Millions</t>
  </si>
  <si>
    <t>Business Segment, Revenue Information, Geographic Information and Concentration of Risk - Revenue by End Market and Form Factor (Details) - USD ($) $ in Millions</t>
  </si>
  <si>
    <t>Revenue, Major Customer [Line Items]</t>
  </si>
  <si>
    <t>Client Devices</t>
  </si>
  <si>
    <t>Data Center Devices &amp; Solutions</t>
  </si>
  <si>
    <t>Client Solutions</t>
  </si>
  <si>
    <t>HDD</t>
  </si>
  <si>
    <t>Flash-based</t>
  </si>
  <si>
    <t>Business Segment, Revenue Information, Geographic Information and Concentration of Risk - Revenue by Geography (Details) - USD ($) $ in Millions</t>
  </si>
  <si>
    <t>Revenue from External Customer [Line Items]</t>
  </si>
  <si>
    <t>United States</t>
  </si>
  <si>
    <t>China</t>
  </si>
  <si>
    <t>Hong Kong</t>
  </si>
  <si>
    <t>Rest of Asia</t>
  </si>
  <si>
    <t>Europe, Middle East and Africa</t>
  </si>
  <si>
    <t>Business Segment, Revenue Information, Geographic Information and Concentration of Risk - Long-lived Assets by Geography (Details) - USD ($) $ in Millions</t>
  </si>
  <si>
    <t>Revenues from External Customers and Long-Lived Assets [Line Items]</t>
  </si>
  <si>
    <t>Long-lived assets</t>
  </si>
  <si>
    <t>Malaysia</t>
  </si>
  <si>
    <t>Thailand</t>
  </si>
  <si>
    <t>Business Segment, Revenue Information, Geographic Information and Concentration of Risk - Additional Information (Details) - USD ($) $ in Millions</t>
  </si>
  <si>
    <t>Concentration Risk [Line Items]</t>
  </si>
  <si>
    <t>Sales Revenue, Net</t>
  </si>
  <si>
    <t>Concentration risk, percentage</t>
  </si>
  <si>
    <t>Customer Concentration Risk | Sales Revenue, Net | Top Ten Customers</t>
  </si>
  <si>
    <t>45.00%</t>
  </si>
  <si>
    <t>42.00%</t>
  </si>
  <si>
    <t>36.00%</t>
  </si>
  <si>
    <t>Customer Concentration Risk | Accounts Receivable | Apple, Inc.</t>
  </si>
  <si>
    <t>Entity wide accounts receivable major customer percentage</t>
  </si>
  <si>
    <t>13.00%</t>
  </si>
  <si>
    <t>Customer Concentration Risk | Accounts Receivable | Dell Inc.</t>
  </si>
  <si>
    <t>14.00%</t>
  </si>
  <si>
    <t>10.00%</t>
  </si>
  <si>
    <t>Customer Concentration Risk | Accounts Receivable | Huawei Investment &amp; Holding Co.</t>
  </si>
  <si>
    <t>Western Digital Corporation 401(k) Plan - Additional Information (Details) - USD ($) $ in Millions</t>
  </si>
  <si>
    <t>Defined contribution plan, employer matching contribution, percent of match</t>
  </si>
  <si>
    <t>Defined contribution plan, employer matching contribution, percent of employees' gross pay</t>
  </si>
  <si>
    <t>6.00%</t>
  </si>
  <si>
    <t>Defined contribution plan, employer discretionary contribution amount</t>
  </si>
  <si>
    <t>Pre-Tax</t>
  </si>
  <si>
    <t>Defined contribution plan, maximum annual contributions per employee, percent</t>
  </si>
  <si>
    <t>30.00%</t>
  </si>
  <si>
    <t>Post-Tax</t>
  </si>
  <si>
    <t>After Amendment</t>
  </si>
  <si>
    <t>Company contributions vest period</t>
  </si>
  <si>
    <t>Shareholders' Equity - 2017 Performance Incentive Plan and ESPP (Details) - USD ($) $ in Millions</t>
  </si>
  <si>
    <t>Share-based Compensation Arrangement by Share-based Payment Award [Line Items]</t>
  </si>
  <si>
    <t>Expiration period</t>
  </si>
  <si>
    <t>Number of shares authorized</t>
  </si>
  <si>
    <t>Options</t>
  </si>
  <si>
    <t>Number of shares to be issued for every one share actually issued in connection with award</t>
  </si>
  <si>
    <t>Restricted and performance stock units</t>
  </si>
  <si>
    <t>Employee Stock</t>
  </si>
  <si>
    <t>Minimum | Restricted and performance stock units</t>
  </si>
  <si>
    <t>Vesting period</t>
  </si>
  <si>
    <t>Maximum | Restricted and performance stock units</t>
  </si>
  <si>
    <t>4 years</t>
  </si>
  <si>
    <t>Shareholders' Equity - Stock-Based Compensation Expense (Details) - USD ($) $ in Millions</t>
  </si>
  <si>
    <t>Expenses on stock-based compensation</t>
  </si>
  <si>
    <t>Tax benefit</t>
  </si>
  <si>
    <t>Employee stock purchase plan</t>
  </si>
  <si>
    <t>Shareholders' Equity - Unrecognized Share-based Compensation (Details) $ in Millions</t>
  </si>
  <si>
    <t>Employee Service Share-based Compensation, Unrecognized Service Costs [Line Items]</t>
  </si>
  <si>
    <t>Unamortized Compensation Costs</t>
  </si>
  <si>
    <t>Weighted Average Service Period</t>
  </si>
  <si>
    <t>RSUs and PSUs</t>
  </si>
  <si>
    <t>2 years 4 months 24 days</t>
  </si>
  <si>
    <t>ESPP</t>
  </si>
  <si>
    <t>1 year 10 months 24 days</t>
  </si>
  <si>
    <t>Shareholders' Equity - Stock Option Activity (Details) - USD ($) $ / shares in Units, shares in Millions, $ in Millions</t>
  </si>
  <si>
    <t>Number of Shares</t>
  </si>
  <si>
    <t>Options outstanding, beginning balance, shares</t>
  </si>
  <si>
    <t>Granted, shares</t>
  </si>
  <si>
    <t>Exercised, shares</t>
  </si>
  <si>
    <t>Canceled or expired, shares</t>
  </si>
  <si>
    <t>Options outstanding, ending balance, shares</t>
  </si>
  <si>
    <t>Exercisable, period end, shares</t>
  </si>
  <si>
    <t>Weighted Average Exercise Price Per Share</t>
  </si>
  <si>
    <t>Options outstanding, beginning balance, exercise price, in dollars per share</t>
  </si>
  <si>
    <t>Granted, exercise price, in dollars per share</t>
  </si>
  <si>
    <t>Exercised, exercise price, in dollars per share</t>
  </si>
  <si>
    <t>Canceled or expired, exercise price, in dollars per share</t>
  </si>
  <si>
    <t>Options outstanding, ending balance, exercise price, in dollars per share</t>
  </si>
  <si>
    <t>Exercisable, period end, exercise price, in dollars per share</t>
  </si>
  <si>
    <t>Aggregate Intrinsic Value</t>
  </si>
  <si>
    <t>Exercised, intrinsic value</t>
  </si>
  <si>
    <t>Options outstanding, ending balance, intrinsic value</t>
  </si>
  <si>
    <t>Exercisable, period end, intrinsic value</t>
  </si>
  <si>
    <t>Options outstanding, weighted average remaining contractual term</t>
  </si>
  <si>
    <t>2 years 7 months</t>
  </si>
  <si>
    <t>Exercisable, period end, weighted average remaining contractual life</t>
  </si>
  <si>
    <t>2 years 4 months</t>
  </si>
  <si>
    <t>Shareholders' Equity - Restricted Stock Units And Performance Share Units (Details) - Restricted Stock Units And Performance Share Units - USD ($) $ / shares in Units, shares in Millions, $ in Millions</t>
  </si>
  <si>
    <t>Outstanding, beginning balance, shares</t>
  </si>
  <si>
    <t>Vested, shares</t>
  </si>
  <si>
    <t>Forfeited, shares</t>
  </si>
  <si>
    <t>Outstanding, ending balance, shares</t>
  </si>
  <si>
    <t>Weighted Average Grant Date Fair Value</t>
  </si>
  <si>
    <t>Outstanding, beginning balance, grant date fair value, in dollars per share</t>
  </si>
  <si>
    <t>Granted, grant date fair value, in dollars per share</t>
  </si>
  <si>
    <t>Vested, grant date fair value, in dollars per share</t>
  </si>
  <si>
    <t>Forfeited, grant date fair value, in dollars per share</t>
  </si>
  <si>
    <t>Outstanding, ending balance, grant date fair value, in dollars per share</t>
  </si>
  <si>
    <t>Aggregate value of restricted stock awards vested</t>
  </si>
  <si>
    <t>Shareholders' Equity - Share Repurchase Program (Details) - USD ($) shares in Millions</t>
  </si>
  <si>
    <t>Jul. 25, 2018</t>
  </si>
  <si>
    <t>Equity, Class of Treasury Stock [Line Items]</t>
  </si>
  <si>
    <t>Repurchases of stock, value</t>
  </si>
  <si>
    <t>Stock Repurchase Program Effective Until February 3, 2020</t>
  </si>
  <si>
    <t>Stock repurchase program, number of shares authorized to be repurchased</t>
  </si>
  <si>
    <t>Repurchases of stock, shares</t>
  </si>
  <si>
    <t>Stock Repurchase Program Effective Until July 25, 2023</t>
  </si>
  <si>
    <t>Share Repurchase Program</t>
  </si>
  <si>
    <t>Stock repurchase program, remaining authorized repurchase, amount</t>
  </si>
  <si>
    <t>Shareholders' Equity - Dividends (Details) - USD ($) $ / shares in Units, $ in Millions</t>
  </si>
  <si>
    <t>Aug. 07, 2019</t>
  </si>
  <si>
    <t>Dividends Payable [Line Items]</t>
  </si>
  <si>
    <t>Payment of common stock dividends</t>
  </si>
  <si>
    <t>Dividends declared</t>
  </si>
  <si>
    <t>Subsequent Event</t>
  </si>
  <si>
    <t>Shareholders' Equity - Fair Value Assumptions Used For Stock Options Granted (Details) shares in Millions</t>
  </si>
  <si>
    <t>Jun. 30, 2017$ / sharesshares</t>
  </si>
  <si>
    <t>Granted, shares | shares</t>
  </si>
  <si>
    <t>Suboptimal exercise factor</t>
  </si>
  <si>
    <t>Risk free interest rate, minimum</t>
  </si>
  <si>
    <t>0.59%</t>
  </si>
  <si>
    <t>Risk free interest rate, maximum</t>
  </si>
  <si>
    <t>1.42%</t>
  </si>
  <si>
    <t>Expected stock price volatility, minimum</t>
  </si>
  <si>
    <t>Expected stock price volatility, maximum</t>
  </si>
  <si>
    <t>Weighted-average expected volatility</t>
  </si>
  <si>
    <t>40.00%</t>
  </si>
  <si>
    <t>Post-vesting termination rate</t>
  </si>
  <si>
    <t>1.71%</t>
  </si>
  <si>
    <t>Dividend yield</t>
  </si>
  <si>
    <t>3.42%</t>
  </si>
  <si>
    <t>Fair value (in dollars per share) | $ / shares</t>
  </si>
  <si>
    <t>Expected term</t>
  </si>
  <si>
    <t>3 years 7 months</t>
  </si>
  <si>
    <t>Shareholders' Equity - Fair Values Assumptions User For Employee Stock Purchase Plan Granted (Details) - USD ($) $ / shares in Units, shares in Millions, $ in Millions</t>
  </si>
  <si>
    <t>Risk-free interest rate</t>
  </si>
  <si>
    <t>2.39%</t>
  </si>
  <si>
    <t>2.25%</t>
  </si>
  <si>
    <t>0.81%</t>
  </si>
  <si>
    <t>Stock price volatility</t>
  </si>
  <si>
    <t>41.00%</t>
  </si>
  <si>
    <t>4.92%</t>
  </si>
  <si>
    <t>2.42%</t>
  </si>
  <si>
    <t>4.02%</t>
  </si>
  <si>
    <t>Fair value (in dollars per share)</t>
  </si>
  <si>
    <t>1 year 3 months 3 days</t>
  </si>
  <si>
    <t>1 year 2 months 26 days</t>
  </si>
  <si>
    <t>Shareholders' Equity - Stock Reserved for Issuance (Details) shares in Millions</t>
  </si>
  <si>
    <t>Jun. 28, 2019shares</t>
  </si>
  <si>
    <t>Stock reserved for issuance</t>
  </si>
  <si>
    <t>Outstanding awards and shares available for award grants</t>
  </si>
  <si>
    <t>Income Tax Expense - Domestic and Foreign Components of Income Before Income Taxes (Details) - USD ($) $ in Millions</t>
  </si>
  <si>
    <t>Foreign</t>
  </si>
  <si>
    <t>Domestic</t>
  </si>
  <si>
    <t>Income Tax Expense - Components of Provision for Income Taxes (Details) - USD ($) $ in Millions</t>
  </si>
  <si>
    <t>Current:</t>
  </si>
  <si>
    <t>Domestic - Federal</t>
  </si>
  <si>
    <t>Domestic - State</t>
  </si>
  <si>
    <t>Current income tax expense (benefit)</t>
  </si>
  <si>
    <t>Deferred:</t>
  </si>
  <si>
    <t>Deferred income tax expense (benefit)</t>
  </si>
  <si>
    <t>Income tax expense (benefit)</t>
  </si>
  <si>
    <t>Income Tax Expense - Additional Information (Details) - USD ($) $ / shares in Units, $ in Millions</t>
  </si>
  <si>
    <t>6 Months Ended</t>
  </si>
  <si>
    <t>18 Months Ended</t>
  </si>
  <si>
    <t>Jun. 30, 2019</t>
  </si>
  <si>
    <t>Income Tax Disclosure [Line Items]</t>
  </si>
  <si>
    <t>Income tax holiday, aggregate amount</t>
  </si>
  <si>
    <t>Income tax benefits (in dollars in share)</t>
  </si>
  <si>
    <t>Operating loss and tax credit carryforwards</t>
  </si>
  <si>
    <t>Increase in deferred tax liability, undistributed earnings of foreign subsidiaries</t>
  </si>
  <si>
    <t>Decrease in deferred tax liability, purchase accounting intangibles</t>
  </si>
  <si>
    <t>Provisional income tax expense (benefit) related to remeasurement of deferred tax balances</t>
  </si>
  <si>
    <t>Additional income tax expense (benefit) due to remeasurement of deferred tax balances</t>
  </si>
  <si>
    <t>Deferred tax liabilities, projected effective rate at which position will reverse</t>
  </si>
  <si>
    <t>22.00%</t>
  </si>
  <si>
    <t>Mandatory deemed repatriation tax liability, provisional amount</t>
  </si>
  <si>
    <t>Increase (decrease) in mandatory deemed repatriation liability</t>
  </si>
  <si>
    <t>Reduction in mandatory deemed repatriation liability, utilization of DTA</t>
  </si>
  <si>
    <t>Reduction in mandatory deemed repatriation liability, utilization of existing operating losses</t>
  </si>
  <si>
    <t>Estimate of mandatory deemed repatriation tax liability after refinements</t>
  </si>
  <si>
    <t>Unrecognized tax benefits excluded</t>
  </si>
  <si>
    <t>Income tax expense (benefit) resulting from the utilization of DTA</t>
  </si>
  <si>
    <t>Reduction in mandatory deemed repatriation liability, favorable final IRS regulation</t>
  </si>
  <si>
    <t>Foreign income tax expense</t>
  </si>
  <si>
    <t>Foreign tax credit</t>
  </si>
  <si>
    <t>Valuation allowance, deferred tax asset, increase (decrease), amount</t>
  </si>
  <si>
    <t>U.S. Federal statutory rate</t>
  </si>
  <si>
    <t>21.00%</t>
  </si>
  <si>
    <t>28.00%</t>
  </si>
  <si>
    <t>Unrecognized tax benefits</t>
  </si>
  <si>
    <t>Unrecognized tax benefits, income tax penalties and interest accrued</t>
  </si>
  <si>
    <t>Deferred tax assets, foreign operating loss carryforwards</t>
  </si>
  <si>
    <t>State and Local Jurisdiction</t>
  </si>
  <si>
    <t>Operating loss carryforward, valuation allowance</t>
  </si>
  <si>
    <t>Deferred tax assets, tax credit carryforwards</t>
  </si>
  <si>
    <t>Tax credit carryforward, valuation allowance</t>
  </si>
  <si>
    <t>Domestic Tax Authority</t>
  </si>
  <si>
    <t>Deferred tax assets, projected effective rate at which position will reverse</t>
  </si>
  <si>
    <t>29.00%</t>
  </si>
  <si>
    <t>Internal Revenue Service (IRS)</t>
  </si>
  <si>
    <t>Federal tax related to adjustments for transfer pricing</t>
  </si>
  <si>
    <t>Internal Revenue Service (IRS) | Tax Year 2008 Through 2009</t>
  </si>
  <si>
    <t>Federal tax, subject to interest</t>
  </si>
  <si>
    <t>Internal Revenue Service (IRS) | Tax Years 2010 Through 2012</t>
  </si>
  <si>
    <t>Forecast</t>
  </si>
  <si>
    <t>State Tax Credits, Net of Current Year Utilization [Member]</t>
  </si>
  <si>
    <t>Change in Indefinite Reinvestment Assertion of State Tax Credits</t>
  </si>
  <si>
    <t>Income Tax Expense - Deferred Tax Assets and Liabilities (Details) - USD ($) $ in Millions</t>
  </si>
  <si>
    <t>Deferred tax assets:</t>
  </si>
  <si>
    <t>Sales related reserves and accrued expenses not currently deductible</t>
  </si>
  <si>
    <t>Accrued compensation and benefits not currently deductible</t>
  </si>
  <si>
    <t>Net operating loss carryforward</t>
  </si>
  <si>
    <t>Business credit carryforward</t>
  </si>
  <si>
    <t>Total deferred tax assets</t>
  </si>
  <si>
    <t>Deferred tax liabilities:</t>
  </si>
  <si>
    <t>Unremitted earnings of certain non-U.S. entities</t>
  </si>
  <si>
    <t>Total deferred tax liabilities</t>
  </si>
  <si>
    <t>Valuation allowances</t>
  </si>
  <si>
    <t>Deferred tax assets, net</t>
  </si>
  <si>
    <t>Deferred tax liabilities, net</t>
  </si>
  <si>
    <t>Income Tax Expense - Reconciliation of the U.S. Federal statutory rate (Details)</t>
  </si>
  <si>
    <t>Tax rate differential on international income</t>
  </si>
  <si>
    <t>(75.00%)</t>
  </si>
  <si>
    <t>(34.00%)</t>
  </si>
  <si>
    <t>(27.00%)</t>
  </si>
  <si>
    <t>Tax effect of U.S. foreign income inclusion</t>
  </si>
  <si>
    <t>(7.00%)</t>
  </si>
  <si>
    <t>4.00%</t>
  </si>
  <si>
    <t>Tax effect of U.S. foreign minimum tax</t>
  </si>
  <si>
    <t>(38.00%)</t>
  </si>
  <si>
    <t>Tax effect of U.S. foreign derived intangible income</t>
  </si>
  <si>
    <t>11.00%</t>
  </si>
  <si>
    <t>Tax effect of U.S. non-deductible stock-based compensation</t>
  </si>
  <si>
    <t>(1.00%)</t>
  </si>
  <si>
    <t>Tax effect of U.S. permanent differences</t>
  </si>
  <si>
    <t>(3.00%)</t>
  </si>
  <si>
    <t>State income tax, net of federal tax</t>
  </si>
  <si>
    <t>One-time mandatory deemed repatriation tax</t>
  </si>
  <si>
    <t>(41.00%)</t>
  </si>
  <si>
    <t>75.00%</t>
  </si>
  <si>
    <t>Re-measurement of deferred taxes</t>
  </si>
  <si>
    <t>Change in valuation allowance</t>
  </si>
  <si>
    <t>(2.00%)</t>
  </si>
  <si>
    <t>5.00%</t>
  </si>
  <si>
    <t>(79.00%)</t>
  </si>
  <si>
    <t>Tax related to SanDisk integration</t>
  </si>
  <si>
    <t>12.00%</t>
  </si>
  <si>
    <t>Foreign income tax credits</t>
  </si>
  <si>
    <t>23.00%</t>
  </si>
  <si>
    <t>Federal R&amp;D credits</t>
  </si>
  <si>
    <t>24.00%</t>
  </si>
  <si>
    <t>(4.00%)</t>
  </si>
  <si>
    <t>(12.00%)</t>
  </si>
  <si>
    <t>Effective tax rate</t>
  </si>
  <si>
    <t>(163.00%)</t>
  </si>
  <si>
    <t>68.00%</t>
  </si>
  <si>
    <t>48.00%</t>
  </si>
  <si>
    <t>Income Tax Expense - NOL Carryforward (Details) - USD ($) $ in Millions</t>
  </si>
  <si>
    <t>Operating Loss Carryforwards [Line Items]</t>
  </si>
  <si>
    <t>Tax credit carryforward</t>
  </si>
  <si>
    <t>Japan</t>
  </si>
  <si>
    <t>Operating Loss Carryforwards</t>
  </si>
  <si>
    <t>Belgium</t>
  </si>
  <si>
    <t>Spain</t>
  </si>
  <si>
    <t>Federal NOL (Pre 2017 Act Generation)</t>
  </si>
  <si>
    <t>Federal NOL (Post 2017 Act Generation)</t>
  </si>
  <si>
    <t>Income Tax Expense - Unrecognized Tax Benefits (Details) - USD ($) $ in Millions</t>
  </si>
  <si>
    <t>Reconciliation of Unrecognized Tax Benefits, Excluding Amounts Pertaining to Examined Tax Returns [Roll Forward]</t>
  </si>
  <si>
    <t>Unrecognized tax benefit, beginning balance</t>
  </si>
  <si>
    <t>Gross increases related to current year tax positions</t>
  </si>
  <si>
    <t>Gross increases related to prior year tax positions</t>
  </si>
  <si>
    <t>Gross decreases related to prior year tax positions</t>
  </si>
  <si>
    <t>Settlements</t>
  </si>
  <si>
    <t>Lapse of statute of limitations</t>
  </si>
  <si>
    <t>Acquisitions</t>
  </si>
  <si>
    <t>Unrecognized tax benefit, ending balance</t>
  </si>
  <si>
    <t>Net Income (Loss) Per Common Share - Additional Information (Details) - USD ($) $ / shares in Units, shares in Millions, $ in Millions</t>
  </si>
  <si>
    <t>Employee stock options, RSUs, PSUs, ESPP (in shares)</t>
  </si>
  <si>
    <t>Anti-dilutive potential common shares excluded (in shares)</t>
  </si>
  <si>
    <t>Employee Termination, Asset Impairment and Other Charges - Expense Recognition (Details) - USD ($)</t>
  </si>
  <si>
    <t>Restructuring Cost and Reserve [Line Items]</t>
  </si>
  <si>
    <t>Restructuring charges</t>
  </si>
  <si>
    <t>Asset impairment</t>
  </si>
  <si>
    <t>Stock-based compensation accelerations and adjustments:</t>
  </si>
  <si>
    <t>Total employee termination, asset impairment, and other charges</t>
  </si>
  <si>
    <t>Closure of Foreign Manufacturing Facilities</t>
  </si>
  <si>
    <t>Business Realignment</t>
  </si>
  <si>
    <t>Restructuring Plan 2016</t>
  </si>
  <si>
    <t>Employee Termination, Asset Impairment and Other Charges - Additional Information (Details) - Closure of Foreign Manufacturing Facilities - USD ($) $ in Millions</t>
  </si>
  <si>
    <t>Charges</t>
  </si>
  <si>
    <t>Employee Termination Benefits</t>
  </si>
  <si>
    <t>Contract Termination and Other</t>
  </si>
  <si>
    <t>Employee Termination, Asset Impairment and Other Charges - Closure of Foreign Manufacturing Facilities (Details) - Foreign Manufacturing Facilities - USD ($) $ in Millions</t>
  </si>
  <si>
    <t>Restructuring Reserve [Roll Forward]</t>
  </si>
  <si>
    <t>Accrual balance at June 29, 2018</t>
  </si>
  <si>
    <t>Cash payments</t>
  </si>
  <si>
    <t>Accrual balance at June 28, 2019</t>
  </si>
  <si>
    <t>Employee Termination, Asset Impairment and Other Charges - Business Realignment Activities (Details) - Business Realignment $ in Millions</t>
  </si>
  <si>
    <t>Legal Proceedings - Additional Information (Details)</t>
  </si>
  <si>
    <t>Mar. 31, 2015plaintiffclaim</t>
  </si>
  <si>
    <t>Apr. 15, 2015$ / shares</t>
  </si>
  <si>
    <t>Mar. 26, 2015$ / shares</t>
  </si>
  <si>
    <t>Mar. 25, 2015$ / shares</t>
  </si>
  <si>
    <t>Number of plaintiffs | plaintiff</t>
  </si>
  <si>
    <t>New claims filed, number</t>
  </si>
  <si>
    <t>Loss contingency, pending claims, number</t>
  </si>
  <si>
    <t>Artificial Inflation in the price publicly traded common stock | SanDisk | Pending Litigation</t>
  </si>
  <si>
    <t>Share Price | $ / shares</t>
  </si>
  <si>
    <t>Separate Financial Information of Guarantor Subsidiaries - Balance Sheet (Details) - USD ($) $ in Millions</t>
  </si>
  <si>
    <t>Jul. 01, 2016</t>
  </si>
  <si>
    <t>Intercompany receivables</t>
  </si>
  <si>
    <t>Loans due from consolidated affiliates</t>
  </si>
  <si>
    <t>Investments in consolidated subsidiaries</t>
  </si>
  <si>
    <t>Intercompany payables</t>
  </si>
  <si>
    <t>Loans due to consolidated affiliates</t>
  </si>
  <si>
    <t>Parent</t>
  </si>
  <si>
    <t>Guarantor Subsidiaries</t>
  </si>
  <si>
    <t>Non-Guarantor Subsidiaries</t>
  </si>
  <si>
    <t>Eliminations</t>
  </si>
  <si>
    <t>Separate Financial Information of Guarantor Subsidiaries - Statement of Operations (Details) - USD ($) $ in Millions</t>
  </si>
  <si>
    <t>Condensed Income Statements, Captions [Line Items]</t>
  </si>
  <si>
    <t>Intercompany operating expense</t>
  </si>
  <si>
    <t>Income (Loss) from Subsidiaries, Net of Tax</t>
  </si>
  <si>
    <t>Separate Financial Information of Guarantor Subsidiaries - Statement of Comprehensive Income (Loss) (Details) - USD ($) $ in Millions</t>
  </si>
  <si>
    <t>Condensed Statement of Income Captions [Line Items]</t>
  </si>
  <si>
    <t>Actuarial pension loss</t>
  </si>
  <si>
    <t>Separate Financial Information of Guarantor Subsidiaries - Statement of Cash Flows (Details) - USD ($) $ in Millions</t>
  </si>
  <si>
    <t>Condensed Cash Flow Statements, Captions [Line Items]</t>
  </si>
  <si>
    <t>Cash, Cash Equivalents, Restricted Cash and Restricted Cash Equivalents</t>
  </si>
  <si>
    <t>Net cash provided by (used in) operating activities</t>
  </si>
  <si>
    <t>Intercompany loan from (to) consolidated affiliates</t>
  </si>
  <si>
    <t>Advances from (to) parent and consolidated affiliates</t>
  </si>
  <si>
    <t>Repayments of Convertible Debt</t>
  </si>
  <si>
    <t>Repayment of revolving credit facility</t>
  </si>
  <si>
    <t>Intercompany loan to consolidated affiliates</t>
  </si>
  <si>
    <t>Change in investment in consolidated subsidiaries</t>
  </si>
  <si>
    <t>Cash and cash equivalents, end of period</t>
  </si>
  <si>
    <t>Net increase (decrease) in cash and cash equivalents</t>
  </si>
  <si>
    <t>Quarterly Results of Operations (unaudited) Summary of Quarterly Results (Details) - USD ($) $ / shares in Units, $ in Millions</t>
  </si>
  <si>
    <t>Operating income (loss)</t>
  </si>
  <si>
    <t>Label</t>
  </si>
  <si>
    <t>Element</t>
  </si>
  <si>
    <t>Value</t>
  </si>
  <si>
    <t>Adjustments to Additional Paid in Capital, Income Tax Benefit from Share-based Compensation</t>
  </si>
  <si>
    <t>us-gaap_AdjustmentsToAdditionalPaidInCapitalTaxEffectFromShareBasedCompensation</t>
  </si>
  <si>
    <t>APIC, Share-based Payment Arrangement, Increase for Cost Recognition</t>
  </si>
  <si>
    <t>us-gaap_AdjustmentsToAdditionalPaidInCapitalSharebasedCompensationRequisiteServicePeriodRecognitionValue</t>
  </si>
  <si>
    <t>Other Comprehensive Income (Loss), Foreign Currency Transaction and Translation Gain (Loss) Arising During Period, Net of Tax</t>
  </si>
  <si>
    <t>us-gaap_OtherComprehensiveIncomeForeignCurrencyTransactionAndTranslationGainLossArisingDuringPeriodNetOfTax</t>
  </si>
  <si>
    <t>Other Comprehensive Income Unrealized Gain (Loss) On Derivatives Arising During Period And Available-For-Sale Securities Adjustment Before Reclassification Adjustments, Net of Tax</t>
  </si>
  <si>
    <t>wdc_OtherComprehensiveIncomeUnrealizedGainLossOnDerivativesArisingDuringPeriodAndAvailableForSaleSecuritiesAdjustmentBeforeReclassificationAdjustmentsNetofTax</t>
  </si>
  <si>
    <t>Treasury Stock [Member]</t>
  </si>
  <si>
    <t>Stock Issued During Period, Value, Employee Stock Purchase Plan</t>
  </si>
  <si>
    <t>us-gaap_StockIssuedDuringPeriodValueEmployeeStockPurchasePlan</t>
  </si>
  <si>
    <t>Stock Issued During Period, Shares, Employee Stock Purchase Plans</t>
  </si>
  <si>
    <t>us-gaap_StockIssuedDuringPeriodSharesEmployeeStockPurchasePlans</t>
  </si>
  <si>
    <t>Retained Earnings [Member]</t>
  </si>
  <si>
    <t>Dividends Declared</t>
  </si>
  <si>
    <t>wdc_DividendsDeclared</t>
  </si>
  <si>
    <t>Additional Paid-in Capital [Member]</t>
  </si>
  <si>
    <t>Cumulative Effect of New Accounting Principle in Period of Adoption</t>
  </si>
  <si>
    <t>us-gaap_CumulativeEffectOfNewAccountingPrincipleInPeriodOfAdoption</t>
  </si>
  <si>
    <t>AOCI Attributable to Parent [Member]</t>
  </si>
  <si>
    <t>Other Comprehensive (Income) Loss, Defined Benefit Plan, after Reclassification Adjustment, after Tax</t>
  </si>
  <si>
    <t>us-gaap_OtherComprehensiveIncomeLossPensionAndOtherPostretirementBenefitPlansAdjustmentNetOfTax</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0.00000_);(#,##0.000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5</v>
      </c>
    </row>
    <row r="30" spans="1:4">
      <c r="A30" s="4" t="s">
        <v>52</v>
      </c>
      <c r="C30" s="6" t="n">
        <v>29600387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63</v>
      </c>
      <c r="D2" s="2" t="s">
        <v>117</v>
      </c>
    </row>
    <row r="3" spans="1:4">
      <c r="A3" s="3" t="s">
        <v>1129</v>
      </c>
    </row>
    <row r="4" spans="1:4">
      <c r="A4" s="4" t="s">
        <v>1130</v>
      </c>
      <c r="B4" s="7" t="n">
        <v>166000000</v>
      </c>
      <c r="C4" s="7" t="n">
        <v>198000000</v>
      </c>
      <c r="D4" s="7" t="n">
        <v>210000000</v>
      </c>
    </row>
    <row r="5" spans="1:4">
      <c r="A5" s="4" t="s">
        <v>1131</v>
      </c>
      <c r="B5" s="6" t="n">
        <v>0</v>
      </c>
      <c r="C5" s="6" t="n">
        <v>16000000</v>
      </c>
      <c r="D5" s="6" t="n">
        <v>11000000</v>
      </c>
    </row>
    <row r="6" spans="1:4">
      <c r="A6" s="4" t="s">
        <v>1132</v>
      </c>
      <c r="B6" s="6" t="n">
        <v>0</v>
      </c>
      <c r="C6" s="6" t="n">
        <v>1000000</v>
      </c>
      <c r="D6" s="6" t="n">
        <v>11000000</v>
      </c>
    </row>
    <row r="7" spans="1:4">
      <c r="A7" s="4" t="s">
        <v>1133</v>
      </c>
      <c r="B7" s="6" t="n">
        <v>166000000</v>
      </c>
      <c r="C7" s="6" t="n">
        <v>215000000</v>
      </c>
      <c r="D7" s="6" t="n">
        <v>232000000</v>
      </c>
    </row>
    <row r="8" spans="1:4">
      <c r="A8" s="4" t="s">
        <v>1134</v>
      </c>
    </row>
    <row r="9" spans="1:4">
      <c r="A9" s="3" t="s">
        <v>1129</v>
      </c>
    </row>
    <row r="10" spans="1:4">
      <c r="A10" s="4" t="s">
        <v>1130</v>
      </c>
      <c r="B10" s="6" t="n">
        <v>22000000</v>
      </c>
      <c r="C10" s="6" t="n">
        <v>56000000</v>
      </c>
      <c r="D10" s="6" t="n">
        <v>10000000</v>
      </c>
    </row>
    <row r="11" spans="1:4">
      <c r="A11" s="4" t="s">
        <v>1131</v>
      </c>
      <c r="B11" s="6" t="n">
        <v>0</v>
      </c>
      <c r="C11" s="6" t="n">
        <v>0</v>
      </c>
      <c r="D11" s="6" t="n">
        <v>11000000</v>
      </c>
    </row>
    <row r="12" spans="1:4">
      <c r="A12" s="4" t="s">
        <v>1135</v>
      </c>
    </row>
    <row r="13" spans="1:4">
      <c r="A13" s="3" t="s">
        <v>1129</v>
      </c>
    </row>
    <row r="14" spans="1:4">
      <c r="A14" s="4" t="s">
        <v>1130</v>
      </c>
      <c r="B14" s="6" t="n">
        <v>144000000</v>
      </c>
      <c r="C14" s="6" t="n">
        <v>50000000</v>
      </c>
      <c r="D14" s="6" t="n">
        <v>72000000</v>
      </c>
    </row>
    <row r="15" spans="1:4">
      <c r="A15" s="4" t="s">
        <v>1132</v>
      </c>
      <c r="B15" s="6" t="n">
        <v>0</v>
      </c>
      <c r="C15" s="6" t="n">
        <v>1000000</v>
      </c>
      <c r="D15" s="6" t="n">
        <v>11000000</v>
      </c>
    </row>
    <row r="16" spans="1:4">
      <c r="A16" s="4" t="s">
        <v>1136</v>
      </c>
    </row>
    <row r="17" spans="1:4">
      <c r="A17" s="3" t="s">
        <v>1129</v>
      </c>
    </row>
    <row r="18" spans="1:4">
      <c r="A18" s="4" t="s">
        <v>1130</v>
      </c>
      <c r="B18" s="6" t="n">
        <v>0</v>
      </c>
      <c r="C18" s="6" t="n">
        <v>92000000</v>
      </c>
      <c r="D18" s="6" t="n">
        <v>128000000</v>
      </c>
    </row>
    <row r="19" spans="1:4">
      <c r="A19" s="4" t="s">
        <v>1131</v>
      </c>
      <c r="B19" s="7" t="n">
        <v>0</v>
      </c>
      <c r="C19" s="7" t="n">
        <v>16000000</v>
      </c>
      <c r="D19"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63</v>
      </c>
    </row>
    <row r="3" spans="1:3">
      <c r="A3" s="3" t="s">
        <v>1129</v>
      </c>
    </row>
    <row r="4" spans="1:3">
      <c r="A4" s="4" t="s">
        <v>1138</v>
      </c>
      <c r="B4" s="7" t="n">
        <v>22</v>
      </c>
    </row>
    <row r="5" spans="1:3">
      <c r="A5" s="4" t="s">
        <v>1139</v>
      </c>
    </row>
    <row r="6" spans="1:3">
      <c r="A6" s="3" t="s">
        <v>1129</v>
      </c>
    </row>
    <row r="7" spans="1:3">
      <c r="A7" s="4" t="s">
        <v>1138</v>
      </c>
      <c r="B7" s="6" t="n">
        <v>10</v>
      </c>
    </row>
    <row r="8" spans="1:3">
      <c r="A8" s="4" t="s">
        <v>1140</v>
      </c>
    </row>
    <row r="9" spans="1:3">
      <c r="A9" s="3" t="s">
        <v>1129</v>
      </c>
    </row>
    <row r="10" spans="1:3">
      <c r="A10" s="4" t="s">
        <v>1138</v>
      </c>
      <c r="B10" s="7" t="n">
        <v>12</v>
      </c>
      <c r="C10" s="7" t="n">
        <v>5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63</v>
      </c>
    </row>
    <row r="3" spans="1:3">
      <c r="A3" s="3" t="s">
        <v>1142</v>
      </c>
    </row>
    <row r="4" spans="1:3">
      <c r="A4" s="4" t="s">
        <v>1143</v>
      </c>
      <c r="B4" s="7" t="n">
        <v>56</v>
      </c>
    </row>
    <row r="5" spans="1:3">
      <c r="A5" s="4" t="s">
        <v>1138</v>
      </c>
      <c r="B5" s="6" t="n">
        <v>22</v>
      </c>
    </row>
    <row r="6" spans="1:3">
      <c r="A6" s="4" t="s">
        <v>1144</v>
      </c>
      <c r="B6" s="6" t="n">
        <v>-46</v>
      </c>
    </row>
    <row r="7" spans="1:3">
      <c r="A7" s="4" t="s">
        <v>1145</v>
      </c>
      <c r="B7" s="6" t="n">
        <v>32</v>
      </c>
      <c r="C7" s="7" t="n">
        <v>56</v>
      </c>
    </row>
    <row r="8" spans="1:3">
      <c r="A8" s="4" t="s">
        <v>1139</v>
      </c>
    </row>
    <row r="9" spans="1:3">
      <c r="A9" s="3" t="s">
        <v>1142</v>
      </c>
    </row>
    <row r="10" spans="1:3">
      <c r="A10" s="4" t="s">
        <v>1143</v>
      </c>
      <c r="B10" s="6" t="n">
        <v>56</v>
      </c>
    </row>
    <row r="11" spans="1:3">
      <c r="A11" s="4" t="s">
        <v>1138</v>
      </c>
      <c r="B11" s="6" t="n">
        <v>10</v>
      </c>
    </row>
    <row r="12" spans="1:3">
      <c r="A12" s="4" t="s">
        <v>1144</v>
      </c>
      <c r="B12" s="6" t="n">
        <v>-36</v>
      </c>
    </row>
    <row r="13" spans="1:3">
      <c r="A13" s="4" t="s">
        <v>1145</v>
      </c>
      <c r="B13" s="6" t="n">
        <v>30</v>
      </c>
      <c r="C13" s="6" t="n">
        <v>56</v>
      </c>
    </row>
    <row r="14" spans="1:3">
      <c r="A14" s="4" t="s">
        <v>1140</v>
      </c>
    </row>
    <row r="15" spans="1:3">
      <c r="A15" s="3" t="s">
        <v>1142</v>
      </c>
    </row>
    <row r="16" spans="1:3">
      <c r="A16" s="4" t="s">
        <v>1143</v>
      </c>
      <c r="B16" s="6" t="n">
        <v>0</v>
      </c>
    </row>
    <row r="17" spans="1:3">
      <c r="A17" s="4" t="s">
        <v>1138</v>
      </c>
      <c r="B17" s="6" t="n">
        <v>12</v>
      </c>
      <c r="C17" s="6" t="n">
        <v>56</v>
      </c>
    </row>
    <row r="18" spans="1:3">
      <c r="A18" s="4" t="s">
        <v>1144</v>
      </c>
      <c r="B18" s="6" t="n">
        <v>-10</v>
      </c>
    </row>
    <row r="19" spans="1:3">
      <c r="A19" s="4" t="s">
        <v>1145</v>
      </c>
      <c r="B19" s="7" t="n">
        <v>2</v>
      </c>
      <c r="C19" s="7"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1</v>
      </c>
    </row>
    <row r="2" spans="1:2">
      <c r="B2" s="2" t="s">
        <v>464</v>
      </c>
    </row>
    <row r="3" spans="1:2">
      <c r="A3" s="3" t="s">
        <v>1142</v>
      </c>
    </row>
    <row r="4" spans="1:2">
      <c r="A4" s="4" t="s">
        <v>1143</v>
      </c>
      <c r="B4" s="7" t="n">
        <v>36</v>
      </c>
    </row>
    <row r="5" spans="1:2">
      <c r="A5" s="4" t="s">
        <v>1138</v>
      </c>
      <c r="B5" s="6" t="n">
        <v>144</v>
      </c>
    </row>
    <row r="6" spans="1:2">
      <c r="A6" s="4" t="s">
        <v>1144</v>
      </c>
      <c r="B6" s="6" t="n">
        <v>-135</v>
      </c>
    </row>
    <row r="7" spans="1:2">
      <c r="A7" s="4" t="s">
        <v>1145</v>
      </c>
      <c r="B7" s="6" t="n">
        <v>45</v>
      </c>
    </row>
    <row r="8" spans="1:2">
      <c r="A8" s="4" t="s">
        <v>1139</v>
      </c>
    </row>
    <row r="9" spans="1:2">
      <c r="A9" s="3" t="s">
        <v>1142</v>
      </c>
    </row>
    <row r="10" spans="1:2">
      <c r="A10" s="4" t="s">
        <v>1143</v>
      </c>
      <c r="B10" s="6" t="n">
        <v>31</v>
      </c>
    </row>
    <row r="11" spans="1:2">
      <c r="A11" s="4" t="s">
        <v>1138</v>
      </c>
      <c r="B11" s="6" t="n">
        <v>131</v>
      </c>
    </row>
    <row r="12" spans="1:2">
      <c r="A12" s="4" t="s">
        <v>1144</v>
      </c>
      <c r="B12" s="6" t="n">
        <v>-125</v>
      </c>
    </row>
    <row r="13" spans="1:2">
      <c r="A13" s="4" t="s">
        <v>1145</v>
      </c>
      <c r="B13" s="6" t="n">
        <v>37</v>
      </c>
    </row>
    <row r="14" spans="1:2">
      <c r="A14" s="4" t="s">
        <v>1140</v>
      </c>
    </row>
    <row r="15" spans="1:2">
      <c r="A15" s="3" t="s">
        <v>1142</v>
      </c>
    </row>
    <row r="16" spans="1:2">
      <c r="A16" s="4" t="s">
        <v>1143</v>
      </c>
      <c r="B16" s="6" t="n">
        <v>5</v>
      </c>
    </row>
    <row r="17" spans="1:2">
      <c r="A17" s="4" t="s">
        <v>1138</v>
      </c>
      <c r="B17" s="6" t="n">
        <v>13</v>
      </c>
    </row>
    <row r="18" spans="1:2">
      <c r="A18" s="4" t="s">
        <v>1144</v>
      </c>
      <c r="B18" s="6" t="n">
        <v>-10</v>
      </c>
    </row>
    <row r="19" spans="1:2">
      <c r="A19" s="4" t="s">
        <v>1145</v>
      </c>
      <c r="B19" s="7" t="n">
        <v>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8"/>
    <col customWidth="1" max="3" min="3" width="24"/>
    <col customWidth="1" max="4" min="4" width="24"/>
    <col customWidth="1" max="5" min="5" width="24"/>
  </cols>
  <sheetData>
    <row r="1" spans="1:5">
      <c r="A1" s="1" t="s">
        <v>1147</v>
      </c>
      <c r="B1" s="2" t="s">
        <v>775</v>
      </c>
    </row>
    <row r="2" spans="1:5">
      <c r="B2" s="2" t="s">
        <v>1148</v>
      </c>
      <c r="C2" s="2" t="s">
        <v>1149</v>
      </c>
      <c r="D2" s="2" t="s">
        <v>1150</v>
      </c>
      <c r="E2" s="2" t="s">
        <v>1151</v>
      </c>
    </row>
    <row r="3" spans="1:5">
      <c r="A3" s="3" t="s">
        <v>832</v>
      </c>
    </row>
    <row r="4" spans="1:5">
      <c r="A4" s="4" t="s">
        <v>1152</v>
      </c>
      <c r="B4" s="6" t="n">
        <v>2</v>
      </c>
    </row>
    <row r="5" spans="1:5">
      <c r="A5" s="4" t="s">
        <v>1153</v>
      </c>
      <c r="B5" s="6" t="n">
        <v>3</v>
      </c>
    </row>
    <row r="6" spans="1:5">
      <c r="A6" s="4" t="s">
        <v>1154</v>
      </c>
      <c r="B6" s="6" t="n">
        <v>2</v>
      </c>
    </row>
    <row r="7" spans="1:5">
      <c r="A7" s="4" t="s">
        <v>1155</v>
      </c>
    </row>
    <row r="8" spans="1:5">
      <c r="A8" s="3" t="s">
        <v>832</v>
      </c>
    </row>
    <row r="9" spans="1:5">
      <c r="A9" s="4" t="s">
        <v>1156</v>
      </c>
      <c r="C9" s="8" t="n">
        <v>1.35</v>
      </c>
      <c r="D9" s="8" t="n">
        <v>2.26</v>
      </c>
      <c r="E9" s="8" t="n">
        <v>9.03999999999999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7</v>
      </c>
      <c r="B1" s="2" t="s">
        <v>2</v>
      </c>
      <c r="C1" s="2" t="s">
        <v>63</v>
      </c>
      <c r="D1" s="2" t="s">
        <v>117</v>
      </c>
      <c r="E1" s="2" t="s">
        <v>508</v>
      </c>
      <c r="F1" s="2" t="s">
        <v>1158</v>
      </c>
    </row>
    <row r="2" spans="1:6">
      <c r="A2" s="3" t="s">
        <v>64</v>
      </c>
    </row>
    <row r="3" spans="1:6">
      <c r="A3" s="4" t="s">
        <v>65</v>
      </c>
      <c r="B3" s="7" t="n">
        <v>3455</v>
      </c>
      <c r="C3" s="7" t="n">
        <v>5005</v>
      </c>
    </row>
    <row r="4" spans="1:6">
      <c r="A4" s="4" t="s">
        <v>66</v>
      </c>
      <c r="B4" s="6" t="n">
        <v>1204</v>
      </c>
      <c r="C4" s="6" t="n">
        <v>2197</v>
      </c>
    </row>
    <row r="5" spans="1:6">
      <c r="A5" s="4" t="s">
        <v>1159</v>
      </c>
      <c r="B5" s="6" t="n">
        <v>0</v>
      </c>
    </row>
    <row r="6" spans="1:6">
      <c r="A6" s="4" t="s">
        <v>67</v>
      </c>
      <c r="B6" s="6" t="n">
        <v>3283</v>
      </c>
      <c r="C6" s="6" t="n">
        <v>2944</v>
      </c>
    </row>
    <row r="7" spans="1:6">
      <c r="A7" s="4" t="s">
        <v>1160</v>
      </c>
      <c r="B7" s="6" t="n">
        <v>0</v>
      </c>
      <c r="C7" s="6" t="n">
        <v>0</v>
      </c>
    </row>
    <row r="8" spans="1:6">
      <c r="A8" s="4" t="s">
        <v>68</v>
      </c>
      <c r="B8" s="6" t="n">
        <v>535</v>
      </c>
      <c r="C8" s="6" t="n">
        <v>492</v>
      </c>
    </row>
    <row r="9" spans="1:6">
      <c r="A9" s="4" t="s">
        <v>69</v>
      </c>
      <c r="B9" s="6" t="n">
        <v>8477</v>
      </c>
      <c r="C9" s="6" t="n">
        <v>10638</v>
      </c>
    </row>
    <row r="10" spans="1:6">
      <c r="A10" s="3" t="s">
        <v>70</v>
      </c>
    </row>
    <row r="11" spans="1:6">
      <c r="A11" s="4" t="s">
        <v>71</v>
      </c>
      <c r="B11" s="6" t="n">
        <v>2843</v>
      </c>
      <c r="C11" s="6" t="n">
        <v>3095</v>
      </c>
    </row>
    <row r="12" spans="1:6">
      <c r="A12" s="4" t="s">
        <v>72</v>
      </c>
      <c r="B12" s="6" t="n">
        <v>2791</v>
      </c>
      <c r="C12" s="6" t="n">
        <v>2105</v>
      </c>
    </row>
    <row r="13" spans="1:6">
      <c r="A13" s="4" t="s">
        <v>73</v>
      </c>
      <c r="B13" s="6" t="n">
        <v>10076</v>
      </c>
      <c r="C13" s="6" t="n">
        <v>10075</v>
      </c>
      <c r="D13" s="7" t="n">
        <v>10014</v>
      </c>
    </row>
    <row r="14" spans="1:6">
      <c r="A14" s="4" t="s">
        <v>74</v>
      </c>
      <c r="B14" s="6" t="n">
        <v>1711</v>
      </c>
      <c r="C14" s="6" t="n">
        <v>2680</v>
      </c>
    </row>
    <row r="15" spans="1:6">
      <c r="A15" s="4" t="s">
        <v>1161</v>
      </c>
      <c r="B15" s="6" t="n">
        <v>0</v>
      </c>
      <c r="C15" s="6" t="n">
        <v>0</v>
      </c>
    </row>
    <row r="16" spans="1:6">
      <c r="A16" s="4" t="s">
        <v>1160</v>
      </c>
      <c r="B16" s="6" t="n">
        <v>0</v>
      </c>
      <c r="C16" s="6" t="n">
        <v>0</v>
      </c>
    </row>
    <row r="17" spans="1:6">
      <c r="A17" s="4" t="s">
        <v>75</v>
      </c>
      <c r="B17" s="6" t="n">
        <v>472</v>
      </c>
      <c r="C17" s="6" t="n">
        <v>642</v>
      </c>
    </row>
    <row r="18" spans="1:6">
      <c r="A18" s="4" t="s">
        <v>76</v>
      </c>
      <c r="B18" s="6" t="n">
        <v>26370</v>
      </c>
      <c r="C18" s="6" t="n">
        <v>29235</v>
      </c>
    </row>
    <row r="19" spans="1:6">
      <c r="A19" s="3" t="s">
        <v>77</v>
      </c>
    </row>
    <row r="20" spans="1:6">
      <c r="A20" s="4" t="s">
        <v>78</v>
      </c>
      <c r="B20" s="6" t="n">
        <v>1567</v>
      </c>
      <c r="C20" s="6" t="n">
        <v>2265</v>
      </c>
    </row>
    <row r="21" spans="1:6">
      <c r="A21" s="4" t="s">
        <v>79</v>
      </c>
      <c r="B21" s="6" t="n">
        <v>331</v>
      </c>
      <c r="C21" s="6" t="n">
        <v>259</v>
      </c>
    </row>
    <row r="22" spans="1:6">
      <c r="A22" s="4" t="s">
        <v>1162</v>
      </c>
      <c r="B22" s="6" t="n">
        <v>0</v>
      </c>
    </row>
    <row r="23" spans="1:6">
      <c r="A23" s="4" t="s">
        <v>80</v>
      </c>
      <c r="B23" s="6" t="n">
        <v>1296</v>
      </c>
      <c r="C23" s="6" t="n">
        <v>1274</v>
      </c>
    </row>
    <row r="24" spans="1:6">
      <c r="A24" s="4" t="s">
        <v>81</v>
      </c>
      <c r="B24" s="6" t="n">
        <v>347</v>
      </c>
      <c r="C24" s="6" t="n">
        <v>479</v>
      </c>
    </row>
    <row r="25" spans="1:6">
      <c r="A25" s="4" t="s">
        <v>1163</v>
      </c>
      <c r="B25" s="6" t="n">
        <v>0</v>
      </c>
      <c r="C25" s="6" t="n">
        <v>0</v>
      </c>
    </row>
    <row r="26" spans="1:6">
      <c r="A26" s="4" t="s">
        <v>82</v>
      </c>
      <c r="B26" s="6" t="n">
        <v>276</v>
      </c>
      <c r="C26" s="6" t="n">
        <v>179</v>
      </c>
    </row>
    <row r="27" spans="1:6">
      <c r="A27" s="4" t="s">
        <v>83</v>
      </c>
      <c r="B27" s="6" t="n">
        <v>3817</v>
      </c>
      <c r="C27" s="6" t="n">
        <v>4456</v>
      </c>
    </row>
    <row r="28" spans="1:6">
      <c r="A28" s="3" t="s">
        <v>84</v>
      </c>
    </row>
    <row r="29" spans="1:6">
      <c r="A29" s="4" t="s">
        <v>85</v>
      </c>
      <c r="B29" s="6" t="n">
        <v>10246</v>
      </c>
      <c r="C29" s="6" t="n">
        <v>10993</v>
      </c>
    </row>
    <row r="30" spans="1:6">
      <c r="A30" s="4" t="s">
        <v>1163</v>
      </c>
      <c r="B30" s="6" t="n">
        <v>0</v>
      </c>
      <c r="C30" s="6" t="n">
        <v>0</v>
      </c>
    </row>
    <row r="31" spans="1:6">
      <c r="A31" s="4" t="s">
        <v>86</v>
      </c>
      <c r="B31" s="6" t="n">
        <v>2340</v>
      </c>
      <c r="C31" s="6" t="n">
        <v>2255</v>
      </c>
    </row>
    <row r="32" spans="1:6">
      <c r="A32" s="4" t="s">
        <v>87</v>
      </c>
      <c r="B32" s="6" t="n">
        <v>16403</v>
      </c>
      <c r="C32" s="6" t="n">
        <v>17704</v>
      </c>
    </row>
    <row r="33" spans="1:6">
      <c r="A33" s="3" t="s">
        <v>90</v>
      </c>
    </row>
    <row r="34" spans="1:6">
      <c r="A34" s="4" t="s">
        <v>97</v>
      </c>
      <c r="B34" s="6" t="n">
        <v>9967</v>
      </c>
      <c r="C34" s="6" t="n">
        <v>11531</v>
      </c>
      <c r="D34" s="6" t="n">
        <v>11418</v>
      </c>
      <c r="F34" s="7" t="n">
        <v>11145</v>
      </c>
    </row>
    <row r="35" spans="1:6">
      <c r="A35" s="4" t="s">
        <v>98</v>
      </c>
      <c r="B35" s="6" t="n">
        <v>26370</v>
      </c>
      <c r="C35" s="6" t="n">
        <v>29235</v>
      </c>
    </row>
    <row r="36" spans="1:6">
      <c r="A36" s="4" t="s">
        <v>1164</v>
      </c>
    </row>
    <row r="37" spans="1:6">
      <c r="A37" s="3" t="s">
        <v>64</v>
      </c>
    </row>
    <row r="38" spans="1:6">
      <c r="A38" s="4" t="s">
        <v>65</v>
      </c>
      <c r="B38" s="6" t="n">
        <v>8</v>
      </c>
      <c r="C38" s="6" t="n">
        <v>40</v>
      </c>
      <c r="D38" s="6" t="n">
        <v>18</v>
      </c>
      <c r="E38" s="7" t="n">
        <v>0</v>
      </c>
    </row>
    <row r="39" spans="1:6">
      <c r="A39" s="4" t="s">
        <v>66</v>
      </c>
      <c r="B39" s="6" t="n">
        <v>0</v>
      </c>
      <c r="C39" s="6" t="n">
        <v>0</v>
      </c>
    </row>
    <row r="40" spans="1:6">
      <c r="A40" s="4" t="s">
        <v>1159</v>
      </c>
      <c r="B40" s="6" t="n">
        <v>2409</v>
      </c>
    </row>
    <row r="41" spans="1:6">
      <c r="A41" s="4" t="s">
        <v>67</v>
      </c>
      <c r="B41" s="6" t="n">
        <v>0</v>
      </c>
      <c r="C41" s="6" t="n">
        <v>0</v>
      </c>
    </row>
    <row r="42" spans="1:6">
      <c r="A42" s="4" t="s">
        <v>1160</v>
      </c>
      <c r="B42" s="6" t="n">
        <v>0</v>
      </c>
      <c r="C42" s="6" t="n">
        <v>1903</v>
      </c>
    </row>
    <row r="43" spans="1:6">
      <c r="A43" s="4" t="s">
        <v>68</v>
      </c>
      <c r="B43" s="6" t="n">
        <v>2</v>
      </c>
      <c r="C43" s="6" t="n">
        <v>20</v>
      </c>
    </row>
    <row r="44" spans="1:6">
      <c r="A44" s="4" t="s">
        <v>69</v>
      </c>
      <c r="B44" s="6" t="n">
        <v>2419</v>
      </c>
      <c r="C44" s="6" t="n">
        <v>1963</v>
      </c>
    </row>
    <row r="45" spans="1:6">
      <c r="A45" s="3" t="s">
        <v>70</v>
      </c>
    </row>
    <row r="46" spans="1:6">
      <c r="A46" s="4" t="s">
        <v>71</v>
      </c>
      <c r="B46" s="6" t="n">
        <v>0</v>
      </c>
      <c r="C46" s="6" t="n">
        <v>0</v>
      </c>
    </row>
    <row r="47" spans="1:6">
      <c r="A47" s="4" t="s">
        <v>72</v>
      </c>
      <c r="B47" s="6" t="n">
        <v>0</v>
      </c>
      <c r="C47" s="6" t="n">
        <v>0</v>
      </c>
    </row>
    <row r="48" spans="1:6">
      <c r="A48" s="4" t="s">
        <v>73</v>
      </c>
      <c r="B48" s="6" t="n">
        <v>0</v>
      </c>
      <c r="C48" s="6" t="n">
        <v>0</v>
      </c>
    </row>
    <row r="49" spans="1:6">
      <c r="A49" s="4" t="s">
        <v>74</v>
      </c>
      <c r="B49" s="6" t="n">
        <v>0</v>
      </c>
      <c r="C49" s="6" t="n">
        <v>0</v>
      </c>
    </row>
    <row r="50" spans="1:6">
      <c r="A50" s="4" t="s">
        <v>1161</v>
      </c>
      <c r="B50" s="6" t="n">
        <v>20772</v>
      </c>
      <c r="C50" s="6" t="n">
        <v>20847</v>
      </c>
    </row>
    <row r="51" spans="1:6">
      <c r="A51" s="4" t="s">
        <v>1160</v>
      </c>
      <c r="B51" s="6" t="n">
        <v>0</v>
      </c>
      <c r="C51" s="6" t="n">
        <v>943</v>
      </c>
    </row>
    <row r="52" spans="1:6">
      <c r="A52" s="4" t="s">
        <v>75</v>
      </c>
      <c r="B52" s="6" t="n">
        <v>60</v>
      </c>
      <c r="C52" s="6" t="n">
        <v>182</v>
      </c>
    </row>
    <row r="53" spans="1:6">
      <c r="A53" s="4" t="s">
        <v>76</v>
      </c>
      <c r="B53" s="6" t="n">
        <v>23251</v>
      </c>
      <c r="C53" s="6" t="n">
        <v>23935</v>
      </c>
    </row>
    <row r="54" spans="1:6">
      <c r="A54" s="3" t="s">
        <v>77</v>
      </c>
    </row>
    <row r="55" spans="1:6">
      <c r="A55" s="4" t="s">
        <v>78</v>
      </c>
      <c r="B55" s="6" t="n">
        <v>0</v>
      </c>
      <c r="C55" s="6" t="n">
        <v>0</v>
      </c>
    </row>
    <row r="56" spans="1:6">
      <c r="A56" s="4" t="s">
        <v>79</v>
      </c>
      <c r="B56" s="6" t="n">
        <v>0</v>
      </c>
      <c r="C56" s="6" t="n">
        <v>0</v>
      </c>
    </row>
    <row r="57" spans="1:6">
      <c r="A57" s="4" t="s">
        <v>1162</v>
      </c>
      <c r="B57" s="6" t="n">
        <v>1871</v>
      </c>
    </row>
    <row r="58" spans="1:6">
      <c r="A58" s="4" t="s">
        <v>80</v>
      </c>
      <c r="B58" s="6" t="n">
        <v>195</v>
      </c>
      <c r="C58" s="6" t="n">
        <v>198</v>
      </c>
    </row>
    <row r="59" spans="1:6">
      <c r="A59" s="4" t="s">
        <v>81</v>
      </c>
      <c r="B59" s="6" t="n">
        <v>0</v>
      </c>
      <c r="C59" s="6" t="n">
        <v>0</v>
      </c>
    </row>
    <row r="60" spans="1:6">
      <c r="A60" s="4" t="s">
        <v>1163</v>
      </c>
      <c r="B60" s="6" t="n">
        <v>0</v>
      </c>
      <c r="C60" s="6" t="n">
        <v>1066</v>
      </c>
    </row>
    <row r="61" spans="1:6">
      <c r="A61" s="4" t="s">
        <v>82</v>
      </c>
      <c r="B61" s="6" t="n">
        <v>276</v>
      </c>
      <c r="C61" s="6" t="n">
        <v>179</v>
      </c>
    </row>
    <row r="62" spans="1:6">
      <c r="A62" s="4" t="s">
        <v>83</v>
      </c>
      <c r="B62" s="6" t="n">
        <v>2342</v>
      </c>
      <c r="C62" s="6" t="n">
        <v>1443</v>
      </c>
    </row>
    <row r="63" spans="1:6">
      <c r="A63" s="3" t="s">
        <v>84</v>
      </c>
    </row>
    <row r="64" spans="1:6">
      <c r="A64" s="4" t="s">
        <v>85</v>
      </c>
      <c r="B64" s="6" t="n">
        <v>10213</v>
      </c>
      <c r="C64" s="6" t="n">
        <v>10962</v>
      </c>
    </row>
    <row r="65" spans="1:6">
      <c r="A65" s="4" t="s">
        <v>1163</v>
      </c>
      <c r="B65" s="6" t="n">
        <v>674</v>
      </c>
      <c r="C65" s="6" t="n">
        <v>0</v>
      </c>
    </row>
    <row r="66" spans="1:6">
      <c r="A66" s="4" t="s">
        <v>86</v>
      </c>
      <c r="B66" s="6" t="n">
        <v>55</v>
      </c>
      <c r="C66" s="6" t="n">
        <v>-1</v>
      </c>
    </row>
    <row r="67" spans="1:6">
      <c r="A67" s="4" t="s">
        <v>87</v>
      </c>
      <c r="B67" s="6" t="n">
        <v>13284</v>
      </c>
      <c r="C67" s="6" t="n">
        <v>12404</v>
      </c>
    </row>
    <row r="68" spans="1:6">
      <c r="A68" s="3" t="s">
        <v>90</v>
      </c>
    </row>
    <row r="69" spans="1:6">
      <c r="A69" s="4" t="s">
        <v>97</v>
      </c>
      <c r="B69" s="6" t="n">
        <v>9967</v>
      </c>
      <c r="C69" s="6" t="n">
        <v>11531</v>
      </c>
    </row>
    <row r="70" spans="1:6">
      <c r="A70" s="4" t="s">
        <v>98</v>
      </c>
      <c r="B70" s="6" t="n">
        <v>23251</v>
      </c>
      <c r="C70" s="6" t="n">
        <v>23935</v>
      </c>
    </row>
    <row r="71" spans="1:6">
      <c r="A71" s="4" t="s">
        <v>1165</v>
      </c>
    </row>
    <row r="72" spans="1:6">
      <c r="A72" s="3" t="s">
        <v>64</v>
      </c>
    </row>
    <row r="73" spans="1:6">
      <c r="A73" s="4" t="s">
        <v>65</v>
      </c>
      <c r="B73" s="6" t="n">
        <v>985</v>
      </c>
      <c r="C73" s="6" t="n">
        <v>668</v>
      </c>
      <c r="D73" s="6" t="n">
        <v>1212</v>
      </c>
      <c r="E73" s="6" t="n">
        <v>1206</v>
      </c>
    </row>
    <row r="74" spans="1:6">
      <c r="A74" s="4" t="s">
        <v>66</v>
      </c>
      <c r="B74" s="6" t="n">
        <v>779</v>
      </c>
      <c r="C74" s="6" t="n">
        <v>1358</v>
      </c>
    </row>
    <row r="75" spans="1:6">
      <c r="A75" s="4" t="s">
        <v>1159</v>
      </c>
      <c r="B75" s="6" t="n">
        <v>5808</v>
      </c>
    </row>
    <row r="76" spans="1:6">
      <c r="A76" s="4" t="s">
        <v>67</v>
      </c>
      <c r="B76" s="6" t="n">
        <v>990</v>
      </c>
      <c r="C76" s="6" t="n">
        <v>990</v>
      </c>
    </row>
    <row r="77" spans="1:6">
      <c r="A77" s="4" t="s">
        <v>1160</v>
      </c>
      <c r="B77" s="6" t="n">
        <v>0</v>
      </c>
      <c r="C77" s="6" t="n">
        <v>4256</v>
      </c>
    </row>
    <row r="78" spans="1:6">
      <c r="A78" s="4" t="s">
        <v>68</v>
      </c>
      <c r="B78" s="6" t="n">
        <v>251</v>
      </c>
      <c r="C78" s="6" t="n">
        <v>195</v>
      </c>
    </row>
    <row r="79" spans="1:6">
      <c r="A79" s="4" t="s">
        <v>69</v>
      </c>
      <c r="B79" s="6" t="n">
        <v>8813</v>
      </c>
      <c r="C79" s="6" t="n">
        <v>7467</v>
      </c>
    </row>
    <row r="80" spans="1:6">
      <c r="A80" s="3" t="s">
        <v>70</v>
      </c>
    </row>
    <row r="81" spans="1:6">
      <c r="A81" s="4" t="s">
        <v>71</v>
      </c>
      <c r="B81" s="6" t="n">
        <v>873</v>
      </c>
      <c r="C81" s="6" t="n">
        <v>1092</v>
      </c>
    </row>
    <row r="82" spans="1:6">
      <c r="A82" s="4" t="s">
        <v>72</v>
      </c>
      <c r="B82" s="6" t="n">
        <v>0</v>
      </c>
      <c r="C82" s="6" t="n">
        <v>0</v>
      </c>
    </row>
    <row r="83" spans="1:6">
      <c r="A83" s="4" t="s">
        <v>73</v>
      </c>
      <c r="B83" s="6" t="n">
        <v>388</v>
      </c>
      <c r="C83" s="6" t="n">
        <v>387</v>
      </c>
    </row>
    <row r="84" spans="1:6">
      <c r="A84" s="4" t="s">
        <v>74</v>
      </c>
      <c r="B84" s="6" t="n">
        <v>23</v>
      </c>
      <c r="C84" s="6" t="n">
        <v>38</v>
      </c>
    </row>
    <row r="85" spans="1:6">
      <c r="A85" s="4" t="s">
        <v>1161</v>
      </c>
      <c r="B85" s="6" t="n">
        <v>16355</v>
      </c>
      <c r="C85" s="6" t="n">
        <v>19893</v>
      </c>
    </row>
    <row r="86" spans="1:6">
      <c r="A86" s="4" t="s">
        <v>1160</v>
      </c>
      <c r="B86" s="6" t="n">
        <v>674</v>
      </c>
      <c r="C86" s="6" t="n">
        <v>16</v>
      </c>
    </row>
    <row r="87" spans="1:6">
      <c r="A87" s="4" t="s">
        <v>75</v>
      </c>
      <c r="B87" s="6" t="n">
        <v>51</v>
      </c>
      <c r="C87" s="6" t="n">
        <v>29</v>
      </c>
    </row>
    <row r="88" spans="1:6">
      <c r="A88" s="4" t="s">
        <v>76</v>
      </c>
      <c r="B88" s="6" t="n">
        <v>27177</v>
      </c>
      <c r="C88" s="6" t="n">
        <v>28922</v>
      </c>
    </row>
    <row r="89" spans="1:6">
      <c r="A89" s="3" t="s">
        <v>77</v>
      </c>
    </row>
    <row r="90" spans="1:6">
      <c r="A90" s="4" t="s">
        <v>78</v>
      </c>
      <c r="B90" s="6" t="n">
        <v>195</v>
      </c>
      <c r="C90" s="6" t="n">
        <v>279</v>
      </c>
    </row>
    <row r="91" spans="1:6">
      <c r="A91" s="4" t="s">
        <v>79</v>
      </c>
      <c r="B91" s="6" t="n">
        <v>0</v>
      </c>
      <c r="C91" s="6" t="n">
        <v>0</v>
      </c>
    </row>
    <row r="92" spans="1:6">
      <c r="A92" s="4" t="s">
        <v>1162</v>
      </c>
      <c r="B92" s="6" t="n">
        <v>3515</v>
      </c>
    </row>
    <row r="93" spans="1:6">
      <c r="A93" s="4" t="s">
        <v>80</v>
      </c>
      <c r="B93" s="6" t="n">
        <v>522</v>
      </c>
      <c r="C93" s="6" t="n">
        <v>505</v>
      </c>
    </row>
    <row r="94" spans="1:6">
      <c r="A94" s="4" t="s">
        <v>81</v>
      </c>
      <c r="B94" s="6" t="n">
        <v>214</v>
      </c>
      <c r="C94" s="6" t="n">
        <v>297</v>
      </c>
    </row>
    <row r="95" spans="1:6">
      <c r="A95" s="4" t="s">
        <v>1163</v>
      </c>
      <c r="B95" s="6" t="n">
        <v>50</v>
      </c>
      <c r="C95" s="6" t="n">
        <v>4648</v>
      </c>
    </row>
    <row r="96" spans="1:6">
      <c r="A96" s="4" t="s">
        <v>82</v>
      </c>
      <c r="B96" s="6" t="n">
        <v>0</v>
      </c>
      <c r="C96" s="6" t="n">
        <v>0</v>
      </c>
    </row>
    <row r="97" spans="1:6">
      <c r="A97" s="4" t="s">
        <v>83</v>
      </c>
      <c r="B97" s="6" t="n">
        <v>4496</v>
      </c>
      <c r="C97" s="6" t="n">
        <v>5729</v>
      </c>
    </row>
    <row r="98" spans="1:6">
      <c r="A98" s="3" t="s">
        <v>84</v>
      </c>
    </row>
    <row r="99" spans="1:6">
      <c r="A99" s="4" t="s">
        <v>85</v>
      </c>
      <c r="B99" s="6" t="n">
        <v>0</v>
      </c>
      <c r="C99" s="6" t="n">
        <v>0</v>
      </c>
    </row>
    <row r="100" spans="1:6">
      <c r="A100" s="4" t="s">
        <v>1163</v>
      </c>
      <c r="B100" s="6" t="n">
        <v>0</v>
      </c>
      <c r="C100" s="6" t="n">
        <v>427</v>
      </c>
    </row>
    <row r="101" spans="1:6">
      <c r="A101" s="4" t="s">
        <v>86</v>
      </c>
      <c r="B101" s="6" t="n">
        <v>1795</v>
      </c>
      <c r="C101" s="6" t="n">
        <v>1768</v>
      </c>
    </row>
    <row r="102" spans="1:6">
      <c r="A102" s="4" t="s">
        <v>87</v>
      </c>
      <c r="B102" s="6" t="n">
        <v>6291</v>
      </c>
      <c r="C102" s="6" t="n">
        <v>7924</v>
      </c>
    </row>
    <row r="103" spans="1:6">
      <c r="A103" s="3" t="s">
        <v>90</v>
      </c>
    </row>
    <row r="104" spans="1:6">
      <c r="A104" s="4" t="s">
        <v>97</v>
      </c>
      <c r="B104" s="6" t="n">
        <v>20886</v>
      </c>
      <c r="C104" s="6" t="n">
        <v>20998</v>
      </c>
    </row>
    <row r="105" spans="1:6">
      <c r="A105" s="4" t="s">
        <v>98</v>
      </c>
      <c r="B105" s="6" t="n">
        <v>27177</v>
      </c>
      <c r="C105" s="6" t="n">
        <v>28922</v>
      </c>
    </row>
    <row r="106" spans="1:6">
      <c r="A106" s="4" t="s">
        <v>1166</v>
      </c>
    </row>
    <row r="107" spans="1:6">
      <c r="A107" s="3" t="s">
        <v>64</v>
      </c>
    </row>
    <row r="108" spans="1:6">
      <c r="A108" s="4" t="s">
        <v>65</v>
      </c>
      <c r="B108" s="6" t="n">
        <v>2462</v>
      </c>
      <c r="C108" s="6" t="n">
        <v>4297</v>
      </c>
      <c r="D108" s="6" t="n">
        <v>5124</v>
      </c>
      <c r="E108" s="6" t="n">
        <v>6945</v>
      </c>
    </row>
    <row r="109" spans="1:6">
      <c r="A109" s="4" t="s">
        <v>66</v>
      </c>
      <c r="B109" s="6" t="n">
        <v>425</v>
      </c>
      <c r="C109" s="6" t="n">
        <v>839</v>
      </c>
    </row>
    <row r="110" spans="1:6">
      <c r="A110" s="4" t="s">
        <v>1159</v>
      </c>
      <c r="B110" s="6" t="n">
        <v>1581</v>
      </c>
    </row>
    <row r="111" spans="1:6">
      <c r="A111" s="4" t="s">
        <v>67</v>
      </c>
      <c r="B111" s="6" t="n">
        <v>2438</v>
      </c>
      <c r="C111" s="6" t="n">
        <v>2159</v>
      </c>
    </row>
    <row r="112" spans="1:6">
      <c r="A112" s="4" t="s">
        <v>1160</v>
      </c>
      <c r="B112" s="6" t="n">
        <v>50</v>
      </c>
      <c r="C112" s="6" t="n">
        <v>2674</v>
      </c>
    </row>
    <row r="113" spans="1:6">
      <c r="A113" s="4" t="s">
        <v>68</v>
      </c>
      <c r="B113" s="6" t="n">
        <v>282</v>
      </c>
      <c r="C113" s="6" t="n">
        <v>277</v>
      </c>
    </row>
    <row r="114" spans="1:6">
      <c r="A114" s="4" t="s">
        <v>69</v>
      </c>
      <c r="B114" s="6" t="n">
        <v>7238</v>
      </c>
      <c r="C114" s="6" t="n">
        <v>10246</v>
      </c>
    </row>
    <row r="115" spans="1:6">
      <c r="A115" s="3" t="s">
        <v>70</v>
      </c>
    </row>
    <row r="116" spans="1:6">
      <c r="A116" s="4" t="s">
        <v>71</v>
      </c>
      <c r="B116" s="6" t="n">
        <v>1970</v>
      </c>
      <c r="C116" s="6" t="n">
        <v>2003</v>
      </c>
    </row>
    <row r="117" spans="1:6">
      <c r="A117" s="4" t="s">
        <v>72</v>
      </c>
      <c r="B117" s="6" t="n">
        <v>2791</v>
      </c>
      <c r="C117" s="6" t="n">
        <v>2105</v>
      </c>
    </row>
    <row r="118" spans="1:6">
      <c r="A118" s="4" t="s">
        <v>73</v>
      </c>
      <c r="B118" s="6" t="n">
        <v>9688</v>
      </c>
      <c r="C118" s="6" t="n">
        <v>9688</v>
      </c>
    </row>
    <row r="119" spans="1:6">
      <c r="A119" s="4" t="s">
        <v>74</v>
      </c>
      <c r="B119" s="6" t="n">
        <v>1688</v>
      </c>
      <c r="C119" s="6" t="n">
        <v>2642</v>
      </c>
    </row>
    <row r="120" spans="1:6">
      <c r="A120" s="4" t="s">
        <v>1161</v>
      </c>
      <c r="B120" s="6" t="n">
        <v>0</v>
      </c>
      <c r="C120" s="6" t="n">
        <v>0</v>
      </c>
    </row>
    <row r="121" spans="1:6">
      <c r="A121" s="4" t="s">
        <v>1160</v>
      </c>
      <c r="B121" s="6" t="n">
        <v>0</v>
      </c>
      <c r="C121" s="6" t="n">
        <v>0</v>
      </c>
    </row>
    <row r="122" spans="1:6">
      <c r="A122" s="4" t="s">
        <v>75</v>
      </c>
      <c r="B122" s="6" t="n">
        <v>361</v>
      </c>
      <c r="C122" s="6" t="n">
        <v>431</v>
      </c>
    </row>
    <row r="123" spans="1:6">
      <c r="A123" s="4" t="s">
        <v>76</v>
      </c>
      <c r="B123" s="6" t="n">
        <v>23736</v>
      </c>
      <c r="C123" s="6" t="n">
        <v>27115</v>
      </c>
    </row>
    <row r="124" spans="1:6">
      <c r="A124" s="3" t="s">
        <v>77</v>
      </c>
    </row>
    <row r="125" spans="1:6">
      <c r="A125" s="4" t="s">
        <v>78</v>
      </c>
      <c r="B125" s="6" t="n">
        <v>1372</v>
      </c>
      <c r="C125" s="6" t="n">
        <v>1986</v>
      </c>
    </row>
    <row r="126" spans="1:6">
      <c r="A126" s="4" t="s">
        <v>79</v>
      </c>
      <c r="B126" s="6" t="n">
        <v>331</v>
      </c>
      <c r="C126" s="6" t="n">
        <v>259</v>
      </c>
    </row>
    <row r="127" spans="1:6">
      <c r="A127" s="4" t="s">
        <v>1162</v>
      </c>
      <c r="B127" s="6" t="n">
        <v>4412</v>
      </c>
    </row>
    <row r="128" spans="1:6">
      <c r="A128" s="4" t="s">
        <v>80</v>
      </c>
      <c r="B128" s="6" t="n">
        <v>579</v>
      </c>
      <c r="C128" s="6" t="n">
        <v>571</v>
      </c>
    </row>
    <row r="129" spans="1:6">
      <c r="A129" s="4" t="s">
        <v>81</v>
      </c>
      <c r="B129" s="6" t="n">
        <v>133</v>
      </c>
      <c r="C129" s="6" t="n">
        <v>182</v>
      </c>
    </row>
    <row r="130" spans="1:6">
      <c r="A130" s="4" t="s">
        <v>1163</v>
      </c>
      <c r="B130" s="6" t="n">
        <v>0</v>
      </c>
      <c r="C130" s="6" t="n">
        <v>3119</v>
      </c>
    </row>
    <row r="131" spans="1:6">
      <c r="A131" s="4" t="s">
        <v>82</v>
      </c>
      <c r="B131" s="6" t="n">
        <v>0</v>
      </c>
      <c r="C131" s="6" t="n">
        <v>0</v>
      </c>
    </row>
    <row r="132" spans="1:6">
      <c r="A132" s="4" t="s">
        <v>83</v>
      </c>
      <c r="B132" s="6" t="n">
        <v>6827</v>
      </c>
      <c r="C132" s="6" t="n">
        <v>6117</v>
      </c>
    </row>
    <row r="133" spans="1:6">
      <c r="A133" s="3" t="s">
        <v>84</v>
      </c>
    </row>
    <row r="134" spans="1:6">
      <c r="A134" s="4" t="s">
        <v>85</v>
      </c>
      <c r="B134" s="6" t="n">
        <v>33</v>
      </c>
      <c r="C134" s="6" t="n">
        <v>31</v>
      </c>
    </row>
    <row r="135" spans="1:6">
      <c r="A135" s="4" t="s">
        <v>1163</v>
      </c>
      <c r="B135" s="6" t="n">
        <v>0</v>
      </c>
      <c r="C135" s="6" t="n">
        <v>532</v>
      </c>
    </row>
    <row r="136" spans="1:6">
      <c r="A136" s="4" t="s">
        <v>86</v>
      </c>
      <c r="B136" s="6" t="n">
        <v>490</v>
      </c>
      <c r="C136" s="6" t="n">
        <v>488</v>
      </c>
    </row>
    <row r="137" spans="1:6">
      <c r="A137" s="4" t="s">
        <v>87</v>
      </c>
      <c r="B137" s="6" t="n">
        <v>7350</v>
      </c>
      <c r="C137" s="6" t="n">
        <v>7168</v>
      </c>
    </row>
    <row r="138" spans="1:6">
      <c r="A138" s="3" t="s">
        <v>90</v>
      </c>
    </row>
    <row r="139" spans="1:6">
      <c r="A139" s="4" t="s">
        <v>97</v>
      </c>
      <c r="B139" s="6" t="n">
        <v>16386</v>
      </c>
      <c r="C139" s="6" t="n">
        <v>19947</v>
      </c>
    </row>
    <row r="140" spans="1:6">
      <c r="A140" s="4" t="s">
        <v>98</v>
      </c>
      <c r="B140" s="6" t="n">
        <v>23736</v>
      </c>
      <c r="C140" s="6" t="n">
        <v>27115</v>
      </c>
    </row>
    <row r="141" spans="1:6">
      <c r="A141" s="4" t="s">
        <v>1167</v>
      </c>
    </row>
    <row r="142" spans="1:6">
      <c r="A142" s="3" t="s">
        <v>64</v>
      </c>
    </row>
    <row r="143" spans="1:6">
      <c r="A143" s="4" t="s">
        <v>65</v>
      </c>
      <c r="B143" s="6" t="n">
        <v>0</v>
      </c>
      <c r="C143" s="6" t="n">
        <v>0</v>
      </c>
      <c r="D143" s="7" t="n">
        <v>0</v>
      </c>
      <c r="E143" s="7" t="n">
        <v>0</v>
      </c>
    </row>
    <row r="144" spans="1:6">
      <c r="A144" s="4" t="s">
        <v>66</v>
      </c>
      <c r="B144" s="6" t="n">
        <v>0</v>
      </c>
      <c r="C144" s="6" t="n">
        <v>0</v>
      </c>
    </row>
    <row r="145" spans="1:6">
      <c r="A145" s="4" t="s">
        <v>1159</v>
      </c>
      <c r="B145" s="6" t="n">
        <v>-9798</v>
      </c>
    </row>
    <row r="146" spans="1:6">
      <c r="A146" s="4" t="s">
        <v>67</v>
      </c>
      <c r="B146" s="6" t="n">
        <v>-145</v>
      </c>
      <c r="C146" s="6" t="n">
        <v>-205</v>
      </c>
    </row>
    <row r="147" spans="1:6">
      <c r="A147" s="4" t="s">
        <v>1160</v>
      </c>
      <c r="B147" s="6" t="n">
        <v>-50</v>
      </c>
      <c r="C147" s="6" t="n">
        <v>-8833</v>
      </c>
    </row>
    <row r="148" spans="1:6">
      <c r="A148" s="4" t="s">
        <v>68</v>
      </c>
      <c r="B148" s="6" t="n">
        <v>0</v>
      </c>
      <c r="C148" s="6" t="n">
        <v>0</v>
      </c>
    </row>
    <row r="149" spans="1:6">
      <c r="A149" s="4" t="s">
        <v>69</v>
      </c>
      <c r="B149" s="6" t="n">
        <v>-9993</v>
      </c>
      <c r="C149" s="6" t="n">
        <v>-9038</v>
      </c>
    </row>
    <row r="150" spans="1:6">
      <c r="A150" s="3" t="s">
        <v>70</v>
      </c>
    </row>
    <row r="151" spans="1:6">
      <c r="A151" s="4" t="s">
        <v>71</v>
      </c>
      <c r="B151" s="6" t="n">
        <v>0</v>
      </c>
      <c r="C151" s="6" t="n">
        <v>0</v>
      </c>
    </row>
    <row r="152" spans="1:6">
      <c r="A152" s="4" t="s">
        <v>72</v>
      </c>
      <c r="B152" s="6" t="n">
        <v>0</v>
      </c>
      <c r="C152" s="6" t="n">
        <v>0</v>
      </c>
    </row>
    <row r="153" spans="1:6">
      <c r="A153" s="4" t="s">
        <v>73</v>
      </c>
      <c r="B153" s="6" t="n">
        <v>0</v>
      </c>
      <c r="C153" s="6" t="n">
        <v>0</v>
      </c>
    </row>
    <row r="154" spans="1:6">
      <c r="A154" s="4" t="s">
        <v>74</v>
      </c>
      <c r="B154" s="6" t="n">
        <v>0</v>
      </c>
      <c r="C154" s="6" t="n">
        <v>0</v>
      </c>
    </row>
    <row r="155" spans="1:6">
      <c r="A155" s="4" t="s">
        <v>1161</v>
      </c>
      <c r="B155" s="6" t="n">
        <v>-37127</v>
      </c>
      <c r="C155" s="6" t="n">
        <v>-40740</v>
      </c>
    </row>
    <row r="156" spans="1:6">
      <c r="A156" s="4" t="s">
        <v>1160</v>
      </c>
      <c r="B156" s="6" t="n">
        <v>-674</v>
      </c>
      <c r="C156" s="6" t="n">
        <v>-959</v>
      </c>
    </row>
    <row r="157" spans="1:6">
      <c r="A157" s="4" t="s">
        <v>75</v>
      </c>
      <c r="B157" s="6" t="n">
        <v>0</v>
      </c>
      <c r="C157" s="6" t="n">
        <v>0</v>
      </c>
    </row>
    <row r="158" spans="1:6">
      <c r="A158" s="4" t="s">
        <v>76</v>
      </c>
      <c r="B158" s="6" t="n">
        <v>-47794</v>
      </c>
      <c r="C158" s="6" t="n">
        <v>-50737</v>
      </c>
    </row>
    <row r="159" spans="1:6">
      <c r="A159" s="3" t="s">
        <v>77</v>
      </c>
    </row>
    <row r="160" spans="1:6">
      <c r="A160" s="4" t="s">
        <v>78</v>
      </c>
      <c r="B160" s="6" t="n">
        <v>0</v>
      </c>
      <c r="C160" s="6" t="n">
        <v>0</v>
      </c>
    </row>
    <row r="161" spans="1:6">
      <c r="A161" s="4" t="s">
        <v>79</v>
      </c>
      <c r="B161" s="6" t="n">
        <v>0</v>
      </c>
      <c r="C161" s="6" t="n">
        <v>0</v>
      </c>
    </row>
    <row r="162" spans="1:6">
      <c r="A162" s="4" t="s">
        <v>1162</v>
      </c>
      <c r="B162" s="6" t="n">
        <v>-9798</v>
      </c>
    </row>
    <row r="163" spans="1:6">
      <c r="A163" s="4" t="s">
        <v>80</v>
      </c>
      <c r="B163" s="6" t="n">
        <v>0</v>
      </c>
      <c r="C163" s="6" t="n">
        <v>0</v>
      </c>
    </row>
    <row r="164" spans="1:6">
      <c r="A164" s="4" t="s">
        <v>81</v>
      </c>
      <c r="B164" s="6" t="n">
        <v>0</v>
      </c>
      <c r="C164" s="6" t="n">
        <v>0</v>
      </c>
    </row>
    <row r="165" spans="1:6">
      <c r="A165" s="4" t="s">
        <v>1163</v>
      </c>
      <c r="B165" s="6" t="n">
        <v>-50</v>
      </c>
      <c r="C165" s="6" t="n">
        <v>-8833</v>
      </c>
    </row>
    <row r="166" spans="1:6">
      <c r="A166" s="4" t="s">
        <v>82</v>
      </c>
      <c r="B166" s="6" t="n">
        <v>0</v>
      </c>
      <c r="C166" s="6" t="n">
        <v>0</v>
      </c>
    </row>
    <row r="167" spans="1:6">
      <c r="A167" s="4" t="s">
        <v>83</v>
      </c>
      <c r="B167" s="6" t="n">
        <v>-9848</v>
      </c>
      <c r="C167" s="6" t="n">
        <v>-8833</v>
      </c>
    </row>
    <row r="168" spans="1:6">
      <c r="A168" s="3" t="s">
        <v>84</v>
      </c>
    </row>
    <row r="169" spans="1:6">
      <c r="A169" s="4" t="s">
        <v>85</v>
      </c>
      <c r="B169" s="6" t="n">
        <v>0</v>
      </c>
      <c r="C169" s="6" t="n">
        <v>0</v>
      </c>
    </row>
    <row r="170" spans="1:6">
      <c r="A170" s="4" t="s">
        <v>1163</v>
      </c>
      <c r="B170" s="6" t="n">
        <v>-674</v>
      </c>
      <c r="C170" s="6" t="n">
        <v>-959</v>
      </c>
    </row>
    <row r="171" spans="1:6">
      <c r="A171" s="4" t="s">
        <v>86</v>
      </c>
      <c r="B171" s="6" t="n">
        <v>0</v>
      </c>
      <c r="C171" s="6" t="n">
        <v>0</v>
      </c>
    </row>
    <row r="172" spans="1:6">
      <c r="A172" s="4" t="s">
        <v>87</v>
      </c>
      <c r="B172" s="6" t="n">
        <v>-10522</v>
      </c>
      <c r="C172" s="6" t="n">
        <v>-9792</v>
      </c>
    </row>
    <row r="173" spans="1:6">
      <c r="A173" s="3" t="s">
        <v>90</v>
      </c>
    </row>
    <row r="174" spans="1:6">
      <c r="A174" s="4" t="s">
        <v>97</v>
      </c>
      <c r="B174" s="6" t="n">
        <v>-37272</v>
      </c>
      <c r="C174" s="6" t="n">
        <v>-40945</v>
      </c>
    </row>
    <row r="175" spans="1:6">
      <c r="A175" s="4" t="s">
        <v>98</v>
      </c>
      <c r="B175" s="7" t="n">
        <v>-47794</v>
      </c>
      <c r="C175" s="7" t="n">
        <v>-507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1169</v>
      </c>
    </row>
    <row r="4" spans="1:12">
      <c r="A4" s="4" t="s">
        <v>119</v>
      </c>
      <c r="B4" s="7" t="n">
        <v>3634</v>
      </c>
      <c r="C4" s="7" t="n">
        <v>3674</v>
      </c>
      <c r="D4" s="7" t="n">
        <v>4233</v>
      </c>
      <c r="E4" s="7" t="n">
        <v>5028</v>
      </c>
      <c r="F4" s="7" t="n">
        <v>5117</v>
      </c>
      <c r="G4" s="7" t="n">
        <v>5013</v>
      </c>
      <c r="H4" s="7" t="n">
        <v>5336</v>
      </c>
      <c r="I4" s="7" t="n">
        <v>5181</v>
      </c>
      <c r="J4" s="7" t="n">
        <v>16569</v>
      </c>
      <c r="K4" s="7" t="n">
        <v>20647</v>
      </c>
      <c r="L4" s="7" t="n">
        <v>19093</v>
      </c>
    </row>
    <row r="5" spans="1:12">
      <c r="A5" s="4" t="s">
        <v>120</v>
      </c>
      <c r="J5" s="6" t="n">
        <v>12817</v>
      </c>
      <c r="K5" s="6" t="n">
        <v>12942</v>
      </c>
      <c r="L5" s="6" t="n">
        <v>13021</v>
      </c>
    </row>
    <row r="6" spans="1:12">
      <c r="A6" s="4" t="s">
        <v>121</v>
      </c>
      <c r="B6" s="6" t="n">
        <v>465</v>
      </c>
      <c r="C6" s="6" t="n">
        <v>579</v>
      </c>
      <c r="D6" s="6" t="n">
        <v>1044</v>
      </c>
      <c r="E6" s="6" t="n">
        <v>1664</v>
      </c>
      <c r="F6" s="6" t="n">
        <v>1852</v>
      </c>
      <c r="G6" s="6" t="n">
        <v>1927</v>
      </c>
      <c r="H6" s="6" t="n">
        <v>2013</v>
      </c>
      <c r="I6" s="6" t="n">
        <v>1913</v>
      </c>
      <c r="J6" s="6" t="n">
        <v>3752</v>
      </c>
      <c r="K6" s="6" t="n">
        <v>7705</v>
      </c>
      <c r="L6" s="6" t="n">
        <v>6072</v>
      </c>
    </row>
    <row r="7" spans="1:12">
      <c r="A7" s="3" t="s">
        <v>122</v>
      </c>
    </row>
    <row r="8" spans="1:12">
      <c r="A8" s="4" t="s">
        <v>123</v>
      </c>
      <c r="J8" s="6" t="n">
        <v>2182</v>
      </c>
      <c r="K8" s="6" t="n">
        <v>2400</v>
      </c>
      <c r="L8" s="6" t="n">
        <v>2441</v>
      </c>
    </row>
    <row r="9" spans="1:12">
      <c r="A9" s="4" t="s">
        <v>124</v>
      </c>
      <c r="J9" s="6" t="n">
        <v>1317</v>
      </c>
      <c r="K9" s="6" t="n">
        <v>1473</v>
      </c>
      <c r="L9" s="6" t="n">
        <v>1445</v>
      </c>
    </row>
    <row r="10" spans="1:12">
      <c r="A10" s="4" t="s">
        <v>1170</v>
      </c>
      <c r="J10" s="6" t="n">
        <v>0</v>
      </c>
      <c r="K10" s="6" t="n">
        <v>0</v>
      </c>
      <c r="L10" s="6" t="n">
        <v>0</v>
      </c>
    </row>
    <row r="11" spans="1:12">
      <c r="A11" s="4" t="s">
        <v>125</v>
      </c>
      <c r="J11" s="6" t="n">
        <v>166</v>
      </c>
      <c r="K11" s="6" t="n">
        <v>215</v>
      </c>
      <c r="L11" s="6" t="n">
        <v>232</v>
      </c>
    </row>
    <row r="12" spans="1:12">
      <c r="A12" s="4" t="s">
        <v>126</v>
      </c>
      <c r="J12" s="6" t="n">
        <v>3665</v>
      </c>
      <c r="K12" s="6" t="n">
        <v>4088</v>
      </c>
      <c r="L12" s="6" t="n">
        <v>4118</v>
      </c>
    </row>
    <row r="13" spans="1:12">
      <c r="A13" s="4" t="s">
        <v>127</v>
      </c>
      <c r="B13" s="6" t="n">
        <v>-381</v>
      </c>
      <c r="C13" s="6" t="n">
        <v>-394</v>
      </c>
      <c r="D13" s="6" t="n">
        <v>176</v>
      </c>
      <c r="E13" s="6" t="n">
        <v>686</v>
      </c>
      <c r="F13" s="6" t="n">
        <v>843</v>
      </c>
      <c r="G13" s="6" t="n">
        <v>914</v>
      </c>
      <c r="H13" s="6" t="n">
        <v>955</v>
      </c>
      <c r="I13" s="6" t="n">
        <v>905</v>
      </c>
      <c r="J13" s="6" t="n">
        <v>87</v>
      </c>
      <c r="K13" s="6" t="n">
        <v>3617</v>
      </c>
      <c r="L13" s="6" t="n">
        <v>1954</v>
      </c>
    </row>
    <row r="14" spans="1:12">
      <c r="A14" s="4" t="s">
        <v>129</v>
      </c>
      <c r="J14" s="6" t="n">
        <v>57</v>
      </c>
      <c r="K14" s="6" t="n">
        <v>60</v>
      </c>
      <c r="L14" s="6" t="n">
        <v>26</v>
      </c>
    </row>
    <row r="15" spans="1:12">
      <c r="A15" s="4" t="s">
        <v>130</v>
      </c>
      <c r="J15" s="6" t="n">
        <v>-469</v>
      </c>
      <c r="K15" s="6" t="n">
        <v>-676</v>
      </c>
      <c r="L15" s="6" t="n">
        <v>-847</v>
      </c>
    </row>
    <row r="16" spans="1:12">
      <c r="A16" s="4" t="s">
        <v>131</v>
      </c>
      <c r="J16" s="6" t="n">
        <v>38</v>
      </c>
      <c r="K16" s="6" t="n">
        <v>-916</v>
      </c>
      <c r="L16" s="6" t="n">
        <v>-364</v>
      </c>
    </row>
    <row r="17" spans="1:12">
      <c r="A17" s="4" t="s">
        <v>132</v>
      </c>
      <c r="J17" s="6" t="n">
        <v>-374</v>
      </c>
      <c r="K17" s="6" t="n">
        <v>-1532</v>
      </c>
      <c r="L17" s="6" t="n">
        <v>-1185</v>
      </c>
    </row>
    <row r="18" spans="1:12">
      <c r="A18" s="4" t="s">
        <v>133</v>
      </c>
      <c r="J18" s="6" t="n">
        <v>-287</v>
      </c>
      <c r="K18" s="6" t="n">
        <v>2085</v>
      </c>
      <c r="L18" s="6" t="n">
        <v>769</v>
      </c>
    </row>
    <row r="19" spans="1:12">
      <c r="A19" s="4" t="s">
        <v>1009</v>
      </c>
      <c r="J19" s="6" t="n">
        <v>467</v>
      </c>
      <c r="K19" s="6" t="n">
        <v>1410</v>
      </c>
      <c r="L19" s="6" t="n">
        <v>372</v>
      </c>
    </row>
    <row r="20" spans="1:12">
      <c r="A20" s="4" t="s">
        <v>1171</v>
      </c>
      <c r="J20" s="6" t="n">
        <v>0</v>
      </c>
      <c r="K20" s="6" t="n">
        <v>0</v>
      </c>
      <c r="L20" s="6" t="n">
        <v>0</v>
      </c>
    </row>
    <row r="21" spans="1:12">
      <c r="A21" s="4" t="s">
        <v>135</v>
      </c>
      <c r="B21" s="7" t="n">
        <v>-197</v>
      </c>
      <c r="C21" s="7" t="n">
        <v>-581</v>
      </c>
      <c r="D21" s="7" t="n">
        <v>-487</v>
      </c>
      <c r="E21" s="7" t="n">
        <v>511</v>
      </c>
      <c r="F21" s="7" t="n">
        <v>756</v>
      </c>
      <c r="G21" s="7" t="n">
        <v>61</v>
      </c>
      <c r="H21" s="7" t="n">
        <v>-823</v>
      </c>
      <c r="I21" s="7" t="n">
        <v>681</v>
      </c>
      <c r="J21" s="6" t="n">
        <v>-754</v>
      </c>
      <c r="K21" s="6" t="n">
        <v>675</v>
      </c>
      <c r="L21" s="6" t="n">
        <v>397</v>
      </c>
    </row>
    <row r="22" spans="1:12">
      <c r="A22" s="4" t="s">
        <v>1164</v>
      </c>
    </row>
    <row r="23" spans="1:12">
      <c r="A23" s="3" t="s">
        <v>1169</v>
      </c>
    </row>
    <row r="24" spans="1:12">
      <c r="A24" s="4" t="s">
        <v>119</v>
      </c>
      <c r="J24" s="6" t="n">
        <v>0</v>
      </c>
      <c r="K24" s="6" t="n">
        <v>0</v>
      </c>
      <c r="L24" s="6" t="n">
        <v>0</v>
      </c>
    </row>
    <row r="25" spans="1:12">
      <c r="A25" s="4" t="s">
        <v>120</v>
      </c>
      <c r="J25" s="6" t="n">
        <v>0</v>
      </c>
      <c r="K25" s="6" t="n">
        <v>0</v>
      </c>
      <c r="L25" s="6" t="n">
        <v>0</v>
      </c>
    </row>
    <row r="26" spans="1:12">
      <c r="A26" s="4" t="s">
        <v>121</v>
      </c>
      <c r="J26" s="6" t="n">
        <v>0</v>
      </c>
      <c r="K26" s="6" t="n">
        <v>0</v>
      </c>
      <c r="L26" s="6" t="n">
        <v>0</v>
      </c>
    </row>
    <row r="27" spans="1:12">
      <c r="A27" s="3" t="s">
        <v>122</v>
      </c>
    </row>
    <row r="28" spans="1:12">
      <c r="A28" s="4" t="s">
        <v>123</v>
      </c>
      <c r="J28" s="6" t="n">
        <v>0</v>
      </c>
      <c r="K28" s="6" t="n">
        <v>0</v>
      </c>
      <c r="L28" s="6" t="n">
        <v>0</v>
      </c>
    </row>
    <row r="29" spans="1:12">
      <c r="A29" s="4" t="s">
        <v>124</v>
      </c>
      <c r="J29" s="6" t="n">
        <v>2</v>
      </c>
      <c r="K29" s="6" t="n">
        <v>8</v>
      </c>
      <c r="L29" s="6" t="n">
        <v>6</v>
      </c>
    </row>
    <row r="30" spans="1:12">
      <c r="A30" s="4" t="s">
        <v>1170</v>
      </c>
      <c r="J30" s="6" t="n">
        <v>16</v>
      </c>
      <c r="K30" s="6" t="n">
        <v>0</v>
      </c>
      <c r="L30" s="6" t="n">
        <v>0</v>
      </c>
    </row>
    <row r="31" spans="1:12">
      <c r="A31" s="4" t="s">
        <v>125</v>
      </c>
      <c r="J31" s="6" t="n">
        <v>0</v>
      </c>
      <c r="K31" s="6" t="n">
        <v>1</v>
      </c>
      <c r="L31" s="6" t="n">
        <v>0</v>
      </c>
    </row>
    <row r="32" spans="1:12">
      <c r="A32" s="4" t="s">
        <v>126</v>
      </c>
      <c r="J32" s="6" t="n">
        <v>18</v>
      </c>
      <c r="K32" s="6" t="n">
        <v>9</v>
      </c>
      <c r="L32" s="6" t="n">
        <v>6</v>
      </c>
    </row>
    <row r="33" spans="1:12">
      <c r="A33" s="4" t="s">
        <v>127</v>
      </c>
      <c r="J33" s="6" t="n">
        <v>-18</v>
      </c>
      <c r="K33" s="6" t="n">
        <v>-9</v>
      </c>
      <c r="L33" s="6" t="n">
        <v>-6</v>
      </c>
    </row>
    <row r="34" spans="1:12">
      <c r="A34" s="4" t="s">
        <v>129</v>
      </c>
      <c r="J34" s="6" t="n">
        <v>10</v>
      </c>
      <c r="K34" s="6" t="n">
        <v>211</v>
      </c>
      <c r="L34" s="6" t="n">
        <v>347</v>
      </c>
    </row>
    <row r="35" spans="1:12">
      <c r="A35" s="4" t="s">
        <v>130</v>
      </c>
      <c r="J35" s="6" t="n">
        <v>-478</v>
      </c>
      <c r="K35" s="6" t="n">
        <v>-674</v>
      </c>
      <c r="L35" s="6" t="n">
        <v>-843</v>
      </c>
    </row>
    <row r="36" spans="1:12">
      <c r="A36" s="4" t="s">
        <v>131</v>
      </c>
      <c r="J36" s="6" t="n">
        <v>1</v>
      </c>
      <c r="K36" s="6" t="n">
        <v>-905</v>
      </c>
      <c r="L36" s="6" t="n">
        <v>-290</v>
      </c>
    </row>
    <row r="37" spans="1:12">
      <c r="A37" s="4" t="s">
        <v>132</v>
      </c>
      <c r="J37" s="6" t="n">
        <v>-467</v>
      </c>
      <c r="K37" s="6" t="n">
        <v>-1368</v>
      </c>
      <c r="L37" s="6" t="n">
        <v>-786</v>
      </c>
    </row>
    <row r="38" spans="1:12">
      <c r="A38" s="4" t="s">
        <v>133</v>
      </c>
      <c r="J38" s="6" t="n">
        <v>-485</v>
      </c>
      <c r="K38" s="6" t="n">
        <v>-1377</v>
      </c>
      <c r="L38" s="6" t="n">
        <v>-792</v>
      </c>
    </row>
    <row r="39" spans="1:12">
      <c r="A39" s="4" t="s">
        <v>1009</v>
      </c>
      <c r="J39" s="6" t="n">
        <v>-149</v>
      </c>
      <c r="K39" s="6" t="n">
        <v>-354</v>
      </c>
      <c r="L39" s="6" t="n">
        <v>-282</v>
      </c>
    </row>
    <row r="40" spans="1:12">
      <c r="A40" s="4" t="s">
        <v>1171</v>
      </c>
      <c r="J40" s="6" t="n">
        <v>-418</v>
      </c>
      <c r="K40" s="6" t="n">
        <v>1698</v>
      </c>
      <c r="L40" s="6" t="n">
        <v>907</v>
      </c>
    </row>
    <row r="41" spans="1:12">
      <c r="A41" s="4" t="s">
        <v>135</v>
      </c>
      <c r="J41" s="6" t="n">
        <v>-754</v>
      </c>
      <c r="K41" s="6" t="n">
        <v>675</v>
      </c>
      <c r="L41" s="6" t="n">
        <v>397</v>
      </c>
    </row>
    <row r="42" spans="1:12">
      <c r="A42" s="4" t="s">
        <v>1165</v>
      </c>
    </row>
    <row r="43" spans="1:12">
      <c r="A43" s="3" t="s">
        <v>1169</v>
      </c>
    </row>
    <row r="44" spans="1:12">
      <c r="A44" s="4" t="s">
        <v>119</v>
      </c>
      <c r="J44" s="6" t="n">
        <v>12860</v>
      </c>
      <c r="K44" s="6" t="n">
        <v>14913</v>
      </c>
      <c r="L44" s="6" t="n">
        <v>14732</v>
      </c>
    </row>
    <row r="45" spans="1:12">
      <c r="A45" s="4" t="s">
        <v>120</v>
      </c>
      <c r="J45" s="6" t="n">
        <v>11237</v>
      </c>
      <c r="K45" s="6" t="n">
        <v>12913</v>
      </c>
      <c r="L45" s="6" t="n">
        <v>12786</v>
      </c>
    </row>
    <row r="46" spans="1:12">
      <c r="A46" s="4" t="s">
        <v>121</v>
      </c>
      <c r="J46" s="6" t="n">
        <v>1623</v>
      </c>
      <c r="K46" s="6" t="n">
        <v>2000</v>
      </c>
      <c r="L46" s="6" t="n">
        <v>1946</v>
      </c>
    </row>
    <row r="47" spans="1:12">
      <c r="A47" s="3" t="s">
        <v>122</v>
      </c>
    </row>
    <row r="48" spans="1:12">
      <c r="A48" s="4" t="s">
        <v>123</v>
      </c>
      <c r="J48" s="6" t="n">
        <v>1376</v>
      </c>
      <c r="K48" s="6" t="n">
        <v>1551</v>
      </c>
      <c r="L48" s="6" t="n">
        <v>1619</v>
      </c>
    </row>
    <row r="49" spans="1:12">
      <c r="A49" s="4" t="s">
        <v>124</v>
      </c>
      <c r="J49" s="6" t="n">
        <v>865</v>
      </c>
      <c r="K49" s="6" t="n">
        <v>1044</v>
      </c>
      <c r="L49" s="6" t="n">
        <v>1006</v>
      </c>
    </row>
    <row r="50" spans="1:12">
      <c r="A50" s="4" t="s">
        <v>1170</v>
      </c>
      <c r="J50" s="6" t="n">
        <v>-1523</v>
      </c>
      <c r="K50" s="6" t="n">
        <v>-1626</v>
      </c>
      <c r="L50" s="6" t="n">
        <v>-1736</v>
      </c>
    </row>
    <row r="51" spans="1:12">
      <c r="A51" s="4" t="s">
        <v>125</v>
      </c>
      <c r="J51" s="6" t="n">
        <v>85</v>
      </c>
      <c r="K51" s="6" t="n">
        <v>47</v>
      </c>
      <c r="L51" s="6" t="n">
        <v>88</v>
      </c>
    </row>
    <row r="52" spans="1:12">
      <c r="A52" s="4" t="s">
        <v>126</v>
      </c>
      <c r="J52" s="6" t="n">
        <v>803</v>
      </c>
      <c r="K52" s="6" t="n">
        <v>1016</v>
      </c>
      <c r="L52" s="6" t="n">
        <v>977</v>
      </c>
    </row>
    <row r="53" spans="1:12">
      <c r="A53" s="4" t="s">
        <v>127</v>
      </c>
      <c r="J53" s="6" t="n">
        <v>820</v>
      </c>
      <c r="K53" s="6" t="n">
        <v>984</v>
      </c>
      <c r="L53" s="6" t="n">
        <v>969</v>
      </c>
    </row>
    <row r="54" spans="1:12">
      <c r="A54" s="4" t="s">
        <v>129</v>
      </c>
      <c r="J54" s="6" t="n">
        <v>25</v>
      </c>
      <c r="K54" s="6" t="n">
        <v>8</v>
      </c>
      <c r="L54" s="6" t="n">
        <v>11</v>
      </c>
    </row>
    <row r="55" spans="1:12">
      <c r="A55" s="4" t="s">
        <v>130</v>
      </c>
      <c r="J55" s="6" t="n">
        <v>-9</v>
      </c>
      <c r="K55" s="6" t="n">
        <v>-21</v>
      </c>
      <c r="L55" s="6" t="n">
        <v>-10</v>
      </c>
    </row>
    <row r="56" spans="1:12">
      <c r="A56" s="4" t="s">
        <v>131</v>
      </c>
      <c r="J56" s="6" t="n">
        <v>-6</v>
      </c>
      <c r="K56" s="6" t="n">
        <v>-9</v>
      </c>
      <c r="L56" s="6" t="n">
        <v>49</v>
      </c>
    </row>
    <row r="57" spans="1:12">
      <c r="A57" s="4" t="s">
        <v>132</v>
      </c>
      <c r="J57" s="6" t="n">
        <v>10</v>
      </c>
      <c r="K57" s="6" t="n">
        <v>-22</v>
      </c>
      <c r="L57" s="6" t="n">
        <v>50</v>
      </c>
    </row>
    <row r="58" spans="1:12">
      <c r="A58" s="4" t="s">
        <v>133</v>
      </c>
      <c r="J58" s="6" t="n">
        <v>830</v>
      </c>
      <c r="K58" s="6" t="n">
        <v>962</v>
      </c>
      <c r="L58" s="6" t="n">
        <v>1019</v>
      </c>
    </row>
    <row r="59" spans="1:12">
      <c r="A59" s="4" t="s">
        <v>1009</v>
      </c>
      <c r="J59" s="6" t="n">
        <v>457</v>
      </c>
      <c r="K59" s="6" t="n">
        <v>1633</v>
      </c>
      <c r="L59" s="6" t="n">
        <v>259</v>
      </c>
    </row>
    <row r="60" spans="1:12">
      <c r="A60" s="4" t="s">
        <v>1171</v>
      </c>
      <c r="J60" s="6" t="n">
        <v>-867</v>
      </c>
      <c r="K60" s="6" t="n">
        <v>2223</v>
      </c>
      <c r="L60" s="6" t="n">
        <v>287</v>
      </c>
    </row>
    <row r="61" spans="1:12">
      <c r="A61" s="4" t="s">
        <v>135</v>
      </c>
      <c r="J61" s="6" t="n">
        <v>-494</v>
      </c>
      <c r="K61" s="6" t="n">
        <v>1552</v>
      </c>
      <c r="L61" s="6" t="n">
        <v>1047</v>
      </c>
    </row>
    <row r="62" spans="1:12">
      <c r="A62" s="4" t="s">
        <v>1166</v>
      </c>
    </row>
    <row r="63" spans="1:12">
      <c r="A63" s="3" t="s">
        <v>1169</v>
      </c>
    </row>
    <row r="64" spans="1:12">
      <c r="A64" s="4" t="s">
        <v>119</v>
      </c>
      <c r="J64" s="6" t="n">
        <v>17189</v>
      </c>
      <c r="K64" s="6" t="n">
        <v>20155</v>
      </c>
      <c r="L64" s="6" t="n">
        <v>16381</v>
      </c>
    </row>
    <row r="65" spans="1:12">
      <c r="A65" s="4" t="s">
        <v>120</v>
      </c>
      <c r="J65" s="6" t="n">
        <v>15138</v>
      </c>
      <c r="K65" s="6" t="n">
        <v>14573</v>
      </c>
      <c r="L65" s="6" t="n">
        <v>12203</v>
      </c>
    </row>
    <row r="66" spans="1:12">
      <c r="A66" s="4" t="s">
        <v>121</v>
      </c>
      <c r="J66" s="6" t="n">
        <v>2051</v>
      </c>
      <c r="K66" s="6" t="n">
        <v>5582</v>
      </c>
      <c r="L66" s="6" t="n">
        <v>4178</v>
      </c>
    </row>
    <row r="67" spans="1:12">
      <c r="A67" s="3" t="s">
        <v>122</v>
      </c>
    </row>
    <row r="68" spans="1:12">
      <c r="A68" s="4" t="s">
        <v>123</v>
      </c>
      <c r="J68" s="6" t="n">
        <v>806</v>
      </c>
      <c r="K68" s="6" t="n">
        <v>849</v>
      </c>
      <c r="L68" s="6" t="n">
        <v>822</v>
      </c>
    </row>
    <row r="69" spans="1:12">
      <c r="A69" s="4" t="s">
        <v>124</v>
      </c>
      <c r="J69" s="6" t="n">
        <v>450</v>
      </c>
      <c r="K69" s="6" t="n">
        <v>421</v>
      </c>
      <c r="L69" s="6" t="n">
        <v>433</v>
      </c>
    </row>
    <row r="70" spans="1:12">
      <c r="A70" s="4" t="s">
        <v>1170</v>
      </c>
      <c r="J70" s="6" t="n">
        <v>1507</v>
      </c>
      <c r="K70" s="6" t="n">
        <v>1626</v>
      </c>
      <c r="L70" s="6" t="n">
        <v>1736</v>
      </c>
    </row>
    <row r="71" spans="1:12">
      <c r="A71" s="4" t="s">
        <v>125</v>
      </c>
      <c r="J71" s="6" t="n">
        <v>81</v>
      </c>
      <c r="K71" s="6" t="n">
        <v>167</v>
      </c>
      <c r="L71" s="6" t="n">
        <v>144</v>
      </c>
    </row>
    <row r="72" spans="1:12">
      <c r="A72" s="4" t="s">
        <v>126</v>
      </c>
      <c r="J72" s="6" t="n">
        <v>2844</v>
      </c>
      <c r="K72" s="6" t="n">
        <v>3063</v>
      </c>
      <c r="L72" s="6" t="n">
        <v>3135</v>
      </c>
    </row>
    <row r="73" spans="1:12">
      <c r="A73" s="4" t="s">
        <v>127</v>
      </c>
      <c r="J73" s="6" t="n">
        <v>-793</v>
      </c>
      <c r="K73" s="6" t="n">
        <v>2519</v>
      </c>
      <c r="L73" s="6" t="n">
        <v>1043</v>
      </c>
    </row>
    <row r="74" spans="1:12">
      <c r="A74" s="4" t="s">
        <v>129</v>
      </c>
      <c r="J74" s="6" t="n">
        <v>46</v>
      </c>
      <c r="K74" s="6" t="n">
        <v>51</v>
      </c>
      <c r="L74" s="6" t="n">
        <v>22</v>
      </c>
    </row>
    <row r="75" spans="1:12">
      <c r="A75" s="4" t="s">
        <v>130</v>
      </c>
      <c r="J75" s="6" t="n">
        <v>-6</v>
      </c>
      <c r="K75" s="6" t="n">
        <v>-191</v>
      </c>
      <c r="L75" s="6" t="n">
        <v>-348</v>
      </c>
    </row>
    <row r="76" spans="1:12">
      <c r="A76" s="4" t="s">
        <v>131</v>
      </c>
      <c r="J76" s="6" t="n">
        <v>43</v>
      </c>
      <c r="K76" s="6" t="n">
        <v>-2</v>
      </c>
      <c r="L76" s="6" t="n">
        <v>-61</v>
      </c>
    </row>
    <row r="77" spans="1:12">
      <c r="A77" s="4" t="s">
        <v>132</v>
      </c>
      <c r="J77" s="6" t="n">
        <v>83</v>
      </c>
      <c r="K77" s="6" t="n">
        <v>-142</v>
      </c>
      <c r="L77" s="6" t="n">
        <v>-387</v>
      </c>
    </row>
    <row r="78" spans="1:12">
      <c r="A78" s="4" t="s">
        <v>133</v>
      </c>
      <c r="J78" s="6" t="n">
        <v>-710</v>
      </c>
      <c r="K78" s="6" t="n">
        <v>2377</v>
      </c>
      <c r="L78" s="6" t="n">
        <v>656</v>
      </c>
    </row>
    <row r="79" spans="1:12">
      <c r="A79" s="4" t="s">
        <v>1009</v>
      </c>
      <c r="J79" s="6" t="n">
        <v>159</v>
      </c>
      <c r="K79" s="6" t="n">
        <v>131</v>
      </c>
      <c r="L79" s="6" t="n">
        <v>395</v>
      </c>
    </row>
    <row r="80" spans="1:12">
      <c r="A80" s="4" t="s">
        <v>1171</v>
      </c>
      <c r="J80" s="6" t="n">
        <v>0</v>
      </c>
      <c r="K80" s="6" t="n">
        <v>0</v>
      </c>
      <c r="L80" s="6" t="n">
        <v>0</v>
      </c>
    </row>
    <row r="81" spans="1:12">
      <c r="A81" s="4" t="s">
        <v>135</v>
      </c>
      <c r="J81" s="6" t="n">
        <v>-869</v>
      </c>
      <c r="K81" s="6" t="n">
        <v>2246</v>
      </c>
      <c r="L81" s="6" t="n">
        <v>261</v>
      </c>
    </row>
    <row r="82" spans="1:12">
      <c r="A82" s="4" t="s">
        <v>1167</v>
      </c>
    </row>
    <row r="83" spans="1:12">
      <c r="A83" s="3" t="s">
        <v>1169</v>
      </c>
    </row>
    <row r="84" spans="1:12">
      <c r="A84" s="4" t="s">
        <v>119</v>
      </c>
      <c r="J84" s="6" t="n">
        <v>-13480</v>
      </c>
      <c r="K84" s="6" t="n">
        <v>-14421</v>
      </c>
      <c r="L84" s="6" t="n">
        <v>-12020</v>
      </c>
    </row>
    <row r="85" spans="1:12">
      <c r="A85" s="4" t="s">
        <v>120</v>
      </c>
      <c r="J85" s="6" t="n">
        <v>-13558</v>
      </c>
      <c r="K85" s="6" t="n">
        <v>-14544</v>
      </c>
      <c r="L85" s="6" t="n">
        <v>-11968</v>
      </c>
    </row>
    <row r="86" spans="1:12">
      <c r="A86" s="4" t="s">
        <v>121</v>
      </c>
      <c r="J86" s="6" t="n">
        <v>78</v>
      </c>
      <c r="K86" s="6" t="n">
        <v>123</v>
      </c>
      <c r="L86" s="6" t="n">
        <v>-52</v>
      </c>
    </row>
    <row r="87" spans="1:12">
      <c r="A87" s="3" t="s">
        <v>122</v>
      </c>
    </row>
    <row r="88" spans="1:12">
      <c r="A88" s="4" t="s">
        <v>123</v>
      </c>
      <c r="J88" s="6" t="n">
        <v>0</v>
      </c>
      <c r="K88" s="6" t="n">
        <v>0</v>
      </c>
      <c r="L88" s="6" t="n">
        <v>0</v>
      </c>
    </row>
    <row r="89" spans="1:12">
      <c r="A89" s="4" t="s">
        <v>124</v>
      </c>
      <c r="J89" s="6" t="n">
        <v>0</v>
      </c>
      <c r="K89" s="6" t="n">
        <v>0</v>
      </c>
      <c r="L89" s="6" t="n">
        <v>0</v>
      </c>
    </row>
    <row r="90" spans="1:12">
      <c r="A90" s="4" t="s">
        <v>1170</v>
      </c>
      <c r="J90" s="6" t="n">
        <v>0</v>
      </c>
      <c r="K90" s="6" t="n">
        <v>0</v>
      </c>
      <c r="L90" s="6" t="n">
        <v>0</v>
      </c>
    </row>
    <row r="91" spans="1:12">
      <c r="A91" s="4" t="s">
        <v>125</v>
      </c>
      <c r="J91" s="6" t="n">
        <v>0</v>
      </c>
      <c r="K91" s="6" t="n">
        <v>0</v>
      </c>
      <c r="L91" s="6" t="n">
        <v>0</v>
      </c>
    </row>
    <row r="92" spans="1:12">
      <c r="A92" s="4" t="s">
        <v>126</v>
      </c>
      <c r="J92" s="6" t="n">
        <v>0</v>
      </c>
      <c r="K92" s="6" t="n">
        <v>0</v>
      </c>
      <c r="L92" s="6" t="n">
        <v>0</v>
      </c>
    </row>
    <row r="93" spans="1:12">
      <c r="A93" s="4" t="s">
        <v>127</v>
      </c>
      <c r="J93" s="6" t="n">
        <v>78</v>
      </c>
      <c r="K93" s="6" t="n">
        <v>123</v>
      </c>
      <c r="L93" s="6" t="n">
        <v>-52</v>
      </c>
    </row>
    <row r="94" spans="1:12">
      <c r="A94" s="4" t="s">
        <v>129</v>
      </c>
      <c r="J94" s="6" t="n">
        <v>-24</v>
      </c>
      <c r="K94" s="6" t="n">
        <v>-210</v>
      </c>
      <c r="L94" s="6" t="n">
        <v>-354</v>
      </c>
    </row>
    <row r="95" spans="1:12">
      <c r="A95" s="4" t="s">
        <v>130</v>
      </c>
      <c r="J95" s="6" t="n">
        <v>24</v>
      </c>
      <c r="K95" s="6" t="n">
        <v>210</v>
      </c>
      <c r="L95" s="6" t="n">
        <v>354</v>
      </c>
    </row>
    <row r="96" spans="1:12">
      <c r="A96" s="4" t="s">
        <v>131</v>
      </c>
      <c r="J96" s="6" t="n">
        <v>0</v>
      </c>
      <c r="K96" s="6" t="n">
        <v>0</v>
      </c>
      <c r="L96" s="6" t="n">
        <v>-62</v>
      </c>
    </row>
    <row r="97" spans="1:12">
      <c r="A97" s="4" t="s">
        <v>132</v>
      </c>
      <c r="J97" s="6" t="n">
        <v>0</v>
      </c>
      <c r="K97" s="6" t="n">
        <v>0</v>
      </c>
      <c r="L97" s="6" t="n">
        <v>-62</v>
      </c>
    </row>
    <row r="98" spans="1:12">
      <c r="A98" s="4" t="s">
        <v>133</v>
      </c>
      <c r="J98" s="6" t="n">
        <v>78</v>
      </c>
      <c r="K98" s="6" t="n">
        <v>123</v>
      </c>
      <c r="L98" s="6" t="n">
        <v>-114</v>
      </c>
    </row>
    <row r="99" spans="1:12">
      <c r="A99" s="4" t="s">
        <v>1009</v>
      </c>
      <c r="J99" s="6" t="n">
        <v>0</v>
      </c>
      <c r="K99" s="6" t="n">
        <v>0</v>
      </c>
      <c r="L99" s="6" t="n">
        <v>0</v>
      </c>
    </row>
    <row r="100" spans="1:12">
      <c r="A100" s="4" t="s">
        <v>1171</v>
      </c>
      <c r="J100" s="6" t="n">
        <v>1285</v>
      </c>
      <c r="K100" s="6" t="n">
        <v>-3921</v>
      </c>
      <c r="L100" s="6" t="n">
        <v>-1194</v>
      </c>
    </row>
    <row r="101" spans="1:12">
      <c r="A101" s="4" t="s">
        <v>135</v>
      </c>
      <c r="J101" s="6" t="n">
        <v>1363</v>
      </c>
      <c r="K101" s="6" t="n">
        <v>-3798</v>
      </c>
      <c r="L101" s="6" t="n">
        <v>-1308</v>
      </c>
    </row>
    <row r="102" spans="1:12">
      <c r="A102" s="4" t="s">
        <v>209</v>
      </c>
    </row>
    <row r="103" spans="1:12">
      <c r="A103" s="3" t="s">
        <v>122</v>
      </c>
    </row>
    <row r="104" spans="1:12">
      <c r="A104" s="4" t="s">
        <v>135</v>
      </c>
      <c r="J104" s="7" t="n">
        <v>-754</v>
      </c>
      <c r="K104" s="7" t="n">
        <v>675</v>
      </c>
      <c r="L104" s="7" t="n">
        <v>39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1173</v>
      </c>
    </row>
    <row r="4" spans="1:12">
      <c r="A4" s="4" t="s">
        <v>135</v>
      </c>
      <c r="B4" s="7" t="n">
        <v>-197</v>
      </c>
      <c r="C4" s="7" t="n">
        <v>-581</v>
      </c>
      <c r="D4" s="7" t="n">
        <v>-487</v>
      </c>
      <c r="E4" s="7" t="n">
        <v>511</v>
      </c>
      <c r="F4" s="7" t="n">
        <v>756</v>
      </c>
      <c r="G4" s="7" t="n">
        <v>61</v>
      </c>
      <c r="H4" s="7" t="n">
        <v>-823</v>
      </c>
      <c r="I4" s="7" t="n">
        <v>681</v>
      </c>
      <c r="J4" s="7" t="n">
        <v>-754</v>
      </c>
      <c r="K4" s="7" t="n">
        <v>675</v>
      </c>
      <c r="L4" s="7" t="n">
        <v>397</v>
      </c>
    </row>
    <row r="5" spans="1:12">
      <c r="A5" s="4" t="s">
        <v>1174</v>
      </c>
      <c r="J5" s="6" t="n">
        <v>-39</v>
      </c>
      <c r="K5" s="6" t="n">
        <v>-2</v>
      </c>
      <c r="L5" s="6" t="n">
        <v>39</v>
      </c>
    </row>
    <row r="6" spans="1:12">
      <c r="A6" s="4" t="s">
        <v>147</v>
      </c>
      <c r="J6" s="6" t="n">
        <v>28</v>
      </c>
      <c r="K6" s="6" t="n">
        <v>18</v>
      </c>
      <c r="L6" s="6" t="n">
        <v>-115</v>
      </c>
    </row>
    <row r="7" spans="1:12">
      <c r="A7" s="4" t="s">
        <v>148</v>
      </c>
      <c r="J7" s="6" t="n">
        <v>-39</v>
      </c>
      <c r="K7" s="6" t="n">
        <v>7</v>
      </c>
      <c r="L7" s="6" t="n">
        <v>-75</v>
      </c>
    </row>
    <row r="8" spans="1:12">
      <c r="A8" s="4" t="s">
        <v>149</v>
      </c>
      <c r="J8" s="6" t="n">
        <v>-50</v>
      </c>
      <c r="K8" s="6" t="n">
        <v>23</v>
      </c>
      <c r="L8" s="6" t="n">
        <v>-151</v>
      </c>
    </row>
    <row r="9" spans="1:12">
      <c r="A9" s="4" t="s">
        <v>150</v>
      </c>
      <c r="J9" s="6" t="n">
        <v>21</v>
      </c>
      <c r="K9" s="6" t="n">
        <v>-4</v>
      </c>
      <c r="L9" s="6" t="n">
        <v>-10</v>
      </c>
    </row>
    <row r="10" spans="1:12">
      <c r="A10" s="4" t="s">
        <v>151</v>
      </c>
      <c r="J10" s="6" t="n">
        <v>-29</v>
      </c>
      <c r="K10" s="6" t="n">
        <v>19</v>
      </c>
      <c r="L10" s="6" t="n">
        <v>-161</v>
      </c>
    </row>
    <row r="11" spans="1:12">
      <c r="A11" s="4" t="s">
        <v>152</v>
      </c>
      <c r="J11" s="6" t="n">
        <v>-783</v>
      </c>
      <c r="K11" s="6" t="n">
        <v>694</v>
      </c>
      <c r="L11" s="6" t="n">
        <v>236</v>
      </c>
    </row>
    <row r="12" spans="1:12">
      <c r="A12" s="4" t="s">
        <v>1164</v>
      </c>
    </row>
    <row r="13" spans="1:12">
      <c r="A13" s="3" t="s">
        <v>1173</v>
      </c>
    </row>
    <row r="14" spans="1:12">
      <c r="A14" s="4" t="s">
        <v>135</v>
      </c>
      <c r="J14" s="6" t="n">
        <v>-754</v>
      </c>
      <c r="K14" s="6" t="n">
        <v>675</v>
      </c>
      <c r="L14" s="6" t="n">
        <v>397</v>
      </c>
    </row>
    <row r="15" spans="1:12">
      <c r="A15" s="4" t="s">
        <v>1174</v>
      </c>
      <c r="J15" s="6" t="n">
        <v>-39</v>
      </c>
      <c r="K15" s="6" t="n">
        <v>-2</v>
      </c>
      <c r="L15" s="6" t="n">
        <v>39</v>
      </c>
    </row>
    <row r="16" spans="1:12">
      <c r="A16" s="4" t="s">
        <v>147</v>
      </c>
      <c r="J16" s="6" t="n">
        <v>28</v>
      </c>
      <c r="K16" s="6" t="n">
        <v>18</v>
      </c>
      <c r="L16" s="6" t="n">
        <v>-115</v>
      </c>
    </row>
    <row r="17" spans="1:12">
      <c r="A17" s="4" t="s">
        <v>148</v>
      </c>
      <c r="J17" s="6" t="n">
        <v>-39</v>
      </c>
      <c r="K17" s="6" t="n">
        <v>7</v>
      </c>
      <c r="L17" s="6" t="n">
        <v>-75</v>
      </c>
    </row>
    <row r="18" spans="1:12">
      <c r="A18" s="4" t="s">
        <v>149</v>
      </c>
      <c r="J18" s="6" t="n">
        <v>-50</v>
      </c>
      <c r="K18" s="6" t="n">
        <v>23</v>
      </c>
      <c r="L18" s="6" t="n">
        <v>-151</v>
      </c>
    </row>
    <row r="19" spans="1:12">
      <c r="A19" s="4" t="s">
        <v>150</v>
      </c>
      <c r="J19" s="6" t="n">
        <v>21</v>
      </c>
      <c r="K19" s="6" t="n">
        <v>-4</v>
      </c>
      <c r="L19" s="6" t="n">
        <v>-10</v>
      </c>
    </row>
    <row r="20" spans="1:12">
      <c r="A20" s="4" t="s">
        <v>151</v>
      </c>
      <c r="J20" s="6" t="n">
        <v>-29</v>
      </c>
      <c r="K20" s="6" t="n">
        <v>19</v>
      </c>
      <c r="L20" s="6" t="n">
        <v>-161</v>
      </c>
    </row>
    <row r="21" spans="1:12">
      <c r="A21" s="4" t="s">
        <v>152</v>
      </c>
      <c r="J21" s="6" t="n">
        <v>-783</v>
      </c>
      <c r="K21" s="6" t="n">
        <v>694</v>
      </c>
      <c r="L21" s="6" t="n">
        <v>236</v>
      </c>
    </row>
    <row r="22" spans="1:12">
      <c r="A22" s="4" t="s">
        <v>1165</v>
      </c>
    </row>
    <row r="23" spans="1:12">
      <c r="A23" s="3" t="s">
        <v>1173</v>
      </c>
    </row>
    <row r="24" spans="1:12">
      <c r="A24" s="4" t="s">
        <v>135</v>
      </c>
      <c r="J24" s="6" t="n">
        <v>-494</v>
      </c>
      <c r="K24" s="6" t="n">
        <v>1552</v>
      </c>
      <c r="L24" s="6" t="n">
        <v>1047</v>
      </c>
    </row>
    <row r="25" spans="1:12">
      <c r="A25" s="4" t="s">
        <v>1174</v>
      </c>
      <c r="J25" s="6" t="n">
        <v>-39</v>
      </c>
      <c r="K25" s="6" t="n">
        <v>-2</v>
      </c>
      <c r="L25" s="6" t="n">
        <v>39</v>
      </c>
    </row>
    <row r="26" spans="1:12">
      <c r="A26" s="4" t="s">
        <v>147</v>
      </c>
      <c r="J26" s="6" t="n">
        <v>31</v>
      </c>
      <c r="K26" s="6" t="n">
        <v>15</v>
      </c>
      <c r="L26" s="6" t="n">
        <v>-113</v>
      </c>
    </row>
    <row r="27" spans="1:12">
      <c r="A27" s="4" t="s">
        <v>148</v>
      </c>
      <c r="J27" s="6" t="n">
        <v>40</v>
      </c>
      <c r="K27" s="6" t="n">
        <v>-10</v>
      </c>
      <c r="L27" s="6" t="n">
        <v>-75</v>
      </c>
    </row>
    <row r="28" spans="1:12">
      <c r="A28" s="4" t="s">
        <v>149</v>
      </c>
      <c r="J28" s="6" t="n">
        <v>32</v>
      </c>
      <c r="K28" s="6" t="n">
        <v>3</v>
      </c>
      <c r="L28" s="6" t="n">
        <v>-149</v>
      </c>
    </row>
    <row r="29" spans="1:12">
      <c r="A29" s="4" t="s">
        <v>150</v>
      </c>
      <c r="J29" s="6" t="n">
        <v>1</v>
      </c>
      <c r="K29" s="6" t="n">
        <v>1</v>
      </c>
      <c r="L29" s="6" t="n">
        <v>-10</v>
      </c>
    </row>
    <row r="30" spans="1:12">
      <c r="A30" s="4" t="s">
        <v>151</v>
      </c>
      <c r="J30" s="6" t="n">
        <v>33</v>
      </c>
      <c r="K30" s="6" t="n">
        <v>4</v>
      </c>
      <c r="L30" s="6" t="n">
        <v>-159</v>
      </c>
    </row>
    <row r="31" spans="1:12">
      <c r="A31" s="4" t="s">
        <v>152</v>
      </c>
      <c r="J31" s="6" t="n">
        <v>-461</v>
      </c>
      <c r="K31" s="6" t="n">
        <v>1556</v>
      </c>
      <c r="L31" s="6" t="n">
        <v>888</v>
      </c>
    </row>
    <row r="32" spans="1:12">
      <c r="A32" s="4" t="s">
        <v>1166</v>
      </c>
    </row>
    <row r="33" spans="1:12">
      <c r="A33" s="3" t="s">
        <v>1173</v>
      </c>
    </row>
    <row r="34" spans="1:12">
      <c r="A34" s="4" t="s">
        <v>135</v>
      </c>
      <c r="J34" s="6" t="n">
        <v>-869</v>
      </c>
      <c r="K34" s="6" t="n">
        <v>2246</v>
      </c>
      <c r="L34" s="6" t="n">
        <v>261</v>
      </c>
    </row>
    <row r="35" spans="1:12">
      <c r="A35" s="4" t="s">
        <v>1174</v>
      </c>
      <c r="J35" s="6" t="n">
        <v>-39</v>
      </c>
      <c r="K35" s="6" t="n">
        <v>-2</v>
      </c>
      <c r="L35" s="6" t="n">
        <v>39</v>
      </c>
    </row>
    <row r="36" spans="1:12">
      <c r="A36" s="4" t="s">
        <v>147</v>
      </c>
      <c r="J36" s="6" t="n">
        <v>31</v>
      </c>
      <c r="K36" s="6" t="n">
        <v>15</v>
      </c>
      <c r="L36" s="6" t="n">
        <v>-136</v>
      </c>
    </row>
    <row r="37" spans="1:12">
      <c r="A37" s="4" t="s">
        <v>148</v>
      </c>
      <c r="J37" s="6" t="n">
        <v>38</v>
      </c>
      <c r="K37" s="6" t="n">
        <v>-6</v>
      </c>
      <c r="L37" s="6" t="n">
        <v>-73</v>
      </c>
    </row>
    <row r="38" spans="1:12">
      <c r="A38" s="4" t="s">
        <v>149</v>
      </c>
      <c r="J38" s="6" t="n">
        <v>30</v>
      </c>
      <c r="K38" s="6" t="n">
        <v>7</v>
      </c>
      <c r="L38" s="6" t="n">
        <v>-170</v>
      </c>
    </row>
    <row r="39" spans="1:12">
      <c r="A39" s="4" t="s">
        <v>150</v>
      </c>
      <c r="J39" s="6" t="n">
        <v>2</v>
      </c>
      <c r="K39" s="6" t="n">
        <v>-1</v>
      </c>
      <c r="L39" s="6" t="n">
        <v>-8</v>
      </c>
    </row>
    <row r="40" spans="1:12">
      <c r="A40" s="4" t="s">
        <v>151</v>
      </c>
      <c r="J40" s="6" t="n">
        <v>32</v>
      </c>
      <c r="K40" s="6" t="n">
        <v>6</v>
      </c>
      <c r="L40" s="6" t="n">
        <v>-178</v>
      </c>
    </row>
    <row r="41" spans="1:12">
      <c r="A41" s="4" t="s">
        <v>152</v>
      </c>
      <c r="J41" s="6" t="n">
        <v>-837</v>
      </c>
      <c r="K41" s="6" t="n">
        <v>2252</v>
      </c>
      <c r="L41" s="6" t="n">
        <v>83</v>
      </c>
    </row>
    <row r="42" spans="1:12">
      <c r="A42" s="4" t="s">
        <v>1167</v>
      </c>
    </row>
    <row r="43" spans="1:12">
      <c r="A43" s="3" t="s">
        <v>1173</v>
      </c>
    </row>
    <row r="44" spans="1:12">
      <c r="A44" s="4" t="s">
        <v>135</v>
      </c>
      <c r="J44" s="6" t="n">
        <v>1363</v>
      </c>
      <c r="K44" s="6" t="n">
        <v>-3798</v>
      </c>
      <c r="L44" s="6" t="n">
        <v>-1308</v>
      </c>
    </row>
    <row r="45" spans="1:12">
      <c r="A45" s="4" t="s">
        <v>1174</v>
      </c>
      <c r="J45" s="6" t="n">
        <v>78</v>
      </c>
      <c r="K45" s="6" t="n">
        <v>4</v>
      </c>
      <c r="L45" s="6" t="n">
        <v>-78</v>
      </c>
    </row>
    <row r="46" spans="1:12">
      <c r="A46" s="4" t="s">
        <v>147</v>
      </c>
      <c r="J46" s="6" t="n">
        <v>-62</v>
      </c>
      <c r="K46" s="6" t="n">
        <v>-30</v>
      </c>
      <c r="L46" s="6" t="n">
        <v>249</v>
      </c>
    </row>
    <row r="47" spans="1:12">
      <c r="A47" s="4" t="s">
        <v>148</v>
      </c>
      <c r="J47" s="6" t="n">
        <v>-78</v>
      </c>
      <c r="K47" s="6" t="n">
        <v>16</v>
      </c>
      <c r="L47" s="6" t="n">
        <v>148</v>
      </c>
    </row>
    <row r="48" spans="1:12">
      <c r="A48" s="4" t="s">
        <v>149</v>
      </c>
      <c r="J48" s="6" t="n">
        <v>-62</v>
      </c>
      <c r="K48" s="6" t="n">
        <v>-10</v>
      </c>
      <c r="L48" s="6" t="n">
        <v>319</v>
      </c>
    </row>
    <row r="49" spans="1:12">
      <c r="A49" s="4" t="s">
        <v>150</v>
      </c>
      <c r="J49" s="6" t="n">
        <v>-3</v>
      </c>
      <c r="K49" s="6" t="n">
        <v>0</v>
      </c>
      <c r="L49" s="6" t="n">
        <v>18</v>
      </c>
    </row>
    <row r="50" spans="1:12">
      <c r="A50" s="4" t="s">
        <v>151</v>
      </c>
      <c r="J50" s="6" t="n">
        <v>-65</v>
      </c>
      <c r="K50" s="6" t="n">
        <v>-10</v>
      </c>
      <c r="L50" s="6" t="n">
        <v>337</v>
      </c>
    </row>
    <row r="51" spans="1:12">
      <c r="A51" s="4" t="s">
        <v>152</v>
      </c>
      <c r="J51" s="7" t="n">
        <v>1298</v>
      </c>
      <c r="K51" s="7" t="n">
        <v>-3808</v>
      </c>
      <c r="L51" s="7" t="n">
        <v>-97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5</v>
      </c>
      <c r="B1" s="2" t="s">
        <v>1</v>
      </c>
    </row>
    <row r="2" spans="1:5">
      <c r="B2" s="2" t="s">
        <v>2</v>
      </c>
      <c r="C2" s="2" t="s">
        <v>63</v>
      </c>
      <c r="D2" s="2" t="s">
        <v>117</v>
      </c>
      <c r="E2" s="2" t="s">
        <v>508</v>
      </c>
    </row>
    <row r="3" spans="1:5">
      <c r="A3" s="3" t="s">
        <v>1176</v>
      </c>
    </row>
    <row r="4" spans="1:5">
      <c r="A4" s="4" t="s">
        <v>1177</v>
      </c>
      <c r="B4" s="7" t="n">
        <v>3455</v>
      </c>
      <c r="C4" s="7" t="n">
        <v>5005</v>
      </c>
      <c r="D4" s="7" t="n">
        <v>6354</v>
      </c>
      <c r="E4" s="7" t="n">
        <v>8151</v>
      </c>
    </row>
    <row r="5" spans="1:5">
      <c r="A5" s="3" t="s">
        <v>154</v>
      </c>
    </row>
    <row r="6" spans="1:5">
      <c r="A6" s="4" t="s">
        <v>1178</v>
      </c>
      <c r="B6" s="6" t="n">
        <v>1547</v>
      </c>
      <c r="C6" s="6" t="n">
        <v>4205</v>
      </c>
      <c r="D6" s="6" t="n">
        <v>3437</v>
      </c>
    </row>
    <row r="7" spans="1:5">
      <c r="A7" s="3" t="s">
        <v>168</v>
      </c>
    </row>
    <row r="8" spans="1:5">
      <c r="A8" s="4" t="s">
        <v>169</v>
      </c>
      <c r="B8" s="6" t="n">
        <v>-876</v>
      </c>
      <c r="C8" s="6" t="n">
        <v>-835</v>
      </c>
      <c r="D8" s="6" t="n">
        <v>-578</v>
      </c>
    </row>
    <row r="9" spans="1:5">
      <c r="A9" s="4" t="s">
        <v>170</v>
      </c>
      <c r="B9" s="6" t="n">
        <v>119</v>
      </c>
      <c r="C9" s="6" t="n">
        <v>26</v>
      </c>
      <c r="D9" s="6" t="n">
        <v>21</v>
      </c>
    </row>
    <row r="10" spans="1:5">
      <c r="A10" s="4" t="s">
        <v>171</v>
      </c>
      <c r="B10" s="6" t="n">
        <v>0</v>
      </c>
      <c r="C10" s="6" t="n">
        <v>-100</v>
      </c>
      <c r="D10" s="6" t="n">
        <v>0</v>
      </c>
    </row>
    <row r="11" spans="1:5">
      <c r="A11" s="4" t="s">
        <v>172</v>
      </c>
      <c r="B11" s="6" t="n">
        <v>-79</v>
      </c>
      <c r="C11" s="6" t="n">
        <v>-89</v>
      </c>
      <c r="D11" s="6" t="n">
        <v>-281</v>
      </c>
    </row>
    <row r="12" spans="1:5">
      <c r="A12" s="4" t="s">
        <v>173</v>
      </c>
      <c r="B12" s="6" t="n">
        <v>175</v>
      </c>
      <c r="C12" s="6" t="n">
        <v>48</v>
      </c>
      <c r="D12" s="6" t="n">
        <v>94</v>
      </c>
    </row>
    <row r="13" spans="1:5">
      <c r="A13" s="4" t="s">
        <v>174</v>
      </c>
      <c r="B13" s="6" t="n">
        <v>7</v>
      </c>
      <c r="C13" s="6" t="n">
        <v>19</v>
      </c>
      <c r="D13" s="6" t="n">
        <v>417</v>
      </c>
    </row>
    <row r="14" spans="1:5">
      <c r="A14" s="4" t="s">
        <v>780</v>
      </c>
      <c r="B14" s="6" t="n">
        <v>0</v>
      </c>
      <c r="C14" s="6" t="n">
        <v>0</v>
      </c>
      <c r="D14" s="6" t="n">
        <v>-20</v>
      </c>
    </row>
    <row r="15" spans="1:5">
      <c r="A15" s="4" t="s">
        <v>176</v>
      </c>
      <c r="B15" s="6" t="n">
        <v>-1364</v>
      </c>
      <c r="C15" s="6" t="n">
        <v>-1313</v>
      </c>
      <c r="D15" s="6" t="n">
        <v>-549</v>
      </c>
    </row>
    <row r="16" spans="1:5">
      <c r="A16" s="4" t="s">
        <v>177</v>
      </c>
      <c r="B16" s="6" t="n">
        <v>766</v>
      </c>
      <c r="C16" s="6" t="n">
        <v>571</v>
      </c>
      <c r="D16" s="6" t="n">
        <v>292</v>
      </c>
    </row>
    <row r="17" spans="1:5">
      <c r="A17" s="4" t="s">
        <v>178</v>
      </c>
      <c r="B17" s="6" t="n">
        <v>-20</v>
      </c>
      <c r="C17" s="6" t="n">
        <v>18</v>
      </c>
      <c r="D17" s="6" t="n">
        <v>-32</v>
      </c>
    </row>
    <row r="18" spans="1:5">
      <c r="A18" s="4" t="s">
        <v>1179</v>
      </c>
      <c r="B18" s="6" t="n">
        <v>0</v>
      </c>
      <c r="D18" s="6" t="n">
        <v>0</v>
      </c>
    </row>
    <row r="19" spans="1:5">
      <c r="A19" s="4" t="s">
        <v>1180</v>
      </c>
      <c r="B19" s="6" t="n">
        <v>0</v>
      </c>
      <c r="D19" s="6" t="n">
        <v>0</v>
      </c>
    </row>
    <row r="20" spans="1:5">
      <c r="A20" s="4" t="s">
        <v>179</v>
      </c>
      <c r="B20" s="6" t="n">
        <v>-1272</v>
      </c>
      <c r="C20" s="6" t="n">
        <v>-1655</v>
      </c>
      <c r="D20" s="6" t="n">
        <v>-636</v>
      </c>
    </row>
    <row r="21" spans="1:5">
      <c r="A21" s="3" t="s">
        <v>180</v>
      </c>
    </row>
    <row r="22" spans="1:5">
      <c r="A22" s="4" t="s">
        <v>181</v>
      </c>
      <c r="B22" s="6" t="n">
        <v>118</v>
      </c>
      <c r="C22" s="6" t="n">
        <v>220</v>
      </c>
      <c r="D22" s="6" t="n">
        <v>235</v>
      </c>
    </row>
    <row r="23" spans="1:5">
      <c r="A23" s="4" t="s">
        <v>182</v>
      </c>
      <c r="B23" s="6" t="n">
        <v>-115</v>
      </c>
      <c r="C23" s="6" t="n">
        <v>-171</v>
      </c>
      <c r="D23" s="6" t="n">
        <v>-124</v>
      </c>
    </row>
    <row r="24" spans="1:5">
      <c r="A24" s="4" t="s">
        <v>183</v>
      </c>
      <c r="B24" s="6" t="n">
        <v>0</v>
      </c>
      <c r="C24" s="6" t="n">
        <v>0</v>
      </c>
      <c r="D24" s="6" t="n">
        <v>119</v>
      </c>
    </row>
    <row r="25" spans="1:5">
      <c r="A25" s="4" t="s">
        <v>184</v>
      </c>
      <c r="B25" s="6" t="n">
        <v>0</v>
      </c>
      <c r="C25" s="6" t="n">
        <v>0</v>
      </c>
      <c r="D25" s="6" t="n">
        <v>61</v>
      </c>
    </row>
    <row r="26" spans="1:5">
      <c r="A26" s="4" t="s">
        <v>1181</v>
      </c>
      <c r="B26" s="6" t="n">
        <v>0</v>
      </c>
      <c r="C26" s="6" t="n">
        <v>0</v>
      </c>
      <c r="D26" s="6" t="n">
        <v>-492</v>
      </c>
    </row>
    <row r="27" spans="1:5">
      <c r="A27" s="4" t="s">
        <v>186</v>
      </c>
      <c r="B27" s="6" t="n">
        <v>-563</v>
      </c>
      <c r="C27" s="6" t="n">
        <v>-591</v>
      </c>
      <c r="D27" s="6" t="n">
        <v>0</v>
      </c>
    </row>
    <row r="28" spans="1:5">
      <c r="A28" s="4" t="s">
        <v>187</v>
      </c>
      <c r="B28" s="6" t="n">
        <v>-584</v>
      </c>
      <c r="C28" s="6" t="n">
        <v>-593</v>
      </c>
      <c r="D28" s="6" t="n">
        <v>-574</v>
      </c>
    </row>
    <row r="29" spans="1:5">
      <c r="A29" s="4" t="s">
        <v>188</v>
      </c>
      <c r="B29" s="6" t="n">
        <v>0</v>
      </c>
      <c r="C29" s="6" t="n">
        <v>28</v>
      </c>
      <c r="D29" s="6" t="n">
        <v>-21</v>
      </c>
    </row>
    <row r="30" spans="1:5">
      <c r="A30" s="4" t="s">
        <v>190</v>
      </c>
      <c r="B30" s="6" t="n">
        <v>-181</v>
      </c>
      <c r="C30" s="6" t="n">
        <v>-17074</v>
      </c>
      <c r="D30" s="6" t="n">
        <v>-11697</v>
      </c>
    </row>
    <row r="31" spans="1:5">
      <c r="A31" s="4" t="s">
        <v>191</v>
      </c>
      <c r="B31" s="6" t="n">
        <v>0</v>
      </c>
      <c r="C31" s="6" t="n">
        <v>13840</v>
      </c>
      <c r="D31" s="6" t="n">
        <v>7908</v>
      </c>
    </row>
    <row r="32" spans="1:5">
      <c r="A32" s="4" t="s">
        <v>1182</v>
      </c>
      <c r="B32" s="6" t="n">
        <v>-500</v>
      </c>
      <c r="C32" s="6" t="n">
        <v>500</v>
      </c>
      <c r="D32" s="6" t="n">
        <v>0</v>
      </c>
    </row>
    <row r="33" spans="1:5">
      <c r="A33" s="4" t="s">
        <v>192</v>
      </c>
      <c r="B33" s="6" t="n">
        <v>-4</v>
      </c>
      <c r="C33" s="6" t="n">
        <v>-59</v>
      </c>
      <c r="D33" s="6" t="n">
        <v>-10</v>
      </c>
    </row>
    <row r="34" spans="1:5">
      <c r="A34" s="4" t="s">
        <v>1183</v>
      </c>
      <c r="B34" s="6" t="n">
        <v>0</v>
      </c>
      <c r="C34" s="6" t="n">
        <v>0</v>
      </c>
      <c r="D34" s="6" t="n">
        <v>0</v>
      </c>
    </row>
    <row r="35" spans="1:5">
      <c r="A35" s="4" t="s">
        <v>1184</v>
      </c>
      <c r="B35" s="6" t="n">
        <v>0</v>
      </c>
      <c r="C35" s="6" t="n">
        <v>0</v>
      </c>
      <c r="D35" s="6" t="n">
        <v>0</v>
      </c>
    </row>
    <row r="36" spans="1:5">
      <c r="A36" s="4" t="s">
        <v>193</v>
      </c>
      <c r="B36" s="6" t="n">
        <v>-1829</v>
      </c>
      <c r="C36" s="6" t="n">
        <v>-3900</v>
      </c>
      <c r="D36" s="6" t="n">
        <v>-4595</v>
      </c>
    </row>
    <row r="37" spans="1:5">
      <c r="A37" s="4" t="s">
        <v>194</v>
      </c>
      <c r="B37" s="6" t="n">
        <v>4</v>
      </c>
      <c r="C37" s="6" t="n">
        <v>1</v>
      </c>
      <c r="D37" s="6" t="n">
        <v>-3</v>
      </c>
    </row>
    <row r="38" spans="1:5">
      <c r="A38" s="4" t="s">
        <v>196</v>
      </c>
      <c r="B38" s="6" t="n">
        <v>5005</v>
      </c>
    </row>
    <row r="39" spans="1:5">
      <c r="A39" s="4" t="s">
        <v>1185</v>
      </c>
      <c r="B39" s="6" t="n">
        <v>3455</v>
      </c>
      <c r="C39" s="6" t="n">
        <v>5005</v>
      </c>
    </row>
    <row r="40" spans="1:5">
      <c r="A40" s="4" t="s">
        <v>195</v>
      </c>
      <c r="B40" s="6" t="n">
        <v>-1550</v>
      </c>
      <c r="C40" s="6" t="n">
        <v>-1349</v>
      </c>
      <c r="D40" s="6" t="n">
        <v>-1797</v>
      </c>
    </row>
    <row r="41" spans="1:5">
      <c r="A41" s="4" t="s">
        <v>1164</v>
      </c>
    </row>
    <row r="42" spans="1:5">
      <c r="A42" s="3" t="s">
        <v>154</v>
      </c>
    </row>
    <row r="43" spans="1:5">
      <c r="A43" s="4" t="s">
        <v>1178</v>
      </c>
      <c r="B43" s="6" t="n">
        <v>160</v>
      </c>
      <c r="C43" s="6" t="n">
        <v>-144</v>
      </c>
      <c r="D43" s="6" t="n">
        <v>-360</v>
      </c>
    </row>
    <row r="44" spans="1:5">
      <c r="A44" s="3" t="s">
        <v>168</v>
      </c>
    </row>
    <row r="45" spans="1:5">
      <c r="A45" s="4" t="s">
        <v>169</v>
      </c>
      <c r="B45" s="6" t="n">
        <v>0</v>
      </c>
      <c r="C45" s="6" t="n">
        <v>0</v>
      </c>
      <c r="D45" s="6" t="n">
        <v>0</v>
      </c>
    </row>
    <row r="46" spans="1:5">
      <c r="A46" s="4" t="s">
        <v>170</v>
      </c>
      <c r="B46" s="6" t="n">
        <v>0</v>
      </c>
      <c r="C46" s="6" t="n">
        <v>0</v>
      </c>
      <c r="D46" s="6" t="n">
        <v>0</v>
      </c>
    </row>
    <row r="47" spans="1:5">
      <c r="A47" s="4" t="s">
        <v>171</v>
      </c>
      <c r="C47" s="6" t="n">
        <v>0</v>
      </c>
    </row>
    <row r="48" spans="1:5">
      <c r="A48" s="4" t="s">
        <v>172</v>
      </c>
      <c r="B48" s="6" t="n">
        <v>0</v>
      </c>
      <c r="C48" s="6" t="n">
        <v>0</v>
      </c>
      <c r="D48" s="6" t="n">
        <v>0</v>
      </c>
    </row>
    <row r="49" spans="1:5">
      <c r="A49" s="4" t="s">
        <v>173</v>
      </c>
      <c r="B49" s="6" t="n">
        <v>0</v>
      </c>
      <c r="C49" s="6" t="n">
        <v>0</v>
      </c>
      <c r="D49" s="6" t="n">
        <v>0</v>
      </c>
    </row>
    <row r="50" spans="1:5">
      <c r="A50" s="4" t="s">
        <v>174</v>
      </c>
      <c r="B50" s="6" t="n">
        <v>0</v>
      </c>
      <c r="C50" s="6" t="n">
        <v>0</v>
      </c>
      <c r="D50" s="6" t="n">
        <v>0</v>
      </c>
    </row>
    <row r="51" spans="1:5">
      <c r="A51" s="4" t="s">
        <v>780</v>
      </c>
      <c r="D51" s="6" t="n">
        <v>0</v>
      </c>
    </row>
    <row r="52" spans="1:5">
      <c r="A52" s="4" t="s">
        <v>176</v>
      </c>
      <c r="B52" s="6" t="n">
        <v>0</v>
      </c>
      <c r="C52" s="6" t="n">
        <v>0</v>
      </c>
      <c r="D52" s="6" t="n">
        <v>0</v>
      </c>
    </row>
    <row r="53" spans="1:5">
      <c r="A53" s="4" t="s">
        <v>177</v>
      </c>
      <c r="B53" s="6" t="n">
        <v>0</v>
      </c>
      <c r="C53" s="6" t="n">
        <v>0</v>
      </c>
      <c r="D53" s="6" t="n">
        <v>0</v>
      </c>
    </row>
    <row r="54" spans="1:5">
      <c r="A54" s="4" t="s">
        <v>178</v>
      </c>
      <c r="B54" s="6" t="n">
        <v>0</v>
      </c>
      <c r="C54" s="6" t="n">
        <v>0</v>
      </c>
      <c r="D54" s="6" t="n">
        <v>0</v>
      </c>
    </row>
    <row r="55" spans="1:5">
      <c r="A55" s="4" t="s">
        <v>1179</v>
      </c>
      <c r="B55" s="6" t="n">
        <v>943</v>
      </c>
      <c r="C55" s="6" t="n">
        <v>3757</v>
      </c>
      <c r="D55" s="6" t="n">
        <v>1300</v>
      </c>
    </row>
    <row r="56" spans="1:5">
      <c r="A56" s="4" t="s">
        <v>1180</v>
      </c>
      <c r="B56" s="6" t="n">
        <v>-342</v>
      </c>
      <c r="C56" s="6" t="n">
        <v>-86</v>
      </c>
      <c r="D56" s="6" t="n">
        <v>-158</v>
      </c>
    </row>
    <row r="57" spans="1:5">
      <c r="A57" s="4" t="s">
        <v>179</v>
      </c>
      <c r="B57" s="6" t="n">
        <v>601</v>
      </c>
      <c r="C57" s="6" t="n">
        <v>3671</v>
      </c>
      <c r="D57" s="6" t="n">
        <v>1142</v>
      </c>
    </row>
    <row r="58" spans="1:5">
      <c r="A58" s="3" t="s">
        <v>180</v>
      </c>
    </row>
    <row r="59" spans="1:5">
      <c r="A59" s="4" t="s">
        <v>181</v>
      </c>
      <c r="B59" s="6" t="n">
        <v>118</v>
      </c>
      <c r="C59" s="6" t="n">
        <v>220</v>
      </c>
      <c r="D59" s="6" t="n">
        <v>235</v>
      </c>
    </row>
    <row r="60" spans="1:5">
      <c r="A60" s="4" t="s">
        <v>182</v>
      </c>
      <c r="B60" s="6" t="n">
        <v>-115</v>
      </c>
      <c r="C60" s="6" t="n">
        <v>-171</v>
      </c>
      <c r="D60" s="6" t="n">
        <v>-124</v>
      </c>
    </row>
    <row r="61" spans="1:5">
      <c r="A61" s="4" t="s">
        <v>183</v>
      </c>
      <c r="D61" s="6" t="n">
        <v>119</v>
      </c>
    </row>
    <row r="62" spans="1:5">
      <c r="A62" s="4" t="s">
        <v>184</v>
      </c>
      <c r="D62" s="6" t="n">
        <v>0</v>
      </c>
    </row>
    <row r="63" spans="1:5">
      <c r="A63" s="4" t="s">
        <v>1181</v>
      </c>
      <c r="D63" s="6" t="n">
        <v>0</v>
      </c>
    </row>
    <row r="64" spans="1:5">
      <c r="A64" s="4" t="s">
        <v>186</v>
      </c>
      <c r="B64" s="6" t="n">
        <v>-563</v>
      </c>
      <c r="C64" s="6" t="n">
        <v>-591</v>
      </c>
    </row>
    <row r="65" spans="1:5">
      <c r="A65" s="4" t="s">
        <v>187</v>
      </c>
      <c r="B65" s="6" t="n">
        <v>-584</v>
      </c>
      <c r="C65" s="6" t="n">
        <v>-593</v>
      </c>
      <c r="D65" s="6" t="n">
        <v>-574</v>
      </c>
    </row>
    <row r="66" spans="1:5">
      <c r="A66" s="4" t="s">
        <v>188</v>
      </c>
      <c r="C66" s="6" t="n">
        <v>28</v>
      </c>
      <c r="D66" s="6" t="n">
        <v>0</v>
      </c>
    </row>
    <row r="67" spans="1:5">
      <c r="A67" s="4" t="s">
        <v>190</v>
      </c>
      <c r="B67" s="6" t="n">
        <v>-181</v>
      </c>
      <c r="C67" s="6" t="n">
        <v>-17074</v>
      </c>
      <c r="D67" s="6" t="n">
        <v>-8702</v>
      </c>
    </row>
    <row r="68" spans="1:5">
      <c r="A68" s="4" t="s">
        <v>191</v>
      </c>
      <c r="C68" s="6" t="n">
        <v>13840</v>
      </c>
      <c r="D68" s="6" t="n">
        <v>7908</v>
      </c>
    </row>
    <row r="69" spans="1:5">
      <c r="A69" s="4" t="s">
        <v>1182</v>
      </c>
      <c r="B69" s="6" t="n">
        <v>-500</v>
      </c>
      <c r="C69" s="6" t="n">
        <v>500</v>
      </c>
    </row>
    <row r="70" spans="1:5">
      <c r="A70" s="4" t="s">
        <v>192</v>
      </c>
      <c r="B70" s="6" t="n">
        <v>-4</v>
      </c>
      <c r="C70" s="6" t="n">
        <v>-59</v>
      </c>
      <c r="D70" s="6" t="n">
        <v>-10</v>
      </c>
    </row>
    <row r="71" spans="1:5">
      <c r="A71" s="4" t="s">
        <v>1183</v>
      </c>
      <c r="B71" s="6" t="n">
        <v>674</v>
      </c>
      <c r="C71" s="6" t="n">
        <v>0</v>
      </c>
      <c r="D71" s="6" t="n">
        <v>0</v>
      </c>
    </row>
    <row r="72" spans="1:5">
      <c r="A72" s="4" t="s">
        <v>1184</v>
      </c>
      <c r="B72" s="6" t="n">
        <v>362</v>
      </c>
      <c r="C72" s="6" t="n">
        <v>395</v>
      </c>
      <c r="D72" s="6" t="n">
        <v>384</v>
      </c>
    </row>
    <row r="73" spans="1:5">
      <c r="A73" s="4" t="s">
        <v>193</v>
      </c>
      <c r="B73" s="6" t="n">
        <v>-793</v>
      </c>
      <c r="C73" s="6" t="n">
        <v>-3505</v>
      </c>
      <c r="D73" s="6" t="n">
        <v>-764</v>
      </c>
    </row>
    <row r="74" spans="1:5">
      <c r="A74" s="4" t="s">
        <v>194</v>
      </c>
      <c r="B74" s="6" t="n">
        <v>0</v>
      </c>
      <c r="C74" s="6" t="n">
        <v>0</v>
      </c>
      <c r="D74" s="6" t="n">
        <v>0</v>
      </c>
    </row>
    <row r="75" spans="1:5">
      <c r="A75" s="4" t="s">
        <v>1186</v>
      </c>
      <c r="B75" s="6" t="n">
        <v>-32</v>
      </c>
      <c r="C75" s="6" t="n">
        <v>22</v>
      </c>
      <c r="D75" s="6" t="n">
        <v>18</v>
      </c>
    </row>
    <row r="76" spans="1:5">
      <c r="A76" s="4" t="s">
        <v>196</v>
      </c>
      <c r="B76" s="6" t="n">
        <v>40</v>
      </c>
      <c r="C76" s="6" t="n">
        <v>18</v>
      </c>
      <c r="D76" s="6" t="n">
        <v>0</v>
      </c>
    </row>
    <row r="77" spans="1:5">
      <c r="A77" s="4" t="s">
        <v>1185</v>
      </c>
      <c r="B77" s="6" t="n">
        <v>8</v>
      </c>
      <c r="C77" s="6" t="n">
        <v>40</v>
      </c>
      <c r="D77" s="6" t="n">
        <v>18</v>
      </c>
    </row>
    <row r="78" spans="1:5">
      <c r="A78" s="4" t="s">
        <v>1165</v>
      </c>
    </row>
    <row r="79" spans="1:5">
      <c r="A79" s="3" t="s">
        <v>154</v>
      </c>
    </row>
    <row r="80" spans="1:5">
      <c r="A80" s="4" t="s">
        <v>1178</v>
      </c>
      <c r="B80" s="6" t="n">
        <v>-1286</v>
      </c>
      <c r="C80" s="6" t="n">
        <v>211</v>
      </c>
      <c r="D80" s="6" t="n">
        <v>-836</v>
      </c>
    </row>
    <row r="81" spans="1:5">
      <c r="A81" s="3" t="s">
        <v>168</v>
      </c>
    </row>
    <row r="82" spans="1:5">
      <c r="A82" s="4" t="s">
        <v>169</v>
      </c>
      <c r="B82" s="6" t="n">
        <v>-250</v>
      </c>
      <c r="C82" s="6" t="n">
        <v>-220</v>
      </c>
      <c r="D82" s="6" t="n">
        <v>-240</v>
      </c>
    </row>
    <row r="83" spans="1:5">
      <c r="A83" s="4" t="s">
        <v>170</v>
      </c>
      <c r="B83" s="6" t="n">
        <v>116</v>
      </c>
      <c r="C83" s="6" t="n">
        <v>0</v>
      </c>
      <c r="D83" s="6" t="n">
        <v>0</v>
      </c>
    </row>
    <row r="84" spans="1:5">
      <c r="A84" s="4" t="s">
        <v>171</v>
      </c>
      <c r="C84" s="6" t="n">
        <v>-94</v>
      </c>
    </row>
    <row r="85" spans="1:5">
      <c r="A85" s="4" t="s">
        <v>172</v>
      </c>
      <c r="B85" s="6" t="n">
        <v>-11</v>
      </c>
      <c r="C85" s="6" t="n">
        <v>-21</v>
      </c>
      <c r="D85" s="6" t="n">
        <v>0</v>
      </c>
    </row>
    <row r="86" spans="1:5">
      <c r="A86" s="4" t="s">
        <v>173</v>
      </c>
      <c r="B86" s="6" t="n">
        <v>0</v>
      </c>
      <c r="C86" s="6" t="n">
        <v>0</v>
      </c>
      <c r="D86" s="6" t="n">
        <v>0</v>
      </c>
    </row>
    <row r="87" spans="1:5">
      <c r="A87" s="4" t="s">
        <v>174</v>
      </c>
      <c r="B87" s="6" t="n">
        <v>0</v>
      </c>
      <c r="C87" s="6" t="n">
        <v>0</v>
      </c>
      <c r="D87" s="6" t="n">
        <v>0</v>
      </c>
    </row>
    <row r="88" spans="1:5">
      <c r="A88" s="4" t="s">
        <v>780</v>
      </c>
      <c r="D88" s="6" t="n">
        <v>0</v>
      </c>
    </row>
    <row r="89" spans="1:5">
      <c r="A89" s="4" t="s">
        <v>176</v>
      </c>
      <c r="B89" s="6" t="n">
        <v>0</v>
      </c>
      <c r="C89" s="6" t="n">
        <v>0</v>
      </c>
      <c r="D89" s="6" t="n">
        <v>0</v>
      </c>
    </row>
    <row r="90" spans="1:5">
      <c r="A90" s="4" t="s">
        <v>177</v>
      </c>
      <c r="B90" s="6" t="n">
        <v>0</v>
      </c>
      <c r="C90" s="6" t="n">
        <v>0</v>
      </c>
      <c r="D90" s="6" t="n">
        <v>0</v>
      </c>
    </row>
    <row r="91" spans="1:5">
      <c r="A91" s="4" t="s">
        <v>178</v>
      </c>
      <c r="B91" s="6" t="n">
        <v>2</v>
      </c>
      <c r="C91" s="6" t="n">
        <v>-2</v>
      </c>
      <c r="D91" s="6" t="n">
        <v>-1</v>
      </c>
    </row>
    <row r="92" spans="1:5">
      <c r="A92" s="4" t="s">
        <v>1179</v>
      </c>
      <c r="B92" s="6" t="n">
        <v>-659</v>
      </c>
      <c r="C92" s="6" t="n">
        <v>0</v>
      </c>
      <c r="D92" s="6" t="n">
        <v>39</v>
      </c>
    </row>
    <row r="93" spans="1:5">
      <c r="A93" s="4" t="s">
        <v>1180</v>
      </c>
      <c r="B93" s="6" t="n">
        <v>342</v>
      </c>
      <c r="C93" s="6" t="n">
        <v>86</v>
      </c>
      <c r="D93" s="6" t="n">
        <v>166</v>
      </c>
    </row>
    <row r="94" spans="1:5">
      <c r="A94" s="4" t="s">
        <v>179</v>
      </c>
      <c r="B94" s="6" t="n">
        <v>-460</v>
      </c>
      <c r="C94" s="6" t="n">
        <v>-251</v>
      </c>
      <c r="D94" s="6" t="n">
        <v>-36</v>
      </c>
    </row>
    <row r="95" spans="1:5">
      <c r="A95" s="3" t="s">
        <v>180</v>
      </c>
    </row>
    <row r="96" spans="1:5">
      <c r="A96" s="4" t="s">
        <v>181</v>
      </c>
      <c r="B96" s="6" t="n">
        <v>0</v>
      </c>
      <c r="C96" s="6" t="n">
        <v>0</v>
      </c>
      <c r="D96" s="6" t="n">
        <v>0</v>
      </c>
    </row>
    <row r="97" spans="1:5">
      <c r="A97" s="4" t="s">
        <v>182</v>
      </c>
      <c r="B97" s="6" t="n">
        <v>0</v>
      </c>
      <c r="C97" s="6" t="n">
        <v>0</v>
      </c>
      <c r="D97" s="6" t="n">
        <v>0</v>
      </c>
    </row>
    <row r="98" spans="1:5">
      <c r="A98" s="4" t="s">
        <v>183</v>
      </c>
      <c r="D98" s="6" t="n">
        <v>0</v>
      </c>
    </row>
    <row r="99" spans="1:5">
      <c r="A99" s="4" t="s">
        <v>184</v>
      </c>
      <c r="D99" s="6" t="n">
        <v>0</v>
      </c>
    </row>
    <row r="100" spans="1:5">
      <c r="A100" s="4" t="s">
        <v>1181</v>
      </c>
      <c r="D100" s="6" t="n">
        <v>0</v>
      </c>
    </row>
    <row r="101" spans="1:5">
      <c r="A101" s="4" t="s">
        <v>186</v>
      </c>
      <c r="B101" s="6" t="n">
        <v>0</v>
      </c>
      <c r="C101" s="6" t="n">
        <v>0</v>
      </c>
    </row>
    <row r="102" spans="1:5">
      <c r="A102" s="4" t="s">
        <v>187</v>
      </c>
      <c r="B102" s="6" t="n">
        <v>0</v>
      </c>
      <c r="C102" s="6" t="n">
        <v>0</v>
      </c>
      <c r="D102" s="6" t="n">
        <v>0</v>
      </c>
    </row>
    <row r="103" spans="1:5">
      <c r="A103" s="4" t="s">
        <v>188</v>
      </c>
      <c r="C103" s="6" t="n">
        <v>0</v>
      </c>
      <c r="D103" s="6" t="n">
        <v>-21</v>
      </c>
    </row>
    <row r="104" spans="1:5">
      <c r="A104" s="4" t="s">
        <v>190</v>
      </c>
      <c r="B104" s="6" t="n">
        <v>0</v>
      </c>
      <c r="C104" s="6" t="n">
        <v>0</v>
      </c>
      <c r="D104" s="6" t="n">
        <v>-2995</v>
      </c>
    </row>
    <row r="105" spans="1:5">
      <c r="A105" s="4" t="s">
        <v>191</v>
      </c>
      <c r="C105" s="6" t="n">
        <v>0</v>
      </c>
      <c r="D105" s="6" t="n">
        <v>0</v>
      </c>
    </row>
    <row r="106" spans="1:5">
      <c r="A106" s="4" t="s">
        <v>1182</v>
      </c>
      <c r="B106" s="6" t="n">
        <v>0</v>
      </c>
      <c r="C106" s="6" t="n">
        <v>0</v>
      </c>
    </row>
    <row r="107" spans="1:5">
      <c r="A107" s="4" t="s">
        <v>192</v>
      </c>
      <c r="B107" s="6" t="n">
        <v>0</v>
      </c>
      <c r="C107" s="6" t="n">
        <v>0</v>
      </c>
      <c r="D107" s="6" t="n">
        <v>0</v>
      </c>
    </row>
    <row r="108" spans="1:5">
      <c r="A108" s="4" t="s">
        <v>1183</v>
      </c>
      <c r="B108" s="6" t="n">
        <v>-377</v>
      </c>
      <c r="C108" s="6" t="n">
        <v>-119</v>
      </c>
      <c r="D108" s="6" t="n">
        <v>-5454</v>
      </c>
    </row>
    <row r="109" spans="1:5">
      <c r="A109" s="4" t="s">
        <v>1184</v>
      </c>
      <c r="B109" s="6" t="n">
        <v>2440</v>
      </c>
      <c r="C109" s="6" t="n">
        <v>-385</v>
      </c>
      <c r="D109" s="6" t="n">
        <v>9348</v>
      </c>
    </row>
    <row r="110" spans="1:5">
      <c r="A110" s="4" t="s">
        <v>193</v>
      </c>
      <c r="B110" s="6" t="n">
        <v>2063</v>
      </c>
      <c r="C110" s="6" t="n">
        <v>-504</v>
      </c>
      <c r="D110" s="6" t="n">
        <v>878</v>
      </c>
    </row>
    <row r="111" spans="1:5">
      <c r="A111" s="4" t="s">
        <v>194</v>
      </c>
      <c r="B111" s="6" t="n">
        <v>0</v>
      </c>
      <c r="C111" s="6" t="n">
        <v>0</v>
      </c>
      <c r="D111" s="6" t="n">
        <v>0</v>
      </c>
    </row>
    <row r="112" spans="1:5">
      <c r="A112" s="4" t="s">
        <v>1186</v>
      </c>
      <c r="B112" s="6" t="n">
        <v>317</v>
      </c>
      <c r="C112" s="6" t="n">
        <v>-544</v>
      </c>
      <c r="D112" s="6" t="n">
        <v>6</v>
      </c>
    </row>
    <row r="113" spans="1:5">
      <c r="A113" s="4" t="s">
        <v>196</v>
      </c>
      <c r="B113" s="6" t="n">
        <v>668</v>
      </c>
      <c r="C113" s="6" t="n">
        <v>1212</v>
      </c>
      <c r="D113" s="6" t="n">
        <v>1206</v>
      </c>
    </row>
    <row r="114" spans="1:5">
      <c r="A114" s="4" t="s">
        <v>1185</v>
      </c>
      <c r="B114" s="6" t="n">
        <v>985</v>
      </c>
      <c r="C114" s="6" t="n">
        <v>668</v>
      </c>
      <c r="D114" s="6" t="n">
        <v>1212</v>
      </c>
    </row>
    <row r="115" spans="1:5">
      <c r="A115" s="4" t="s">
        <v>1166</v>
      </c>
    </row>
    <row r="116" spans="1:5">
      <c r="A116" s="3" t="s">
        <v>154</v>
      </c>
    </row>
    <row r="117" spans="1:5">
      <c r="A117" s="4" t="s">
        <v>1178</v>
      </c>
      <c r="B117" s="6" t="n">
        <v>2723</v>
      </c>
      <c r="C117" s="6" t="n">
        <v>4158</v>
      </c>
      <c r="D117" s="6" t="n">
        <v>4593</v>
      </c>
    </row>
    <row r="118" spans="1:5">
      <c r="A118" s="3" t="s">
        <v>168</v>
      </c>
    </row>
    <row r="119" spans="1:5">
      <c r="A119" s="4" t="s">
        <v>169</v>
      </c>
      <c r="B119" s="6" t="n">
        <v>-626</v>
      </c>
      <c r="C119" s="6" t="n">
        <v>-615</v>
      </c>
      <c r="D119" s="6" t="n">
        <v>-338</v>
      </c>
    </row>
    <row r="120" spans="1:5">
      <c r="A120" s="4" t="s">
        <v>170</v>
      </c>
      <c r="B120" s="6" t="n">
        <v>3</v>
      </c>
      <c r="C120" s="6" t="n">
        <v>26</v>
      </c>
      <c r="D120" s="6" t="n">
        <v>21</v>
      </c>
    </row>
    <row r="121" spans="1:5">
      <c r="A121" s="4" t="s">
        <v>171</v>
      </c>
      <c r="C121" s="6" t="n">
        <v>-6</v>
      </c>
    </row>
    <row r="122" spans="1:5">
      <c r="A122" s="4" t="s">
        <v>172</v>
      </c>
      <c r="B122" s="6" t="n">
        <v>-68</v>
      </c>
      <c r="C122" s="6" t="n">
        <v>-68</v>
      </c>
      <c r="D122" s="6" t="n">
        <v>-281</v>
      </c>
    </row>
    <row r="123" spans="1:5">
      <c r="A123" s="4" t="s">
        <v>173</v>
      </c>
      <c r="B123" s="6" t="n">
        <v>175</v>
      </c>
      <c r="C123" s="6" t="n">
        <v>48</v>
      </c>
      <c r="D123" s="6" t="n">
        <v>94</v>
      </c>
    </row>
    <row r="124" spans="1:5">
      <c r="A124" s="4" t="s">
        <v>174</v>
      </c>
      <c r="B124" s="6" t="n">
        <v>7</v>
      </c>
      <c r="C124" s="6" t="n">
        <v>19</v>
      </c>
      <c r="D124" s="6" t="n">
        <v>417</v>
      </c>
    </row>
    <row r="125" spans="1:5">
      <c r="A125" s="4" t="s">
        <v>780</v>
      </c>
      <c r="D125" s="6" t="n">
        <v>-20</v>
      </c>
    </row>
    <row r="126" spans="1:5">
      <c r="A126" s="4" t="s">
        <v>176</v>
      </c>
      <c r="B126" s="6" t="n">
        <v>-1364</v>
      </c>
      <c r="C126" s="6" t="n">
        <v>-1313</v>
      </c>
      <c r="D126" s="6" t="n">
        <v>-549</v>
      </c>
    </row>
    <row r="127" spans="1:5">
      <c r="A127" s="4" t="s">
        <v>177</v>
      </c>
      <c r="B127" s="6" t="n">
        <v>766</v>
      </c>
      <c r="C127" s="6" t="n">
        <v>571</v>
      </c>
      <c r="D127" s="6" t="n">
        <v>292</v>
      </c>
    </row>
    <row r="128" spans="1:5">
      <c r="A128" s="4" t="s">
        <v>178</v>
      </c>
      <c r="B128" s="6" t="n">
        <v>-22</v>
      </c>
      <c r="C128" s="6" t="n">
        <v>20</v>
      </c>
      <c r="D128" s="6" t="n">
        <v>-31</v>
      </c>
    </row>
    <row r="129" spans="1:5">
      <c r="A129" s="4" t="s">
        <v>1179</v>
      </c>
      <c r="B129" s="6" t="n">
        <v>1</v>
      </c>
      <c r="C129" s="6" t="n">
        <v>0</v>
      </c>
      <c r="D129" s="6" t="n">
        <v>0</v>
      </c>
    </row>
    <row r="130" spans="1:5">
      <c r="A130" s="4" t="s">
        <v>1180</v>
      </c>
      <c r="B130" s="6" t="n">
        <v>0</v>
      </c>
      <c r="C130" s="6" t="n">
        <v>0</v>
      </c>
      <c r="D130" s="6" t="n">
        <v>0</v>
      </c>
    </row>
    <row r="131" spans="1:5">
      <c r="A131" s="4" t="s">
        <v>179</v>
      </c>
      <c r="B131" s="6" t="n">
        <v>-1128</v>
      </c>
      <c r="C131" s="6" t="n">
        <v>-1318</v>
      </c>
      <c r="D131" s="6" t="n">
        <v>-395</v>
      </c>
    </row>
    <row r="132" spans="1:5">
      <c r="A132" s="3" t="s">
        <v>180</v>
      </c>
    </row>
    <row r="133" spans="1:5">
      <c r="A133" s="4" t="s">
        <v>181</v>
      </c>
      <c r="B133" s="6" t="n">
        <v>0</v>
      </c>
      <c r="C133" s="6" t="n">
        <v>0</v>
      </c>
      <c r="D133" s="6" t="n">
        <v>0</v>
      </c>
    </row>
    <row r="134" spans="1:5">
      <c r="A134" s="4" t="s">
        <v>182</v>
      </c>
      <c r="B134" s="6" t="n">
        <v>0</v>
      </c>
      <c r="C134" s="6" t="n">
        <v>0</v>
      </c>
      <c r="D134" s="6" t="n">
        <v>0</v>
      </c>
    </row>
    <row r="135" spans="1:5">
      <c r="A135" s="4" t="s">
        <v>183</v>
      </c>
      <c r="D135" s="6" t="n">
        <v>0</v>
      </c>
    </row>
    <row r="136" spans="1:5">
      <c r="A136" s="4" t="s">
        <v>184</v>
      </c>
      <c r="D136" s="6" t="n">
        <v>61</v>
      </c>
    </row>
    <row r="137" spans="1:5">
      <c r="A137" s="4" t="s">
        <v>1181</v>
      </c>
      <c r="D137" s="6" t="n">
        <v>-492</v>
      </c>
    </row>
    <row r="138" spans="1:5">
      <c r="A138" s="4" t="s">
        <v>186</v>
      </c>
      <c r="B138" s="6" t="n">
        <v>0</v>
      </c>
      <c r="C138" s="6" t="n">
        <v>0</v>
      </c>
    </row>
    <row r="139" spans="1:5">
      <c r="A139" s="4" t="s">
        <v>187</v>
      </c>
      <c r="B139" s="6" t="n">
        <v>0</v>
      </c>
      <c r="C139" s="6" t="n">
        <v>0</v>
      </c>
      <c r="D139" s="6" t="n">
        <v>0</v>
      </c>
    </row>
    <row r="140" spans="1:5">
      <c r="A140" s="4" t="s">
        <v>188</v>
      </c>
      <c r="C140" s="6" t="n">
        <v>0</v>
      </c>
      <c r="D140" s="6" t="n">
        <v>0</v>
      </c>
    </row>
    <row r="141" spans="1:5">
      <c r="A141" s="4" t="s">
        <v>190</v>
      </c>
      <c r="B141" s="6" t="n">
        <v>0</v>
      </c>
      <c r="C141" s="6" t="n">
        <v>0</v>
      </c>
      <c r="D141" s="6" t="n">
        <v>0</v>
      </c>
    </row>
    <row r="142" spans="1:5">
      <c r="A142" s="4" t="s">
        <v>191</v>
      </c>
      <c r="C142" s="6" t="n">
        <v>0</v>
      </c>
      <c r="D142" s="6" t="n">
        <v>0</v>
      </c>
    </row>
    <row r="143" spans="1:5">
      <c r="A143" s="4" t="s">
        <v>1182</v>
      </c>
      <c r="B143" s="6" t="n">
        <v>0</v>
      </c>
      <c r="C143" s="6" t="n">
        <v>0</v>
      </c>
    </row>
    <row r="144" spans="1:5">
      <c r="A144" s="4" t="s">
        <v>192</v>
      </c>
      <c r="B144" s="6" t="n">
        <v>0</v>
      </c>
      <c r="C144" s="6" t="n">
        <v>0</v>
      </c>
      <c r="D144" s="6" t="n">
        <v>0</v>
      </c>
    </row>
    <row r="145" spans="1:5">
      <c r="A145" s="4" t="s">
        <v>1183</v>
      </c>
      <c r="B145" s="6" t="n">
        <v>-582</v>
      </c>
      <c r="C145" s="6" t="n">
        <v>-3638</v>
      </c>
      <c r="D145" s="6" t="n">
        <v>4115</v>
      </c>
    </row>
    <row r="146" spans="1:5">
      <c r="A146" s="4" t="s">
        <v>1184</v>
      </c>
      <c r="B146" s="6" t="n">
        <v>-2852</v>
      </c>
      <c r="C146" s="6" t="n">
        <v>-30</v>
      </c>
      <c r="D146" s="6" t="n">
        <v>-9700</v>
      </c>
    </row>
    <row r="147" spans="1:5">
      <c r="A147" s="4" t="s">
        <v>193</v>
      </c>
      <c r="B147" s="6" t="n">
        <v>-3434</v>
      </c>
      <c r="C147" s="6" t="n">
        <v>-3668</v>
      </c>
      <c r="D147" s="6" t="n">
        <v>-6016</v>
      </c>
    </row>
    <row r="148" spans="1:5">
      <c r="A148" s="4" t="s">
        <v>194</v>
      </c>
      <c r="B148" s="6" t="n">
        <v>4</v>
      </c>
      <c r="C148" s="6" t="n">
        <v>1</v>
      </c>
      <c r="D148" s="6" t="n">
        <v>-3</v>
      </c>
    </row>
    <row r="149" spans="1:5">
      <c r="A149" s="4" t="s">
        <v>1186</v>
      </c>
      <c r="B149" s="6" t="n">
        <v>-1835</v>
      </c>
      <c r="C149" s="6" t="n">
        <v>-827</v>
      </c>
      <c r="D149" s="6" t="n">
        <v>-1821</v>
      </c>
    </row>
    <row r="150" spans="1:5">
      <c r="A150" s="4" t="s">
        <v>196</v>
      </c>
      <c r="B150" s="6" t="n">
        <v>4297</v>
      </c>
      <c r="C150" s="6" t="n">
        <v>5124</v>
      </c>
      <c r="D150" s="6" t="n">
        <v>6945</v>
      </c>
    </row>
    <row r="151" spans="1:5">
      <c r="A151" s="4" t="s">
        <v>1185</v>
      </c>
      <c r="B151" s="6" t="n">
        <v>2462</v>
      </c>
      <c r="C151" s="6" t="n">
        <v>4297</v>
      </c>
      <c r="D151" s="6" t="n">
        <v>5124</v>
      </c>
    </row>
    <row r="152" spans="1:5">
      <c r="A152" s="4" t="s">
        <v>1167</v>
      </c>
    </row>
    <row r="153" spans="1:5">
      <c r="A153" s="3" t="s">
        <v>154</v>
      </c>
    </row>
    <row r="154" spans="1:5">
      <c r="A154" s="4" t="s">
        <v>1178</v>
      </c>
      <c r="B154" s="6" t="n">
        <v>-50</v>
      </c>
      <c r="C154" s="6" t="n">
        <v>-20</v>
      </c>
      <c r="D154" s="6" t="n">
        <v>40</v>
      </c>
    </row>
    <row r="155" spans="1:5">
      <c r="A155" s="3" t="s">
        <v>168</v>
      </c>
    </row>
    <row r="156" spans="1:5">
      <c r="A156" s="4" t="s">
        <v>169</v>
      </c>
      <c r="B156" s="6" t="n">
        <v>0</v>
      </c>
      <c r="C156" s="6" t="n">
        <v>0</v>
      </c>
      <c r="D156" s="6" t="n">
        <v>0</v>
      </c>
    </row>
    <row r="157" spans="1:5">
      <c r="A157" s="4" t="s">
        <v>170</v>
      </c>
      <c r="B157" s="6" t="n">
        <v>0</v>
      </c>
      <c r="C157" s="6" t="n">
        <v>0</v>
      </c>
      <c r="D157" s="6" t="n">
        <v>0</v>
      </c>
    </row>
    <row r="158" spans="1:5">
      <c r="A158" s="4" t="s">
        <v>171</v>
      </c>
      <c r="C158" s="6" t="n">
        <v>0</v>
      </c>
    </row>
    <row r="159" spans="1:5">
      <c r="A159" s="4" t="s">
        <v>172</v>
      </c>
      <c r="B159" s="6" t="n">
        <v>0</v>
      </c>
      <c r="C159" s="6" t="n">
        <v>0</v>
      </c>
      <c r="D159" s="6" t="n">
        <v>0</v>
      </c>
    </row>
    <row r="160" spans="1:5">
      <c r="A160" s="4" t="s">
        <v>173</v>
      </c>
      <c r="B160" s="6" t="n">
        <v>0</v>
      </c>
      <c r="C160" s="6" t="n">
        <v>0</v>
      </c>
      <c r="D160" s="6" t="n">
        <v>0</v>
      </c>
    </row>
    <row r="161" spans="1:5">
      <c r="A161" s="4" t="s">
        <v>174</v>
      </c>
      <c r="B161" s="6" t="n">
        <v>0</v>
      </c>
      <c r="C161" s="6" t="n">
        <v>0</v>
      </c>
      <c r="D161" s="6" t="n">
        <v>0</v>
      </c>
    </row>
    <row r="162" spans="1:5">
      <c r="A162" s="4" t="s">
        <v>780</v>
      </c>
      <c r="D162" s="6" t="n">
        <v>0</v>
      </c>
    </row>
    <row r="163" spans="1:5">
      <c r="A163" s="4" t="s">
        <v>176</v>
      </c>
      <c r="B163" s="6" t="n">
        <v>0</v>
      </c>
      <c r="C163" s="6" t="n">
        <v>0</v>
      </c>
      <c r="D163" s="6" t="n">
        <v>0</v>
      </c>
    </row>
    <row r="164" spans="1:5">
      <c r="A164" s="4" t="s">
        <v>177</v>
      </c>
      <c r="B164" s="6" t="n">
        <v>0</v>
      </c>
      <c r="C164" s="6" t="n">
        <v>0</v>
      </c>
      <c r="D164" s="6" t="n">
        <v>0</v>
      </c>
    </row>
    <row r="165" spans="1:5">
      <c r="A165" s="4" t="s">
        <v>178</v>
      </c>
      <c r="B165" s="6" t="n">
        <v>0</v>
      </c>
      <c r="C165" s="6" t="n">
        <v>0</v>
      </c>
      <c r="D165" s="6" t="n">
        <v>0</v>
      </c>
    </row>
    <row r="166" spans="1:5">
      <c r="A166" s="4" t="s">
        <v>1179</v>
      </c>
      <c r="B166" s="6" t="n">
        <v>-285</v>
      </c>
      <c r="C166" s="6" t="n">
        <v>-3757</v>
      </c>
      <c r="D166" s="6" t="n">
        <v>-1339</v>
      </c>
    </row>
    <row r="167" spans="1:5">
      <c r="A167" s="4" t="s">
        <v>1180</v>
      </c>
      <c r="B167" s="6" t="n">
        <v>0</v>
      </c>
      <c r="C167" s="6" t="n">
        <v>0</v>
      </c>
      <c r="D167" s="6" t="n">
        <v>-8</v>
      </c>
    </row>
    <row r="168" spans="1:5">
      <c r="A168" s="4" t="s">
        <v>179</v>
      </c>
      <c r="B168" s="6" t="n">
        <v>-285</v>
      </c>
      <c r="C168" s="6" t="n">
        <v>-3757</v>
      </c>
      <c r="D168" s="6" t="n">
        <v>-1347</v>
      </c>
    </row>
    <row r="169" spans="1:5">
      <c r="A169" s="3" t="s">
        <v>180</v>
      </c>
    </row>
    <row r="170" spans="1:5">
      <c r="A170" s="4" t="s">
        <v>181</v>
      </c>
      <c r="B170" s="6" t="n">
        <v>0</v>
      </c>
      <c r="C170" s="6" t="n">
        <v>0</v>
      </c>
      <c r="D170" s="6" t="n">
        <v>0</v>
      </c>
    </row>
    <row r="171" spans="1:5">
      <c r="A171" s="4" t="s">
        <v>182</v>
      </c>
      <c r="B171" s="6" t="n">
        <v>0</v>
      </c>
      <c r="C171" s="6" t="n">
        <v>0</v>
      </c>
      <c r="D171" s="6" t="n">
        <v>0</v>
      </c>
    </row>
    <row r="172" spans="1:5">
      <c r="A172" s="4" t="s">
        <v>183</v>
      </c>
      <c r="D172" s="6" t="n">
        <v>0</v>
      </c>
    </row>
    <row r="173" spans="1:5">
      <c r="A173" s="4" t="s">
        <v>184</v>
      </c>
      <c r="D173" s="6" t="n">
        <v>0</v>
      </c>
    </row>
    <row r="174" spans="1:5">
      <c r="A174" s="4" t="s">
        <v>1181</v>
      </c>
      <c r="D174" s="6" t="n">
        <v>0</v>
      </c>
    </row>
    <row r="175" spans="1:5">
      <c r="A175" s="4" t="s">
        <v>186</v>
      </c>
      <c r="B175" s="6" t="n">
        <v>0</v>
      </c>
      <c r="C175" s="6" t="n">
        <v>0</v>
      </c>
    </row>
    <row r="176" spans="1:5">
      <c r="A176" s="4" t="s">
        <v>187</v>
      </c>
      <c r="B176" s="6" t="n">
        <v>0</v>
      </c>
      <c r="C176" s="6" t="n">
        <v>0</v>
      </c>
      <c r="D176" s="6" t="n">
        <v>0</v>
      </c>
    </row>
    <row r="177" spans="1:5">
      <c r="A177" s="4" t="s">
        <v>188</v>
      </c>
      <c r="C177" s="6" t="n">
        <v>0</v>
      </c>
      <c r="D177" s="6" t="n">
        <v>0</v>
      </c>
    </row>
    <row r="178" spans="1:5">
      <c r="A178" s="4" t="s">
        <v>190</v>
      </c>
      <c r="B178" s="6" t="n">
        <v>0</v>
      </c>
      <c r="C178" s="6" t="n">
        <v>0</v>
      </c>
      <c r="D178" s="6" t="n">
        <v>0</v>
      </c>
    </row>
    <row r="179" spans="1:5">
      <c r="A179" s="4" t="s">
        <v>191</v>
      </c>
      <c r="C179" s="6" t="n">
        <v>0</v>
      </c>
      <c r="D179" s="6" t="n">
        <v>0</v>
      </c>
    </row>
    <row r="180" spans="1:5">
      <c r="A180" s="4" t="s">
        <v>1182</v>
      </c>
      <c r="B180" s="6" t="n">
        <v>0</v>
      </c>
      <c r="C180" s="6" t="n">
        <v>0</v>
      </c>
    </row>
    <row r="181" spans="1:5">
      <c r="A181" s="4" t="s">
        <v>192</v>
      </c>
      <c r="B181" s="6" t="n">
        <v>0</v>
      </c>
      <c r="C181" s="6" t="n">
        <v>0</v>
      </c>
      <c r="D181" s="6" t="n">
        <v>0</v>
      </c>
    </row>
    <row r="182" spans="1:5">
      <c r="A182" s="4" t="s">
        <v>1183</v>
      </c>
      <c r="B182" s="6" t="n">
        <v>285</v>
      </c>
      <c r="C182" s="6" t="n">
        <v>3757</v>
      </c>
      <c r="D182" s="6" t="n">
        <v>1339</v>
      </c>
    </row>
    <row r="183" spans="1:5">
      <c r="A183" s="4" t="s">
        <v>1184</v>
      </c>
      <c r="B183" s="6" t="n">
        <v>50</v>
      </c>
      <c r="C183" s="6" t="n">
        <v>20</v>
      </c>
      <c r="D183" s="6" t="n">
        <v>-32</v>
      </c>
    </row>
    <row r="184" spans="1:5">
      <c r="A184" s="4" t="s">
        <v>193</v>
      </c>
      <c r="B184" s="6" t="n">
        <v>335</v>
      </c>
      <c r="C184" s="6" t="n">
        <v>3777</v>
      </c>
      <c r="D184" s="6" t="n">
        <v>1307</v>
      </c>
    </row>
    <row r="185" spans="1:5">
      <c r="A185" s="4" t="s">
        <v>194</v>
      </c>
      <c r="B185" s="6" t="n">
        <v>0</v>
      </c>
      <c r="C185" s="6" t="n">
        <v>0</v>
      </c>
      <c r="D185" s="6" t="n">
        <v>0</v>
      </c>
    </row>
    <row r="186" spans="1:5">
      <c r="A186" s="4" t="s">
        <v>1186</v>
      </c>
      <c r="B186" s="6" t="n">
        <v>0</v>
      </c>
      <c r="C186" s="6" t="n">
        <v>0</v>
      </c>
      <c r="D186" s="6" t="n">
        <v>0</v>
      </c>
    </row>
    <row r="187" spans="1:5">
      <c r="A187" s="4" t="s">
        <v>196</v>
      </c>
      <c r="B187" s="6" t="n">
        <v>0</v>
      </c>
      <c r="C187" s="6" t="n">
        <v>0</v>
      </c>
      <c r="D187" s="6" t="n">
        <v>0</v>
      </c>
    </row>
    <row r="188" spans="1:5">
      <c r="A188" s="4" t="s">
        <v>1185</v>
      </c>
      <c r="B188" s="7" t="n">
        <v>0</v>
      </c>
      <c r="C188" s="7" t="n">
        <v>0</v>
      </c>
      <c r="D188" s="7"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279</v>
      </c>
    </row>
    <row r="4" spans="1:12">
      <c r="A4" s="4" t="s">
        <v>119</v>
      </c>
      <c r="B4" s="7" t="n">
        <v>3634</v>
      </c>
      <c r="C4" s="7" t="n">
        <v>3674</v>
      </c>
      <c r="D4" s="7" t="n">
        <v>4233</v>
      </c>
      <c r="E4" s="7" t="n">
        <v>5028</v>
      </c>
      <c r="F4" s="7" t="n">
        <v>5117</v>
      </c>
      <c r="G4" s="7" t="n">
        <v>5013</v>
      </c>
      <c r="H4" s="7" t="n">
        <v>5336</v>
      </c>
      <c r="I4" s="7" t="n">
        <v>5181</v>
      </c>
      <c r="J4" s="7" t="n">
        <v>16569</v>
      </c>
      <c r="K4" s="7" t="n">
        <v>20647</v>
      </c>
      <c r="L4" s="7" t="n">
        <v>19093</v>
      </c>
    </row>
    <row r="5" spans="1:12">
      <c r="A5" s="4" t="s">
        <v>121</v>
      </c>
      <c r="B5" s="6" t="n">
        <v>465</v>
      </c>
      <c r="C5" s="6" t="n">
        <v>579</v>
      </c>
      <c r="D5" s="6" t="n">
        <v>1044</v>
      </c>
      <c r="E5" s="6" t="n">
        <v>1664</v>
      </c>
      <c r="F5" s="6" t="n">
        <v>1852</v>
      </c>
      <c r="G5" s="6" t="n">
        <v>1927</v>
      </c>
      <c r="H5" s="6" t="n">
        <v>2013</v>
      </c>
      <c r="I5" s="6" t="n">
        <v>1913</v>
      </c>
      <c r="J5" s="6" t="n">
        <v>3752</v>
      </c>
      <c r="K5" s="6" t="n">
        <v>7705</v>
      </c>
      <c r="L5" s="6" t="n">
        <v>6072</v>
      </c>
    </row>
    <row r="6" spans="1:12">
      <c r="A6" s="4" t="s">
        <v>1188</v>
      </c>
      <c r="B6" s="6" t="n">
        <v>-381</v>
      </c>
      <c r="C6" s="6" t="n">
        <v>-394</v>
      </c>
      <c r="D6" s="6" t="n">
        <v>176</v>
      </c>
      <c r="E6" s="6" t="n">
        <v>686</v>
      </c>
      <c r="F6" s="6" t="n">
        <v>843</v>
      </c>
      <c r="G6" s="6" t="n">
        <v>914</v>
      </c>
      <c r="H6" s="6" t="n">
        <v>955</v>
      </c>
      <c r="I6" s="6" t="n">
        <v>905</v>
      </c>
      <c r="J6" s="6" t="n">
        <v>87</v>
      </c>
      <c r="K6" s="6" t="n">
        <v>3617</v>
      </c>
      <c r="L6" s="6" t="n">
        <v>1954</v>
      </c>
    </row>
    <row r="7" spans="1:12">
      <c r="A7" s="4" t="s">
        <v>135</v>
      </c>
      <c r="B7" s="7" t="n">
        <v>-197</v>
      </c>
      <c r="C7" s="7" t="n">
        <v>-581</v>
      </c>
      <c r="D7" s="7" t="n">
        <v>-487</v>
      </c>
      <c r="E7" s="7" t="n">
        <v>511</v>
      </c>
      <c r="F7" s="7" t="n">
        <v>756</v>
      </c>
      <c r="G7" s="7" t="n">
        <v>61</v>
      </c>
      <c r="H7" s="7" t="n">
        <v>-823</v>
      </c>
      <c r="I7" s="7" t="n">
        <v>681</v>
      </c>
      <c r="J7" s="7" t="n">
        <v>-754</v>
      </c>
      <c r="K7" s="7" t="n">
        <v>675</v>
      </c>
      <c r="L7" s="7" t="n">
        <v>397</v>
      </c>
    </row>
    <row r="8" spans="1:12">
      <c r="A8" s="4" t="s">
        <v>137</v>
      </c>
      <c r="B8" s="8" t="n">
        <v>-0.67</v>
      </c>
      <c r="C8" s="8" t="n">
        <v>-1.99</v>
      </c>
      <c r="D8" s="8" t="n">
        <v>-1.68</v>
      </c>
      <c r="E8" s="8" t="n">
        <v>1.75</v>
      </c>
      <c r="F8" s="8" t="n">
        <v>2.53</v>
      </c>
      <c r="G8" s="8" t="n">
        <v>0.2</v>
      </c>
      <c r="H8" s="8" t="n">
        <v>-2.78</v>
      </c>
      <c r="I8" s="8" t="n">
        <v>2.31</v>
      </c>
      <c r="J8" s="8" t="n">
        <v>-2.58</v>
      </c>
      <c r="K8" s="8" t="n">
        <v>2.27</v>
      </c>
      <c r="L8" s="8" t="n">
        <v>1.38</v>
      </c>
    </row>
    <row r="9" spans="1:12">
      <c r="A9" s="4" t="s">
        <v>138</v>
      </c>
      <c r="B9" s="8" t="n">
        <v>-0.67</v>
      </c>
      <c r="C9" s="8" t="n">
        <v>-1.99</v>
      </c>
      <c r="D9" s="8" t="n">
        <v>-1.68</v>
      </c>
      <c r="E9" s="8" t="n">
        <v>1.71</v>
      </c>
      <c r="F9" s="8" t="n">
        <v>2.46</v>
      </c>
      <c r="G9" s="8" t="n">
        <v>0.2</v>
      </c>
      <c r="H9" s="8" t="n">
        <v>-2.78</v>
      </c>
      <c r="I9" s="8" t="n">
        <v>2.23</v>
      </c>
      <c r="J9" s="8" t="n">
        <v>-2.58</v>
      </c>
      <c r="K9" s="8" t="n">
        <v>2.2</v>
      </c>
      <c r="L9" s="8" t="n">
        <v>1.3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89</v>
      </c>
      <c r="B1" s="1" t="s">
        <v>1190</v>
      </c>
      <c r="C1" s="2" t="s">
        <v>1191</v>
      </c>
    </row>
    <row r="2" spans="1:3">
      <c r="A2" s="4" t="s">
        <v>1192</v>
      </c>
      <c r="B2" s="4" t="s">
        <v>1193</v>
      </c>
      <c r="C2" s="7" t="n">
        <v>104000000</v>
      </c>
    </row>
    <row r="3" spans="1:3">
      <c r="A3" s="4" t="s">
        <v>1194</v>
      </c>
      <c r="B3" s="4" t="s">
        <v>1195</v>
      </c>
      <c r="C3" s="6" t="n">
        <v>394000000</v>
      </c>
    </row>
    <row r="4" spans="1:3">
      <c r="A4" s="4" t="s">
        <v>1196</v>
      </c>
      <c r="B4" s="4" t="s">
        <v>1197</v>
      </c>
      <c r="C4" s="6" t="n">
        <v>-113000000</v>
      </c>
    </row>
    <row r="5" spans="1:3">
      <c r="A5" s="4" t="s">
        <v>1198</v>
      </c>
      <c r="B5" s="4" t="s">
        <v>1199</v>
      </c>
      <c r="C5" s="6" t="n">
        <v>-75000000</v>
      </c>
    </row>
    <row r="6" spans="1:3">
      <c r="A6" s="4" t="s">
        <v>1200</v>
      </c>
    </row>
    <row r="7" spans="1:3">
      <c r="A7" s="4" t="s">
        <v>1201</v>
      </c>
      <c r="B7" s="4" t="s">
        <v>1202</v>
      </c>
      <c r="C7" s="7" t="n">
        <v>583000000</v>
      </c>
    </row>
    <row r="8" spans="1:3">
      <c r="A8" s="4" t="s">
        <v>1203</v>
      </c>
      <c r="B8" s="4" t="s">
        <v>1204</v>
      </c>
      <c r="C8" s="6" t="n">
        <v>10000000</v>
      </c>
    </row>
    <row r="9" spans="1:3">
      <c r="A9" s="4" t="s">
        <v>1205</v>
      </c>
    </row>
    <row r="10" spans="1:3">
      <c r="A10" s="4" t="s">
        <v>1206</v>
      </c>
      <c r="B10" s="4" t="s">
        <v>1207</v>
      </c>
      <c r="C10" s="7" t="n">
        <v>612000000</v>
      </c>
    </row>
    <row r="11" spans="1:3">
      <c r="A11" s="4" t="s">
        <v>1208</v>
      </c>
    </row>
    <row r="12" spans="1:3">
      <c r="A12" s="4" t="s">
        <v>1192</v>
      </c>
      <c r="B12" s="4" t="s">
        <v>1193</v>
      </c>
      <c r="C12" s="6" t="n">
        <v>104000000</v>
      </c>
    </row>
    <row r="13" spans="1:3">
      <c r="A13" s="4" t="s">
        <v>1209</v>
      </c>
      <c r="B13" s="4" t="s">
        <v>1210</v>
      </c>
      <c r="C13" s="6" t="n">
        <v>-19000000</v>
      </c>
    </row>
    <row r="14" spans="1:3">
      <c r="A14" s="4" t="s">
        <v>1194</v>
      </c>
      <c r="B14" s="4" t="s">
        <v>1195</v>
      </c>
      <c r="C14" s="6" t="n">
        <v>394000000</v>
      </c>
    </row>
    <row r="15" spans="1:3">
      <c r="A15" s="4" t="s">
        <v>1206</v>
      </c>
      <c r="B15" s="4" t="s">
        <v>1207</v>
      </c>
      <c r="C15" s="6" t="n">
        <v>-35000000</v>
      </c>
    </row>
    <row r="16" spans="1:3">
      <c r="A16" s="4" t="s">
        <v>1201</v>
      </c>
      <c r="B16" s="4" t="s">
        <v>1202</v>
      </c>
      <c r="C16" s="6" t="n">
        <v>-472000000</v>
      </c>
    </row>
    <row r="17" spans="1:3">
      <c r="A17" s="4" t="s">
        <v>1211</v>
      </c>
    </row>
    <row r="18" spans="1:3">
      <c r="A18" s="4" t="s">
        <v>1196</v>
      </c>
      <c r="B18" s="4" t="s">
        <v>1197</v>
      </c>
      <c r="C18" s="6" t="n">
        <v>-113000000</v>
      </c>
    </row>
    <row r="19" spans="1:3">
      <c r="A19" s="4" t="s">
        <v>1212</v>
      </c>
      <c r="B19" s="4" t="s">
        <v>1213</v>
      </c>
      <c r="C19" s="6" t="n">
        <v>-27000000</v>
      </c>
    </row>
    <row r="20" spans="1:3">
      <c r="A20" s="4" t="s">
        <v>1198</v>
      </c>
      <c r="B20" s="4" t="s">
        <v>1199</v>
      </c>
      <c r="C20" s="7" t="n">
        <v>-7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51</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3455</v>
      </c>
      <c r="C3" s="7" t="n">
        <v>5005</v>
      </c>
    </row>
    <row r="4" spans="1:3">
      <c r="A4" s="4" t="s">
        <v>66</v>
      </c>
      <c r="B4" s="6" t="n">
        <v>1204</v>
      </c>
      <c r="C4" s="6" t="n">
        <v>2197</v>
      </c>
    </row>
    <row r="5" spans="1:3">
      <c r="A5" s="4" t="s">
        <v>67</v>
      </c>
      <c r="B5" s="6" t="n">
        <v>3283</v>
      </c>
      <c r="C5" s="6" t="n">
        <v>2944</v>
      </c>
    </row>
    <row r="6" spans="1:3">
      <c r="A6" s="4" t="s">
        <v>68</v>
      </c>
      <c r="B6" s="6" t="n">
        <v>535</v>
      </c>
      <c r="C6" s="6" t="n">
        <v>492</v>
      </c>
    </row>
    <row r="7" spans="1:3">
      <c r="A7" s="4" t="s">
        <v>69</v>
      </c>
      <c r="B7" s="6" t="n">
        <v>8477</v>
      </c>
      <c r="C7" s="6" t="n">
        <v>10638</v>
      </c>
    </row>
    <row r="8" spans="1:3">
      <c r="A8" s="3" t="s">
        <v>70</v>
      </c>
    </row>
    <row r="9" spans="1:3">
      <c r="A9" s="4" t="s">
        <v>71</v>
      </c>
      <c r="B9" s="6" t="n">
        <v>2843</v>
      </c>
      <c r="C9" s="6" t="n">
        <v>3095</v>
      </c>
    </row>
    <row r="10" spans="1:3">
      <c r="A10" s="4" t="s">
        <v>72</v>
      </c>
      <c r="B10" s="6" t="n">
        <v>2791</v>
      </c>
      <c r="C10" s="6" t="n">
        <v>2105</v>
      </c>
    </row>
    <row r="11" spans="1:3">
      <c r="A11" s="4" t="s">
        <v>73</v>
      </c>
      <c r="B11" s="6" t="n">
        <v>10076</v>
      </c>
      <c r="C11" s="6" t="n">
        <v>10075</v>
      </c>
    </row>
    <row r="12" spans="1:3">
      <c r="A12" s="4" t="s">
        <v>74</v>
      </c>
      <c r="B12" s="6" t="n">
        <v>1711</v>
      </c>
      <c r="C12" s="6" t="n">
        <v>2680</v>
      </c>
    </row>
    <row r="13" spans="1:3">
      <c r="A13" s="4" t="s">
        <v>75</v>
      </c>
      <c r="B13" s="6" t="n">
        <v>472</v>
      </c>
      <c r="C13" s="6" t="n">
        <v>642</v>
      </c>
    </row>
    <row r="14" spans="1:3">
      <c r="A14" s="4" t="s">
        <v>76</v>
      </c>
      <c r="B14" s="6" t="n">
        <v>26370</v>
      </c>
      <c r="C14" s="6" t="n">
        <v>29235</v>
      </c>
    </row>
    <row r="15" spans="1:3">
      <c r="A15" s="3" t="s">
        <v>77</v>
      </c>
    </row>
    <row r="16" spans="1:3">
      <c r="A16" s="4" t="s">
        <v>78</v>
      </c>
      <c r="B16" s="6" t="n">
        <v>1567</v>
      </c>
      <c r="C16" s="6" t="n">
        <v>2265</v>
      </c>
    </row>
    <row r="17" spans="1:3">
      <c r="A17" s="4" t="s">
        <v>79</v>
      </c>
      <c r="B17" s="6" t="n">
        <v>331</v>
      </c>
      <c r="C17" s="6" t="n">
        <v>259</v>
      </c>
    </row>
    <row r="18" spans="1:3">
      <c r="A18" s="4" t="s">
        <v>80</v>
      </c>
      <c r="B18" s="6" t="n">
        <v>1296</v>
      </c>
      <c r="C18" s="6" t="n">
        <v>1274</v>
      </c>
    </row>
    <row r="19" spans="1:3">
      <c r="A19" s="4" t="s">
        <v>81</v>
      </c>
      <c r="B19" s="6" t="n">
        <v>347</v>
      </c>
      <c r="C19" s="6" t="n">
        <v>479</v>
      </c>
    </row>
    <row r="20" spans="1:3">
      <c r="A20" s="4" t="s">
        <v>82</v>
      </c>
      <c r="B20" s="6" t="n">
        <v>276</v>
      </c>
      <c r="C20" s="6" t="n">
        <v>179</v>
      </c>
    </row>
    <row r="21" spans="1:3">
      <c r="A21" s="4" t="s">
        <v>83</v>
      </c>
      <c r="B21" s="6" t="n">
        <v>3817</v>
      </c>
      <c r="C21" s="6" t="n">
        <v>4456</v>
      </c>
    </row>
    <row r="22" spans="1:3">
      <c r="A22" s="3" t="s">
        <v>84</v>
      </c>
    </row>
    <row r="23" spans="1:3">
      <c r="A23" s="4" t="s">
        <v>85</v>
      </c>
      <c r="B23" s="6" t="n">
        <v>10246</v>
      </c>
      <c r="C23" s="6" t="n">
        <v>10993</v>
      </c>
    </row>
    <row r="24" spans="1:3">
      <c r="A24" s="4" t="s">
        <v>86</v>
      </c>
      <c r="B24" s="6" t="n">
        <v>2340</v>
      </c>
      <c r="C24" s="6" t="n">
        <v>2255</v>
      </c>
    </row>
    <row r="25" spans="1:3">
      <c r="A25" s="4" t="s">
        <v>87</v>
      </c>
      <c r="B25" s="6" t="n">
        <v>16403</v>
      </c>
      <c r="C25" s="6" t="n">
        <v>17704</v>
      </c>
    </row>
    <row r="26" spans="1:3">
      <c r="A26" s="4" t="s">
        <v>88</v>
      </c>
      <c r="B26" s="4" t="s">
        <v>89</v>
      </c>
      <c r="C26" s="4" t="s">
        <v>89</v>
      </c>
    </row>
    <row r="27" spans="1:3">
      <c r="A27" s="3" t="s">
        <v>90</v>
      </c>
    </row>
    <row r="28" spans="1:3">
      <c r="A28" s="4" t="s">
        <v>91</v>
      </c>
      <c r="B28" s="6" t="n">
        <v>0</v>
      </c>
      <c r="C28" s="6" t="n">
        <v>0</v>
      </c>
    </row>
    <row r="29" spans="1:3">
      <c r="A29" s="4" t="s">
        <v>92</v>
      </c>
      <c r="B29" s="6" t="n">
        <v>3</v>
      </c>
      <c r="C29" s="6" t="n">
        <v>3</v>
      </c>
    </row>
    <row r="30" spans="1:3">
      <c r="A30" s="4" t="s">
        <v>93</v>
      </c>
      <c r="B30" s="6" t="n">
        <v>3851</v>
      </c>
      <c r="C30" s="6" t="n">
        <v>4254</v>
      </c>
    </row>
    <row r="31" spans="1:3">
      <c r="A31" s="4" t="s">
        <v>94</v>
      </c>
      <c r="B31" s="6" t="n">
        <v>-68</v>
      </c>
      <c r="C31" s="6" t="n">
        <v>-39</v>
      </c>
    </row>
    <row r="32" spans="1:3">
      <c r="A32" s="4" t="s">
        <v>95</v>
      </c>
      <c r="B32" s="6" t="n">
        <v>7449</v>
      </c>
      <c r="C32" s="6" t="n">
        <v>8757</v>
      </c>
    </row>
    <row r="33" spans="1:3">
      <c r="A33" s="4" t="s">
        <v>96</v>
      </c>
      <c r="B33" s="6" t="n">
        <v>-1268</v>
      </c>
      <c r="C33" s="6" t="n">
        <v>-1444</v>
      </c>
    </row>
    <row r="34" spans="1:3">
      <c r="A34" s="4" t="s">
        <v>97</v>
      </c>
      <c r="B34" s="6" t="n">
        <v>9967</v>
      </c>
      <c r="C34" s="6" t="n">
        <v>11531</v>
      </c>
    </row>
    <row r="35" spans="1:3">
      <c r="A35" s="4" t="s">
        <v>98</v>
      </c>
      <c r="B35" s="7" t="n">
        <v>26370</v>
      </c>
      <c r="C35" s="7" t="n">
        <v>29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54</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67</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237</v>
      </c>
      <c r="B28"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8</v>
      </c>
    </row>
    <row r="4" spans="1:2">
      <c r="A4" s="4" t="s">
        <v>67</v>
      </c>
      <c r="B4" s="4" t="s">
        <v>330</v>
      </c>
    </row>
    <row r="5" spans="1:2">
      <c r="A5" s="4" t="s">
        <v>301</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100</v>
      </c>
    </row>
    <row r="3" spans="1:3">
      <c r="A3" s="4" t="s">
        <v>101</v>
      </c>
      <c r="B3" s="8" t="n">
        <v>0.01</v>
      </c>
      <c r="C3" s="8" t="n">
        <v>0.01</v>
      </c>
    </row>
    <row r="4" spans="1:3">
      <c r="A4" s="4" t="s">
        <v>102</v>
      </c>
      <c r="B4" s="6" t="n">
        <v>5000000</v>
      </c>
      <c r="C4" s="6" t="n">
        <v>5000000</v>
      </c>
    </row>
    <row r="5" spans="1:3">
      <c r="A5" s="4" t="s">
        <v>103</v>
      </c>
      <c r="B5" s="6" t="n">
        <v>0</v>
      </c>
      <c r="C5" s="6" t="n">
        <v>0</v>
      </c>
    </row>
    <row r="6" spans="1:3">
      <c r="A6" s="4" t="s">
        <v>104</v>
      </c>
      <c r="B6" s="6" t="n">
        <v>0</v>
      </c>
      <c r="C6" s="6" t="n">
        <v>0</v>
      </c>
    </row>
    <row r="7" spans="1:3">
      <c r="A7" s="4" t="s">
        <v>105</v>
      </c>
      <c r="B7" s="8" t="n">
        <v>0.01</v>
      </c>
      <c r="C7" s="8" t="n">
        <v>0.01</v>
      </c>
    </row>
    <row r="8" spans="1:3">
      <c r="A8" s="4" t="s">
        <v>106</v>
      </c>
      <c r="B8" s="6" t="n">
        <v>450000000</v>
      </c>
      <c r="C8" s="6" t="n">
        <v>450000000</v>
      </c>
    </row>
    <row r="9" spans="1:3">
      <c r="A9" s="4" t="s">
        <v>107</v>
      </c>
      <c r="B9" s="6" t="n">
        <v>312000000</v>
      </c>
      <c r="C9" s="6" t="n">
        <v>312000000</v>
      </c>
    </row>
    <row r="10" spans="1:3">
      <c r="A10" s="4" t="s">
        <v>108</v>
      </c>
      <c r="B10" s="6" t="n">
        <v>295000000</v>
      </c>
      <c r="C10" s="6" t="n">
        <v>296000000</v>
      </c>
    </row>
    <row r="11" spans="1:3">
      <c r="A11" s="4" t="s">
        <v>109</v>
      </c>
      <c r="B11" s="6" t="n">
        <v>17000000</v>
      </c>
      <c r="C11" s="6" t="n">
        <v>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5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54</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7</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2</v>
      </c>
    </row>
    <row r="3" spans="1:2">
      <c r="A3" s="3" t="s">
        <v>26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7</v>
      </c>
      <c r="B1" s="2" t="s">
        <v>1</v>
      </c>
    </row>
    <row r="2" spans="1:2">
      <c r="B2" s="2" t="s">
        <v>2</v>
      </c>
    </row>
    <row r="3" spans="1:2">
      <c r="A3" s="3" t="s">
        <v>268</v>
      </c>
    </row>
    <row r="4" spans="1:2">
      <c r="A4" s="4" t="s">
        <v>418</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71</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v>
      </c>
    </row>
    <row r="3" spans="1:2">
      <c r="A3" s="3" t="s">
        <v>276</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79</v>
      </c>
    </row>
    <row r="4" spans="1:2">
      <c r="A4" s="4" t="s">
        <v>433</v>
      </c>
      <c r="B4"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118</v>
      </c>
    </row>
    <row r="4" spans="1:12">
      <c r="A4" s="4" t="s">
        <v>119</v>
      </c>
      <c r="B4" s="7" t="n">
        <v>3634</v>
      </c>
      <c r="C4" s="7" t="n">
        <v>3674</v>
      </c>
      <c r="D4" s="7" t="n">
        <v>4233</v>
      </c>
      <c r="E4" s="7" t="n">
        <v>5028</v>
      </c>
      <c r="F4" s="7" t="n">
        <v>5117</v>
      </c>
      <c r="G4" s="7" t="n">
        <v>5013</v>
      </c>
      <c r="H4" s="7" t="n">
        <v>5336</v>
      </c>
      <c r="I4" s="7" t="n">
        <v>5181</v>
      </c>
      <c r="J4" s="7" t="n">
        <v>16569</v>
      </c>
      <c r="K4" s="7" t="n">
        <v>20647</v>
      </c>
      <c r="L4" s="7" t="n">
        <v>19093</v>
      </c>
    </row>
    <row r="5" spans="1:12">
      <c r="A5" s="4" t="s">
        <v>120</v>
      </c>
      <c r="J5" s="6" t="n">
        <v>12817</v>
      </c>
      <c r="K5" s="6" t="n">
        <v>12942</v>
      </c>
      <c r="L5" s="6" t="n">
        <v>13021</v>
      </c>
    </row>
    <row r="6" spans="1:12">
      <c r="A6" s="4" t="s">
        <v>121</v>
      </c>
      <c r="B6" s="6" t="n">
        <v>465</v>
      </c>
      <c r="C6" s="6" t="n">
        <v>579</v>
      </c>
      <c r="D6" s="6" t="n">
        <v>1044</v>
      </c>
      <c r="E6" s="6" t="n">
        <v>1664</v>
      </c>
      <c r="F6" s="6" t="n">
        <v>1852</v>
      </c>
      <c r="G6" s="6" t="n">
        <v>1927</v>
      </c>
      <c r="H6" s="6" t="n">
        <v>2013</v>
      </c>
      <c r="I6" s="6" t="n">
        <v>1913</v>
      </c>
      <c r="J6" s="6" t="n">
        <v>3752</v>
      </c>
      <c r="K6" s="6" t="n">
        <v>7705</v>
      </c>
      <c r="L6" s="6" t="n">
        <v>6072</v>
      </c>
    </row>
    <row r="7" spans="1:12">
      <c r="A7" s="3" t="s">
        <v>122</v>
      </c>
    </row>
    <row r="8" spans="1:12">
      <c r="A8" s="4" t="s">
        <v>123</v>
      </c>
      <c r="J8" s="6" t="n">
        <v>2182</v>
      </c>
      <c r="K8" s="6" t="n">
        <v>2400</v>
      </c>
      <c r="L8" s="6" t="n">
        <v>2441</v>
      </c>
    </row>
    <row r="9" spans="1:12">
      <c r="A9" s="4" t="s">
        <v>124</v>
      </c>
      <c r="J9" s="6" t="n">
        <v>1317</v>
      </c>
      <c r="K9" s="6" t="n">
        <v>1473</v>
      </c>
      <c r="L9" s="6" t="n">
        <v>1445</v>
      </c>
    </row>
    <row r="10" spans="1:12">
      <c r="A10" s="4" t="s">
        <v>125</v>
      </c>
      <c r="J10" s="6" t="n">
        <v>166</v>
      </c>
      <c r="K10" s="6" t="n">
        <v>215</v>
      </c>
      <c r="L10" s="6" t="n">
        <v>232</v>
      </c>
    </row>
    <row r="11" spans="1:12">
      <c r="A11" s="4" t="s">
        <v>126</v>
      </c>
      <c r="J11" s="6" t="n">
        <v>3665</v>
      </c>
      <c r="K11" s="6" t="n">
        <v>4088</v>
      </c>
      <c r="L11" s="6" t="n">
        <v>4118</v>
      </c>
    </row>
    <row r="12" spans="1:12">
      <c r="A12" s="4" t="s">
        <v>127</v>
      </c>
      <c r="B12" s="6" t="n">
        <v>-381</v>
      </c>
      <c r="C12" s="6" t="n">
        <v>-394</v>
      </c>
      <c r="D12" s="6" t="n">
        <v>176</v>
      </c>
      <c r="E12" s="6" t="n">
        <v>686</v>
      </c>
      <c r="F12" s="6" t="n">
        <v>843</v>
      </c>
      <c r="G12" s="6" t="n">
        <v>914</v>
      </c>
      <c r="H12" s="6" t="n">
        <v>955</v>
      </c>
      <c r="I12" s="6" t="n">
        <v>905</v>
      </c>
      <c r="J12" s="6" t="n">
        <v>87</v>
      </c>
      <c r="K12" s="6" t="n">
        <v>3617</v>
      </c>
      <c r="L12" s="6" t="n">
        <v>1954</v>
      </c>
    </row>
    <row r="13" spans="1:12">
      <c r="A13" s="3" t="s">
        <v>128</v>
      </c>
    </row>
    <row r="14" spans="1:12">
      <c r="A14" s="4" t="s">
        <v>129</v>
      </c>
      <c r="J14" s="6" t="n">
        <v>57</v>
      </c>
      <c r="K14" s="6" t="n">
        <v>60</v>
      </c>
      <c r="L14" s="6" t="n">
        <v>26</v>
      </c>
    </row>
    <row r="15" spans="1:12">
      <c r="A15" s="4" t="s">
        <v>130</v>
      </c>
      <c r="J15" s="6" t="n">
        <v>-469</v>
      </c>
      <c r="K15" s="6" t="n">
        <v>-676</v>
      </c>
      <c r="L15" s="6" t="n">
        <v>-847</v>
      </c>
    </row>
    <row r="16" spans="1:12">
      <c r="A16" s="4" t="s">
        <v>131</v>
      </c>
      <c r="J16" s="6" t="n">
        <v>38</v>
      </c>
      <c r="K16" s="6" t="n">
        <v>-916</v>
      </c>
      <c r="L16" s="6" t="n">
        <v>-364</v>
      </c>
    </row>
    <row r="17" spans="1:12">
      <c r="A17" s="4" t="s">
        <v>132</v>
      </c>
      <c r="J17" s="6" t="n">
        <v>-374</v>
      </c>
      <c r="K17" s="6" t="n">
        <v>-1532</v>
      </c>
      <c r="L17" s="6" t="n">
        <v>-1185</v>
      </c>
    </row>
    <row r="18" spans="1:12">
      <c r="A18" s="4" t="s">
        <v>133</v>
      </c>
      <c r="J18" s="6" t="n">
        <v>-287</v>
      </c>
      <c r="K18" s="6" t="n">
        <v>2085</v>
      </c>
      <c r="L18" s="6" t="n">
        <v>769</v>
      </c>
    </row>
    <row r="19" spans="1:12">
      <c r="A19" s="4" t="s">
        <v>134</v>
      </c>
      <c r="J19" s="6" t="n">
        <v>467</v>
      </c>
      <c r="K19" s="6" t="n">
        <v>1410</v>
      </c>
      <c r="L19" s="6" t="n">
        <v>372</v>
      </c>
    </row>
    <row r="20" spans="1:12">
      <c r="A20" s="4" t="s">
        <v>135</v>
      </c>
      <c r="B20" s="7" t="n">
        <v>-197</v>
      </c>
      <c r="C20" s="7" t="n">
        <v>-581</v>
      </c>
      <c r="D20" s="7" t="n">
        <v>-487</v>
      </c>
      <c r="E20" s="7" t="n">
        <v>511</v>
      </c>
      <c r="F20" s="7" t="n">
        <v>756</v>
      </c>
      <c r="G20" s="7" t="n">
        <v>61</v>
      </c>
      <c r="H20" s="7" t="n">
        <v>-823</v>
      </c>
      <c r="I20" s="7" t="n">
        <v>681</v>
      </c>
      <c r="J20" s="7" t="n">
        <v>-754</v>
      </c>
      <c r="K20" s="7" t="n">
        <v>675</v>
      </c>
      <c r="L20" s="7" t="n">
        <v>397</v>
      </c>
    </row>
    <row r="21" spans="1:12">
      <c r="A21" s="3" t="s">
        <v>136</v>
      </c>
    </row>
    <row r="22" spans="1:12">
      <c r="A22" s="4" t="s">
        <v>137</v>
      </c>
      <c r="B22" s="8" t="n">
        <v>-0.67</v>
      </c>
      <c r="C22" s="8" t="n">
        <v>-1.99</v>
      </c>
      <c r="D22" s="8" t="n">
        <v>-1.68</v>
      </c>
      <c r="E22" s="8" t="n">
        <v>1.75</v>
      </c>
      <c r="F22" s="8" t="n">
        <v>2.53</v>
      </c>
      <c r="G22" s="8" t="n">
        <v>0.2</v>
      </c>
      <c r="H22" s="8" t="n">
        <v>-2.78</v>
      </c>
      <c r="I22" s="8" t="n">
        <v>2.31</v>
      </c>
      <c r="J22" s="8" t="n">
        <v>-2.58</v>
      </c>
      <c r="K22" s="8" t="n">
        <v>2.27</v>
      </c>
      <c r="L22" s="8" t="n">
        <v>1.38</v>
      </c>
    </row>
    <row r="23" spans="1:12">
      <c r="A23" s="4" t="s">
        <v>138</v>
      </c>
      <c r="B23" s="8" t="n">
        <v>-0.67</v>
      </c>
      <c r="C23" s="8" t="n">
        <v>-1.99</v>
      </c>
      <c r="D23" s="8" t="n">
        <v>-1.68</v>
      </c>
      <c r="E23" s="8" t="n">
        <v>1.71</v>
      </c>
      <c r="F23" s="8" t="n">
        <v>2.46</v>
      </c>
      <c r="G23" s="8" t="n">
        <v>0.2</v>
      </c>
      <c r="H23" s="8" t="n">
        <v>-2.78</v>
      </c>
      <c r="I23" s="8" t="n">
        <v>2.23</v>
      </c>
      <c r="J23" s="8" t="n">
        <v>-2.58</v>
      </c>
      <c r="K23" s="8" t="n">
        <v>2.2</v>
      </c>
      <c r="L23" s="8" t="n">
        <v>1.34</v>
      </c>
    </row>
    <row r="24" spans="1:12">
      <c r="A24" s="3" t="s">
        <v>139</v>
      </c>
    </row>
    <row r="25" spans="1:12">
      <c r="A25" s="4" t="s">
        <v>140</v>
      </c>
      <c r="J25" s="6" t="n">
        <v>292</v>
      </c>
      <c r="K25" s="6" t="n">
        <v>297</v>
      </c>
      <c r="L25" s="6" t="n">
        <v>288</v>
      </c>
    </row>
    <row r="26" spans="1:12">
      <c r="A26" s="4" t="s">
        <v>141</v>
      </c>
      <c r="J26" s="6" t="n">
        <v>292</v>
      </c>
      <c r="K26" s="6" t="n">
        <v>307</v>
      </c>
      <c r="L26" s="6" t="n">
        <v>296</v>
      </c>
    </row>
    <row r="27" spans="1:12">
      <c r="A27" s="4" t="s">
        <v>142</v>
      </c>
      <c r="J27" s="7" t="n">
        <v>2</v>
      </c>
      <c r="K27" s="7" t="n">
        <v>2</v>
      </c>
      <c r="L27" s="7" t="n">
        <v>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435</v>
      </c>
      <c r="B1" s="2" t="s">
        <v>1</v>
      </c>
    </row>
    <row r="2" spans="1:7">
      <c r="B2" s="2" t="s">
        <v>2</v>
      </c>
      <c r="C2" s="2" t="s">
        <v>63</v>
      </c>
      <c r="D2" s="2" t="s">
        <v>117</v>
      </c>
      <c r="E2" s="2" t="s">
        <v>436</v>
      </c>
      <c r="F2" s="2" t="s">
        <v>437</v>
      </c>
      <c r="G2" s="2" t="s">
        <v>438</v>
      </c>
    </row>
    <row r="3" spans="1:7">
      <c r="A3" s="3" t="s">
        <v>439</v>
      </c>
    </row>
    <row r="4" spans="1:7">
      <c r="A4" s="4" t="s">
        <v>440</v>
      </c>
      <c r="E4" s="7" t="n">
        <v>56000000</v>
      </c>
      <c r="G4" s="7" t="n">
        <v>51000000</v>
      </c>
    </row>
    <row r="5" spans="1:7">
      <c r="A5" s="4" t="s">
        <v>441</v>
      </c>
      <c r="B5" s="7" t="n">
        <v>0</v>
      </c>
      <c r="C5" s="7" t="n">
        <v>0</v>
      </c>
      <c r="D5" s="7" t="n">
        <v>0</v>
      </c>
    </row>
    <row r="6" spans="1:7">
      <c r="A6" s="4" t="s">
        <v>442</v>
      </c>
      <c r="B6" s="6" t="n">
        <v>43000000</v>
      </c>
      <c r="F6" s="7" t="n">
        <v>120000000</v>
      </c>
    </row>
    <row r="7" spans="1:7">
      <c r="A7" s="4" t="s">
        <v>443</v>
      </c>
      <c r="B7" s="6" t="n">
        <v>104000000</v>
      </c>
    </row>
    <row r="8" spans="1:7">
      <c r="A8" s="4" t="s">
        <v>444</v>
      </c>
      <c r="B8" s="6" t="n">
        <v>107000000</v>
      </c>
      <c r="C8" s="6" t="n">
        <v>112000000</v>
      </c>
      <c r="D8" s="7" t="n">
        <v>89000000</v>
      </c>
    </row>
    <row r="9" spans="1:7">
      <c r="A9" s="4" t="s">
        <v>445</v>
      </c>
      <c r="B9" s="7" t="n">
        <v>5710000000</v>
      </c>
      <c r="C9" s="7" t="n">
        <v>4370000000</v>
      </c>
    </row>
    <row r="10" spans="1:7">
      <c r="A10" s="4" t="s">
        <v>446</v>
      </c>
    </row>
    <row r="11" spans="1:7">
      <c r="A11" s="3" t="s">
        <v>439</v>
      </c>
    </row>
    <row r="12" spans="1:7">
      <c r="A12" s="4" t="s">
        <v>447</v>
      </c>
      <c r="B12" s="4" t="s">
        <v>448</v>
      </c>
    </row>
    <row r="13" spans="1:7">
      <c r="A13" s="4" t="s">
        <v>449</v>
      </c>
      <c r="B13" s="4" t="s">
        <v>450</v>
      </c>
    </row>
    <row r="14" spans="1:7">
      <c r="A14" s="4" t="s">
        <v>451</v>
      </c>
    </row>
    <row r="15" spans="1:7">
      <c r="A15" s="3" t="s">
        <v>439</v>
      </c>
    </row>
    <row r="16" spans="1:7">
      <c r="A16" s="4" t="s">
        <v>452</v>
      </c>
      <c r="B16" s="4" t="s">
        <v>453</v>
      </c>
    </row>
    <row r="17" spans="1:7">
      <c r="A17" s="4" t="s">
        <v>454</v>
      </c>
    </row>
    <row r="18" spans="1:7">
      <c r="A18" s="3" t="s">
        <v>439</v>
      </c>
    </row>
    <row r="19" spans="1:7">
      <c r="A19" s="4" t="s">
        <v>452</v>
      </c>
      <c r="B19" s="4" t="s">
        <v>455</v>
      </c>
    </row>
    <row r="20" spans="1:7">
      <c r="A20" s="4" t="s">
        <v>456</v>
      </c>
    </row>
    <row r="21" spans="1:7">
      <c r="A21" s="3" t="s">
        <v>439</v>
      </c>
    </row>
    <row r="22" spans="1:7">
      <c r="A22" s="4" t="s">
        <v>447</v>
      </c>
      <c r="B22" s="4" t="s">
        <v>457</v>
      </c>
    </row>
    <row r="23" spans="1:7">
      <c r="A23" s="4" t="s">
        <v>458</v>
      </c>
    </row>
    <row r="24" spans="1:7">
      <c r="A24" s="3" t="s">
        <v>439</v>
      </c>
    </row>
    <row r="25" spans="1:7">
      <c r="A25" s="4" t="s">
        <v>452</v>
      </c>
      <c r="B25" s="4" t="s">
        <v>459</v>
      </c>
    </row>
    <row r="26" spans="1:7">
      <c r="A26" s="4" t="s">
        <v>460</v>
      </c>
    </row>
    <row r="27" spans="1:7">
      <c r="A27" s="3" t="s">
        <v>439</v>
      </c>
    </row>
    <row r="28" spans="1:7">
      <c r="A28" s="4" t="s">
        <v>452</v>
      </c>
      <c r="B28" s="4" t="s">
        <v>461</v>
      </c>
    </row>
    <row r="29" spans="1:7">
      <c r="A29" s="4" t="s">
        <v>209</v>
      </c>
    </row>
    <row r="30" spans="1:7">
      <c r="A30" s="3" t="s">
        <v>439</v>
      </c>
    </row>
    <row r="31" spans="1:7">
      <c r="A31" s="4" t="s">
        <v>440</v>
      </c>
      <c r="E31" s="6" t="n">
        <v>56000000</v>
      </c>
      <c r="G31" s="7" t="n">
        <v>70000000</v>
      </c>
    </row>
    <row r="32" spans="1:7">
      <c r="A32" s="4" t="s">
        <v>462</v>
      </c>
    </row>
    <row r="33" spans="1:7">
      <c r="A33" s="3" t="s">
        <v>439</v>
      </c>
    </row>
    <row r="34" spans="1:7">
      <c r="A34" s="4" t="s">
        <v>440</v>
      </c>
      <c r="E34" s="7" t="n">
        <v>56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228</v>
      </c>
    </row>
    <row r="3" spans="1:2">
      <c r="A3" s="4" t="s">
        <v>465</v>
      </c>
      <c r="B3" s="7" t="n">
        <v>191</v>
      </c>
    </row>
    <row r="4" spans="1:2">
      <c r="A4" s="4" t="s">
        <v>466</v>
      </c>
    </row>
    <row r="5" spans="1:2">
      <c r="A5" s="3" t="s">
        <v>228</v>
      </c>
    </row>
    <row r="6" spans="1:2">
      <c r="A6" s="4" t="s">
        <v>465</v>
      </c>
      <c r="B6" s="7" t="n">
        <v>65</v>
      </c>
    </row>
    <row r="7" spans="1:2">
      <c r="A7" s="3" t="s">
        <v>467</v>
      </c>
    </row>
    <row r="8" spans="1:2">
      <c r="A8" s="4" t="s">
        <v>468</v>
      </c>
      <c r="B8" s="4" t="s">
        <v>448</v>
      </c>
    </row>
    <row r="9" spans="1:2">
      <c r="A9" s="4" t="s">
        <v>469</v>
      </c>
    </row>
    <row r="10" spans="1:2">
      <c r="A10" s="3" t="s">
        <v>228</v>
      </c>
    </row>
    <row r="11" spans="1:2">
      <c r="A11" s="4" t="s">
        <v>465</v>
      </c>
      <c r="B11" s="7" t="n">
        <v>48</v>
      </c>
    </row>
    <row r="12" spans="1:2">
      <c r="A12" s="3" t="s">
        <v>467</v>
      </c>
    </row>
    <row r="13" spans="1:2">
      <c r="A13" s="4" t="s">
        <v>468</v>
      </c>
      <c r="B13" s="4" t="s">
        <v>448</v>
      </c>
    </row>
    <row r="14" spans="1:2">
      <c r="A14" s="4" t="s">
        <v>470</v>
      </c>
    </row>
    <row r="15" spans="1:2">
      <c r="A15" s="3" t="s">
        <v>228</v>
      </c>
    </row>
    <row r="16" spans="1:2">
      <c r="A16" s="4" t="s">
        <v>465</v>
      </c>
      <c r="B16" s="7" t="n">
        <v>44</v>
      </c>
    </row>
    <row r="17" spans="1:2">
      <c r="A17" s="3" t="s">
        <v>467</v>
      </c>
    </row>
    <row r="18" spans="1:2">
      <c r="A18" s="4" t="s">
        <v>468</v>
      </c>
      <c r="B18" s="4" t="s">
        <v>448</v>
      </c>
    </row>
    <row r="19" spans="1:2">
      <c r="A19" s="4" t="s">
        <v>471</v>
      </c>
    </row>
    <row r="20" spans="1:2">
      <c r="A20" s="3" t="s">
        <v>228</v>
      </c>
    </row>
    <row r="21" spans="1:2">
      <c r="A21" s="4" t="s">
        <v>465</v>
      </c>
      <c r="B21" s="7" t="n">
        <v>34</v>
      </c>
    </row>
    <row r="22" spans="1:2">
      <c r="A22" s="3" t="s">
        <v>467</v>
      </c>
    </row>
    <row r="23" spans="1:2">
      <c r="A23" s="4" t="s">
        <v>468</v>
      </c>
      <c r="B23" s="4" t="s">
        <v>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3" t="s">
        <v>474</v>
      </c>
    </row>
    <row r="3" spans="1:2">
      <c r="A3" s="4" t="s">
        <v>475</v>
      </c>
      <c r="B3" s="7" t="n">
        <v>220</v>
      </c>
    </row>
    <row r="4" spans="1:2">
      <c r="A4" s="4" t="s">
        <v>476</v>
      </c>
      <c r="B4" s="7" t="n">
        <v>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3</v>
      </c>
      <c r="D2" s="2" t="s">
        <v>117</v>
      </c>
    </row>
    <row r="3" spans="1:4">
      <c r="A3" s="3" t="s">
        <v>478</v>
      </c>
    </row>
    <row r="4" spans="1:4">
      <c r="A4" s="4" t="s">
        <v>479</v>
      </c>
      <c r="B4" s="7" t="n">
        <v>1020</v>
      </c>
      <c r="C4" s="7" t="n">
        <v>57</v>
      </c>
    </row>
    <row r="5" spans="1:4">
      <c r="A5" s="4" t="s">
        <v>480</v>
      </c>
      <c r="B5" s="6" t="n">
        <v>844</v>
      </c>
      <c r="C5" s="6" t="n">
        <v>871</v>
      </c>
      <c r="D5" s="7" t="n">
        <v>960</v>
      </c>
    </row>
    <row r="6" spans="1:4">
      <c r="A6" s="4" t="s">
        <v>481</v>
      </c>
    </row>
    <row r="7" spans="1:4">
      <c r="A7" s="3" t="s">
        <v>478</v>
      </c>
    </row>
    <row r="8" spans="1:4">
      <c r="A8" s="4" t="s">
        <v>482</v>
      </c>
      <c r="B8" s="7" t="n">
        <v>318</v>
      </c>
      <c r="C8" s="7" t="n">
        <v>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3</v>
      </c>
    </row>
    <row r="2" spans="1:3">
      <c r="A2" s="3" t="s">
        <v>484</v>
      </c>
    </row>
    <row r="3" spans="1:3">
      <c r="A3" s="4" t="s">
        <v>485</v>
      </c>
      <c r="B3" s="7" t="n">
        <v>1142</v>
      </c>
      <c r="C3" s="7" t="n">
        <v>1048</v>
      </c>
    </row>
    <row r="4" spans="1:3">
      <c r="A4" s="4" t="s">
        <v>486</v>
      </c>
      <c r="B4" s="6" t="n">
        <v>968</v>
      </c>
      <c r="C4" s="6" t="n">
        <v>878</v>
      </c>
    </row>
    <row r="5" spans="1:3">
      <c r="A5" s="4" t="s">
        <v>487</v>
      </c>
      <c r="B5" s="6" t="n">
        <v>1173</v>
      </c>
      <c r="C5" s="6" t="n">
        <v>1018</v>
      </c>
    </row>
    <row r="6" spans="1:3">
      <c r="A6" s="4" t="s">
        <v>488</v>
      </c>
      <c r="B6" s="7" t="n">
        <v>3283</v>
      </c>
      <c r="C6" s="7" t="n">
        <v>29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3</v>
      </c>
    </row>
    <row r="2" spans="1:3">
      <c r="A2" s="3" t="s">
        <v>490</v>
      </c>
    </row>
    <row r="3" spans="1:3">
      <c r="A3" s="4" t="s">
        <v>491</v>
      </c>
      <c r="B3" s="7" t="n">
        <v>10003</v>
      </c>
      <c r="C3" s="7" t="n">
        <v>10186</v>
      </c>
    </row>
    <row r="4" spans="1:3">
      <c r="A4" s="4" t="s">
        <v>492</v>
      </c>
      <c r="B4" s="6" t="n">
        <v>-7160</v>
      </c>
      <c r="C4" s="6" t="n">
        <v>-7091</v>
      </c>
    </row>
    <row r="5" spans="1:3">
      <c r="A5" s="4" t="s">
        <v>493</v>
      </c>
      <c r="B5" s="6" t="n">
        <v>2843</v>
      </c>
      <c r="C5" s="6" t="n">
        <v>3095</v>
      </c>
    </row>
    <row r="6" spans="1:3">
      <c r="A6" s="4" t="s">
        <v>494</v>
      </c>
    </row>
    <row r="7" spans="1:3">
      <c r="A7" s="3" t="s">
        <v>490</v>
      </c>
    </row>
    <row r="8" spans="1:3">
      <c r="A8" s="4" t="s">
        <v>491</v>
      </c>
      <c r="B8" s="6" t="n">
        <v>294</v>
      </c>
      <c r="C8" s="6" t="n">
        <v>306</v>
      </c>
    </row>
    <row r="9" spans="1:3">
      <c r="A9" s="4" t="s">
        <v>495</v>
      </c>
    </row>
    <row r="10" spans="1:3">
      <c r="A10" s="3" t="s">
        <v>490</v>
      </c>
    </row>
    <row r="11" spans="1:3">
      <c r="A11" s="4" t="s">
        <v>491</v>
      </c>
      <c r="B11" s="6" t="n">
        <v>1743</v>
      </c>
      <c r="C11" s="6" t="n">
        <v>1949</v>
      </c>
    </row>
    <row r="12" spans="1:3">
      <c r="A12" s="4" t="s">
        <v>496</v>
      </c>
    </row>
    <row r="13" spans="1:3">
      <c r="A13" s="3" t="s">
        <v>490</v>
      </c>
    </row>
    <row r="14" spans="1:3">
      <c r="A14" s="4" t="s">
        <v>491</v>
      </c>
      <c r="B14" s="6" t="n">
        <v>7267</v>
      </c>
      <c r="C14" s="6" t="n">
        <v>7209</v>
      </c>
    </row>
    <row r="15" spans="1:3">
      <c r="A15" s="4" t="s">
        <v>497</v>
      </c>
    </row>
    <row r="16" spans="1:3">
      <c r="A16" s="3" t="s">
        <v>490</v>
      </c>
    </row>
    <row r="17" spans="1:3">
      <c r="A17" s="4" t="s">
        <v>491</v>
      </c>
      <c r="B17" s="6" t="n">
        <v>441</v>
      </c>
      <c r="C17" s="6" t="n">
        <v>440</v>
      </c>
    </row>
    <row r="18" spans="1:3">
      <c r="A18" s="4" t="s">
        <v>498</v>
      </c>
    </row>
    <row r="19" spans="1:3">
      <c r="A19" s="3" t="s">
        <v>490</v>
      </c>
    </row>
    <row r="20" spans="1:3">
      <c r="A20" s="4" t="s">
        <v>491</v>
      </c>
      <c r="B20" s="6" t="n">
        <v>56</v>
      </c>
      <c r="C20" s="6" t="n">
        <v>48</v>
      </c>
    </row>
    <row r="21" spans="1:3">
      <c r="A21" s="4" t="s">
        <v>499</v>
      </c>
    </row>
    <row r="22" spans="1:3">
      <c r="A22" s="3" t="s">
        <v>490</v>
      </c>
    </row>
    <row r="23" spans="1:3">
      <c r="A23" s="4" t="s">
        <v>491</v>
      </c>
      <c r="B23" s="7" t="n">
        <v>202</v>
      </c>
      <c r="C23" s="7" t="n">
        <v>2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3</v>
      </c>
      <c r="D2" s="2" t="s">
        <v>117</v>
      </c>
    </row>
    <row r="3" spans="1:4">
      <c r="A3" s="3" t="s">
        <v>501</v>
      </c>
    </row>
    <row r="4" spans="1:4">
      <c r="A4" s="4" t="s">
        <v>502</v>
      </c>
      <c r="B4" s="7" t="n">
        <v>318</v>
      </c>
      <c r="C4" s="7" t="n">
        <v>311</v>
      </c>
      <c r="D4" s="7" t="n">
        <v>279</v>
      </c>
    </row>
    <row r="5" spans="1:4">
      <c r="A5" s="4" t="s">
        <v>503</v>
      </c>
      <c r="B5" s="6" t="n">
        <v>162</v>
      </c>
      <c r="C5" s="6" t="n">
        <v>176</v>
      </c>
      <c r="D5" s="6" t="n">
        <v>177</v>
      </c>
    </row>
    <row r="6" spans="1:4">
      <c r="A6" s="4" t="s">
        <v>504</v>
      </c>
      <c r="B6" s="6" t="n">
        <v>-142</v>
      </c>
      <c r="C6" s="6" t="n">
        <v>-151</v>
      </c>
      <c r="D6" s="6" t="n">
        <v>-151</v>
      </c>
    </row>
    <row r="7" spans="1:4">
      <c r="A7" s="4" t="s">
        <v>505</v>
      </c>
      <c r="B7" s="6" t="n">
        <v>12</v>
      </c>
      <c r="C7" s="6" t="n">
        <v>-18</v>
      </c>
      <c r="D7" s="6" t="n">
        <v>6</v>
      </c>
    </row>
    <row r="8" spans="1:4">
      <c r="A8" s="4" t="s">
        <v>506</v>
      </c>
      <c r="B8" s="7" t="n">
        <v>350</v>
      </c>
      <c r="C8" s="7" t="n">
        <v>318</v>
      </c>
      <c r="D8" s="7" t="n">
        <v>3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63</v>
      </c>
      <c r="D1" s="2" t="s">
        <v>117</v>
      </c>
      <c r="E1" s="2" t="s">
        <v>508</v>
      </c>
    </row>
    <row r="2" spans="1:5">
      <c r="A2" s="3" t="s">
        <v>228</v>
      </c>
    </row>
    <row r="3" spans="1:5">
      <c r="A3" s="4" t="s">
        <v>509</v>
      </c>
      <c r="B3" s="7" t="n">
        <v>188</v>
      </c>
      <c r="C3" s="7" t="n">
        <v>168</v>
      </c>
    </row>
    <row r="4" spans="1:5">
      <c r="A4" s="4" t="s">
        <v>510</v>
      </c>
      <c r="B4" s="6" t="n">
        <v>162</v>
      </c>
      <c r="C4" s="6" t="n">
        <v>150</v>
      </c>
    </row>
    <row r="5" spans="1:5">
      <c r="A5" s="4" t="s">
        <v>511</v>
      </c>
      <c r="B5" s="7" t="n">
        <v>350</v>
      </c>
      <c r="C5" s="7" t="n">
        <v>318</v>
      </c>
      <c r="D5" s="7" t="n">
        <v>311</v>
      </c>
      <c r="E5" s="7" t="n">
        <v>2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63</v>
      </c>
      <c r="D1" s="2" t="s">
        <v>117</v>
      </c>
    </row>
    <row r="2" spans="1:4">
      <c r="A2" s="3" t="s">
        <v>228</v>
      </c>
    </row>
    <row r="3" spans="1:4">
      <c r="A3" s="4" t="s">
        <v>513</v>
      </c>
      <c r="B3" s="7" t="n">
        <v>928</v>
      </c>
      <c r="C3" s="7" t="n">
        <v>1315</v>
      </c>
    </row>
    <row r="4" spans="1:4">
      <c r="A4" s="4" t="s">
        <v>514</v>
      </c>
      <c r="B4" s="6" t="n">
        <v>699</v>
      </c>
      <c r="C4" s="6" t="n">
        <v>508</v>
      </c>
      <c r="D4" s="7" t="n">
        <v>493</v>
      </c>
    </row>
    <row r="5" spans="1:4">
      <c r="A5" s="4" t="s">
        <v>515</v>
      </c>
      <c r="B5" s="6" t="n">
        <v>713</v>
      </c>
      <c r="C5" s="6" t="n">
        <v>432</v>
      </c>
    </row>
    <row r="6" spans="1:4">
      <c r="A6" s="4" t="s">
        <v>516</v>
      </c>
      <c r="B6" s="7" t="n">
        <v>2340</v>
      </c>
      <c r="C6" s="7" t="n">
        <v>22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3</v>
      </c>
    </row>
    <row r="3" spans="1:3">
      <c r="A3" s="3" t="s">
        <v>518</v>
      </c>
    </row>
    <row r="4" spans="1:3">
      <c r="A4" s="4" t="s">
        <v>519</v>
      </c>
      <c r="B4" s="7" t="n">
        <v>11531</v>
      </c>
      <c r="C4" s="7" t="n">
        <v>11418</v>
      </c>
    </row>
    <row r="5" spans="1:3">
      <c r="A5" s="4" t="s">
        <v>520</v>
      </c>
      <c r="B5" s="6" t="n">
        <v>9967</v>
      </c>
      <c r="C5" s="6" t="n">
        <v>11531</v>
      </c>
    </row>
    <row r="6" spans="1:3">
      <c r="A6" s="4" t="s">
        <v>521</v>
      </c>
    </row>
    <row r="7" spans="1:3">
      <c r="A7" s="3" t="s">
        <v>518</v>
      </c>
    </row>
    <row r="8" spans="1:3">
      <c r="A8" s="4" t="s">
        <v>519</v>
      </c>
      <c r="B8" s="6" t="n">
        <v>-19</v>
      </c>
      <c r="C8" s="6" t="n">
        <v>-18</v>
      </c>
    </row>
    <row r="9" spans="1:3">
      <c r="A9" s="4" t="s">
        <v>522</v>
      </c>
      <c r="B9" s="6" t="n">
        <v>-39</v>
      </c>
      <c r="C9" s="6" t="n">
        <v>-2</v>
      </c>
    </row>
    <row r="10" spans="1:3">
      <c r="A10" s="4" t="s">
        <v>523</v>
      </c>
      <c r="B10" s="6" t="n">
        <v>0</v>
      </c>
      <c r="C10" s="6" t="n">
        <v>0</v>
      </c>
    </row>
    <row r="11" spans="1:3">
      <c r="A11" s="4" t="s">
        <v>524</v>
      </c>
      <c r="B11" s="6" t="n">
        <v>5</v>
      </c>
      <c r="C11" s="6" t="n">
        <v>1</v>
      </c>
    </row>
    <row r="12" spans="1:3">
      <c r="A12" s="4" t="s">
        <v>525</v>
      </c>
      <c r="B12" s="6" t="n">
        <v>-34</v>
      </c>
      <c r="C12" s="6" t="n">
        <v>-1</v>
      </c>
    </row>
    <row r="13" spans="1:3">
      <c r="A13" s="4" t="s">
        <v>520</v>
      </c>
      <c r="B13" s="6" t="n">
        <v>-53</v>
      </c>
      <c r="C13" s="6" t="n">
        <v>-19</v>
      </c>
    </row>
    <row r="14" spans="1:3">
      <c r="A14" s="4" t="s">
        <v>526</v>
      </c>
    </row>
    <row r="15" spans="1:3">
      <c r="A15" s="3" t="s">
        <v>518</v>
      </c>
    </row>
    <row r="16" spans="1:3">
      <c r="A16" s="4" t="s">
        <v>519</v>
      </c>
      <c r="B16" s="6" t="n">
        <v>-21</v>
      </c>
      <c r="C16" s="6" t="n">
        <v>-39</v>
      </c>
    </row>
    <row r="17" spans="1:3">
      <c r="A17" s="4" t="s">
        <v>522</v>
      </c>
      <c r="B17" s="6" t="n">
        <v>28</v>
      </c>
      <c r="C17" s="6" t="n">
        <v>18</v>
      </c>
    </row>
    <row r="18" spans="1:3">
      <c r="A18" s="4" t="s">
        <v>523</v>
      </c>
      <c r="B18" s="6" t="n">
        <v>0</v>
      </c>
      <c r="C18" s="6" t="n">
        <v>0</v>
      </c>
    </row>
    <row r="19" spans="1:3">
      <c r="A19" s="4" t="s">
        <v>524</v>
      </c>
      <c r="B19" s="6" t="n">
        <v>-3</v>
      </c>
      <c r="C19" s="6" t="n">
        <v>0</v>
      </c>
    </row>
    <row r="20" spans="1:3">
      <c r="A20" s="4" t="s">
        <v>525</v>
      </c>
      <c r="B20" s="6" t="n">
        <v>25</v>
      </c>
      <c r="C20" s="6" t="n">
        <v>18</v>
      </c>
    </row>
    <row r="21" spans="1:3">
      <c r="A21" s="4" t="s">
        <v>520</v>
      </c>
      <c r="B21" s="6" t="n">
        <v>4</v>
      </c>
      <c r="C21" s="6" t="n">
        <v>-21</v>
      </c>
    </row>
    <row r="22" spans="1:3">
      <c r="A22" s="4" t="s">
        <v>527</v>
      </c>
    </row>
    <row r="23" spans="1:3">
      <c r="A23" s="3" t="s">
        <v>518</v>
      </c>
    </row>
    <row r="24" spans="1:3">
      <c r="A24" s="4" t="s">
        <v>519</v>
      </c>
      <c r="B24" s="6" t="n">
        <v>1</v>
      </c>
      <c r="C24" s="6" t="n">
        <v>-1</v>
      </c>
    </row>
    <row r="25" spans="1:3">
      <c r="A25" s="4" t="s">
        <v>522</v>
      </c>
      <c r="B25" s="6" t="n">
        <v>-48</v>
      </c>
      <c r="C25" s="6" t="n">
        <v>25</v>
      </c>
    </row>
    <row r="26" spans="1:3">
      <c r="A26" s="4" t="s">
        <v>523</v>
      </c>
      <c r="B26" s="6" t="n">
        <v>9</v>
      </c>
      <c r="C26" s="6" t="n">
        <v>-18</v>
      </c>
    </row>
    <row r="27" spans="1:3">
      <c r="A27" s="4" t="s">
        <v>524</v>
      </c>
      <c r="B27" s="6" t="n">
        <v>19</v>
      </c>
      <c r="C27" s="6" t="n">
        <v>-5</v>
      </c>
    </row>
    <row r="28" spans="1:3">
      <c r="A28" s="4" t="s">
        <v>525</v>
      </c>
      <c r="B28" s="6" t="n">
        <v>-20</v>
      </c>
      <c r="C28" s="6" t="n">
        <v>2</v>
      </c>
    </row>
    <row r="29" spans="1:3">
      <c r="A29" s="4" t="s">
        <v>520</v>
      </c>
      <c r="B29" s="6" t="n">
        <v>-19</v>
      </c>
      <c r="C29" s="6" t="n">
        <v>1</v>
      </c>
    </row>
    <row r="30" spans="1:3">
      <c r="A30" s="4" t="s">
        <v>528</v>
      </c>
    </row>
    <row r="31" spans="1:3">
      <c r="A31" s="3" t="s">
        <v>518</v>
      </c>
    </row>
    <row r="32" spans="1:3">
      <c r="A32" s="4" t="s">
        <v>519</v>
      </c>
      <c r="B32" s="6" t="n">
        <v>-39</v>
      </c>
      <c r="C32" s="6" t="n">
        <v>-58</v>
      </c>
    </row>
    <row r="33" spans="1:3">
      <c r="A33" s="4" t="s">
        <v>522</v>
      </c>
      <c r="B33" s="6" t="n">
        <v>-59</v>
      </c>
      <c r="C33" s="6" t="n">
        <v>41</v>
      </c>
    </row>
    <row r="34" spans="1:3">
      <c r="A34" s="4" t="s">
        <v>523</v>
      </c>
      <c r="B34" s="6" t="n">
        <v>9</v>
      </c>
      <c r="C34" s="6" t="n">
        <v>-18</v>
      </c>
    </row>
    <row r="35" spans="1:3">
      <c r="A35" s="4" t="s">
        <v>524</v>
      </c>
      <c r="B35" s="6" t="n">
        <v>21</v>
      </c>
      <c r="C35" s="6" t="n">
        <v>-4</v>
      </c>
    </row>
    <row r="36" spans="1:3">
      <c r="A36" s="4" t="s">
        <v>525</v>
      </c>
      <c r="B36" s="6" t="n">
        <v>-29</v>
      </c>
      <c r="C36" s="6" t="n">
        <v>19</v>
      </c>
    </row>
    <row r="37" spans="1:3">
      <c r="A37" s="4" t="s">
        <v>520</v>
      </c>
      <c r="B37" s="7" t="n">
        <v>-68</v>
      </c>
      <c r="C37" s="7" t="n">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144</v>
      </c>
    </row>
    <row r="4" spans="1:12">
      <c r="A4" s="4" t="s">
        <v>135</v>
      </c>
      <c r="B4" s="7" t="n">
        <v>-197</v>
      </c>
      <c r="C4" s="7" t="n">
        <v>-581</v>
      </c>
      <c r="D4" s="7" t="n">
        <v>-487</v>
      </c>
      <c r="E4" s="7" t="n">
        <v>511</v>
      </c>
      <c r="F4" s="7" t="n">
        <v>756</v>
      </c>
      <c r="G4" s="7" t="n">
        <v>61</v>
      </c>
      <c r="H4" s="7" t="n">
        <v>-823</v>
      </c>
      <c r="I4" s="7" t="n">
        <v>681</v>
      </c>
      <c r="J4" s="7" t="n">
        <v>-754</v>
      </c>
      <c r="K4" s="7" t="n">
        <v>675</v>
      </c>
      <c r="L4" s="7" t="n">
        <v>397</v>
      </c>
    </row>
    <row r="5" spans="1:12">
      <c r="A5" s="3" t="s">
        <v>145</v>
      </c>
    </row>
    <row r="6" spans="1:12">
      <c r="A6" s="4" t="s">
        <v>146</v>
      </c>
      <c r="J6" s="6" t="n">
        <v>-39</v>
      </c>
      <c r="K6" s="6" t="n">
        <v>-2</v>
      </c>
      <c r="L6" s="6" t="n">
        <v>39</v>
      </c>
    </row>
    <row r="7" spans="1:12">
      <c r="A7" s="4" t="s">
        <v>147</v>
      </c>
      <c r="J7" s="6" t="n">
        <v>28</v>
      </c>
      <c r="K7" s="6" t="n">
        <v>18</v>
      </c>
      <c r="L7" s="6" t="n">
        <v>-115</v>
      </c>
    </row>
    <row r="8" spans="1:12">
      <c r="A8" s="4" t="s">
        <v>148</v>
      </c>
      <c r="J8" s="6" t="n">
        <v>-39</v>
      </c>
      <c r="K8" s="6" t="n">
        <v>7</v>
      </c>
      <c r="L8" s="6" t="n">
        <v>-75</v>
      </c>
    </row>
    <row r="9" spans="1:12">
      <c r="A9" s="4" t="s">
        <v>149</v>
      </c>
      <c r="J9" s="6" t="n">
        <v>-50</v>
      </c>
      <c r="K9" s="6" t="n">
        <v>23</v>
      </c>
      <c r="L9" s="6" t="n">
        <v>-151</v>
      </c>
    </row>
    <row r="10" spans="1:12">
      <c r="A10" s="4" t="s">
        <v>150</v>
      </c>
      <c r="J10" s="6" t="n">
        <v>21</v>
      </c>
      <c r="K10" s="6" t="n">
        <v>-4</v>
      </c>
      <c r="L10" s="6" t="n">
        <v>-10</v>
      </c>
    </row>
    <row r="11" spans="1:12">
      <c r="A11" s="4" t="s">
        <v>151</v>
      </c>
      <c r="J11" s="6" t="n">
        <v>-29</v>
      </c>
      <c r="K11" s="6" t="n">
        <v>19</v>
      </c>
      <c r="L11" s="6" t="n">
        <v>-161</v>
      </c>
    </row>
    <row r="12" spans="1:12">
      <c r="A12" s="4" t="s">
        <v>152</v>
      </c>
      <c r="J12" s="7" t="n">
        <v>-783</v>
      </c>
      <c r="K12" s="7" t="n">
        <v>694</v>
      </c>
      <c r="L12" s="7" t="n">
        <v>23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3</v>
      </c>
    </row>
    <row r="2" spans="1:3">
      <c r="A2" s="3" t="s">
        <v>530</v>
      </c>
    </row>
    <row r="3" spans="1:3">
      <c r="A3" s="4" t="s">
        <v>65</v>
      </c>
      <c r="B3" s="7" t="n">
        <v>3455</v>
      </c>
      <c r="C3" s="7" t="n">
        <v>5005</v>
      </c>
    </row>
    <row r="4" spans="1:3">
      <c r="A4" s="4" t="s">
        <v>531</v>
      </c>
      <c r="B4" s="6" t="n">
        <v>0</v>
      </c>
    </row>
    <row r="5" spans="1:3">
      <c r="A5" s="4" t="s">
        <v>531</v>
      </c>
      <c r="C5" s="6" t="n">
        <v>23</v>
      </c>
    </row>
    <row r="6" spans="1:3">
      <c r="A6" s="4" t="s">
        <v>532</v>
      </c>
      <c r="B6" s="6" t="n">
        <v>0</v>
      </c>
    </row>
    <row r="7" spans="1:3">
      <c r="A7" s="4" t="s">
        <v>532</v>
      </c>
      <c r="C7" s="6" t="n">
        <v>93</v>
      </c>
    </row>
    <row r="8" spans="1:3">
      <c r="A8" s="4" t="s">
        <v>533</v>
      </c>
      <c r="B8" s="7" t="n">
        <v>3455</v>
      </c>
      <c r="C8" s="7" t="n">
        <v>51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3</v>
      </c>
    </row>
    <row r="2" spans="1:3">
      <c r="A2" s="3" t="s">
        <v>535</v>
      </c>
    </row>
    <row r="3" spans="1:3">
      <c r="A3" s="4" t="s">
        <v>536</v>
      </c>
      <c r="B3" s="7" t="n">
        <v>1405</v>
      </c>
      <c r="C3" s="7" t="n">
        <v>2558</v>
      </c>
    </row>
    <row r="4" spans="1:3">
      <c r="A4" s="4" t="s">
        <v>537</v>
      </c>
      <c r="C4" s="6" t="n">
        <v>23</v>
      </c>
    </row>
    <row r="5" spans="1:3">
      <c r="A5" s="4" t="s">
        <v>538</v>
      </c>
      <c r="C5" s="6" t="n">
        <v>93</v>
      </c>
    </row>
    <row r="6" spans="1:3">
      <c r="A6" s="4" t="s">
        <v>539</v>
      </c>
      <c r="B6" s="6" t="n">
        <v>1451</v>
      </c>
      <c r="C6" s="6" t="n">
        <v>2741</v>
      </c>
    </row>
    <row r="7" spans="1:3">
      <c r="A7" s="3" t="s">
        <v>540</v>
      </c>
    </row>
    <row r="8" spans="1:3">
      <c r="A8" s="4" t="s">
        <v>541</v>
      </c>
      <c r="B8" s="6" t="n">
        <v>105</v>
      </c>
    </row>
    <row r="9" spans="1:3">
      <c r="A9" s="4" t="s">
        <v>542</v>
      </c>
    </row>
    <row r="10" spans="1:3">
      <c r="A10" s="3" t="s">
        <v>535</v>
      </c>
    </row>
    <row r="11" spans="1:3">
      <c r="A11" s="4" t="s">
        <v>536</v>
      </c>
      <c r="B11" s="6" t="n">
        <v>1388</v>
      </c>
      <c r="C11" s="6" t="n">
        <v>2554</v>
      </c>
    </row>
    <row r="12" spans="1:3">
      <c r="A12" s="4" t="s">
        <v>537</v>
      </c>
      <c r="C12" s="6" t="n">
        <v>5</v>
      </c>
    </row>
    <row r="13" spans="1:3">
      <c r="A13" s="4" t="s">
        <v>538</v>
      </c>
      <c r="C13" s="6" t="n">
        <v>3</v>
      </c>
    </row>
    <row r="14" spans="1:3">
      <c r="A14" s="4" t="s">
        <v>539</v>
      </c>
      <c r="B14" s="6" t="n">
        <v>1388</v>
      </c>
      <c r="C14" s="6" t="n">
        <v>2562</v>
      </c>
    </row>
    <row r="15" spans="1:3">
      <c r="A15" s="3" t="s">
        <v>540</v>
      </c>
    </row>
    <row r="16" spans="1:3">
      <c r="A16" s="4" t="s">
        <v>541</v>
      </c>
      <c r="B16" s="6" t="n">
        <v>0</v>
      </c>
    </row>
    <row r="17" spans="1:3">
      <c r="A17" s="4" t="s">
        <v>543</v>
      </c>
    </row>
    <row r="18" spans="1:3">
      <c r="A18" s="3" t="s">
        <v>535</v>
      </c>
    </row>
    <row r="19" spans="1:3">
      <c r="A19" s="4" t="s">
        <v>536</v>
      </c>
      <c r="B19" s="6" t="n">
        <v>17</v>
      </c>
      <c r="C19" s="6" t="n">
        <v>4</v>
      </c>
    </row>
    <row r="20" spans="1:3">
      <c r="A20" s="4" t="s">
        <v>537</v>
      </c>
      <c r="C20" s="6" t="n">
        <v>18</v>
      </c>
    </row>
    <row r="21" spans="1:3">
      <c r="A21" s="4" t="s">
        <v>538</v>
      </c>
      <c r="C21" s="6" t="n">
        <v>90</v>
      </c>
    </row>
    <row r="22" spans="1:3">
      <c r="A22" s="4" t="s">
        <v>539</v>
      </c>
      <c r="B22" s="6" t="n">
        <v>63</v>
      </c>
      <c r="C22" s="6" t="n">
        <v>179</v>
      </c>
    </row>
    <row r="23" spans="1:3">
      <c r="A23" s="3" t="s">
        <v>540</v>
      </c>
    </row>
    <row r="24" spans="1:3">
      <c r="A24" s="4" t="s">
        <v>541</v>
      </c>
      <c r="B24" s="6" t="n">
        <v>105</v>
      </c>
    </row>
    <row r="25" spans="1:3">
      <c r="A25" s="4" t="s">
        <v>544</v>
      </c>
    </row>
    <row r="26" spans="1:3">
      <c r="A26" s="3" t="s">
        <v>535</v>
      </c>
    </row>
    <row r="27" spans="1:3">
      <c r="A27" s="4" t="s">
        <v>536</v>
      </c>
      <c r="B27" s="6" t="n">
        <v>0</v>
      </c>
      <c r="C27" s="6" t="n">
        <v>0</v>
      </c>
    </row>
    <row r="28" spans="1:3">
      <c r="A28" s="4" t="s">
        <v>537</v>
      </c>
      <c r="C28" s="6" t="n">
        <v>0</v>
      </c>
    </row>
    <row r="29" spans="1:3">
      <c r="A29" s="4" t="s">
        <v>538</v>
      </c>
      <c r="C29" s="6" t="n">
        <v>0</v>
      </c>
    </row>
    <row r="30" spans="1:3">
      <c r="A30" s="4" t="s">
        <v>539</v>
      </c>
      <c r="B30" s="6" t="n">
        <v>0</v>
      </c>
      <c r="C30" s="6" t="n">
        <v>0</v>
      </c>
    </row>
    <row r="31" spans="1:3">
      <c r="A31" s="3" t="s">
        <v>540</v>
      </c>
    </row>
    <row r="32" spans="1:3">
      <c r="A32" s="4" t="s">
        <v>541</v>
      </c>
      <c r="B32" s="6" t="n">
        <v>0</v>
      </c>
    </row>
    <row r="33" spans="1:3">
      <c r="A33" s="4" t="s">
        <v>545</v>
      </c>
    </row>
    <row r="34" spans="1:3">
      <c r="A34" s="3" t="s">
        <v>535</v>
      </c>
    </row>
    <row r="35" spans="1:3">
      <c r="A35" s="4" t="s">
        <v>536</v>
      </c>
      <c r="B35" s="6" t="n">
        <v>1388</v>
      </c>
      <c r="C35" s="6" t="n">
        <v>2554</v>
      </c>
    </row>
    <row r="36" spans="1:3">
      <c r="A36" s="4" t="s">
        <v>546</v>
      </c>
    </row>
    <row r="37" spans="1:3">
      <c r="A37" s="3" t="s">
        <v>535</v>
      </c>
    </row>
    <row r="38" spans="1:3">
      <c r="A38" s="4" t="s">
        <v>536</v>
      </c>
      <c r="B38" s="6" t="n">
        <v>1388</v>
      </c>
      <c r="C38" s="6" t="n">
        <v>2554</v>
      </c>
    </row>
    <row r="39" spans="1:3">
      <c r="A39" s="4" t="s">
        <v>547</v>
      </c>
    </row>
    <row r="40" spans="1:3">
      <c r="A40" s="3" t="s">
        <v>535</v>
      </c>
    </row>
    <row r="41" spans="1:3">
      <c r="A41" s="4" t="s">
        <v>536</v>
      </c>
      <c r="B41" s="6" t="n">
        <v>0</v>
      </c>
      <c r="C41" s="6" t="n">
        <v>0</v>
      </c>
    </row>
    <row r="42" spans="1:3">
      <c r="A42" s="4" t="s">
        <v>548</v>
      </c>
    </row>
    <row r="43" spans="1:3">
      <c r="A43" s="3" t="s">
        <v>535</v>
      </c>
    </row>
    <row r="44" spans="1:3">
      <c r="A44" s="4" t="s">
        <v>536</v>
      </c>
      <c r="B44" s="6" t="n">
        <v>0</v>
      </c>
      <c r="C44" s="6" t="n">
        <v>0</v>
      </c>
    </row>
    <row r="45" spans="1:3">
      <c r="A45" s="4" t="s">
        <v>549</v>
      </c>
    </row>
    <row r="46" spans="1:3">
      <c r="A46" s="3" t="s">
        <v>535</v>
      </c>
    </row>
    <row r="47" spans="1:3">
      <c r="A47" s="4" t="s">
        <v>536</v>
      </c>
      <c r="B47" s="6" t="n">
        <v>17</v>
      </c>
      <c r="C47" s="6" t="n">
        <v>4</v>
      </c>
    </row>
    <row r="48" spans="1:3">
      <c r="A48" s="4" t="s">
        <v>550</v>
      </c>
    </row>
    <row r="49" spans="1:3">
      <c r="A49" s="3" t="s">
        <v>535</v>
      </c>
    </row>
    <row r="50" spans="1:3">
      <c r="A50" s="4" t="s">
        <v>536</v>
      </c>
      <c r="B50" s="6" t="n">
        <v>0</v>
      </c>
      <c r="C50" s="6" t="n">
        <v>0</v>
      </c>
    </row>
    <row r="51" spans="1:3">
      <c r="A51" s="4" t="s">
        <v>551</v>
      </c>
    </row>
    <row r="52" spans="1:3">
      <c r="A52" s="3" t="s">
        <v>535</v>
      </c>
    </row>
    <row r="53" spans="1:3">
      <c r="A53" s="4" t="s">
        <v>536</v>
      </c>
      <c r="B53" s="6" t="n">
        <v>17</v>
      </c>
      <c r="C53" s="6" t="n">
        <v>4</v>
      </c>
    </row>
    <row r="54" spans="1:3">
      <c r="A54" s="4" t="s">
        <v>552</v>
      </c>
    </row>
    <row r="55" spans="1:3">
      <c r="A55" s="3" t="s">
        <v>535</v>
      </c>
    </row>
    <row r="56" spans="1:3">
      <c r="A56" s="4" t="s">
        <v>536</v>
      </c>
      <c r="B56" s="6" t="n">
        <v>0</v>
      </c>
      <c r="C56" s="6" t="n">
        <v>0</v>
      </c>
    </row>
    <row r="57" spans="1:3">
      <c r="A57" s="4" t="s">
        <v>553</v>
      </c>
    </row>
    <row r="58" spans="1:3">
      <c r="A58" s="3" t="s">
        <v>535</v>
      </c>
    </row>
    <row r="59" spans="1:3">
      <c r="A59" s="4" t="s">
        <v>537</v>
      </c>
      <c r="C59" s="6" t="n">
        <v>12</v>
      </c>
    </row>
    <row r="60" spans="1:3">
      <c r="A60" s="4" t="s">
        <v>538</v>
      </c>
      <c r="C60" s="6" t="n">
        <v>65</v>
      </c>
    </row>
    <row r="61" spans="1:3">
      <c r="A61" s="4" t="s">
        <v>554</v>
      </c>
    </row>
    <row r="62" spans="1:3">
      <c r="A62" s="3" t="s">
        <v>535</v>
      </c>
    </row>
    <row r="63" spans="1:3">
      <c r="A63" s="4" t="s">
        <v>537</v>
      </c>
      <c r="C63" s="6" t="n">
        <v>0</v>
      </c>
    </row>
    <row r="64" spans="1:3">
      <c r="A64" s="4" t="s">
        <v>538</v>
      </c>
      <c r="C64" s="6" t="n">
        <v>0</v>
      </c>
    </row>
    <row r="65" spans="1:3">
      <c r="A65" s="4" t="s">
        <v>555</v>
      </c>
    </row>
    <row r="66" spans="1:3">
      <c r="A66" s="3" t="s">
        <v>535</v>
      </c>
    </row>
    <row r="67" spans="1:3">
      <c r="A67" s="4" t="s">
        <v>537</v>
      </c>
      <c r="C67" s="6" t="n">
        <v>12</v>
      </c>
    </row>
    <row r="68" spans="1:3">
      <c r="A68" s="4" t="s">
        <v>538</v>
      </c>
      <c r="C68" s="6" t="n">
        <v>65</v>
      </c>
    </row>
    <row r="69" spans="1:3">
      <c r="A69" s="4" t="s">
        <v>556</v>
      </c>
    </row>
    <row r="70" spans="1:3">
      <c r="A70" s="3" t="s">
        <v>535</v>
      </c>
    </row>
    <row r="71" spans="1:3">
      <c r="A71" s="4" t="s">
        <v>537</v>
      </c>
      <c r="C71" s="6" t="n">
        <v>0</v>
      </c>
    </row>
    <row r="72" spans="1:3">
      <c r="A72" s="4" t="s">
        <v>538</v>
      </c>
      <c r="C72" s="6" t="n">
        <v>0</v>
      </c>
    </row>
    <row r="73" spans="1:3">
      <c r="A73" s="4" t="s">
        <v>557</v>
      </c>
    </row>
    <row r="74" spans="1:3">
      <c r="A74" s="3" t="s">
        <v>535</v>
      </c>
    </row>
    <row r="75" spans="1:3">
      <c r="A75" s="4" t="s">
        <v>537</v>
      </c>
      <c r="C75" s="6" t="n">
        <v>4</v>
      </c>
    </row>
    <row r="76" spans="1:3">
      <c r="A76" s="4" t="s">
        <v>538</v>
      </c>
      <c r="C76" s="6" t="n">
        <v>8</v>
      </c>
    </row>
    <row r="77" spans="1:3">
      <c r="A77" s="4" t="s">
        <v>558</v>
      </c>
    </row>
    <row r="78" spans="1:3">
      <c r="A78" s="3" t="s">
        <v>535</v>
      </c>
    </row>
    <row r="79" spans="1:3">
      <c r="A79" s="4" t="s">
        <v>537</v>
      </c>
      <c r="C79" s="6" t="n">
        <v>0</v>
      </c>
    </row>
    <row r="80" spans="1:3">
      <c r="A80" s="4" t="s">
        <v>538</v>
      </c>
      <c r="C80" s="6" t="n">
        <v>0</v>
      </c>
    </row>
    <row r="81" spans="1:3">
      <c r="A81" s="4" t="s">
        <v>559</v>
      </c>
    </row>
    <row r="82" spans="1:3">
      <c r="A82" s="3" t="s">
        <v>535</v>
      </c>
    </row>
    <row r="83" spans="1:3">
      <c r="A83" s="4" t="s">
        <v>537</v>
      </c>
      <c r="C83" s="6" t="n">
        <v>4</v>
      </c>
    </row>
    <row r="84" spans="1:3">
      <c r="A84" s="4" t="s">
        <v>538</v>
      </c>
      <c r="C84" s="6" t="n">
        <v>8</v>
      </c>
    </row>
    <row r="85" spans="1:3">
      <c r="A85" s="4" t="s">
        <v>560</v>
      </c>
    </row>
    <row r="86" spans="1:3">
      <c r="A86" s="3" t="s">
        <v>535</v>
      </c>
    </row>
    <row r="87" spans="1:3">
      <c r="A87" s="4" t="s">
        <v>537</v>
      </c>
      <c r="C87" s="6" t="n">
        <v>0</v>
      </c>
    </row>
    <row r="88" spans="1:3">
      <c r="A88" s="4" t="s">
        <v>538</v>
      </c>
      <c r="C88" s="6" t="n">
        <v>0</v>
      </c>
    </row>
    <row r="89" spans="1:3">
      <c r="A89" s="4" t="s">
        <v>561</v>
      </c>
    </row>
    <row r="90" spans="1:3">
      <c r="A90" s="3" t="s">
        <v>535</v>
      </c>
    </row>
    <row r="91" spans="1:3">
      <c r="A91" s="4" t="s">
        <v>537</v>
      </c>
      <c r="C91" s="6" t="n">
        <v>2</v>
      </c>
    </row>
    <row r="92" spans="1:3">
      <c r="A92" s="4" t="s">
        <v>538</v>
      </c>
      <c r="C92" s="6" t="n">
        <v>11</v>
      </c>
    </row>
    <row r="93" spans="1:3">
      <c r="A93" s="4" t="s">
        <v>562</v>
      </c>
    </row>
    <row r="94" spans="1:3">
      <c r="A94" s="3" t="s">
        <v>535</v>
      </c>
    </row>
    <row r="95" spans="1:3">
      <c r="A95" s="4" t="s">
        <v>537</v>
      </c>
      <c r="C95" s="6" t="n">
        <v>0</v>
      </c>
    </row>
    <row r="96" spans="1:3">
      <c r="A96" s="4" t="s">
        <v>538</v>
      </c>
      <c r="C96" s="6" t="n">
        <v>0</v>
      </c>
    </row>
    <row r="97" spans="1:3">
      <c r="A97" s="4" t="s">
        <v>563</v>
      </c>
    </row>
    <row r="98" spans="1:3">
      <c r="A98" s="3" t="s">
        <v>535</v>
      </c>
    </row>
    <row r="99" spans="1:3">
      <c r="A99" s="4" t="s">
        <v>537</v>
      </c>
      <c r="C99" s="6" t="n">
        <v>2</v>
      </c>
    </row>
    <row r="100" spans="1:3">
      <c r="A100" s="4" t="s">
        <v>538</v>
      </c>
      <c r="C100" s="6" t="n">
        <v>11</v>
      </c>
    </row>
    <row r="101" spans="1:3">
      <c r="A101" s="4" t="s">
        <v>564</v>
      </c>
    </row>
    <row r="102" spans="1:3">
      <c r="A102" s="3" t="s">
        <v>535</v>
      </c>
    </row>
    <row r="103" spans="1:3">
      <c r="A103" s="4" t="s">
        <v>537</v>
      </c>
      <c r="C103" s="6" t="n">
        <v>0</v>
      </c>
    </row>
    <row r="104" spans="1:3">
      <c r="A104" s="4" t="s">
        <v>538</v>
      </c>
      <c r="C104" s="6" t="n">
        <v>0</v>
      </c>
    </row>
    <row r="105" spans="1:3">
      <c r="A105" s="4" t="s">
        <v>565</v>
      </c>
    </row>
    <row r="106" spans="1:3">
      <c r="A106" s="3" t="s">
        <v>535</v>
      </c>
    </row>
    <row r="107" spans="1:3">
      <c r="A107" s="4" t="s">
        <v>537</v>
      </c>
      <c r="C107" s="6" t="n">
        <v>2</v>
      </c>
    </row>
    <row r="108" spans="1:3">
      <c r="A108" s="4" t="s">
        <v>566</v>
      </c>
    </row>
    <row r="109" spans="1:3">
      <c r="A109" s="3" t="s">
        <v>535</v>
      </c>
    </row>
    <row r="110" spans="1:3">
      <c r="A110" s="4" t="s">
        <v>537</v>
      </c>
      <c r="C110" s="6" t="n">
        <v>2</v>
      </c>
    </row>
    <row r="111" spans="1:3">
      <c r="A111" s="4" t="s">
        <v>567</v>
      </c>
    </row>
    <row r="112" spans="1:3">
      <c r="A112" s="3" t="s">
        <v>535</v>
      </c>
    </row>
    <row r="113" spans="1:3">
      <c r="A113" s="4" t="s">
        <v>537</v>
      </c>
      <c r="C113" s="6" t="n">
        <v>0</v>
      </c>
    </row>
    <row r="114" spans="1:3">
      <c r="A114" s="4" t="s">
        <v>568</v>
      </c>
    </row>
    <row r="115" spans="1:3">
      <c r="A115" s="3" t="s">
        <v>535</v>
      </c>
    </row>
    <row r="116" spans="1:3">
      <c r="A116" s="4" t="s">
        <v>537</v>
      </c>
      <c r="C116" s="6" t="n">
        <v>0</v>
      </c>
    </row>
    <row r="117" spans="1:3">
      <c r="A117" s="4" t="s">
        <v>569</v>
      </c>
    </row>
    <row r="118" spans="1:3">
      <c r="A118" s="3" t="s">
        <v>535</v>
      </c>
    </row>
    <row r="119" spans="1:3">
      <c r="A119" s="4" t="s">
        <v>537</v>
      </c>
      <c r="C119" s="6" t="n">
        <v>3</v>
      </c>
    </row>
    <row r="120" spans="1:3">
      <c r="A120" s="4" t="s">
        <v>538</v>
      </c>
      <c r="C120" s="6" t="n">
        <v>3</v>
      </c>
    </row>
    <row r="121" spans="1:3">
      <c r="A121" s="4" t="s">
        <v>570</v>
      </c>
    </row>
    <row r="122" spans="1:3">
      <c r="A122" s="3" t="s">
        <v>535</v>
      </c>
    </row>
    <row r="123" spans="1:3">
      <c r="A123" s="4" t="s">
        <v>537</v>
      </c>
      <c r="C123" s="6" t="n">
        <v>3</v>
      </c>
    </row>
    <row r="124" spans="1:3">
      <c r="A124" s="4" t="s">
        <v>538</v>
      </c>
      <c r="C124" s="6" t="n">
        <v>3</v>
      </c>
    </row>
    <row r="125" spans="1:3">
      <c r="A125" s="4" t="s">
        <v>571</v>
      </c>
    </row>
    <row r="126" spans="1:3">
      <c r="A126" s="3" t="s">
        <v>535</v>
      </c>
    </row>
    <row r="127" spans="1:3">
      <c r="A127" s="4" t="s">
        <v>537</v>
      </c>
      <c r="C127" s="6" t="n">
        <v>0</v>
      </c>
    </row>
    <row r="128" spans="1:3">
      <c r="A128" s="4" t="s">
        <v>538</v>
      </c>
      <c r="C128" s="6" t="n">
        <v>0</v>
      </c>
    </row>
    <row r="129" spans="1:3">
      <c r="A129" s="4" t="s">
        <v>572</v>
      </c>
    </row>
    <row r="130" spans="1:3">
      <c r="A130" s="3" t="s">
        <v>535</v>
      </c>
    </row>
    <row r="131" spans="1:3">
      <c r="A131" s="4" t="s">
        <v>537</v>
      </c>
      <c r="C131" s="6" t="n">
        <v>0</v>
      </c>
    </row>
    <row r="132" spans="1:3">
      <c r="A132" s="4" t="s">
        <v>538</v>
      </c>
      <c r="C132" s="6" t="n">
        <v>0</v>
      </c>
    </row>
    <row r="133" spans="1:3">
      <c r="A133" s="4" t="s">
        <v>573</v>
      </c>
    </row>
    <row r="134" spans="1:3">
      <c r="A134" s="3" t="s">
        <v>535</v>
      </c>
    </row>
    <row r="135" spans="1:3">
      <c r="A135" s="4" t="s">
        <v>538</v>
      </c>
      <c r="C135" s="6" t="n">
        <v>5</v>
      </c>
    </row>
    <row r="136" spans="1:3">
      <c r="A136" s="4" t="s">
        <v>574</v>
      </c>
    </row>
    <row r="137" spans="1:3">
      <c r="A137" s="3" t="s">
        <v>535</v>
      </c>
    </row>
    <row r="138" spans="1:3">
      <c r="A138" s="4" t="s">
        <v>538</v>
      </c>
      <c r="C138" s="6" t="n">
        <v>0</v>
      </c>
    </row>
    <row r="139" spans="1:3">
      <c r="A139" s="4" t="s">
        <v>575</v>
      </c>
    </row>
    <row r="140" spans="1:3">
      <c r="A140" s="3" t="s">
        <v>535</v>
      </c>
    </row>
    <row r="141" spans="1:3">
      <c r="A141" s="4" t="s">
        <v>538</v>
      </c>
      <c r="C141" s="6" t="n">
        <v>5</v>
      </c>
    </row>
    <row r="142" spans="1:3">
      <c r="A142" s="4" t="s">
        <v>576</v>
      </c>
    </row>
    <row r="143" spans="1:3">
      <c r="A143" s="3" t="s">
        <v>535</v>
      </c>
    </row>
    <row r="144" spans="1:3">
      <c r="A144" s="4" t="s">
        <v>538</v>
      </c>
      <c r="C144" s="6" t="n">
        <v>0</v>
      </c>
    </row>
    <row r="145" spans="1:3">
      <c r="A145" s="4" t="s">
        <v>577</v>
      </c>
    </row>
    <row r="146" spans="1:3">
      <c r="A146" s="3" t="s">
        <v>535</v>
      </c>
    </row>
    <row r="147" spans="1:3">
      <c r="A147" s="4" t="s">
        <v>538</v>
      </c>
      <c r="C147" s="6" t="n">
        <v>1</v>
      </c>
    </row>
    <row r="148" spans="1:3">
      <c r="A148" s="4" t="s">
        <v>578</v>
      </c>
    </row>
    <row r="149" spans="1:3">
      <c r="A149" s="3" t="s">
        <v>535</v>
      </c>
    </row>
    <row r="150" spans="1:3">
      <c r="A150" s="4" t="s">
        <v>538</v>
      </c>
      <c r="C150" s="6" t="n">
        <v>0</v>
      </c>
    </row>
    <row r="151" spans="1:3">
      <c r="A151" s="4" t="s">
        <v>579</v>
      </c>
    </row>
    <row r="152" spans="1:3">
      <c r="A152" s="3" t="s">
        <v>535</v>
      </c>
    </row>
    <row r="153" spans="1:3">
      <c r="A153" s="4" t="s">
        <v>538</v>
      </c>
      <c r="C153" s="6" t="n">
        <v>1</v>
      </c>
    </row>
    <row r="154" spans="1:3">
      <c r="A154" s="4" t="s">
        <v>580</v>
      </c>
    </row>
    <row r="155" spans="1:3">
      <c r="A155" s="3" t="s">
        <v>535</v>
      </c>
    </row>
    <row r="156" spans="1:3">
      <c r="A156" s="4" t="s">
        <v>538</v>
      </c>
      <c r="C156" s="6" t="n">
        <v>0</v>
      </c>
    </row>
    <row r="157" spans="1:3">
      <c r="A157" s="4" t="s">
        <v>581</v>
      </c>
    </row>
    <row r="158" spans="1:3">
      <c r="A158" s="3" t="s">
        <v>535</v>
      </c>
    </row>
    <row r="159" spans="1:3">
      <c r="A159" s="4" t="s">
        <v>581</v>
      </c>
      <c r="B159" s="6" t="n">
        <v>44</v>
      </c>
      <c r="C159" s="6" t="n">
        <v>51</v>
      </c>
    </row>
    <row r="160" spans="1:3">
      <c r="A160" s="3" t="s">
        <v>540</v>
      </c>
    </row>
    <row r="161" spans="1:3">
      <c r="A161" s="4" t="s">
        <v>582</v>
      </c>
      <c r="B161" s="6" t="n">
        <v>40</v>
      </c>
      <c r="C161" s="6" t="n">
        <v>28</v>
      </c>
    </row>
    <row r="162" spans="1:3">
      <c r="A162" s="4" t="s">
        <v>583</v>
      </c>
    </row>
    <row r="163" spans="1:3">
      <c r="A163" s="3" t="s">
        <v>535</v>
      </c>
    </row>
    <row r="164" spans="1:3">
      <c r="A164" s="4" t="s">
        <v>581</v>
      </c>
      <c r="B164" s="6" t="n">
        <v>0</v>
      </c>
      <c r="C164" s="6" t="n">
        <v>0</v>
      </c>
    </row>
    <row r="165" spans="1:3">
      <c r="A165" s="3" t="s">
        <v>540</v>
      </c>
    </row>
    <row r="166" spans="1:3">
      <c r="A166" s="4" t="s">
        <v>582</v>
      </c>
      <c r="B166" s="6" t="n">
        <v>0</v>
      </c>
      <c r="C166" s="6" t="n">
        <v>0</v>
      </c>
    </row>
    <row r="167" spans="1:3">
      <c r="A167" s="4" t="s">
        <v>584</v>
      </c>
    </row>
    <row r="168" spans="1:3">
      <c r="A168" s="3" t="s">
        <v>535</v>
      </c>
    </row>
    <row r="169" spans="1:3">
      <c r="A169" s="4" t="s">
        <v>581</v>
      </c>
      <c r="B169" s="6" t="n">
        <v>44</v>
      </c>
      <c r="C169" s="6" t="n">
        <v>51</v>
      </c>
    </row>
    <row r="170" spans="1:3">
      <c r="A170" s="3" t="s">
        <v>540</v>
      </c>
    </row>
    <row r="171" spans="1:3">
      <c r="A171" s="4" t="s">
        <v>582</v>
      </c>
      <c r="B171" s="6" t="n">
        <v>40</v>
      </c>
      <c r="C171" s="6" t="n">
        <v>28</v>
      </c>
    </row>
    <row r="172" spans="1:3">
      <c r="A172" s="4" t="s">
        <v>585</v>
      </c>
    </row>
    <row r="173" spans="1:3">
      <c r="A173" s="3" t="s">
        <v>535</v>
      </c>
    </row>
    <row r="174" spans="1:3">
      <c r="A174" s="4" t="s">
        <v>581</v>
      </c>
      <c r="B174" s="6" t="n">
        <v>0</v>
      </c>
      <c r="C174" s="6" t="n">
        <v>0</v>
      </c>
    </row>
    <row r="175" spans="1:3">
      <c r="A175" s="3" t="s">
        <v>540</v>
      </c>
    </row>
    <row r="176" spans="1:3">
      <c r="A176" s="4" t="s">
        <v>582</v>
      </c>
      <c r="B176" s="6" t="n">
        <v>0</v>
      </c>
      <c r="C176" s="6" t="n">
        <v>0</v>
      </c>
    </row>
    <row r="177" spans="1:3">
      <c r="A177" s="4" t="s">
        <v>586</v>
      </c>
    </row>
    <row r="178" spans="1:3">
      <c r="A178" s="3" t="s">
        <v>535</v>
      </c>
    </row>
    <row r="179" spans="1:3">
      <c r="A179" s="4" t="s">
        <v>581</v>
      </c>
      <c r="B179" s="6" t="n">
        <v>2</v>
      </c>
      <c r="C179" s="6" t="n">
        <v>16</v>
      </c>
    </row>
    <row r="180" spans="1:3">
      <c r="A180" s="3" t="s">
        <v>540</v>
      </c>
    </row>
    <row r="181" spans="1:3">
      <c r="A181" s="4" t="s">
        <v>582</v>
      </c>
      <c r="B181" s="6" t="n">
        <v>65</v>
      </c>
    </row>
    <row r="182" spans="1:3">
      <c r="A182" s="4" t="s">
        <v>587</v>
      </c>
    </row>
    <row r="183" spans="1:3">
      <c r="A183" s="3" t="s">
        <v>535</v>
      </c>
    </row>
    <row r="184" spans="1:3">
      <c r="A184" s="4" t="s">
        <v>581</v>
      </c>
      <c r="B184" s="6" t="n">
        <v>0</v>
      </c>
      <c r="C184" s="6" t="n">
        <v>0</v>
      </c>
    </row>
    <row r="185" spans="1:3">
      <c r="A185" s="3" t="s">
        <v>540</v>
      </c>
    </row>
    <row r="186" spans="1:3">
      <c r="A186" s="4" t="s">
        <v>582</v>
      </c>
      <c r="B186" s="6" t="n">
        <v>0</v>
      </c>
    </row>
    <row r="187" spans="1:3">
      <c r="A187" s="4" t="s">
        <v>588</v>
      </c>
    </row>
    <row r="188" spans="1:3">
      <c r="A188" s="3" t="s">
        <v>535</v>
      </c>
    </row>
    <row r="189" spans="1:3">
      <c r="A189" s="4" t="s">
        <v>581</v>
      </c>
      <c r="B189" s="6" t="n">
        <v>2</v>
      </c>
      <c r="C189" s="6" t="n">
        <v>16</v>
      </c>
    </row>
    <row r="190" spans="1:3">
      <c r="A190" s="3" t="s">
        <v>540</v>
      </c>
    </row>
    <row r="191" spans="1:3">
      <c r="A191" s="4" t="s">
        <v>582</v>
      </c>
      <c r="B191" s="6" t="n">
        <v>65</v>
      </c>
    </row>
    <row r="192" spans="1:3">
      <c r="A192" s="4" t="s">
        <v>589</v>
      </c>
    </row>
    <row r="193" spans="1:3">
      <c r="A193" s="3" t="s">
        <v>535</v>
      </c>
    </row>
    <row r="194" spans="1:3">
      <c r="A194" s="4" t="s">
        <v>581</v>
      </c>
      <c r="B194" s="6" t="n">
        <v>0</v>
      </c>
      <c r="C194" s="7" t="n">
        <v>0</v>
      </c>
    </row>
    <row r="195" spans="1:3">
      <c r="A195" s="3" t="s">
        <v>540</v>
      </c>
    </row>
    <row r="196" spans="1:3">
      <c r="A196" s="4" t="s">
        <v>582</v>
      </c>
      <c r="B19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3</v>
      </c>
    </row>
    <row r="2" spans="1:3">
      <c r="A2" s="4" t="s">
        <v>591</v>
      </c>
    </row>
    <row r="3" spans="1:3">
      <c r="A3" s="3" t="s">
        <v>592</v>
      </c>
    </row>
    <row r="4" spans="1:3">
      <c r="A4" s="4" t="s">
        <v>593</v>
      </c>
      <c r="B4" s="4" t="s">
        <v>594</v>
      </c>
    </row>
    <row r="5" spans="1:3">
      <c r="A5" s="4" t="s">
        <v>595</v>
      </c>
    </row>
    <row r="6" spans="1:3">
      <c r="A6" s="3" t="s">
        <v>592</v>
      </c>
    </row>
    <row r="7" spans="1:3">
      <c r="A7" s="4" t="s">
        <v>593</v>
      </c>
      <c r="B7" s="4" t="s">
        <v>596</v>
      </c>
    </row>
    <row r="8" spans="1:3">
      <c r="A8" s="4" t="s">
        <v>597</v>
      </c>
    </row>
    <row r="9" spans="1:3">
      <c r="A9" s="3" t="s">
        <v>592</v>
      </c>
    </row>
    <row r="10" spans="1:3">
      <c r="A10" s="4" t="s">
        <v>593</v>
      </c>
      <c r="B10" s="4" t="s">
        <v>598</v>
      </c>
    </row>
    <row r="11" spans="1:3">
      <c r="A11" s="4" t="s">
        <v>599</v>
      </c>
    </row>
    <row r="12" spans="1:3">
      <c r="A12" s="3" t="s">
        <v>592</v>
      </c>
    </row>
    <row r="13" spans="1:3">
      <c r="A13" s="4" t="s">
        <v>85</v>
      </c>
      <c r="B13" s="7" t="n">
        <v>10522</v>
      </c>
      <c r="C13" s="7" t="n">
        <v>10672</v>
      </c>
    </row>
    <row r="14" spans="1:3">
      <c r="A14" s="4" t="s">
        <v>600</v>
      </c>
    </row>
    <row r="15" spans="1:3">
      <c r="A15" s="3" t="s">
        <v>592</v>
      </c>
    </row>
    <row r="16" spans="1:3">
      <c r="A16" s="4" t="s">
        <v>85</v>
      </c>
      <c r="B16" s="6" t="n">
        <v>33</v>
      </c>
      <c r="C16" s="6" t="n">
        <v>31</v>
      </c>
    </row>
    <row r="17" spans="1:3">
      <c r="A17" s="4" t="s">
        <v>601</v>
      </c>
    </row>
    <row r="18" spans="1:3">
      <c r="A18" s="3" t="s">
        <v>592</v>
      </c>
    </row>
    <row r="19" spans="1:3">
      <c r="A19" s="4" t="s">
        <v>85</v>
      </c>
      <c r="B19" s="6" t="n">
        <v>4824</v>
      </c>
      <c r="C19" s="6" t="n">
        <v>4982</v>
      </c>
    </row>
    <row r="20" spans="1:3">
      <c r="A20" s="4" t="s">
        <v>602</v>
      </c>
    </row>
    <row r="21" spans="1:3">
      <c r="A21" s="3" t="s">
        <v>592</v>
      </c>
    </row>
    <row r="22" spans="1:3">
      <c r="A22" s="4" t="s">
        <v>85</v>
      </c>
      <c r="B22" s="6" t="n">
        <v>2424</v>
      </c>
      <c r="C22" s="6" t="n">
        <v>2448</v>
      </c>
    </row>
    <row r="23" spans="1:3">
      <c r="A23" s="4" t="s">
        <v>603</v>
      </c>
    </row>
    <row r="24" spans="1:3">
      <c r="A24" s="3" t="s">
        <v>592</v>
      </c>
    </row>
    <row r="25" spans="1:3">
      <c r="A25" s="4" t="s">
        <v>85</v>
      </c>
      <c r="B25" s="6" t="n">
        <v>958</v>
      </c>
      <c r="C25" s="6" t="n">
        <v>931</v>
      </c>
    </row>
    <row r="26" spans="1:3">
      <c r="A26" s="4" t="s">
        <v>604</v>
      </c>
    </row>
    <row r="27" spans="1:3">
      <c r="A27" s="3" t="s">
        <v>592</v>
      </c>
    </row>
    <row r="28" spans="1:3">
      <c r="A28" s="4" t="s">
        <v>85</v>
      </c>
      <c r="B28" s="6" t="n">
        <v>2283</v>
      </c>
      <c r="C28" s="6" t="n">
        <v>2280</v>
      </c>
    </row>
    <row r="29" spans="1:3">
      <c r="A29" s="4" t="s">
        <v>605</v>
      </c>
    </row>
    <row r="30" spans="1:3">
      <c r="A30" s="3" t="s">
        <v>592</v>
      </c>
    </row>
    <row r="31" spans="1:3">
      <c r="A31" s="4" t="s">
        <v>85</v>
      </c>
      <c r="B31" s="6" t="n">
        <v>10430</v>
      </c>
      <c r="C31" s="6" t="n">
        <v>10851</v>
      </c>
    </row>
    <row r="32" spans="1:3">
      <c r="A32" s="4" t="s">
        <v>606</v>
      </c>
    </row>
    <row r="33" spans="1:3">
      <c r="A33" s="3" t="s">
        <v>592</v>
      </c>
    </row>
    <row r="34" spans="1:3">
      <c r="A34" s="4" t="s">
        <v>85</v>
      </c>
      <c r="B34" s="6" t="n">
        <v>31</v>
      </c>
      <c r="C34" s="6" t="n">
        <v>34</v>
      </c>
    </row>
    <row r="35" spans="1:3">
      <c r="A35" s="4" t="s">
        <v>607</v>
      </c>
    </row>
    <row r="36" spans="1:3">
      <c r="A36" s="3" t="s">
        <v>592</v>
      </c>
    </row>
    <row r="37" spans="1:3">
      <c r="A37" s="4" t="s">
        <v>85</v>
      </c>
      <c r="B37" s="6" t="n">
        <v>4780</v>
      </c>
      <c r="C37" s="6" t="n">
        <v>5013</v>
      </c>
    </row>
    <row r="38" spans="1:3">
      <c r="A38" s="4" t="s">
        <v>608</v>
      </c>
    </row>
    <row r="39" spans="1:3">
      <c r="A39" s="3" t="s">
        <v>592</v>
      </c>
    </row>
    <row r="40" spans="1:3">
      <c r="A40" s="4" t="s">
        <v>85</v>
      </c>
      <c r="B40" s="6" t="n">
        <v>2370</v>
      </c>
      <c r="C40" s="6" t="n">
        <v>2452</v>
      </c>
    </row>
    <row r="41" spans="1:3">
      <c r="A41" s="4" t="s">
        <v>609</v>
      </c>
    </row>
    <row r="42" spans="1:3">
      <c r="A42" s="3" t="s">
        <v>592</v>
      </c>
    </row>
    <row r="43" spans="1:3">
      <c r="A43" s="4" t="s">
        <v>85</v>
      </c>
      <c r="B43" s="6" t="n">
        <v>986</v>
      </c>
      <c r="C43" s="6" t="n">
        <v>1114</v>
      </c>
    </row>
    <row r="44" spans="1:3">
      <c r="A44" s="4" t="s">
        <v>610</v>
      </c>
    </row>
    <row r="45" spans="1:3">
      <c r="A45" s="3" t="s">
        <v>592</v>
      </c>
    </row>
    <row r="46" spans="1:3">
      <c r="A46" s="4" t="s">
        <v>85</v>
      </c>
      <c r="B46" s="7" t="n">
        <v>2263</v>
      </c>
      <c r="C46" s="7" t="n">
        <v>22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611</v>
      </c>
      <c r="B1" s="2" t="s">
        <v>464</v>
      </c>
    </row>
    <row r="2" spans="1:2">
      <c r="A2" s="3" t="s">
        <v>238</v>
      </c>
    </row>
    <row r="3" spans="1:2">
      <c r="A3" s="4" t="s">
        <v>612</v>
      </c>
      <c r="B3" s="7" t="n">
        <v>0</v>
      </c>
    </row>
    <row r="4" spans="1:2">
      <c r="A4" s="4" t="s">
        <v>613</v>
      </c>
      <c r="B4" s="6" t="n">
        <v>0</v>
      </c>
    </row>
    <row r="5" spans="1:2">
      <c r="A5" s="4" t="s">
        <v>614</v>
      </c>
      <c r="B5" s="6" t="n">
        <v>0</v>
      </c>
    </row>
    <row r="6" spans="1:2">
      <c r="A6" s="4" t="s">
        <v>615</v>
      </c>
      <c r="B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64</v>
      </c>
    </row>
    <row r="2" spans="1:2">
      <c r="A2" s="3" t="s">
        <v>241</v>
      </c>
    </row>
    <row r="3" spans="1:2">
      <c r="A3" s="4" t="s">
        <v>617</v>
      </c>
      <c r="B3" s="7" t="n">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5"/>
  </cols>
  <sheetData>
    <row r="1" spans="1:4">
      <c r="A1" s="1" t="s">
        <v>618</v>
      </c>
      <c r="B1" s="2" t="s">
        <v>2</v>
      </c>
      <c r="C1" s="2" t="s">
        <v>63</v>
      </c>
      <c r="D1" s="2" t="s">
        <v>619</v>
      </c>
    </row>
    <row r="2" spans="1:4">
      <c r="A2" s="3" t="s">
        <v>592</v>
      </c>
    </row>
    <row r="3" spans="1:4">
      <c r="A3" s="4" t="s">
        <v>620</v>
      </c>
      <c r="B3" s="7" t="n">
        <v>10694000000</v>
      </c>
      <c r="C3" s="7" t="n">
        <v>11375000000</v>
      </c>
    </row>
    <row r="4" spans="1:4">
      <c r="A4" s="4" t="s">
        <v>621</v>
      </c>
      <c r="B4" s="6" t="n">
        <v>-172000000</v>
      </c>
      <c r="C4" s="6" t="n">
        <v>-203000000</v>
      </c>
    </row>
    <row r="5" spans="1:4">
      <c r="A5" s="4" t="s">
        <v>622</v>
      </c>
      <c r="B5" s="6" t="n">
        <v>10522000000</v>
      </c>
      <c r="C5" s="6" t="n">
        <v>11172000000</v>
      </c>
    </row>
    <row r="6" spans="1:4">
      <c r="A6" s="4" t="s">
        <v>623</v>
      </c>
      <c r="B6" s="6" t="n">
        <v>-276000000</v>
      </c>
      <c r="C6" s="6" t="n">
        <v>-179000000</v>
      </c>
    </row>
    <row r="7" spans="1:4">
      <c r="A7" s="4" t="s">
        <v>85</v>
      </c>
      <c r="B7" s="7" t="n">
        <v>10246000000</v>
      </c>
      <c r="C7" s="6" t="n">
        <v>10993000000</v>
      </c>
    </row>
    <row r="8" spans="1:4">
      <c r="A8" s="4" t="s">
        <v>591</v>
      </c>
    </row>
    <row r="9" spans="1:4">
      <c r="A9" s="3" t="s">
        <v>592</v>
      </c>
    </row>
    <row r="10" spans="1:4">
      <c r="A10" s="4" t="s">
        <v>593</v>
      </c>
      <c r="B10" s="4" t="s">
        <v>594</v>
      </c>
    </row>
    <row r="11" spans="1:4">
      <c r="A11" s="4" t="s">
        <v>620</v>
      </c>
      <c r="B11" s="7" t="n">
        <v>35000000</v>
      </c>
      <c r="C11" s="6" t="n">
        <v>35000000</v>
      </c>
    </row>
    <row r="12" spans="1:4">
      <c r="A12" s="4" t="s">
        <v>624</v>
      </c>
    </row>
    <row r="13" spans="1:4">
      <c r="A13" s="3" t="s">
        <v>592</v>
      </c>
    </row>
    <row r="14" spans="1:4">
      <c r="A14" s="4" t="s">
        <v>620</v>
      </c>
      <c r="B14" s="6" t="n">
        <v>0</v>
      </c>
      <c r="C14" s="6" t="n">
        <v>500000000</v>
      </c>
    </row>
    <row r="15" spans="1:4">
      <c r="A15" s="4" t="s">
        <v>625</v>
      </c>
    </row>
    <row r="16" spans="1:4">
      <c r="A16" s="3" t="s">
        <v>592</v>
      </c>
    </row>
    <row r="17" spans="1:4">
      <c r="A17" s="4" t="s">
        <v>620</v>
      </c>
      <c r="B17" s="6" t="n">
        <v>4834000000</v>
      </c>
      <c r="C17" s="6" t="n">
        <v>4991000000</v>
      </c>
    </row>
    <row r="18" spans="1:4">
      <c r="A18" s="4" t="s">
        <v>626</v>
      </c>
    </row>
    <row r="19" spans="1:4">
      <c r="A19" s="3" t="s">
        <v>592</v>
      </c>
    </row>
    <row r="20" spans="1:4">
      <c r="A20" s="4" t="s">
        <v>620</v>
      </c>
      <c r="B20" s="7" t="n">
        <v>2425000000</v>
      </c>
      <c r="C20" s="6" t="n">
        <v>2449000000</v>
      </c>
    </row>
    <row r="21" spans="1:4">
      <c r="A21" s="4" t="s">
        <v>595</v>
      </c>
    </row>
    <row r="22" spans="1:4">
      <c r="A22" s="3" t="s">
        <v>592</v>
      </c>
    </row>
    <row r="23" spans="1:4">
      <c r="A23" s="4" t="s">
        <v>593</v>
      </c>
      <c r="B23" s="4" t="s">
        <v>596</v>
      </c>
    </row>
    <row r="24" spans="1:4">
      <c r="A24" s="4" t="s">
        <v>597</v>
      </c>
    </row>
    <row r="25" spans="1:4">
      <c r="A25" s="3" t="s">
        <v>592</v>
      </c>
    </row>
    <row r="26" spans="1:4">
      <c r="A26" s="4" t="s">
        <v>593</v>
      </c>
      <c r="B26" s="4" t="s">
        <v>598</v>
      </c>
    </row>
    <row r="27" spans="1:4">
      <c r="A27" s="4" t="s">
        <v>620</v>
      </c>
      <c r="B27" s="7" t="n">
        <v>2300000000</v>
      </c>
      <c r="C27" s="6" t="n">
        <v>2300000000</v>
      </c>
      <c r="D27" s="7" t="n">
        <v>2300000000</v>
      </c>
    </row>
    <row r="28" spans="1:4">
      <c r="A28" s="4" t="s">
        <v>627</v>
      </c>
    </row>
    <row r="29" spans="1:4">
      <c r="A29" s="3" t="s">
        <v>592</v>
      </c>
    </row>
    <row r="30" spans="1:4">
      <c r="A30" s="4" t="s">
        <v>593</v>
      </c>
      <c r="B30" s="4" t="s">
        <v>596</v>
      </c>
    </row>
    <row r="31" spans="1:4">
      <c r="A31" s="4" t="s">
        <v>620</v>
      </c>
      <c r="B31" s="7" t="n">
        <v>1100000000</v>
      </c>
      <c r="C31" s="7" t="n">
        <v>1100000000</v>
      </c>
    </row>
    <row r="32" spans="1:4">
      <c r="A32" s="4" t="s">
        <v>621</v>
      </c>
      <c r="B32" s="7" t="n">
        <v>-14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28</v>
      </c>
      <c r="B1" s="2" t="s">
        <v>1</v>
      </c>
    </row>
    <row r="2" spans="1:4">
      <c r="B2" s="2" t="s">
        <v>2</v>
      </c>
      <c r="C2" s="2" t="s">
        <v>63</v>
      </c>
      <c r="D2" s="2" t="s">
        <v>619</v>
      </c>
    </row>
    <row r="3" spans="1:4">
      <c r="A3" s="3" t="s">
        <v>592</v>
      </c>
    </row>
    <row r="4" spans="1:4">
      <c r="A4" s="4" t="s">
        <v>620</v>
      </c>
      <c r="B4" s="7" t="n">
        <v>10694000000</v>
      </c>
      <c r="C4" s="7" t="n">
        <v>11375000000</v>
      </c>
    </row>
    <row r="5" spans="1:4">
      <c r="A5" s="4" t="s">
        <v>621</v>
      </c>
      <c r="B5" s="6" t="n">
        <v>172000000</v>
      </c>
      <c r="C5" s="6" t="n">
        <v>203000000</v>
      </c>
    </row>
    <row r="6" spans="1:4">
      <c r="A6" s="4" t="s">
        <v>625</v>
      </c>
    </row>
    <row r="7" spans="1:4">
      <c r="A7" s="3" t="s">
        <v>592</v>
      </c>
    </row>
    <row r="8" spans="1:4">
      <c r="A8" s="4" t="s">
        <v>629</v>
      </c>
      <c r="B8" s="6" t="n">
        <v>10000000</v>
      </c>
    </row>
    <row r="9" spans="1:4">
      <c r="A9" s="4" t="s">
        <v>620</v>
      </c>
      <c r="B9" s="6" t="n">
        <v>4834000000</v>
      </c>
      <c r="C9" s="6" t="n">
        <v>4991000000</v>
      </c>
    </row>
    <row r="10" spans="1:4">
      <c r="A10" s="4" t="s">
        <v>624</v>
      </c>
    </row>
    <row r="11" spans="1:4">
      <c r="A11" s="3" t="s">
        <v>592</v>
      </c>
    </row>
    <row r="12" spans="1:4">
      <c r="A12" s="4" t="s">
        <v>630</v>
      </c>
      <c r="B12" s="6" t="n">
        <v>2250000000</v>
      </c>
    </row>
    <row r="13" spans="1:4">
      <c r="A13" s="4" t="s">
        <v>620</v>
      </c>
      <c r="B13" s="7" t="n">
        <v>0</v>
      </c>
      <c r="C13" s="6" t="n">
        <v>500000000</v>
      </c>
    </row>
    <row r="14" spans="1:4">
      <c r="A14" s="4" t="s">
        <v>631</v>
      </c>
      <c r="B14" s="9" t="n">
        <v>3.5</v>
      </c>
    </row>
    <row r="15" spans="1:4">
      <c r="A15" s="4" t="s">
        <v>626</v>
      </c>
    </row>
    <row r="16" spans="1:4">
      <c r="A16" s="3" t="s">
        <v>592</v>
      </c>
    </row>
    <row r="17" spans="1:4">
      <c r="A17" s="4" t="s">
        <v>629</v>
      </c>
      <c r="B17" s="7" t="n">
        <v>1000000</v>
      </c>
    </row>
    <row r="18" spans="1:4">
      <c r="A18" s="4" t="s">
        <v>620</v>
      </c>
      <c r="B18" s="7" t="n">
        <v>2425000000</v>
      </c>
      <c r="C18" s="6" t="n">
        <v>2449000000</v>
      </c>
    </row>
    <row r="19" spans="1:4">
      <c r="A19" s="4" t="s">
        <v>595</v>
      </c>
    </row>
    <row r="20" spans="1:4">
      <c r="A20" s="3" t="s">
        <v>592</v>
      </c>
    </row>
    <row r="21" spans="1:4">
      <c r="A21" s="4" t="s">
        <v>593</v>
      </c>
      <c r="B21" s="4" t="s">
        <v>596</v>
      </c>
    </row>
    <row r="22" spans="1:4">
      <c r="A22" s="4" t="s">
        <v>597</v>
      </c>
    </row>
    <row r="23" spans="1:4">
      <c r="A23" s="3" t="s">
        <v>592</v>
      </c>
    </row>
    <row r="24" spans="1:4">
      <c r="A24" s="4" t="s">
        <v>629</v>
      </c>
      <c r="B24" s="7" t="n">
        <v>17000000</v>
      </c>
    </row>
    <row r="25" spans="1:4">
      <c r="A25" s="4" t="s">
        <v>620</v>
      </c>
      <c r="B25" s="7" t="n">
        <v>2300000000</v>
      </c>
      <c r="C25" s="6" t="n">
        <v>2300000000</v>
      </c>
      <c r="D25" s="7" t="n">
        <v>2300000000</v>
      </c>
    </row>
    <row r="26" spans="1:4">
      <c r="A26" s="4" t="s">
        <v>593</v>
      </c>
      <c r="B26" s="4" t="s">
        <v>598</v>
      </c>
    </row>
    <row r="27" spans="1:4">
      <c r="A27" s="4" t="s">
        <v>591</v>
      </c>
    </row>
    <row r="28" spans="1:4">
      <c r="A28" s="3" t="s">
        <v>592</v>
      </c>
    </row>
    <row r="29" spans="1:4">
      <c r="A29" s="4" t="s">
        <v>629</v>
      </c>
      <c r="B29" s="7" t="n">
        <v>2000000</v>
      </c>
    </row>
    <row r="30" spans="1:4">
      <c r="A30" s="4" t="s">
        <v>620</v>
      </c>
      <c r="B30" s="7" t="n">
        <v>35000000</v>
      </c>
      <c r="C30" s="6" t="n">
        <v>35000000</v>
      </c>
    </row>
    <row r="31" spans="1:4">
      <c r="A31" s="4" t="s">
        <v>593</v>
      </c>
      <c r="B31" s="4" t="s">
        <v>594</v>
      </c>
    </row>
    <row r="32" spans="1:4">
      <c r="A32" s="4" t="s">
        <v>632</v>
      </c>
      <c r="B32" s="10" t="n">
        <v>10.9006</v>
      </c>
    </row>
    <row r="33" spans="1:4">
      <c r="A33" s="4" t="s">
        <v>633</v>
      </c>
      <c r="B33" s="10" t="n">
        <v>2.602</v>
      </c>
    </row>
    <row r="34" spans="1:4">
      <c r="A34" s="4" t="s">
        <v>634</v>
      </c>
      <c r="B34" s="8" t="n">
        <v>735.79</v>
      </c>
    </row>
    <row r="35" spans="1:4">
      <c r="A35" s="4" t="s">
        <v>635</v>
      </c>
    </row>
    <row r="36" spans="1:4">
      <c r="A36" s="3" t="s">
        <v>592</v>
      </c>
    </row>
    <row r="37" spans="1:4">
      <c r="A37" s="4" t="s">
        <v>636</v>
      </c>
      <c r="B37" s="9" t="n">
        <v>4.25</v>
      </c>
    </row>
    <row r="38" spans="1:4">
      <c r="A38" s="4" t="s">
        <v>637</v>
      </c>
    </row>
    <row r="39" spans="1:4">
      <c r="A39" s="3" t="s">
        <v>592</v>
      </c>
    </row>
    <row r="40" spans="1:4">
      <c r="A40" s="4" t="s">
        <v>636</v>
      </c>
      <c r="B40" s="6" t="n">
        <v>4</v>
      </c>
    </row>
    <row r="41" spans="1:4">
      <c r="A41" s="4" t="s">
        <v>638</v>
      </c>
    </row>
    <row r="42" spans="1:4">
      <c r="A42" s="3" t="s">
        <v>592</v>
      </c>
    </row>
    <row r="43" spans="1:4">
      <c r="A43" s="4" t="s">
        <v>636</v>
      </c>
      <c r="B43" s="9" t="n">
        <v>3.75</v>
      </c>
    </row>
    <row r="44" spans="1:4">
      <c r="A44" s="4" t="s">
        <v>639</v>
      </c>
    </row>
    <row r="45" spans="1:4">
      <c r="A45" s="3" t="s">
        <v>592</v>
      </c>
    </row>
    <row r="46" spans="1:4">
      <c r="A46" s="4" t="s">
        <v>636</v>
      </c>
      <c r="B46" s="9" t="n">
        <v>3.5</v>
      </c>
    </row>
    <row r="47" spans="1:4">
      <c r="A47" s="4" t="s">
        <v>640</v>
      </c>
    </row>
    <row r="48" spans="1:4">
      <c r="A48" s="3" t="s">
        <v>592</v>
      </c>
    </row>
    <row r="49" spans="1:4">
      <c r="A49" s="4" t="s">
        <v>636</v>
      </c>
      <c r="B49" s="9" t="n">
        <v>3.25</v>
      </c>
    </row>
    <row r="50" spans="1:4">
      <c r="A50" s="4" t="s">
        <v>641</v>
      </c>
    </row>
    <row r="51" spans="1:4">
      <c r="A51" s="3" t="s">
        <v>592</v>
      </c>
    </row>
    <row r="52" spans="1:4">
      <c r="A52" s="4" t="s">
        <v>642</v>
      </c>
      <c r="B52" s="4" t="s">
        <v>643</v>
      </c>
    </row>
    <row r="53" spans="1:4">
      <c r="A53" s="4" t="s">
        <v>644</v>
      </c>
      <c r="B53" s="4" t="s">
        <v>645</v>
      </c>
    </row>
    <row r="54" spans="1:4">
      <c r="A54" s="4" t="s">
        <v>646</v>
      </c>
    </row>
    <row r="55" spans="1:4">
      <c r="A55" s="3" t="s">
        <v>592</v>
      </c>
    </row>
    <row r="56" spans="1:4">
      <c r="A56" s="4" t="s">
        <v>642</v>
      </c>
      <c r="B56" s="4" t="s">
        <v>643</v>
      </c>
    </row>
    <row r="57" spans="1:4">
      <c r="A57" s="4" t="s">
        <v>647</v>
      </c>
    </row>
    <row r="58" spans="1:4">
      <c r="A58" s="3" t="s">
        <v>592</v>
      </c>
    </row>
    <row r="59" spans="1:4">
      <c r="A59" s="4" t="s">
        <v>642</v>
      </c>
      <c r="B59" s="4" t="s">
        <v>643</v>
      </c>
    </row>
    <row r="60" spans="1:4">
      <c r="A60" s="4" t="s">
        <v>648</v>
      </c>
      <c r="B60" s="4" t="s">
        <v>649</v>
      </c>
    </row>
    <row r="61" spans="1:4">
      <c r="A61" s="4" t="s">
        <v>644</v>
      </c>
      <c r="B61" s="4" t="s">
        <v>650</v>
      </c>
    </row>
    <row r="62" spans="1:4">
      <c r="A62" s="4" t="s">
        <v>651</v>
      </c>
    </row>
    <row r="63" spans="1:4">
      <c r="A63" s="3" t="s">
        <v>592</v>
      </c>
    </row>
    <row r="64" spans="1:4">
      <c r="A64" s="4" t="s">
        <v>648</v>
      </c>
      <c r="B64" s="4" t="s">
        <v>652</v>
      </c>
    </row>
    <row r="65" spans="1:4">
      <c r="A65" s="4" t="s">
        <v>653</v>
      </c>
    </row>
    <row r="66" spans="1:4">
      <c r="A66" s="3" t="s">
        <v>592</v>
      </c>
    </row>
    <row r="67" spans="1:4">
      <c r="A67" s="4" t="s">
        <v>648</v>
      </c>
      <c r="B67" s="4" t="s">
        <v>654</v>
      </c>
    </row>
    <row r="68" spans="1:4">
      <c r="A68" s="4" t="s">
        <v>655</v>
      </c>
    </row>
    <row r="69" spans="1:4">
      <c r="A69" s="3" t="s">
        <v>592</v>
      </c>
    </row>
    <row r="70" spans="1:4">
      <c r="A70" s="4" t="s">
        <v>648</v>
      </c>
      <c r="B70" s="4" t="s">
        <v>654</v>
      </c>
    </row>
    <row r="71" spans="1:4">
      <c r="A71" s="4" t="s">
        <v>656</v>
      </c>
    </row>
    <row r="72" spans="1:4">
      <c r="A72" s="3" t="s">
        <v>592</v>
      </c>
    </row>
    <row r="73" spans="1:4">
      <c r="A73" s="4" t="s">
        <v>648</v>
      </c>
      <c r="B73" s="4" t="s">
        <v>657</v>
      </c>
    </row>
    <row r="74" spans="1:4">
      <c r="A74" s="4" t="s">
        <v>658</v>
      </c>
    </row>
    <row r="75" spans="1:4">
      <c r="A75" s="3" t="s">
        <v>592</v>
      </c>
    </row>
    <row r="76" spans="1:4">
      <c r="A76" s="4" t="s">
        <v>648</v>
      </c>
      <c r="B76" s="4" t="s">
        <v>657</v>
      </c>
    </row>
    <row r="77" spans="1:4">
      <c r="A77" s="4" t="s">
        <v>659</v>
      </c>
    </row>
    <row r="78" spans="1:4">
      <c r="A78" s="3" t="s">
        <v>592</v>
      </c>
    </row>
    <row r="79" spans="1:4">
      <c r="A79" s="4" t="s">
        <v>648</v>
      </c>
      <c r="B79" s="4" t="s">
        <v>660</v>
      </c>
    </row>
    <row r="80" spans="1:4">
      <c r="A80" s="4" t="s">
        <v>661</v>
      </c>
    </row>
    <row r="81" spans="1:4">
      <c r="A81" s="3" t="s">
        <v>592</v>
      </c>
    </row>
    <row r="82" spans="1:4">
      <c r="A82" s="4" t="s">
        <v>648</v>
      </c>
      <c r="B82" s="4" t="s">
        <v>660</v>
      </c>
    </row>
    <row r="83" spans="1:4">
      <c r="A83" s="4" t="s">
        <v>662</v>
      </c>
    </row>
    <row r="84" spans="1:4">
      <c r="A84" s="3" t="s">
        <v>592</v>
      </c>
    </row>
    <row r="85" spans="1:4">
      <c r="A85" s="4" t="s">
        <v>648</v>
      </c>
      <c r="B85" s="4" t="s">
        <v>663</v>
      </c>
    </row>
    <row r="86" spans="1:4">
      <c r="A86" s="4" t="s">
        <v>664</v>
      </c>
    </row>
    <row r="87" spans="1:4">
      <c r="A87" s="3" t="s">
        <v>592</v>
      </c>
    </row>
    <row r="88" spans="1:4">
      <c r="A88" s="4" t="s">
        <v>648</v>
      </c>
      <c r="B88" s="4" t="s">
        <v>663</v>
      </c>
    </row>
    <row r="89" spans="1:4">
      <c r="A89" s="4" t="s">
        <v>665</v>
      </c>
    </row>
    <row r="90" spans="1:4">
      <c r="A90" s="3" t="s">
        <v>592</v>
      </c>
    </row>
    <row r="91" spans="1:4">
      <c r="A91" s="4" t="s">
        <v>666</v>
      </c>
      <c r="B91" s="4" t="s">
        <v>667</v>
      </c>
    </row>
    <row r="92" spans="1:4">
      <c r="A92" s="4" t="s">
        <v>668</v>
      </c>
    </row>
    <row r="93" spans="1:4">
      <c r="A93" s="3" t="s">
        <v>592</v>
      </c>
    </row>
    <row r="94" spans="1:4">
      <c r="A94" s="4" t="s">
        <v>666</v>
      </c>
      <c r="B94" s="4" t="s">
        <v>669</v>
      </c>
    </row>
    <row r="95" spans="1:4">
      <c r="A95" s="4" t="s">
        <v>627</v>
      </c>
    </row>
    <row r="96" spans="1:4">
      <c r="A96" s="3" t="s">
        <v>592</v>
      </c>
    </row>
    <row r="97" spans="1:4">
      <c r="A97" s="4" t="s">
        <v>629</v>
      </c>
      <c r="B97" s="7" t="n">
        <v>18000000</v>
      </c>
    </row>
    <row r="98" spans="1:4">
      <c r="A98" s="4" t="s">
        <v>620</v>
      </c>
      <c r="B98" s="7" t="n">
        <v>1100000000</v>
      </c>
      <c r="C98" s="7" t="n">
        <v>1100000000</v>
      </c>
    </row>
    <row r="99" spans="1:4">
      <c r="A99" s="4" t="s">
        <v>593</v>
      </c>
      <c r="B99" s="4" t="s">
        <v>596</v>
      </c>
    </row>
    <row r="100" spans="1:4">
      <c r="A100" s="4" t="s">
        <v>670</v>
      </c>
      <c r="D100" s="8" t="n">
        <v>121.91</v>
      </c>
    </row>
    <row r="101" spans="1:4">
      <c r="A101" s="4" t="s">
        <v>671</v>
      </c>
      <c r="B101" s="7" t="n">
        <v>165000000</v>
      </c>
    </row>
    <row r="102" spans="1:4">
      <c r="A102" s="4" t="s">
        <v>192</v>
      </c>
      <c r="B102" s="6" t="n">
        <v>15000000</v>
      </c>
    </row>
    <row r="103" spans="1:4">
      <c r="A103" s="4" t="s">
        <v>672</v>
      </c>
      <c r="B103" s="6" t="n">
        <v>3000000</v>
      </c>
    </row>
    <row r="104" spans="1:4">
      <c r="A104" s="4" t="s">
        <v>621</v>
      </c>
      <c r="B104" s="7" t="n">
        <v>142000000</v>
      </c>
    </row>
    <row r="105" spans="1:4">
      <c r="A105" s="4" t="s">
        <v>673</v>
      </c>
    </row>
    <row r="106" spans="1:4">
      <c r="A106" s="3" t="s">
        <v>592</v>
      </c>
    </row>
    <row r="107" spans="1:4">
      <c r="A107" s="4" t="s">
        <v>674</v>
      </c>
      <c r="B107" s="11" t="n">
        <v>0.04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5</v>
      </c>
      <c r="B1" s="2" t="s">
        <v>2</v>
      </c>
      <c r="C1" s="2" t="s">
        <v>63</v>
      </c>
    </row>
    <row r="2" spans="1:3">
      <c r="A2" s="3" t="s">
        <v>245</v>
      </c>
    </row>
    <row r="3" spans="1:3">
      <c r="A3" s="4" t="s">
        <v>676</v>
      </c>
      <c r="B3" s="7" t="n">
        <v>276</v>
      </c>
    </row>
    <row r="4" spans="1:3">
      <c r="A4" s="4" t="s">
        <v>677</v>
      </c>
      <c r="B4" s="6" t="n">
        <v>311</v>
      </c>
    </row>
    <row r="5" spans="1:3">
      <c r="A5" s="4" t="s">
        <v>678</v>
      </c>
      <c r="B5" s="6" t="n">
        <v>276</v>
      </c>
    </row>
    <row r="6" spans="1:3">
      <c r="A6" s="4" t="s">
        <v>679</v>
      </c>
      <c r="B6" s="6" t="n">
        <v>6431</v>
      </c>
    </row>
    <row r="7" spans="1:3">
      <c r="A7" s="4" t="s">
        <v>680</v>
      </c>
      <c r="B7" s="6" t="n">
        <v>1100</v>
      </c>
    </row>
    <row r="8" spans="1:3">
      <c r="A8" s="4" t="s">
        <v>681</v>
      </c>
      <c r="B8" s="6" t="n">
        <v>2300</v>
      </c>
    </row>
    <row r="9" spans="1:3">
      <c r="A9" s="4" t="s">
        <v>682</v>
      </c>
      <c r="B9" s="6" t="n">
        <v>10694</v>
      </c>
    </row>
    <row r="10" spans="1:3">
      <c r="A10" s="4" t="s">
        <v>621</v>
      </c>
      <c r="B10" s="6" t="n">
        <v>-172</v>
      </c>
    </row>
    <row r="11" spans="1:3">
      <c r="A11" s="4" t="s">
        <v>622</v>
      </c>
      <c r="B11" s="7" t="n">
        <v>10522</v>
      </c>
      <c r="C11" s="7" t="n">
        <v>11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3</v>
      </c>
    </row>
    <row r="3" spans="1:3">
      <c r="A3" s="3" t="s">
        <v>684</v>
      </c>
    </row>
    <row r="4" spans="1:3">
      <c r="A4" s="4" t="s">
        <v>685</v>
      </c>
      <c r="B4" s="7" t="n">
        <v>10075</v>
      </c>
      <c r="C4" s="7" t="n">
        <v>10014</v>
      </c>
    </row>
    <row r="5" spans="1:3">
      <c r="A5" s="4" t="s">
        <v>686</v>
      </c>
      <c r="C5" s="6" t="n">
        <v>61</v>
      </c>
    </row>
    <row r="6" spans="1:3">
      <c r="A6" s="4" t="s">
        <v>147</v>
      </c>
      <c r="B6" s="6" t="n">
        <v>1</v>
      </c>
    </row>
    <row r="7" spans="1:3">
      <c r="A7" s="4" t="s">
        <v>687</v>
      </c>
      <c r="B7" s="7" t="n">
        <v>10076</v>
      </c>
      <c r="C7" s="7" t="n">
        <v>100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63</v>
      </c>
    </row>
    <row r="3" spans="1:3">
      <c r="A3" s="3" t="s">
        <v>689</v>
      </c>
    </row>
    <row r="4" spans="1:3">
      <c r="A4" s="4" t="s">
        <v>690</v>
      </c>
      <c r="B4" s="7" t="n">
        <v>5824</v>
      </c>
      <c r="C4" s="7" t="n">
        <v>5818</v>
      </c>
    </row>
    <row r="5" spans="1:3">
      <c r="A5" s="4" t="s">
        <v>691</v>
      </c>
      <c r="B5" s="6" t="n">
        <v>5896</v>
      </c>
      <c r="C5" s="6" t="n">
        <v>5898</v>
      </c>
    </row>
    <row r="6" spans="1:3">
      <c r="A6" s="4" t="s">
        <v>692</v>
      </c>
      <c r="B6" s="6" t="n">
        <v>-4185</v>
      </c>
      <c r="C6" s="6" t="n">
        <v>-3218</v>
      </c>
    </row>
    <row r="7" spans="1:3">
      <c r="A7" s="4" t="s">
        <v>693</v>
      </c>
      <c r="B7" s="6" t="n">
        <v>1639</v>
      </c>
      <c r="C7" s="6" t="n">
        <v>2600</v>
      </c>
    </row>
    <row r="8" spans="1:3">
      <c r="A8" s="4" t="s">
        <v>694</v>
      </c>
      <c r="B8" s="7" t="n">
        <v>1711</v>
      </c>
      <c r="C8" s="7" t="n">
        <v>2680</v>
      </c>
    </row>
    <row r="9" spans="1:3">
      <c r="A9" s="4" t="s">
        <v>695</v>
      </c>
    </row>
    <row r="10" spans="1:3">
      <c r="A10" s="3" t="s">
        <v>689</v>
      </c>
    </row>
    <row r="11" spans="1:3">
      <c r="A11" s="4" t="s">
        <v>696</v>
      </c>
      <c r="B11" s="4" t="s">
        <v>697</v>
      </c>
      <c r="C11" s="4" t="s">
        <v>697</v>
      </c>
    </row>
    <row r="12" spans="1:3">
      <c r="A12" s="4" t="s">
        <v>690</v>
      </c>
      <c r="B12" s="7" t="n">
        <v>4332</v>
      </c>
      <c r="C12" s="7" t="n">
        <v>4323</v>
      </c>
    </row>
    <row r="13" spans="1:3">
      <c r="A13" s="4" t="s">
        <v>692</v>
      </c>
      <c r="B13" s="6" t="n">
        <v>-3316</v>
      </c>
      <c r="C13" s="6" t="n">
        <v>-2528</v>
      </c>
    </row>
    <row r="14" spans="1:3">
      <c r="A14" s="4" t="s">
        <v>693</v>
      </c>
      <c r="B14" s="7" t="n">
        <v>1016</v>
      </c>
      <c r="C14" s="7" t="n">
        <v>1795</v>
      </c>
    </row>
    <row r="15" spans="1:3">
      <c r="A15" s="4" t="s">
        <v>698</v>
      </c>
    </row>
    <row r="16" spans="1:3">
      <c r="A16" s="3" t="s">
        <v>689</v>
      </c>
    </row>
    <row r="17" spans="1:3">
      <c r="A17" s="4" t="s">
        <v>696</v>
      </c>
      <c r="B17" s="4" t="s">
        <v>461</v>
      </c>
      <c r="C17" s="4" t="s">
        <v>461</v>
      </c>
    </row>
    <row r="18" spans="1:3">
      <c r="A18" s="4" t="s">
        <v>690</v>
      </c>
      <c r="B18" s="7" t="n">
        <v>648</v>
      </c>
      <c r="C18" s="7" t="n">
        <v>648</v>
      </c>
    </row>
    <row r="19" spans="1:3">
      <c r="A19" s="4" t="s">
        <v>692</v>
      </c>
      <c r="B19" s="6" t="n">
        <v>-310</v>
      </c>
      <c r="C19" s="6" t="n">
        <v>-222</v>
      </c>
    </row>
    <row r="20" spans="1:3">
      <c r="A20" s="4" t="s">
        <v>693</v>
      </c>
      <c r="B20" s="7" t="n">
        <v>338</v>
      </c>
      <c r="C20" s="7" t="n">
        <v>426</v>
      </c>
    </row>
    <row r="21" spans="1:3">
      <c r="A21" s="4" t="s">
        <v>699</v>
      </c>
    </row>
    <row r="22" spans="1:3">
      <c r="A22" s="3" t="s">
        <v>689</v>
      </c>
    </row>
    <row r="23" spans="1:3">
      <c r="A23" s="4" t="s">
        <v>696</v>
      </c>
      <c r="B23" s="4" t="s">
        <v>700</v>
      </c>
      <c r="C23" s="4" t="s">
        <v>700</v>
      </c>
    </row>
    <row r="24" spans="1:3">
      <c r="A24" s="4" t="s">
        <v>690</v>
      </c>
      <c r="B24" s="7" t="n">
        <v>635</v>
      </c>
      <c r="C24" s="7" t="n">
        <v>635</v>
      </c>
    </row>
    <row r="25" spans="1:3">
      <c r="A25" s="4" t="s">
        <v>692</v>
      </c>
      <c r="B25" s="6" t="n">
        <v>-372</v>
      </c>
      <c r="C25" s="6" t="n">
        <v>-299</v>
      </c>
    </row>
    <row r="26" spans="1:3">
      <c r="A26" s="4" t="s">
        <v>693</v>
      </c>
      <c r="B26" s="7" t="n">
        <v>263</v>
      </c>
      <c r="C26" s="7" t="n">
        <v>336</v>
      </c>
    </row>
    <row r="27" spans="1:3">
      <c r="A27" s="4" t="s">
        <v>701</v>
      </c>
    </row>
    <row r="28" spans="1:3">
      <c r="A28" s="3" t="s">
        <v>689</v>
      </c>
    </row>
    <row r="29" spans="1:3">
      <c r="A29" s="4" t="s">
        <v>696</v>
      </c>
      <c r="B29" s="4" t="s">
        <v>455</v>
      </c>
      <c r="C29" s="4" t="s">
        <v>455</v>
      </c>
    </row>
    <row r="30" spans="1:3">
      <c r="A30" s="4" t="s">
        <v>690</v>
      </c>
      <c r="B30" s="7" t="n">
        <v>180</v>
      </c>
      <c r="C30" s="7" t="n">
        <v>180</v>
      </c>
    </row>
    <row r="31" spans="1:3">
      <c r="A31" s="4" t="s">
        <v>692</v>
      </c>
      <c r="B31" s="6" t="n">
        <v>-180</v>
      </c>
      <c r="C31" s="6" t="n">
        <v>-161</v>
      </c>
    </row>
    <row r="32" spans="1:3">
      <c r="A32" s="4" t="s">
        <v>693</v>
      </c>
      <c r="B32" s="7" t="n">
        <v>0</v>
      </c>
      <c r="C32" s="7" t="n">
        <v>19</v>
      </c>
    </row>
    <row r="33" spans="1:3">
      <c r="A33" s="4" t="s">
        <v>702</v>
      </c>
    </row>
    <row r="34" spans="1:3">
      <c r="A34" s="3" t="s">
        <v>689</v>
      </c>
    </row>
    <row r="35" spans="1:3">
      <c r="A35" s="4" t="s">
        <v>696</v>
      </c>
      <c r="B35" s="4" t="s">
        <v>703</v>
      </c>
      <c r="C35" s="4" t="s">
        <v>703</v>
      </c>
    </row>
    <row r="36" spans="1:3">
      <c r="A36" s="4" t="s">
        <v>690</v>
      </c>
      <c r="B36" s="7" t="n">
        <v>29</v>
      </c>
      <c r="C36" s="7" t="n">
        <v>32</v>
      </c>
    </row>
    <row r="37" spans="1:3">
      <c r="A37" s="4" t="s">
        <v>692</v>
      </c>
      <c r="B37" s="6" t="n">
        <v>-7</v>
      </c>
      <c r="C37" s="6" t="n">
        <v>-8</v>
      </c>
    </row>
    <row r="38" spans="1:3">
      <c r="A38" s="4" t="s">
        <v>693</v>
      </c>
      <c r="B38" s="6" t="n">
        <v>22</v>
      </c>
      <c r="C38" s="6" t="n">
        <v>24</v>
      </c>
    </row>
    <row r="39" spans="1:3">
      <c r="A39" s="4" t="s">
        <v>704</v>
      </c>
    </row>
    <row r="40" spans="1:3">
      <c r="A40" s="3" t="s">
        <v>689</v>
      </c>
    </row>
    <row r="41" spans="1:3">
      <c r="A41" s="4" t="s">
        <v>704</v>
      </c>
      <c r="B41" s="7" t="n">
        <v>72</v>
      </c>
      <c r="C41" s="7" t="n">
        <v>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3</v>
      </c>
      <c r="B1" s="2" t="s">
        <v>1</v>
      </c>
    </row>
    <row r="2" spans="1:4">
      <c r="B2" s="2" t="s">
        <v>2</v>
      </c>
      <c r="C2" s="2" t="s">
        <v>63</v>
      </c>
      <c r="D2" s="2" t="s">
        <v>117</v>
      </c>
    </row>
    <row r="3" spans="1:4">
      <c r="A3" s="3" t="s">
        <v>154</v>
      </c>
    </row>
    <row r="4" spans="1:4">
      <c r="A4" s="4" t="s">
        <v>135</v>
      </c>
      <c r="B4" s="7" t="n">
        <v>-754</v>
      </c>
      <c r="C4" s="7" t="n">
        <v>675</v>
      </c>
      <c r="D4" s="7" t="n">
        <v>397</v>
      </c>
    </row>
    <row r="5" spans="1:4">
      <c r="A5" s="3" t="s">
        <v>155</v>
      </c>
    </row>
    <row r="6" spans="1:4">
      <c r="A6" s="4" t="s">
        <v>156</v>
      </c>
      <c r="B6" s="6" t="n">
        <v>1812</v>
      </c>
      <c r="C6" s="6" t="n">
        <v>2056</v>
      </c>
      <c r="D6" s="6" t="n">
        <v>2128</v>
      </c>
    </row>
    <row r="7" spans="1:4">
      <c r="A7" s="4" t="s">
        <v>157</v>
      </c>
      <c r="B7" s="6" t="n">
        <v>306</v>
      </c>
      <c r="C7" s="6" t="n">
        <v>377</v>
      </c>
      <c r="D7" s="6" t="n">
        <v>394</v>
      </c>
    </row>
    <row r="8" spans="1:4">
      <c r="A8" s="4" t="s">
        <v>158</v>
      </c>
      <c r="B8" s="6" t="n">
        <v>374</v>
      </c>
      <c r="C8" s="6" t="n">
        <v>-348</v>
      </c>
      <c r="D8" s="6" t="n">
        <v>12</v>
      </c>
    </row>
    <row r="9" spans="1:4">
      <c r="A9" s="4" t="s">
        <v>159</v>
      </c>
      <c r="B9" s="6" t="n">
        <v>39</v>
      </c>
      <c r="C9" s="6" t="n">
        <v>21</v>
      </c>
      <c r="D9" s="6" t="n">
        <v>18</v>
      </c>
    </row>
    <row r="10" spans="1:4">
      <c r="A10" s="4" t="s">
        <v>160</v>
      </c>
      <c r="B10" s="6" t="n">
        <v>38</v>
      </c>
      <c r="C10" s="6" t="n">
        <v>221</v>
      </c>
      <c r="D10" s="6" t="n">
        <v>285</v>
      </c>
    </row>
    <row r="11" spans="1:4">
      <c r="A11" s="4" t="s">
        <v>161</v>
      </c>
      <c r="B11" s="6" t="n">
        <v>0</v>
      </c>
      <c r="C11" s="6" t="n">
        <v>-720</v>
      </c>
      <c r="D11" s="6" t="n">
        <v>0</v>
      </c>
    </row>
    <row r="12" spans="1:4">
      <c r="A12" s="4" t="s">
        <v>162</v>
      </c>
      <c r="B12" s="6" t="n">
        <v>0</v>
      </c>
      <c r="C12" s="6" t="n">
        <v>0</v>
      </c>
      <c r="D12" s="6" t="n">
        <v>5</v>
      </c>
    </row>
    <row r="13" spans="1:4">
      <c r="A13" s="4" t="s">
        <v>163</v>
      </c>
      <c r="B13" s="6" t="n">
        <v>0</v>
      </c>
      <c r="C13" s="6" t="n">
        <v>16</v>
      </c>
      <c r="D13" s="6" t="n">
        <v>13</v>
      </c>
    </row>
    <row r="14" spans="1:4">
      <c r="A14" s="4" t="s">
        <v>164</v>
      </c>
      <c r="B14" s="6" t="n">
        <v>-8</v>
      </c>
      <c r="C14" s="6" t="n">
        <v>-19</v>
      </c>
      <c r="D14" s="6" t="n">
        <v>94</v>
      </c>
    </row>
    <row r="15" spans="1:4">
      <c r="A15" s="3" t="s">
        <v>165</v>
      </c>
    </row>
    <row r="16" spans="1:4">
      <c r="A16" s="4" t="s">
        <v>66</v>
      </c>
      <c r="B16" s="6" t="n">
        <v>993</v>
      </c>
      <c r="C16" s="6" t="n">
        <v>-244</v>
      </c>
      <c r="D16" s="6" t="n">
        <v>-487</v>
      </c>
    </row>
    <row r="17" spans="1:4">
      <c r="A17" s="4" t="s">
        <v>67</v>
      </c>
      <c r="B17" s="6" t="n">
        <v>-339</v>
      </c>
      <c r="C17" s="6" t="n">
        <v>-598</v>
      </c>
      <c r="D17" s="6" t="n">
        <v>-204</v>
      </c>
    </row>
    <row r="18" spans="1:4">
      <c r="A18" s="4" t="s">
        <v>78</v>
      </c>
      <c r="B18" s="6" t="n">
        <v>-588</v>
      </c>
      <c r="C18" s="6" t="n">
        <v>-15</v>
      </c>
      <c r="D18" s="6" t="n">
        <v>223</v>
      </c>
    </row>
    <row r="19" spans="1:4">
      <c r="A19" s="4" t="s">
        <v>79</v>
      </c>
      <c r="B19" s="6" t="n">
        <v>72</v>
      </c>
      <c r="C19" s="6" t="n">
        <v>53</v>
      </c>
      <c r="D19" s="6" t="n">
        <v>38</v>
      </c>
    </row>
    <row r="20" spans="1:4">
      <c r="A20" s="4" t="s">
        <v>80</v>
      </c>
      <c r="B20" s="6" t="n">
        <v>-42</v>
      </c>
      <c r="C20" s="6" t="n">
        <v>-17</v>
      </c>
      <c r="D20" s="6" t="n">
        <v>231</v>
      </c>
    </row>
    <row r="21" spans="1:4">
      <c r="A21" s="4" t="s">
        <v>81</v>
      </c>
      <c r="B21" s="6" t="n">
        <v>-135</v>
      </c>
      <c r="C21" s="6" t="n">
        <v>-26</v>
      </c>
      <c r="D21" s="6" t="n">
        <v>115</v>
      </c>
    </row>
    <row r="22" spans="1:4">
      <c r="A22" s="4" t="s">
        <v>166</v>
      </c>
      <c r="B22" s="6" t="n">
        <v>-221</v>
      </c>
      <c r="C22" s="6" t="n">
        <v>1333</v>
      </c>
      <c r="D22" s="6" t="n">
        <v>175</v>
      </c>
    </row>
    <row r="23" spans="1:4">
      <c r="A23" s="4" t="s">
        <v>167</v>
      </c>
      <c r="B23" s="6" t="n">
        <v>1547</v>
      </c>
      <c r="C23" s="6" t="n">
        <v>4205</v>
      </c>
      <c r="D23" s="6" t="n">
        <v>3437</v>
      </c>
    </row>
    <row r="24" spans="1:4">
      <c r="A24" s="3" t="s">
        <v>168</v>
      </c>
    </row>
    <row r="25" spans="1:4">
      <c r="A25" s="4" t="s">
        <v>169</v>
      </c>
      <c r="B25" s="6" t="n">
        <v>-876</v>
      </c>
      <c r="C25" s="6" t="n">
        <v>-835</v>
      </c>
      <c r="D25" s="6" t="n">
        <v>-578</v>
      </c>
    </row>
    <row r="26" spans="1:4">
      <c r="A26" s="4" t="s">
        <v>170</v>
      </c>
      <c r="B26" s="6" t="n">
        <v>119</v>
      </c>
      <c r="C26" s="6" t="n">
        <v>26</v>
      </c>
      <c r="D26" s="6" t="n">
        <v>21</v>
      </c>
    </row>
    <row r="27" spans="1:4">
      <c r="A27" s="4" t="s">
        <v>171</v>
      </c>
      <c r="B27" s="6" t="n">
        <v>0</v>
      </c>
      <c r="C27" s="6" t="n">
        <v>-100</v>
      </c>
      <c r="D27" s="6" t="n">
        <v>0</v>
      </c>
    </row>
    <row r="28" spans="1:4">
      <c r="A28" s="4" t="s">
        <v>172</v>
      </c>
      <c r="B28" s="6" t="n">
        <v>-79</v>
      </c>
      <c r="C28" s="6" t="n">
        <v>-89</v>
      </c>
      <c r="D28" s="6" t="n">
        <v>-281</v>
      </c>
    </row>
    <row r="29" spans="1:4">
      <c r="A29" s="4" t="s">
        <v>173</v>
      </c>
      <c r="B29" s="6" t="n">
        <v>175</v>
      </c>
      <c r="C29" s="6" t="n">
        <v>48</v>
      </c>
      <c r="D29" s="6" t="n">
        <v>94</v>
      </c>
    </row>
    <row r="30" spans="1:4">
      <c r="A30" s="4" t="s">
        <v>174</v>
      </c>
      <c r="B30" s="6" t="n">
        <v>7</v>
      </c>
      <c r="C30" s="6" t="n">
        <v>19</v>
      </c>
      <c r="D30" s="6" t="n">
        <v>417</v>
      </c>
    </row>
    <row r="31" spans="1:4">
      <c r="A31" s="4" t="s">
        <v>175</v>
      </c>
      <c r="B31" s="6" t="n">
        <v>0</v>
      </c>
      <c r="C31" s="6" t="n">
        <v>0</v>
      </c>
      <c r="D31" s="6" t="n">
        <v>-20</v>
      </c>
    </row>
    <row r="32" spans="1:4">
      <c r="A32" s="4" t="s">
        <v>176</v>
      </c>
      <c r="B32" s="6" t="n">
        <v>-1364</v>
      </c>
      <c r="C32" s="6" t="n">
        <v>-1313</v>
      </c>
      <c r="D32" s="6" t="n">
        <v>-549</v>
      </c>
    </row>
    <row r="33" spans="1:4">
      <c r="A33" s="4" t="s">
        <v>177</v>
      </c>
      <c r="B33" s="6" t="n">
        <v>766</v>
      </c>
      <c r="C33" s="6" t="n">
        <v>571</v>
      </c>
      <c r="D33" s="6" t="n">
        <v>292</v>
      </c>
    </row>
    <row r="34" spans="1:4">
      <c r="A34" s="4" t="s">
        <v>178</v>
      </c>
      <c r="B34" s="6" t="n">
        <v>-20</v>
      </c>
      <c r="C34" s="6" t="n">
        <v>18</v>
      </c>
      <c r="D34" s="6" t="n">
        <v>-32</v>
      </c>
    </row>
    <row r="35" spans="1:4">
      <c r="A35" s="4" t="s">
        <v>179</v>
      </c>
      <c r="B35" s="6" t="n">
        <v>-1272</v>
      </c>
      <c r="C35" s="6" t="n">
        <v>-1655</v>
      </c>
      <c r="D35" s="6" t="n">
        <v>-636</v>
      </c>
    </row>
    <row r="36" spans="1:4">
      <c r="A36" s="3" t="s">
        <v>180</v>
      </c>
    </row>
    <row r="37" spans="1:4">
      <c r="A37" s="4" t="s">
        <v>181</v>
      </c>
      <c r="B37" s="6" t="n">
        <v>118</v>
      </c>
      <c r="C37" s="6" t="n">
        <v>220</v>
      </c>
      <c r="D37" s="6" t="n">
        <v>235</v>
      </c>
    </row>
    <row r="38" spans="1:4">
      <c r="A38" s="4" t="s">
        <v>182</v>
      </c>
      <c r="B38" s="6" t="n">
        <v>-115</v>
      </c>
      <c r="C38" s="6" t="n">
        <v>-171</v>
      </c>
      <c r="D38" s="6" t="n">
        <v>-124</v>
      </c>
    </row>
    <row r="39" spans="1:4">
      <c r="A39" s="4" t="s">
        <v>183</v>
      </c>
      <c r="B39" s="6" t="n">
        <v>0</v>
      </c>
      <c r="C39" s="6" t="n">
        <v>0</v>
      </c>
      <c r="D39" s="6" t="n">
        <v>119</v>
      </c>
    </row>
    <row r="40" spans="1:4">
      <c r="A40" s="4" t="s">
        <v>184</v>
      </c>
      <c r="B40" s="6" t="n">
        <v>0</v>
      </c>
      <c r="C40" s="6" t="n">
        <v>0</v>
      </c>
      <c r="D40" s="6" t="n">
        <v>61</v>
      </c>
    </row>
    <row r="41" spans="1:4">
      <c r="A41" s="4" t="s">
        <v>185</v>
      </c>
      <c r="B41" s="6" t="n">
        <v>0</v>
      </c>
      <c r="C41" s="6" t="n">
        <v>0</v>
      </c>
      <c r="D41" s="6" t="n">
        <v>-492</v>
      </c>
    </row>
    <row r="42" spans="1:4">
      <c r="A42" s="4" t="s">
        <v>186</v>
      </c>
      <c r="B42" s="6" t="n">
        <v>-563</v>
      </c>
      <c r="C42" s="6" t="n">
        <v>-591</v>
      </c>
      <c r="D42" s="6" t="n">
        <v>0</v>
      </c>
    </row>
    <row r="43" spans="1:4">
      <c r="A43" s="4" t="s">
        <v>187</v>
      </c>
      <c r="B43" s="6" t="n">
        <v>-584</v>
      </c>
      <c r="C43" s="6" t="n">
        <v>-593</v>
      </c>
      <c r="D43" s="6" t="n">
        <v>-574</v>
      </c>
    </row>
    <row r="44" spans="1:4">
      <c r="A44" s="4" t="s">
        <v>188</v>
      </c>
      <c r="B44" s="6" t="n">
        <v>0</v>
      </c>
      <c r="C44" s="6" t="n">
        <v>28</v>
      </c>
      <c r="D44" s="6" t="n">
        <v>-21</v>
      </c>
    </row>
    <row r="45" spans="1:4">
      <c r="A45" s="4" t="s">
        <v>189</v>
      </c>
      <c r="B45" s="6" t="n">
        <v>-500</v>
      </c>
      <c r="C45" s="6" t="n">
        <v>500</v>
      </c>
      <c r="D45" s="6" t="n">
        <v>0</v>
      </c>
    </row>
    <row r="46" spans="1:4">
      <c r="A46" s="4" t="s">
        <v>190</v>
      </c>
      <c r="B46" s="6" t="n">
        <v>-181</v>
      </c>
      <c r="C46" s="6" t="n">
        <v>-17074</v>
      </c>
      <c r="D46" s="6" t="n">
        <v>-11697</v>
      </c>
    </row>
    <row r="47" spans="1:4">
      <c r="A47" s="4" t="s">
        <v>191</v>
      </c>
      <c r="B47" s="6" t="n">
        <v>0</v>
      </c>
      <c r="C47" s="6" t="n">
        <v>13840</v>
      </c>
      <c r="D47" s="6" t="n">
        <v>7908</v>
      </c>
    </row>
    <row r="48" spans="1:4">
      <c r="A48" s="4" t="s">
        <v>192</v>
      </c>
      <c r="B48" s="6" t="n">
        <v>-4</v>
      </c>
      <c r="C48" s="6" t="n">
        <v>-59</v>
      </c>
      <c r="D48" s="6" t="n">
        <v>-10</v>
      </c>
    </row>
    <row r="49" spans="1:4">
      <c r="A49" s="4" t="s">
        <v>193</v>
      </c>
      <c r="B49" s="6" t="n">
        <v>-1829</v>
      </c>
      <c r="C49" s="6" t="n">
        <v>-3900</v>
      </c>
      <c r="D49" s="6" t="n">
        <v>-4595</v>
      </c>
    </row>
    <row r="50" spans="1:4">
      <c r="A50" s="4" t="s">
        <v>194</v>
      </c>
      <c r="B50" s="6" t="n">
        <v>4</v>
      </c>
      <c r="C50" s="6" t="n">
        <v>1</v>
      </c>
      <c r="D50" s="6" t="n">
        <v>-3</v>
      </c>
    </row>
    <row r="51" spans="1:4">
      <c r="A51" s="4" t="s">
        <v>195</v>
      </c>
      <c r="B51" s="6" t="n">
        <v>-1550</v>
      </c>
      <c r="C51" s="6" t="n">
        <v>-1349</v>
      </c>
      <c r="D51" s="6" t="n">
        <v>-1797</v>
      </c>
    </row>
    <row r="52" spans="1:4">
      <c r="A52" s="4" t="s">
        <v>196</v>
      </c>
      <c r="B52" s="6" t="n">
        <v>5005</v>
      </c>
      <c r="C52" s="6" t="n">
        <v>6354</v>
      </c>
      <c r="D52" s="6" t="n">
        <v>8151</v>
      </c>
    </row>
    <row r="53" spans="1:4">
      <c r="A53" s="4" t="s">
        <v>197</v>
      </c>
      <c r="B53" s="6" t="n">
        <v>3455</v>
      </c>
      <c r="C53" s="6" t="n">
        <v>5005</v>
      </c>
      <c r="D53" s="6" t="n">
        <v>6354</v>
      </c>
    </row>
    <row r="54" spans="1:4">
      <c r="A54" s="3" t="s">
        <v>198</v>
      </c>
    </row>
    <row r="55" spans="1:4">
      <c r="A55" s="4" t="s">
        <v>199</v>
      </c>
      <c r="B55" s="6" t="n">
        <v>377</v>
      </c>
      <c r="C55" s="6" t="n">
        <v>220</v>
      </c>
      <c r="D55" s="6" t="n">
        <v>184</v>
      </c>
    </row>
    <row r="56" spans="1:4">
      <c r="A56" s="4" t="s">
        <v>200</v>
      </c>
      <c r="B56" s="6" t="n">
        <v>431</v>
      </c>
      <c r="C56" s="6" t="n">
        <v>708</v>
      </c>
      <c r="D56" s="6" t="n">
        <v>777</v>
      </c>
    </row>
    <row r="57" spans="1:4">
      <c r="A57" s="4" t="s">
        <v>201</v>
      </c>
      <c r="B57" s="6" t="n">
        <v>0</v>
      </c>
      <c r="C57" s="6" t="n">
        <v>0</v>
      </c>
      <c r="D57" s="6" t="n">
        <v>16</v>
      </c>
    </row>
    <row r="58" spans="1:4">
      <c r="A58" s="4" t="s">
        <v>202</v>
      </c>
      <c r="B58" s="7" t="n">
        <v>0</v>
      </c>
      <c r="C58" s="7" t="n">
        <v>0</v>
      </c>
      <c r="D58" s="7"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3</v>
      </c>
      <c r="D2" s="2" t="s">
        <v>117</v>
      </c>
    </row>
    <row r="3" spans="1:4">
      <c r="A3" s="3" t="s">
        <v>689</v>
      </c>
    </row>
    <row r="4" spans="1:4">
      <c r="A4" s="4" t="s">
        <v>706</v>
      </c>
      <c r="B4" s="7" t="n">
        <v>8000000</v>
      </c>
    </row>
    <row r="5" spans="1:4">
      <c r="A5" s="4" t="s">
        <v>707</v>
      </c>
      <c r="B5" s="7" t="n">
        <v>0</v>
      </c>
      <c r="C5" s="7" t="n">
        <v>0</v>
      </c>
      <c r="D5" s="7" t="n">
        <v>0</v>
      </c>
    </row>
    <row r="6" spans="1:4">
      <c r="A6" s="4" t="s">
        <v>704</v>
      </c>
    </row>
    <row r="7" spans="1:4">
      <c r="A7" s="3" t="s">
        <v>689</v>
      </c>
    </row>
    <row r="8" spans="1:4">
      <c r="A8" s="4" t="s">
        <v>708</v>
      </c>
      <c r="B8" s="4" t="s">
        <v>4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117</v>
      </c>
    </row>
    <row r="3" spans="1:4">
      <c r="A3" s="3" t="s">
        <v>248</v>
      </c>
    </row>
    <row r="4" spans="1:4">
      <c r="A4" s="4" t="s">
        <v>710</v>
      </c>
      <c r="B4" s="7" t="n">
        <v>968</v>
      </c>
      <c r="C4" s="7" t="n">
        <v>1185</v>
      </c>
      <c r="D4" s="7" t="n">
        <v>11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3</v>
      </c>
    </row>
    <row r="2" spans="1:3">
      <c r="A2" s="3" t="s">
        <v>712</v>
      </c>
    </row>
    <row r="3" spans="1:3">
      <c r="A3" s="4" t="s">
        <v>676</v>
      </c>
      <c r="B3" s="7" t="n">
        <v>758</v>
      </c>
    </row>
    <row r="4" spans="1:3">
      <c r="A4" s="4" t="s">
        <v>677</v>
      </c>
      <c r="B4" s="6" t="n">
        <v>503</v>
      </c>
    </row>
    <row r="5" spans="1:3">
      <c r="A5" s="4" t="s">
        <v>678</v>
      </c>
      <c r="B5" s="6" t="n">
        <v>226</v>
      </c>
    </row>
    <row r="6" spans="1:3">
      <c r="A6" s="4" t="s">
        <v>679</v>
      </c>
      <c r="B6" s="6" t="n">
        <v>134</v>
      </c>
    </row>
    <row r="7" spans="1:3">
      <c r="A7" s="4" t="s">
        <v>713</v>
      </c>
      <c r="B7" s="6" t="n">
        <v>18</v>
      </c>
    </row>
    <row r="8" spans="1:3">
      <c r="A8" s="4" t="s">
        <v>693</v>
      </c>
      <c r="B8" s="7" t="n">
        <v>1639</v>
      </c>
      <c r="C8" s="7" t="n">
        <v>2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63</v>
      </c>
      <c r="D2" s="2" t="s">
        <v>117</v>
      </c>
    </row>
    <row r="3" spans="1:4">
      <c r="A3" s="3" t="s">
        <v>715</v>
      </c>
    </row>
    <row r="4" spans="1:4">
      <c r="A4" s="4" t="s">
        <v>716</v>
      </c>
      <c r="B4" s="7" t="n">
        <v>200</v>
      </c>
    </row>
    <row r="5" spans="1:4">
      <c r="A5" s="4" t="s">
        <v>717</v>
      </c>
      <c r="B5" s="6" t="n">
        <v>208</v>
      </c>
      <c r="C5" s="7" t="n">
        <v>200</v>
      </c>
    </row>
    <row r="6" spans="1:4">
      <c r="A6" s="4" t="s">
        <v>718</v>
      </c>
    </row>
    <row r="7" spans="1:4">
      <c r="A7" s="3" t="s">
        <v>719</v>
      </c>
    </row>
    <row r="8" spans="1:4">
      <c r="A8" s="4" t="s">
        <v>720</v>
      </c>
      <c r="B8" s="6" t="n">
        <v>260</v>
      </c>
      <c r="C8" s="6" t="n">
        <v>249</v>
      </c>
      <c r="D8" s="7" t="n">
        <v>326</v>
      </c>
    </row>
    <row r="9" spans="1:4">
      <c r="A9" s="4" t="s">
        <v>721</v>
      </c>
      <c r="B9" s="6" t="n">
        <v>6</v>
      </c>
      <c r="C9" s="6" t="n">
        <v>6</v>
      </c>
      <c r="D9" s="6" t="n">
        <v>8</v>
      </c>
    </row>
    <row r="10" spans="1:4">
      <c r="A10" s="4" t="s">
        <v>722</v>
      </c>
      <c r="B10" s="6" t="n">
        <v>2</v>
      </c>
      <c r="C10" s="6" t="n">
        <v>2</v>
      </c>
      <c r="D10" s="6" t="n">
        <v>1</v>
      </c>
    </row>
    <row r="11" spans="1:4">
      <c r="A11" s="4" t="s">
        <v>723</v>
      </c>
      <c r="B11" s="6" t="n">
        <v>13</v>
      </c>
      <c r="C11" s="6" t="n">
        <v>9</v>
      </c>
      <c r="D11" s="6" t="n">
        <v>-22</v>
      </c>
    </row>
    <row r="12" spans="1:4">
      <c r="A12" s="4" t="s">
        <v>724</v>
      </c>
      <c r="B12" s="6" t="n">
        <v>-9</v>
      </c>
      <c r="C12" s="6" t="n">
        <v>-9</v>
      </c>
      <c r="D12" s="6" t="n">
        <v>-30</v>
      </c>
    </row>
    <row r="13" spans="1:4">
      <c r="A13" s="4" t="s">
        <v>725</v>
      </c>
      <c r="B13" s="6" t="n">
        <v>0</v>
      </c>
      <c r="C13" s="6" t="n">
        <v>0</v>
      </c>
      <c r="D13" s="6" t="n">
        <v>-6</v>
      </c>
    </row>
    <row r="14" spans="1:4">
      <c r="A14" s="4" t="s">
        <v>726</v>
      </c>
      <c r="B14" s="6" t="n">
        <v>8</v>
      </c>
      <c r="C14" s="6" t="n">
        <v>3</v>
      </c>
      <c r="D14" s="6" t="n">
        <v>-28</v>
      </c>
    </row>
    <row r="15" spans="1:4">
      <c r="A15" s="4" t="s">
        <v>727</v>
      </c>
      <c r="B15" s="6" t="n">
        <v>280</v>
      </c>
      <c r="C15" s="6" t="n">
        <v>260</v>
      </c>
      <c r="D15" s="6" t="n">
        <v>249</v>
      </c>
    </row>
    <row r="16" spans="1:4">
      <c r="A16" s="3" t="s">
        <v>715</v>
      </c>
    </row>
    <row r="17" spans="1:4">
      <c r="A17" s="4" t="s">
        <v>716</v>
      </c>
      <c r="B17" s="6" t="n">
        <v>200</v>
      </c>
      <c r="C17" s="6" t="n">
        <v>189</v>
      </c>
      <c r="D17" s="6" t="n">
        <v>212</v>
      </c>
    </row>
    <row r="18" spans="1:4">
      <c r="A18" s="4" t="s">
        <v>728</v>
      </c>
      <c r="B18" s="6" t="n">
        <v>2</v>
      </c>
      <c r="C18" s="6" t="n">
        <v>8</v>
      </c>
      <c r="D18" s="6" t="n">
        <v>15</v>
      </c>
    </row>
    <row r="19" spans="1:4">
      <c r="A19" s="4" t="s">
        <v>729</v>
      </c>
      <c r="B19" s="6" t="n">
        <v>10</v>
      </c>
      <c r="C19" s="6" t="n">
        <v>10</v>
      </c>
      <c r="D19" s="6" t="n">
        <v>10</v>
      </c>
    </row>
    <row r="20" spans="1:4">
      <c r="A20" s="4" t="s">
        <v>724</v>
      </c>
      <c r="B20" s="6" t="n">
        <v>-9</v>
      </c>
      <c r="C20" s="6" t="n">
        <v>-9</v>
      </c>
      <c r="D20" s="6" t="n">
        <v>-30</v>
      </c>
    </row>
    <row r="21" spans="1:4">
      <c r="A21" s="4" t="s">
        <v>726</v>
      </c>
      <c r="B21" s="6" t="n">
        <v>5</v>
      </c>
      <c r="C21" s="6" t="n">
        <v>2</v>
      </c>
      <c r="D21" s="6" t="n">
        <v>-18</v>
      </c>
    </row>
    <row r="22" spans="1:4">
      <c r="A22" s="4" t="s">
        <v>717</v>
      </c>
      <c r="B22" s="6" t="n">
        <v>208</v>
      </c>
      <c r="C22" s="6" t="n">
        <v>200</v>
      </c>
      <c r="D22" s="6" t="n">
        <v>189</v>
      </c>
    </row>
    <row r="23" spans="1:4">
      <c r="A23" s="4" t="s">
        <v>730</v>
      </c>
      <c r="B23" s="7" t="n">
        <v>72</v>
      </c>
      <c r="C23" s="7" t="n">
        <v>60</v>
      </c>
      <c r="D23" s="7" t="n">
        <v>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3</v>
      </c>
    </row>
    <row r="2" spans="1:3">
      <c r="A2" s="3" t="s">
        <v>732</v>
      </c>
    </row>
    <row r="3" spans="1:3">
      <c r="A3" s="4" t="s">
        <v>733</v>
      </c>
      <c r="B3" s="7" t="n">
        <v>1</v>
      </c>
      <c r="C3" s="7" t="n">
        <v>1</v>
      </c>
    </row>
    <row r="4" spans="1:3">
      <c r="A4" s="4" t="s">
        <v>734</v>
      </c>
      <c r="B4" s="6" t="n">
        <v>71</v>
      </c>
      <c r="C4" s="6" t="n">
        <v>59</v>
      </c>
    </row>
    <row r="5" spans="1:3">
      <c r="A5" s="4" t="s">
        <v>735</v>
      </c>
      <c r="B5" s="7" t="n">
        <v>72</v>
      </c>
      <c r="C5" s="7" t="n">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3</v>
      </c>
      <c r="D2" s="2" t="s">
        <v>117</v>
      </c>
    </row>
    <row r="3" spans="1:4">
      <c r="A3" s="3" t="s">
        <v>737</v>
      </c>
    </row>
    <row r="4" spans="1:4">
      <c r="A4" s="4" t="s">
        <v>738</v>
      </c>
      <c r="B4" s="7" t="n">
        <v>34000000</v>
      </c>
      <c r="C4" s="7" t="n">
        <v>1000000</v>
      </c>
      <c r="D4" s="7" t="n">
        <v>-27000000</v>
      </c>
    </row>
    <row r="5" spans="1:4">
      <c r="A5" s="4" t="s">
        <v>739</v>
      </c>
    </row>
    <row r="6" spans="1:4">
      <c r="A6" s="3" t="s">
        <v>737</v>
      </c>
    </row>
    <row r="7" spans="1:4">
      <c r="A7" s="4" t="s">
        <v>740</v>
      </c>
      <c r="B7" s="6" t="n">
        <v>280000000</v>
      </c>
    </row>
    <row r="8" spans="1:4">
      <c r="A8" s="4" t="s">
        <v>738</v>
      </c>
      <c r="B8" s="6" t="n">
        <v>-35000000</v>
      </c>
    </row>
    <row r="9" spans="1:4">
      <c r="A9" s="4" t="s">
        <v>741</v>
      </c>
      <c r="B9" s="7" t="n">
        <v>0</v>
      </c>
    </row>
    <row r="10" spans="1:4">
      <c r="A10" s="4" t="s">
        <v>742</v>
      </c>
      <c r="B10" s="4" t="s">
        <v>457</v>
      </c>
    </row>
    <row r="11" spans="1:4">
      <c r="A11" s="4" t="s">
        <v>743</v>
      </c>
    </row>
    <row r="12" spans="1:4">
      <c r="A12" s="3" t="s">
        <v>737</v>
      </c>
    </row>
    <row r="13" spans="1:4">
      <c r="A13" s="4" t="s">
        <v>744</v>
      </c>
      <c r="B13" s="4" t="s">
        <v>745</v>
      </c>
    </row>
    <row r="14" spans="1:4">
      <c r="A14" s="4" t="s">
        <v>746</v>
      </c>
    </row>
    <row r="15" spans="1:4">
      <c r="A15" s="3" t="s">
        <v>737</v>
      </c>
    </row>
    <row r="16" spans="1:4">
      <c r="A16" s="4" t="s">
        <v>744</v>
      </c>
      <c r="B16" s="4" t="s">
        <v>747</v>
      </c>
    </row>
    <row r="17" spans="1:4">
      <c r="A17" s="4" t="s">
        <v>748</v>
      </c>
    </row>
    <row r="18" spans="1:4">
      <c r="A18" s="3" t="s">
        <v>737</v>
      </c>
    </row>
    <row r="19" spans="1:4">
      <c r="A19" s="4" t="s">
        <v>744</v>
      </c>
      <c r="B19" s="4" t="s">
        <v>7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63</v>
      </c>
      <c r="D1" s="2" t="s">
        <v>117</v>
      </c>
    </row>
    <row r="2" spans="1:4">
      <c r="A2" s="3" t="s">
        <v>737</v>
      </c>
    </row>
    <row r="3" spans="1:4">
      <c r="A3" s="4" t="s">
        <v>751</v>
      </c>
      <c r="B3" s="4" t="s">
        <v>752</v>
      </c>
      <c r="C3" s="4" t="s">
        <v>753</v>
      </c>
      <c r="D3" s="4" t="s">
        <v>754</v>
      </c>
    </row>
    <row r="4" spans="1:4">
      <c r="A4" s="4" t="s">
        <v>755</v>
      </c>
      <c r="B4" s="4" t="s">
        <v>756</v>
      </c>
      <c r="C4" s="4" t="s">
        <v>753</v>
      </c>
      <c r="D4" s="4" t="s">
        <v>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3</v>
      </c>
      <c r="D2" s="2" t="s">
        <v>117</v>
      </c>
    </row>
    <row r="3" spans="1:4">
      <c r="A3" s="3" t="s">
        <v>737</v>
      </c>
    </row>
    <row r="4" spans="1:4">
      <c r="A4" s="4" t="s">
        <v>751</v>
      </c>
      <c r="B4" s="4" t="s">
        <v>753</v>
      </c>
      <c r="C4" s="4" t="s">
        <v>754</v>
      </c>
      <c r="D4" s="4" t="s">
        <v>752</v>
      </c>
    </row>
    <row r="5" spans="1:4">
      <c r="A5" s="4" t="s">
        <v>758</v>
      </c>
      <c r="B5" s="4" t="s">
        <v>759</v>
      </c>
      <c r="C5" s="4" t="s">
        <v>759</v>
      </c>
      <c r="D5" s="4" t="s">
        <v>759</v>
      </c>
    </row>
    <row r="6" spans="1:4">
      <c r="A6" s="4" t="s">
        <v>755</v>
      </c>
      <c r="B6" s="4" t="s">
        <v>753</v>
      </c>
      <c r="C6" s="4" t="s">
        <v>754</v>
      </c>
      <c r="D6" s="4" t="s">
        <v>7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3</v>
      </c>
    </row>
    <row r="2" spans="1:3">
      <c r="A2" s="3" t="s">
        <v>737</v>
      </c>
    </row>
    <row r="3" spans="1:3">
      <c r="A3" s="4" t="s">
        <v>761</v>
      </c>
      <c r="B3" s="7" t="n">
        <v>208</v>
      </c>
      <c r="C3" s="7" t="n">
        <v>200</v>
      </c>
    </row>
    <row r="4" spans="1:3">
      <c r="A4" s="4" t="s">
        <v>542</v>
      </c>
    </row>
    <row r="5" spans="1:3">
      <c r="A5" s="3" t="s">
        <v>737</v>
      </c>
    </row>
    <row r="6" spans="1:3">
      <c r="A6" s="4" t="s">
        <v>761</v>
      </c>
      <c r="B6" s="6" t="n">
        <v>9</v>
      </c>
      <c r="C6" s="6" t="n">
        <v>3</v>
      </c>
    </row>
    <row r="7" spans="1:3">
      <c r="A7" s="4" t="s">
        <v>543</v>
      </c>
    </row>
    <row r="8" spans="1:3">
      <c r="A8" s="3" t="s">
        <v>737</v>
      </c>
    </row>
    <row r="9" spans="1:3">
      <c r="A9" s="4" t="s">
        <v>761</v>
      </c>
      <c r="B9" s="6" t="n">
        <v>199</v>
      </c>
      <c r="C9" s="6" t="n">
        <v>197</v>
      </c>
    </row>
    <row r="10" spans="1:3">
      <c r="A10" s="4" t="s">
        <v>544</v>
      </c>
    </row>
    <row r="11" spans="1:3">
      <c r="A11" s="3" t="s">
        <v>737</v>
      </c>
    </row>
    <row r="12" spans="1:3">
      <c r="A12" s="4" t="s">
        <v>761</v>
      </c>
      <c r="B12" s="6" t="n">
        <v>0</v>
      </c>
      <c r="C12" s="6" t="n">
        <v>0</v>
      </c>
    </row>
    <row r="13" spans="1:3">
      <c r="A13" s="4" t="s">
        <v>762</v>
      </c>
    </row>
    <row r="14" spans="1:3">
      <c r="A14" s="3" t="s">
        <v>737</v>
      </c>
    </row>
    <row r="15" spans="1:3">
      <c r="A15" s="4" t="s">
        <v>761</v>
      </c>
      <c r="B15" s="6" t="n">
        <v>68</v>
      </c>
      <c r="C15" s="6" t="n">
        <v>68</v>
      </c>
    </row>
    <row r="16" spans="1:3">
      <c r="A16" s="4" t="s">
        <v>763</v>
      </c>
    </row>
    <row r="17" spans="1:3">
      <c r="A17" s="3" t="s">
        <v>737</v>
      </c>
    </row>
    <row r="18" spans="1:3">
      <c r="A18" s="4" t="s">
        <v>761</v>
      </c>
      <c r="B18" s="6" t="n">
        <v>0</v>
      </c>
      <c r="C18" s="6" t="n">
        <v>0</v>
      </c>
    </row>
    <row r="19" spans="1:3">
      <c r="A19" s="4" t="s">
        <v>764</v>
      </c>
    </row>
    <row r="20" spans="1:3">
      <c r="A20" s="3" t="s">
        <v>737</v>
      </c>
    </row>
    <row r="21" spans="1:3">
      <c r="A21" s="4" t="s">
        <v>761</v>
      </c>
      <c r="B21" s="6" t="n">
        <v>68</v>
      </c>
      <c r="C21" s="6" t="n">
        <v>68</v>
      </c>
    </row>
    <row r="22" spans="1:3">
      <c r="A22" s="4" t="s">
        <v>765</v>
      </c>
    </row>
    <row r="23" spans="1:3">
      <c r="A23" s="3" t="s">
        <v>737</v>
      </c>
    </row>
    <row r="24" spans="1:3">
      <c r="A24" s="4" t="s">
        <v>761</v>
      </c>
      <c r="B24" s="6" t="n">
        <v>0</v>
      </c>
      <c r="C24" s="6" t="n">
        <v>0</v>
      </c>
    </row>
    <row r="25" spans="1:3">
      <c r="A25" s="4" t="s">
        <v>766</v>
      </c>
    </row>
    <row r="26" spans="1:3">
      <c r="A26" s="3" t="s">
        <v>737</v>
      </c>
    </row>
    <row r="27" spans="1:3">
      <c r="A27" s="4" t="s">
        <v>761</v>
      </c>
      <c r="B27" s="6" t="n">
        <v>131</v>
      </c>
      <c r="C27" s="6" t="n">
        <v>125</v>
      </c>
    </row>
    <row r="28" spans="1:3">
      <c r="A28" s="4" t="s">
        <v>767</v>
      </c>
    </row>
    <row r="29" spans="1:3">
      <c r="A29" s="3" t="s">
        <v>737</v>
      </c>
    </row>
    <row r="30" spans="1:3">
      <c r="A30" s="4" t="s">
        <v>761</v>
      </c>
      <c r="B30" s="6" t="n">
        <v>0</v>
      </c>
      <c r="C30" s="6" t="n">
        <v>0</v>
      </c>
    </row>
    <row r="31" spans="1:3">
      <c r="A31" s="4" t="s">
        <v>768</v>
      </c>
    </row>
    <row r="32" spans="1:3">
      <c r="A32" s="3" t="s">
        <v>737</v>
      </c>
    </row>
    <row r="33" spans="1:3">
      <c r="A33" s="4" t="s">
        <v>761</v>
      </c>
      <c r="B33" s="6" t="n">
        <v>131</v>
      </c>
      <c r="C33" s="6" t="n">
        <v>125</v>
      </c>
    </row>
    <row r="34" spans="1:3">
      <c r="A34" s="4" t="s">
        <v>769</v>
      </c>
    </row>
    <row r="35" spans="1:3">
      <c r="A35" s="3" t="s">
        <v>737</v>
      </c>
    </row>
    <row r="36" spans="1:3">
      <c r="A36" s="4" t="s">
        <v>761</v>
      </c>
      <c r="B36" s="6" t="n">
        <v>0</v>
      </c>
      <c r="C36" s="6" t="n">
        <v>0</v>
      </c>
    </row>
    <row r="37" spans="1:3">
      <c r="A37" s="4" t="s">
        <v>770</v>
      </c>
    </row>
    <row r="38" spans="1:3">
      <c r="A38" s="3" t="s">
        <v>737</v>
      </c>
    </row>
    <row r="39" spans="1:3">
      <c r="A39" s="4" t="s">
        <v>761</v>
      </c>
      <c r="B39" s="6" t="n">
        <v>9</v>
      </c>
      <c r="C39" s="6" t="n">
        <v>7</v>
      </c>
    </row>
    <row r="40" spans="1:3">
      <c r="A40" s="4" t="s">
        <v>771</v>
      </c>
    </row>
    <row r="41" spans="1:3">
      <c r="A41" s="3" t="s">
        <v>737</v>
      </c>
    </row>
    <row r="42" spans="1:3">
      <c r="A42" s="4" t="s">
        <v>761</v>
      </c>
      <c r="B42" s="6" t="n">
        <v>9</v>
      </c>
      <c r="C42" s="6" t="n">
        <v>3</v>
      </c>
    </row>
    <row r="43" spans="1:3">
      <c r="A43" s="4" t="s">
        <v>772</v>
      </c>
    </row>
    <row r="44" spans="1:3">
      <c r="A44" s="3" t="s">
        <v>737</v>
      </c>
    </row>
    <row r="45" spans="1:3">
      <c r="A45" s="4" t="s">
        <v>761</v>
      </c>
      <c r="B45" s="6" t="n">
        <v>0</v>
      </c>
      <c r="C45" s="6" t="n">
        <v>4</v>
      </c>
    </row>
    <row r="46" spans="1:3">
      <c r="A46" s="4" t="s">
        <v>773</v>
      </c>
    </row>
    <row r="47" spans="1:3">
      <c r="A47" s="3" t="s">
        <v>737</v>
      </c>
    </row>
    <row r="48" spans="1:3">
      <c r="A48" s="4" t="s">
        <v>761</v>
      </c>
      <c r="B48" s="7" t="n">
        <v>0</v>
      </c>
      <c r="C4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774</v>
      </c>
      <c r="B1" s="2" t="s">
        <v>775</v>
      </c>
      <c r="C1" s="2" t="s">
        <v>1</v>
      </c>
    </row>
    <row r="2" spans="1:5">
      <c r="B2" s="2" t="s">
        <v>776</v>
      </c>
      <c r="C2" s="2" t="s">
        <v>464</v>
      </c>
      <c r="D2" s="2" t="s">
        <v>777</v>
      </c>
      <c r="E2" s="2" t="s">
        <v>778</v>
      </c>
    </row>
    <row r="3" spans="1:5">
      <c r="A3" s="3" t="s">
        <v>779</v>
      </c>
    </row>
    <row r="4" spans="1:5">
      <c r="A4" s="4" t="s">
        <v>780</v>
      </c>
      <c r="C4" s="7" t="n">
        <v>0</v>
      </c>
      <c r="D4" s="7" t="n">
        <v>0</v>
      </c>
      <c r="E4" s="7" t="n">
        <v>-20</v>
      </c>
    </row>
    <row r="5" spans="1:5">
      <c r="A5" s="4" t="s">
        <v>79</v>
      </c>
      <c r="C5" s="6" t="n">
        <v>331</v>
      </c>
      <c r="D5" s="6" t="n">
        <v>259</v>
      </c>
    </row>
    <row r="6" spans="1:5">
      <c r="A6" s="4" t="s">
        <v>781</v>
      </c>
      <c r="C6" s="7" t="n">
        <v>14</v>
      </c>
      <c r="D6" s="6" t="n">
        <v>8</v>
      </c>
    </row>
    <row r="7" spans="1:5">
      <c r="A7" s="4" t="s">
        <v>782</v>
      </c>
      <c r="C7" s="4" t="s">
        <v>783</v>
      </c>
    </row>
    <row r="8" spans="1:5">
      <c r="A8" s="4" t="s">
        <v>784</v>
      </c>
      <c r="C8" s="7" t="n">
        <v>264</v>
      </c>
    </row>
    <row r="9" spans="1:5">
      <c r="A9" s="4" t="s">
        <v>785</v>
      </c>
    </row>
    <row r="10" spans="1:5">
      <c r="A10" s="3" t="s">
        <v>779</v>
      </c>
    </row>
    <row r="11" spans="1:5">
      <c r="A11" s="4" t="s">
        <v>782</v>
      </c>
      <c r="C11" s="4" t="s">
        <v>786</v>
      </c>
    </row>
    <row r="12" spans="1:5">
      <c r="A12" s="4" t="s">
        <v>787</v>
      </c>
    </row>
    <row r="13" spans="1:5">
      <c r="A13" s="3" t="s">
        <v>779</v>
      </c>
    </row>
    <row r="14" spans="1:5">
      <c r="A14" s="4" t="s">
        <v>782</v>
      </c>
      <c r="C14" s="4" t="s">
        <v>783</v>
      </c>
    </row>
    <row r="15" spans="1:5">
      <c r="A15" s="4" t="s">
        <v>788</v>
      </c>
    </row>
    <row r="16" spans="1:5">
      <c r="A16" s="3" t="s">
        <v>779</v>
      </c>
    </row>
    <row r="17" spans="1:5">
      <c r="A17" s="4" t="s">
        <v>780</v>
      </c>
      <c r="C17" s="7" t="n">
        <v>-4130</v>
      </c>
      <c r="D17" s="6" t="n">
        <v>-3790</v>
      </c>
    </row>
    <row r="18" spans="1:5">
      <c r="A18" s="4" t="s">
        <v>79</v>
      </c>
      <c r="C18" s="7" t="n">
        <v>331</v>
      </c>
      <c r="D18" s="7" t="n">
        <v>259</v>
      </c>
    </row>
    <row r="19" spans="1:5">
      <c r="A19" s="4" t="s">
        <v>789</v>
      </c>
    </row>
    <row r="20" spans="1:5">
      <c r="A20" s="3" t="s">
        <v>779</v>
      </c>
    </row>
    <row r="21" spans="1:5">
      <c r="A21" s="4" t="s">
        <v>790</v>
      </c>
      <c r="C21" s="4" t="s">
        <v>786</v>
      </c>
    </row>
    <row r="22" spans="1:5">
      <c r="A22" s="4" t="s">
        <v>791</v>
      </c>
    </row>
    <row r="23" spans="1:5">
      <c r="A23" s="3" t="s">
        <v>779</v>
      </c>
    </row>
    <row r="24" spans="1:5">
      <c r="A24" s="4" t="s">
        <v>790</v>
      </c>
      <c r="C24" s="4" t="s">
        <v>792</v>
      </c>
    </row>
    <row r="25" spans="1:5">
      <c r="A25" s="4" t="s">
        <v>793</v>
      </c>
    </row>
    <row r="26" spans="1:5">
      <c r="A26" s="3" t="s">
        <v>779</v>
      </c>
    </row>
    <row r="27" spans="1:5">
      <c r="A27" s="4" t="s">
        <v>794</v>
      </c>
      <c r="C27" s="4" t="s">
        <v>795</v>
      </c>
    </row>
    <row r="28" spans="1:5">
      <c r="A28" s="4" t="s">
        <v>796</v>
      </c>
    </row>
    <row r="29" spans="1:5">
      <c r="A29" s="3" t="s">
        <v>779</v>
      </c>
    </row>
    <row r="30" spans="1:5">
      <c r="A30" s="4" t="s">
        <v>794</v>
      </c>
      <c r="C30" s="4" t="s">
        <v>797</v>
      </c>
    </row>
    <row r="31" spans="1:5">
      <c r="A31" s="4" t="s">
        <v>798</v>
      </c>
    </row>
    <row r="32" spans="1:5">
      <c r="A32" s="3" t="s">
        <v>779</v>
      </c>
    </row>
    <row r="33" spans="1:5">
      <c r="A33" s="4" t="s">
        <v>799</v>
      </c>
      <c r="B33" s="7" t="n">
        <v>115</v>
      </c>
    </row>
    <row r="34" spans="1:5">
      <c r="A34" s="4" t="s">
        <v>800</v>
      </c>
      <c r="B34" s="7" t="n">
        <v>25</v>
      </c>
    </row>
    <row r="35" spans="1:5">
      <c r="A35" s="4" t="s">
        <v>801</v>
      </c>
      <c r="B35" s="4" t="s">
        <v>453</v>
      </c>
    </row>
    <row r="36" spans="1:5">
      <c r="A36" s="4" t="s">
        <v>802</v>
      </c>
      <c r="B36" s="7" t="n">
        <v>7</v>
      </c>
    </row>
    <row r="37" spans="1:5">
      <c r="A37" s="4" t="s">
        <v>803</v>
      </c>
      <c r="B37" s="4" t="s">
        <v>749</v>
      </c>
    </row>
    <row r="38" spans="1:5">
      <c r="A38" s="4" t="s">
        <v>804</v>
      </c>
      <c r="B38" s="6" t="n">
        <v>4</v>
      </c>
    </row>
    <row r="39" spans="1:5">
      <c r="A39" s="4" t="s">
        <v>805</v>
      </c>
      <c r="B39" s="4" t="s">
        <v>457</v>
      </c>
    </row>
    <row r="40" spans="1:5">
      <c r="A40" s="4" t="s">
        <v>806</v>
      </c>
    </row>
    <row r="41" spans="1:5">
      <c r="A41" s="3" t="s">
        <v>779</v>
      </c>
    </row>
    <row r="42" spans="1:5">
      <c r="A42" s="4" t="s">
        <v>805</v>
      </c>
      <c r="B42" s="4" t="s">
        <v>807</v>
      </c>
    </row>
    <row r="43" spans="1:5">
      <c r="A43" s="4" t="s">
        <v>808</v>
      </c>
    </row>
    <row r="44" spans="1:5">
      <c r="A44" s="3" t="s">
        <v>779</v>
      </c>
    </row>
    <row r="45" spans="1:5">
      <c r="A45" s="4" t="s">
        <v>809</v>
      </c>
      <c r="C45" s="7" t="n">
        <v>145</v>
      </c>
    </row>
    <row r="46" spans="1:5">
      <c r="A46" s="4" t="s">
        <v>810</v>
      </c>
    </row>
    <row r="47" spans="1:5">
      <c r="A47" s="3" t="s">
        <v>779</v>
      </c>
    </row>
    <row r="48" spans="1:5">
      <c r="A48" s="4" t="s">
        <v>811</v>
      </c>
      <c r="C48" s="6" t="n">
        <v>358</v>
      </c>
    </row>
    <row r="49" spans="1:5">
      <c r="A49" s="4" t="s">
        <v>812</v>
      </c>
      <c r="C49" s="6" t="n">
        <v>156</v>
      </c>
    </row>
    <row r="50" spans="1:5">
      <c r="A50" s="4" t="s">
        <v>813</v>
      </c>
      <c r="C50" s="6" t="n">
        <v>124</v>
      </c>
    </row>
    <row r="51" spans="1:5">
      <c r="A51" s="4" t="s">
        <v>814</v>
      </c>
      <c r="C51" s="7" t="n">
        <v>7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18"/>
  </cols>
  <sheetData>
    <row r="1" spans="1:7">
      <c r="A1" s="1" t="s">
        <v>203</v>
      </c>
      <c r="B1" s="2" t="s">
        <v>204</v>
      </c>
      <c r="C1" s="2" t="s">
        <v>205</v>
      </c>
      <c r="D1" s="2" t="s">
        <v>206</v>
      </c>
      <c r="E1" s="2" t="s">
        <v>207</v>
      </c>
      <c r="F1" s="2" t="s">
        <v>208</v>
      </c>
      <c r="G1" s="2" t="s">
        <v>209</v>
      </c>
    </row>
    <row r="2" spans="1:7">
      <c r="A2" s="4" t="s">
        <v>210</v>
      </c>
      <c r="B2" s="7" t="n">
        <v>11145</v>
      </c>
      <c r="C2" s="7" t="n">
        <v>3</v>
      </c>
      <c r="D2" s="7" t="n">
        <v>2238</v>
      </c>
      <c r="E2" s="7" t="n">
        <v>4429</v>
      </c>
      <c r="F2" s="7" t="n">
        <v>103</v>
      </c>
      <c r="G2" s="7" t="n">
        <v>8848</v>
      </c>
    </row>
    <row r="3" spans="1:7">
      <c r="A3" s="4" t="s">
        <v>211</v>
      </c>
      <c r="C3" s="6" t="n">
        <v>312</v>
      </c>
      <c r="D3" s="6" t="n">
        <v>28</v>
      </c>
    </row>
    <row r="4" spans="1:7">
      <c r="A4" s="3" t="s">
        <v>212</v>
      </c>
    </row>
    <row r="5" spans="1:7">
      <c r="A5" s="4" t="s">
        <v>201</v>
      </c>
      <c r="B5" s="6" t="n">
        <v>16</v>
      </c>
      <c r="E5" s="6" t="n">
        <v>16</v>
      </c>
    </row>
    <row r="6" spans="1:7">
      <c r="A6" s="4" t="s">
        <v>202</v>
      </c>
      <c r="B6" s="6" t="n">
        <v>-11</v>
      </c>
      <c r="D6" s="7" t="n">
        <v>-11</v>
      </c>
    </row>
    <row r="7" spans="1:7">
      <c r="A7" s="4" t="s">
        <v>213</v>
      </c>
      <c r="B7" s="6" t="n">
        <v>11418</v>
      </c>
      <c r="C7" s="7" t="n">
        <v>3</v>
      </c>
      <c r="D7" s="7" t="n">
        <v>1666</v>
      </c>
      <c r="E7" s="6" t="n">
        <v>4506</v>
      </c>
      <c r="F7" s="6" t="n">
        <v>-58</v>
      </c>
      <c r="G7" s="6" t="n">
        <v>8633</v>
      </c>
    </row>
    <row r="8" spans="1:7">
      <c r="A8" s="4" t="s">
        <v>214</v>
      </c>
      <c r="C8" s="6" t="n">
        <v>312</v>
      </c>
      <c r="D8" s="6" t="n">
        <v>18</v>
      </c>
    </row>
    <row r="9" spans="1:7">
      <c r="A9" s="3" t="s">
        <v>212</v>
      </c>
    </row>
    <row r="10" spans="1:7">
      <c r="A10" s="4" t="s">
        <v>135</v>
      </c>
      <c r="B10" s="6" t="n">
        <v>675</v>
      </c>
      <c r="G10" s="6" t="n">
        <v>675</v>
      </c>
    </row>
    <row r="11" spans="1:7">
      <c r="A11" s="4" t="s">
        <v>215</v>
      </c>
      <c r="B11" s="6" t="n">
        <v>49</v>
      </c>
      <c r="D11" s="7" t="n">
        <v>813</v>
      </c>
      <c r="E11" s="6" t="n">
        <v>-764</v>
      </c>
    </row>
    <row r="12" spans="1:7">
      <c r="A12" s="4" t="s">
        <v>216</v>
      </c>
      <c r="D12" s="6" t="n">
        <v>9</v>
      </c>
    </row>
    <row r="13" spans="1:7">
      <c r="A13" s="4" t="s">
        <v>157</v>
      </c>
      <c r="B13" s="6" t="n">
        <v>377</v>
      </c>
      <c r="E13" s="6" t="n">
        <v>377</v>
      </c>
    </row>
    <row r="14" spans="1:7">
      <c r="A14" s="4" t="s">
        <v>201</v>
      </c>
      <c r="B14" s="6" t="n">
        <v>0</v>
      </c>
    </row>
    <row r="15" spans="1:7">
      <c r="A15" s="4" t="s">
        <v>202</v>
      </c>
      <c r="B15" s="6" t="n">
        <v>0</v>
      </c>
    </row>
    <row r="16" spans="1:7">
      <c r="A16" s="4" t="s">
        <v>217</v>
      </c>
      <c r="B16" s="6" t="n">
        <v>125</v>
      </c>
      <c r="E16" s="6" t="n">
        <v>125</v>
      </c>
    </row>
    <row r="17" spans="1:7">
      <c r="A17" s="4" t="s">
        <v>186</v>
      </c>
      <c r="B17" s="6" t="n">
        <v>-591</v>
      </c>
      <c r="D17" s="7" t="n">
        <v>-591</v>
      </c>
    </row>
    <row r="18" spans="1:7">
      <c r="A18" s="4" t="s">
        <v>218</v>
      </c>
      <c r="D18" s="6" t="n">
        <v>-7</v>
      </c>
    </row>
    <row r="19" spans="1:7">
      <c r="A19" s="4" t="s">
        <v>219</v>
      </c>
      <c r="B19" s="6" t="n">
        <v>-592</v>
      </c>
      <c r="E19" s="6" t="n">
        <v>29</v>
      </c>
      <c r="G19" s="6" t="n">
        <v>-621</v>
      </c>
    </row>
    <row r="20" spans="1:7">
      <c r="A20" s="4" t="s">
        <v>220</v>
      </c>
      <c r="B20" s="6" t="n">
        <v>-1</v>
      </c>
      <c r="F20" s="6" t="n">
        <v>-1</v>
      </c>
    </row>
    <row r="21" spans="1:7">
      <c r="A21" s="4" t="s">
        <v>147</v>
      </c>
      <c r="B21" s="6" t="n">
        <v>18</v>
      </c>
      <c r="F21" s="6" t="n">
        <v>18</v>
      </c>
    </row>
    <row r="22" spans="1:7">
      <c r="A22" s="4" t="s">
        <v>221</v>
      </c>
      <c r="B22" s="6" t="n">
        <v>2</v>
      </c>
      <c r="F22" s="6" t="n">
        <v>2</v>
      </c>
    </row>
    <row r="23" spans="1:7">
      <c r="A23" s="4" t="s">
        <v>222</v>
      </c>
      <c r="B23" s="6" t="n">
        <v>11531</v>
      </c>
      <c r="C23" s="7" t="n">
        <v>3</v>
      </c>
      <c r="D23" s="7" t="n">
        <v>1444</v>
      </c>
      <c r="E23" s="6" t="n">
        <v>4254</v>
      </c>
      <c r="F23" s="6" t="n">
        <v>-39</v>
      </c>
      <c r="G23" s="6" t="n">
        <v>8757</v>
      </c>
    </row>
    <row r="24" spans="1:7">
      <c r="A24" s="4" t="s">
        <v>223</v>
      </c>
      <c r="C24" s="6" t="n">
        <v>312</v>
      </c>
      <c r="D24" s="6" t="n">
        <v>16</v>
      </c>
    </row>
    <row r="25" spans="1:7">
      <c r="A25" s="3" t="s">
        <v>212</v>
      </c>
    </row>
    <row r="26" spans="1:7">
      <c r="A26" s="4" t="s">
        <v>135</v>
      </c>
      <c r="B26" s="6" t="n">
        <v>-754</v>
      </c>
      <c r="G26" s="6" t="n">
        <v>-754</v>
      </c>
    </row>
    <row r="27" spans="1:7">
      <c r="A27" s="4" t="s">
        <v>215</v>
      </c>
      <c r="B27" s="6" t="n">
        <v>3</v>
      </c>
      <c r="D27" s="7" t="n">
        <v>739</v>
      </c>
      <c r="E27" s="6" t="n">
        <v>-736</v>
      </c>
    </row>
    <row r="28" spans="1:7">
      <c r="A28" s="4" t="s">
        <v>216</v>
      </c>
      <c r="D28" s="6" t="n">
        <v>7</v>
      </c>
    </row>
    <row r="29" spans="1:7">
      <c r="A29" s="4" t="s">
        <v>157</v>
      </c>
      <c r="B29" s="6" t="n">
        <v>306</v>
      </c>
      <c r="E29" s="6" t="n">
        <v>306</v>
      </c>
    </row>
    <row r="30" spans="1:7">
      <c r="A30" s="4" t="s">
        <v>201</v>
      </c>
      <c r="B30" s="6" t="n">
        <v>0</v>
      </c>
    </row>
    <row r="31" spans="1:7">
      <c r="A31" s="4" t="s">
        <v>202</v>
      </c>
      <c r="B31" s="6" t="n">
        <v>0</v>
      </c>
    </row>
    <row r="32" spans="1:7">
      <c r="A32" s="4" t="s">
        <v>186</v>
      </c>
      <c r="B32" s="6" t="n">
        <v>-563</v>
      </c>
      <c r="D32" s="7" t="n">
        <v>-563</v>
      </c>
    </row>
    <row r="33" spans="1:7">
      <c r="A33" s="4" t="s">
        <v>218</v>
      </c>
      <c r="D33" s="6" t="n">
        <v>-8</v>
      </c>
    </row>
    <row r="34" spans="1:7">
      <c r="A34" s="4" t="s">
        <v>219</v>
      </c>
      <c r="B34" s="6" t="n">
        <v>-583</v>
      </c>
      <c r="E34" s="6" t="n">
        <v>27</v>
      </c>
      <c r="G34" s="6" t="n">
        <v>-610</v>
      </c>
    </row>
    <row r="35" spans="1:7">
      <c r="A35" s="4" t="s">
        <v>220</v>
      </c>
      <c r="B35" s="6" t="n">
        <v>-34</v>
      </c>
      <c r="F35" s="6" t="n">
        <v>-34</v>
      </c>
    </row>
    <row r="36" spans="1:7">
      <c r="A36" s="4" t="s">
        <v>147</v>
      </c>
      <c r="B36" s="6" t="n">
        <v>25</v>
      </c>
      <c r="F36" s="6" t="n">
        <v>25</v>
      </c>
    </row>
    <row r="37" spans="1:7">
      <c r="A37" s="4" t="s">
        <v>224</v>
      </c>
      <c r="B37" s="6" t="n">
        <v>-20</v>
      </c>
      <c r="F37" s="6" t="n">
        <v>-20</v>
      </c>
    </row>
    <row r="38" spans="1:7">
      <c r="A38" s="4" t="s">
        <v>225</v>
      </c>
      <c r="B38" s="7" t="n">
        <v>9967</v>
      </c>
      <c r="C38" s="7" t="n">
        <v>3</v>
      </c>
      <c r="D38" s="7" t="n">
        <v>1268</v>
      </c>
      <c r="E38" s="7" t="n">
        <v>3851</v>
      </c>
      <c r="F38" s="7" t="n">
        <v>-68</v>
      </c>
      <c r="G38" s="7" t="n">
        <v>7449</v>
      </c>
    </row>
    <row r="39" spans="1:7">
      <c r="A39" s="4" t="s">
        <v>226</v>
      </c>
      <c r="C39" s="6" t="n">
        <v>312</v>
      </c>
      <c r="D39" s="6" t="n">
        <v>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3</v>
      </c>
    </row>
    <row r="2" spans="1:3">
      <c r="A2" s="3" t="s">
        <v>478</v>
      </c>
    </row>
    <row r="3" spans="1:3">
      <c r="A3" s="4" t="s">
        <v>72</v>
      </c>
      <c r="B3" s="7" t="n">
        <v>2791</v>
      </c>
      <c r="C3" s="7" t="n">
        <v>2105</v>
      </c>
    </row>
    <row r="4" spans="1:3">
      <c r="A4" s="4" t="s">
        <v>816</v>
      </c>
    </row>
    <row r="5" spans="1:3">
      <c r="A5" s="3" t="s">
        <v>478</v>
      </c>
    </row>
    <row r="6" spans="1:3">
      <c r="A6" s="4" t="s">
        <v>817</v>
      </c>
      <c r="B6" s="6" t="n">
        <v>551</v>
      </c>
      <c r="C6" s="6" t="n">
        <v>767</v>
      </c>
    </row>
    <row r="7" spans="1:3">
      <c r="A7" s="4" t="s">
        <v>818</v>
      </c>
      <c r="B7" s="6" t="n">
        <v>200</v>
      </c>
      <c r="C7" s="6" t="n">
        <v>191</v>
      </c>
    </row>
    <row r="8" spans="1:3">
      <c r="A8" s="4" t="s">
        <v>819</v>
      </c>
    </row>
    <row r="9" spans="1:3">
      <c r="A9" s="3" t="s">
        <v>478</v>
      </c>
    </row>
    <row r="10" spans="1:3">
      <c r="A10" s="4" t="s">
        <v>817</v>
      </c>
      <c r="B10" s="6" t="n">
        <v>878</v>
      </c>
      <c r="C10" s="6" t="n">
        <v>48</v>
      </c>
    </row>
    <row r="11" spans="1:3">
      <c r="A11" s="4" t="s">
        <v>818</v>
      </c>
      <c r="B11" s="6" t="n">
        <v>296</v>
      </c>
      <c r="C11" s="6" t="n">
        <v>283</v>
      </c>
    </row>
    <row r="12" spans="1:3">
      <c r="A12" s="4" t="s">
        <v>820</v>
      </c>
    </row>
    <row r="13" spans="1:3">
      <c r="A13" s="3" t="s">
        <v>478</v>
      </c>
    </row>
    <row r="14" spans="1:3">
      <c r="A14" s="4" t="s">
        <v>817</v>
      </c>
      <c r="B14" s="6" t="n">
        <v>743</v>
      </c>
      <c r="C14" s="6" t="n">
        <v>700</v>
      </c>
    </row>
    <row r="15" spans="1:3">
      <c r="A15" s="4" t="s">
        <v>818</v>
      </c>
      <c r="B15" s="6" t="n">
        <v>123</v>
      </c>
      <c r="C15" s="6" t="n">
        <v>116</v>
      </c>
    </row>
    <row r="16" spans="1:3">
      <c r="A16" s="4" t="s">
        <v>788</v>
      </c>
    </row>
    <row r="17" spans="1:3">
      <c r="A17" s="3" t="s">
        <v>478</v>
      </c>
    </row>
    <row r="18" spans="1:3">
      <c r="A18" s="4" t="s">
        <v>72</v>
      </c>
      <c r="B18" s="7" t="n">
        <v>2791</v>
      </c>
      <c r="C18" s="7" t="n">
        <v>21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21</v>
      </c>
      <c r="B1" s="2" t="s">
        <v>822</v>
      </c>
      <c r="C1" s="2" t="s">
        <v>823</v>
      </c>
    </row>
    <row r="2" spans="1:3">
      <c r="A2" s="3" t="s">
        <v>824</v>
      </c>
    </row>
    <row r="3" spans="1:3">
      <c r="A3" s="4" t="s">
        <v>825</v>
      </c>
      <c r="B3" s="7" t="n">
        <v>4563</v>
      </c>
    </row>
    <row r="4" spans="1:3">
      <c r="A4" s="4" t="s">
        <v>826</v>
      </c>
    </row>
    <row r="5" spans="1:3">
      <c r="A5" s="3" t="s">
        <v>824</v>
      </c>
    </row>
    <row r="6" spans="1:3">
      <c r="A6" s="4" t="s">
        <v>825</v>
      </c>
      <c r="B6" s="6" t="n">
        <v>2172</v>
      </c>
    </row>
    <row r="7" spans="1:3">
      <c r="A7" s="4" t="s">
        <v>827</v>
      </c>
    </row>
    <row r="8" spans="1:3">
      <c r="A8" s="3" t="s">
        <v>824</v>
      </c>
    </row>
    <row r="9" spans="1:3">
      <c r="A9" s="4" t="s">
        <v>825</v>
      </c>
      <c r="B9" s="6" t="n">
        <v>619</v>
      </c>
    </row>
    <row r="10" spans="1:3">
      <c r="A10" s="4" t="s">
        <v>828</v>
      </c>
    </row>
    <row r="11" spans="1:3">
      <c r="A11" s="3" t="s">
        <v>824</v>
      </c>
    </row>
    <row r="12" spans="1:3">
      <c r="A12" s="4" t="s">
        <v>828</v>
      </c>
      <c r="B12" s="6" t="n">
        <v>1575</v>
      </c>
      <c r="C12" s="12" t="n">
        <v>170</v>
      </c>
    </row>
    <row r="13" spans="1:3">
      <c r="A13" s="4" t="s">
        <v>829</v>
      </c>
    </row>
    <row r="14" spans="1:3">
      <c r="A14" s="3" t="s">
        <v>824</v>
      </c>
    </row>
    <row r="15" spans="1:3">
      <c r="A15" s="4" t="s">
        <v>829</v>
      </c>
      <c r="B15" s="7" t="n">
        <v>1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30</v>
      </c>
      <c r="B1" s="2" t="s">
        <v>822</v>
      </c>
      <c r="C1" s="2" t="s">
        <v>823</v>
      </c>
    </row>
    <row r="2" spans="1:3">
      <c r="A2" s="4" t="s">
        <v>831</v>
      </c>
    </row>
    <row r="3" spans="1:3">
      <c r="A3" s="3" t="s">
        <v>832</v>
      </c>
    </row>
    <row r="4" spans="1:3">
      <c r="A4" s="4" t="s">
        <v>833</v>
      </c>
      <c r="B4" s="7" t="n">
        <v>1575</v>
      </c>
      <c r="C4" s="12" t="n">
        <v>1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64</v>
      </c>
    </row>
    <row r="2" spans="1:2">
      <c r="A2" s="3" t="s">
        <v>824</v>
      </c>
    </row>
    <row r="3" spans="1:2">
      <c r="A3" s="4" t="s">
        <v>676</v>
      </c>
      <c r="B3" s="7" t="n">
        <v>485</v>
      </c>
    </row>
    <row r="4" spans="1:2">
      <c r="A4" s="4" t="s">
        <v>676</v>
      </c>
      <c r="B4" s="6" t="n">
        <v>430</v>
      </c>
    </row>
    <row r="5" spans="1:2">
      <c r="A5" s="4" t="s">
        <v>677</v>
      </c>
      <c r="B5" s="6" t="n">
        <v>285</v>
      </c>
    </row>
    <row r="6" spans="1:2">
      <c r="A6" s="4" t="s">
        <v>678</v>
      </c>
      <c r="B6" s="6" t="n">
        <v>204</v>
      </c>
    </row>
    <row r="7" spans="1:2">
      <c r="A7" s="4" t="s">
        <v>679</v>
      </c>
      <c r="B7" s="6" t="n">
        <v>171</v>
      </c>
    </row>
    <row r="8" spans="1:2">
      <c r="A8" s="4" t="s">
        <v>835</v>
      </c>
      <c r="B8" s="6" t="n">
        <v>0</v>
      </c>
    </row>
    <row r="9" spans="1:2">
      <c r="A9" s="4" t="s">
        <v>833</v>
      </c>
      <c r="B9" s="6" t="n">
        <v>1575</v>
      </c>
    </row>
    <row r="10" spans="1:2">
      <c r="A10" s="4" t="s">
        <v>836</v>
      </c>
    </row>
    <row r="11" spans="1:2">
      <c r="A11" s="3" t="s">
        <v>824</v>
      </c>
    </row>
    <row r="12" spans="1:2">
      <c r="A12" s="4" t="s">
        <v>676</v>
      </c>
      <c r="B12" s="6" t="n">
        <v>419</v>
      </c>
    </row>
    <row r="13" spans="1:2">
      <c r="A13" s="4" t="s">
        <v>676</v>
      </c>
      <c r="B13" s="6" t="n">
        <v>321</v>
      </c>
    </row>
    <row r="14" spans="1:2">
      <c r="A14" s="4" t="s">
        <v>677</v>
      </c>
      <c r="B14" s="6" t="n">
        <v>235</v>
      </c>
    </row>
    <row r="15" spans="1:2">
      <c r="A15" s="4" t="s">
        <v>678</v>
      </c>
      <c r="B15" s="6" t="n">
        <v>137</v>
      </c>
    </row>
    <row r="16" spans="1:2">
      <c r="A16" s="4" t="s">
        <v>679</v>
      </c>
      <c r="B16" s="6" t="n">
        <v>51</v>
      </c>
    </row>
    <row r="17" spans="1:2">
      <c r="A17" s="4" t="s">
        <v>835</v>
      </c>
      <c r="B17" s="6" t="n">
        <v>0</v>
      </c>
    </row>
    <row r="18" spans="1:2">
      <c r="A18" s="4" t="s">
        <v>833</v>
      </c>
      <c r="B18" s="6" t="n">
        <v>1163</v>
      </c>
    </row>
    <row r="19" spans="1:2">
      <c r="A19" s="4" t="s">
        <v>837</v>
      </c>
    </row>
    <row r="20" spans="1:2">
      <c r="A20" s="3" t="s">
        <v>824</v>
      </c>
    </row>
    <row r="21" spans="1:2">
      <c r="A21" s="4" t="s">
        <v>676</v>
      </c>
      <c r="B21" s="6" t="n">
        <v>66</v>
      </c>
    </row>
    <row r="22" spans="1:2">
      <c r="A22" s="4" t="s">
        <v>676</v>
      </c>
      <c r="B22" s="6" t="n">
        <v>109</v>
      </c>
    </row>
    <row r="23" spans="1:2">
      <c r="A23" s="4" t="s">
        <v>677</v>
      </c>
      <c r="B23" s="6" t="n">
        <v>50</v>
      </c>
    </row>
    <row r="24" spans="1:2">
      <c r="A24" s="4" t="s">
        <v>678</v>
      </c>
      <c r="B24" s="6" t="n">
        <v>67</v>
      </c>
    </row>
    <row r="25" spans="1:2">
      <c r="A25" s="4" t="s">
        <v>679</v>
      </c>
      <c r="B25" s="6" t="n">
        <v>120</v>
      </c>
    </row>
    <row r="26" spans="1:2">
      <c r="A26" s="4" t="s">
        <v>835</v>
      </c>
      <c r="B26" s="6" t="n">
        <v>0</v>
      </c>
    </row>
    <row r="27" spans="1:2">
      <c r="A27" s="4" t="s">
        <v>833</v>
      </c>
      <c r="B27" s="7" t="n">
        <v>4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464</v>
      </c>
    </row>
    <row r="2" spans="1:2">
      <c r="A2" s="3" t="s">
        <v>254</v>
      </c>
    </row>
    <row r="3" spans="1:2">
      <c r="A3" s="4" t="s">
        <v>676</v>
      </c>
      <c r="B3" s="7" t="n">
        <v>59</v>
      </c>
    </row>
    <row r="4" spans="1:2">
      <c r="A4" s="4" t="s">
        <v>677</v>
      </c>
      <c r="B4" s="6" t="n">
        <v>45</v>
      </c>
    </row>
    <row r="5" spans="1:2">
      <c r="A5" s="4" t="s">
        <v>678</v>
      </c>
      <c r="B5" s="6" t="n">
        <v>33</v>
      </c>
    </row>
    <row r="6" spans="1:2">
      <c r="A6" s="4" t="s">
        <v>679</v>
      </c>
      <c r="B6" s="6" t="n">
        <v>22</v>
      </c>
    </row>
    <row r="7" spans="1:2">
      <c r="A7" s="4" t="s">
        <v>680</v>
      </c>
      <c r="B7" s="6" t="n">
        <v>16</v>
      </c>
    </row>
    <row r="8" spans="1:2">
      <c r="A8" s="4" t="s">
        <v>835</v>
      </c>
      <c r="B8" s="6" t="n">
        <v>116</v>
      </c>
    </row>
    <row r="9" spans="1:2">
      <c r="A9" s="4" t="s">
        <v>839</v>
      </c>
      <c r="B9" s="7" t="n">
        <v>2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3</v>
      </c>
      <c r="D2" s="2" t="s">
        <v>117</v>
      </c>
    </row>
    <row r="3" spans="1:4">
      <c r="A3" s="3" t="s">
        <v>254</v>
      </c>
    </row>
    <row r="4" spans="1:4">
      <c r="A4" s="4" t="s">
        <v>841</v>
      </c>
      <c r="B4" s="7" t="n">
        <v>47</v>
      </c>
      <c r="C4" s="7" t="n">
        <v>49</v>
      </c>
      <c r="D4" s="7" t="n">
        <v>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64</v>
      </c>
    </row>
    <row r="2" spans="1:2">
      <c r="A2" s="3" t="s">
        <v>254</v>
      </c>
    </row>
    <row r="3" spans="1:2">
      <c r="A3" s="4" t="s">
        <v>676</v>
      </c>
      <c r="B3" s="7" t="n">
        <v>136</v>
      </c>
    </row>
    <row r="4" spans="1:2">
      <c r="A4" s="4" t="s">
        <v>677</v>
      </c>
      <c r="B4" s="6" t="n">
        <v>244</v>
      </c>
    </row>
    <row r="5" spans="1:2">
      <c r="A5" s="4" t="s">
        <v>678</v>
      </c>
      <c r="B5" s="6" t="n">
        <v>263</v>
      </c>
    </row>
    <row r="6" spans="1:2">
      <c r="A6" s="4" t="s">
        <v>679</v>
      </c>
      <c r="B6" s="6" t="n">
        <v>154</v>
      </c>
    </row>
    <row r="7" spans="1:2">
      <c r="A7" s="4" t="s">
        <v>680</v>
      </c>
      <c r="B7" s="6" t="n">
        <v>40</v>
      </c>
    </row>
    <row r="8" spans="1:2">
      <c r="A8" s="4" t="s">
        <v>835</v>
      </c>
      <c r="B8" s="6" t="n">
        <v>210</v>
      </c>
    </row>
    <row r="9" spans="1:2">
      <c r="A9" s="4" t="s">
        <v>204</v>
      </c>
      <c r="B9" s="7" t="n">
        <v>10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844</v>
      </c>
    </row>
    <row r="4" spans="1:12">
      <c r="A4" s="4" t="s">
        <v>119</v>
      </c>
      <c r="B4" s="7" t="n">
        <v>3634</v>
      </c>
      <c r="C4" s="7" t="n">
        <v>3674</v>
      </c>
      <c r="D4" s="7" t="n">
        <v>4233</v>
      </c>
      <c r="E4" s="7" t="n">
        <v>5028</v>
      </c>
      <c r="F4" s="7" t="n">
        <v>5117</v>
      </c>
      <c r="G4" s="7" t="n">
        <v>5013</v>
      </c>
      <c r="H4" s="7" t="n">
        <v>5336</v>
      </c>
      <c r="I4" s="7" t="n">
        <v>5181</v>
      </c>
      <c r="J4" s="7" t="n">
        <v>16569</v>
      </c>
      <c r="K4" s="7" t="n">
        <v>20647</v>
      </c>
      <c r="L4" s="7" t="n">
        <v>19093</v>
      </c>
    </row>
    <row r="5" spans="1:12">
      <c r="A5" s="4" t="s">
        <v>845</v>
      </c>
    </row>
    <row r="6" spans="1:12">
      <c r="A6" s="3" t="s">
        <v>844</v>
      </c>
    </row>
    <row r="7" spans="1:12">
      <c r="A7" s="4" t="s">
        <v>119</v>
      </c>
      <c r="J7" s="6" t="n">
        <v>8095</v>
      </c>
      <c r="K7" s="6" t="n">
        <v>10108</v>
      </c>
      <c r="L7" s="6" t="n">
        <v>9520</v>
      </c>
    </row>
    <row r="8" spans="1:12">
      <c r="A8" s="4" t="s">
        <v>846</v>
      </c>
    </row>
    <row r="9" spans="1:12">
      <c r="A9" s="3" t="s">
        <v>844</v>
      </c>
    </row>
    <row r="10" spans="1:12">
      <c r="A10" s="4" t="s">
        <v>119</v>
      </c>
      <c r="J10" s="6" t="n">
        <v>5038</v>
      </c>
      <c r="K10" s="6" t="n">
        <v>6075</v>
      </c>
      <c r="L10" s="6" t="n">
        <v>5505</v>
      </c>
    </row>
    <row r="11" spans="1:12">
      <c r="A11" s="4" t="s">
        <v>847</v>
      </c>
    </row>
    <row r="12" spans="1:12">
      <c r="A12" s="3" t="s">
        <v>844</v>
      </c>
    </row>
    <row r="13" spans="1:12">
      <c r="A13" s="4" t="s">
        <v>119</v>
      </c>
      <c r="J13" s="6" t="n">
        <v>3436</v>
      </c>
      <c r="K13" s="6" t="n">
        <v>4464</v>
      </c>
      <c r="L13" s="6" t="n">
        <v>4068</v>
      </c>
    </row>
    <row r="14" spans="1:12">
      <c r="A14" s="4" t="s">
        <v>848</v>
      </c>
    </row>
    <row r="15" spans="1:12">
      <c r="A15" s="3" t="s">
        <v>844</v>
      </c>
    </row>
    <row r="16" spans="1:12">
      <c r="A16" s="4" t="s">
        <v>119</v>
      </c>
      <c r="J16" s="6" t="n">
        <v>8746</v>
      </c>
      <c r="K16" s="6" t="n">
        <v>10698</v>
      </c>
      <c r="L16" s="6" t="n">
        <v>10640</v>
      </c>
    </row>
    <row r="17" spans="1:12">
      <c r="A17" s="4" t="s">
        <v>849</v>
      </c>
    </row>
    <row r="18" spans="1:12">
      <c r="A18" s="3" t="s">
        <v>844</v>
      </c>
    </row>
    <row r="19" spans="1:12">
      <c r="A19" s="4" t="s">
        <v>119</v>
      </c>
      <c r="J19" s="7" t="n">
        <v>7823</v>
      </c>
      <c r="K19" s="7" t="n">
        <v>9949</v>
      </c>
      <c r="L19" s="7" t="n">
        <v>845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851</v>
      </c>
    </row>
    <row r="4" spans="1:12">
      <c r="A4" s="4" t="s">
        <v>119</v>
      </c>
      <c r="B4" s="7" t="n">
        <v>3634</v>
      </c>
      <c r="C4" s="7" t="n">
        <v>3674</v>
      </c>
      <c r="D4" s="7" t="n">
        <v>4233</v>
      </c>
      <c r="E4" s="7" t="n">
        <v>5028</v>
      </c>
      <c r="F4" s="7" t="n">
        <v>5117</v>
      </c>
      <c r="G4" s="7" t="n">
        <v>5013</v>
      </c>
      <c r="H4" s="7" t="n">
        <v>5336</v>
      </c>
      <c r="I4" s="7" t="n">
        <v>5181</v>
      </c>
      <c r="J4" s="7" t="n">
        <v>16569</v>
      </c>
      <c r="K4" s="7" t="n">
        <v>20647</v>
      </c>
      <c r="L4" s="7" t="n">
        <v>19093</v>
      </c>
    </row>
    <row r="5" spans="1:12">
      <c r="A5" s="4" t="s">
        <v>852</v>
      </c>
    </row>
    <row r="6" spans="1:12">
      <c r="A6" s="3" t="s">
        <v>851</v>
      </c>
    </row>
    <row r="7" spans="1:12">
      <c r="A7" s="4" t="s">
        <v>119</v>
      </c>
      <c r="J7" s="6" t="n">
        <v>3602</v>
      </c>
      <c r="K7" s="6" t="n">
        <v>4640</v>
      </c>
      <c r="L7" s="6" t="n">
        <v>3881</v>
      </c>
    </row>
    <row r="8" spans="1:12">
      <c r="A8" s="4" t="s">
        <v>853</v>
      </c>
    </row>
    <row r="9" spans="1:12">
      <c r="A9" s="3" t="s">
        <v>851</v>
      </c>
    </row>
    <row r="10" spans="1:12">
      <c r="A10" s="4" t="s">
        <v>119</v>
      </c>
      <c r="J10" s="6" t="n">
        <v>3861</v>
      </c>
      <c r="K10" s="6" t="n">
        <v>4393</v>
      </c>
      <c r="L10" s="6" t="n">
        <v>4271</v>
      </c>
    </row>
    <row r="11" spans="1:12">
      <c r="A11" s="4" t="s">
        <v>854</v>
      </c>
    </row>
    <row r="12" spans="1:12">
      <c r="A12" s="3" t="s">
        <v>851</v>
      </c>
    </row>
    <row r="13" spans="1:12">
      <c r="A13" s="4" t="s">
        <v>119</v>
      </c>
      <c r="J13" s="6" t="n">
        <v>3122</v>
      </c>
      <c r="K13" s="6" t="n">
        <v>4022</v>
      </c>
      <c r="L13" s="6" t="n">
        <v>3257</v>
      </c>
    </row>
    <row r="14" spans="1:12">
      <c r="A14" s="4" t="s">
        <v>855</v>
      </c>
    </row>
    <row r="15" spans="1:12">
      <c r="A15" s="3" t="s">
        <v>851</v>
      </c>
    </row>
    <row r="16" spans="1:12">
      <c r="A16" s="4" t="s">
        <v>119</v>
      </c>
      <c r="J16" s="6" t="n">
        <v>2116</v>
      </c>
      <c r="K16" s="6" t="n">
        <v>2752</v>
      </c>
      <c r="L16" s="6" t="n">
        <v>3181</v>
      </c>
    </row>
    <row r="17" spans="1:12">
      <c r="A17" s="4" t="s">
        <v>856</v>
      </c>
    </row>
    <row r="18" spans="1:12">
      <c r="A18" s="3" t="s">
        <v>851</v>
      </c>
    </row>
    <row r="19" spans="1:12">
      <c r="A19" s="4" t="s">
        <v>119</v>
      </c>
      <c r="J19" s="6" t="n">
        <v>3109</v>
      </c>
      <c r="K19" s="6" t="n">
        <v>3858</v>
      </c>
      <c r="L19" s="6" t="n">
        <v>3276</v>
      </c>
    </row>
    <row r="20" spans="1:12">
      <c r="A20" s="4" t="s">
        <v>701</v>
      </c>
    </row>
    <row r="21" spans="1:12">
      <c r="A21" s="3" t="s">
        <v>851</v>
      </c>
    </row>
    <row r="22" spans="1:12">
      <c r="A22" s="4" t="s">
        <v>119</v>
      </c>
      <c r="J22" s="7" t="n">
        <v>759</v>
      </c>
      <c r="K22" s="7" t="n">
        <v>982</v>
      </c>
      <c r="L22" s="7" t="n">
        <v>122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63</v>
      </c>
    </row>
    <row r="2" spans="1:3">
      <c r="A2" s="3" t="s">
        <v>858</v>
      </c>
    </row>
    <row r="3" spans="1:3">
      <c r="A3" s="4" t="s">
        <v>859</v>
      </c>
      <c r="B3" s="7" t="n">
        <v>2843</v>
      </c>
      <c r="C3" s="7" t="n">
        <v>3095</v>
      </c>
    </row>
    <row r="4" spans="1:3">
      <c r="A4" s="4" t="s">
        <v>852</v>
      </c>
    </row>
    <row r="5" spans="1:3">
      <c r="A5" s="3" t="s">
        <v>858</v>
      </c>
    </row>
    <row r="6" spans="1:3">
      <c r="A6" s="4" t="s">
        <v>859</v>
      </c>
      <c r="B6" s="6" t="n">
        <v>962</v>
      </c>
      <c r="C6" s="6" t="n">
        <v>1187</v>
      </c>
    </row>
    <row r="7" spans="1:3">
      <c r="A7" s="4" t="s">
        <v>860</v>
      </c>
    </row>
    <row r="8" spans="1:3">
      <c r="A8" s="3" t="s">
        <v>858</v>
      </c>
    </row>
    <row r="9" spans="1:3">
      <c r="A9" s="4" t="s">
        <v>859</v>
      </c>
      <c r="B9" s="6" t="n">
        <v>667</v>
      </c>
      <c r="C9" s="6" t="n">
        <v>737</v>
      </c>
    </row>
    <row r="10" spans="1:3">
      <c r="A10" s="4" t="s">
        <v>853</v>
      </c>
    </row>
    <row r="11" spans="1:3">
      <c r="A11" s="3" t="s">
        <v>858</v>
      </c>
    </row>
    <row r="12" spans="1:3">
      <c r="A12" s="4" t="s">
        <v>859</v>
      </c>
      <c r="B12" s="6" t="n">
        <v>420</v>
      </c>
      <c r="C12" s="6" t="n">
        <v>427</v>
      </c>
    </row>
    <row r="13" spans="1:3">
      <c r="A13" s="4" t="s">
        <v>861</v>
      </c>
    </row>
    <row r="14" spans="1:3">
      <c r="A14" s="3" t="s">
        <v>858</v>
      </c>
    </row>
    <row r="15" spans="1:3">
      <c r="A15" s="4" t="s">
        <v>859</v>
      </c>
      <c r="B15" s="6" t="n">
        <v>405</v>
      </c>
      <c r="C15" s="6" t="n">
        <v>349</v>
      </c>
    </row>
    <row r="16" spans="1:3">
      <c r="A16" s="4" t="s">
        <v>855</v>
      </c>
    </row>
    <row r="17" spans="1:3">
      <c r="A17" s="3" t="s">
        <v>858</v>
      </c>
    </row>
    <row r="18" spans="1:3">
      <c r="A18" s="4" t="s">
        <v>859</v>
      </c>
      <c r="B18" s="6" t="n">
        <v>335</v>
      </c>
      <c r="C18" s="6" t="n">
        <v>336</v>
      </c>
    </row>
    <row r="19" spans="1:3">
      <c r="A19" s="4" t="s">
        <v>856</v>
      </c>
    </row>
    <row r="20" spans="1:3">
      <c r="A20" s="3" t="s">
        <v>858</v>
      </c>
    </row>
    <row r="21" spans="1:3">
      <c r="A21" s="4" t="s">
        <v>859</v>
      </c>
      <c r="B21" s="7" t="n">
        <v>54</v>
      </c>
      <c r="C21" s="7"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3</v>
      </c>
      <c r="D2" s="2" t="s">
        <v>117</v>
      </c>
    </row>
    <row r="3" spans="1:4">
      <c r="A3" s="3" t="s">
        <v>863</v>
      </c>
    </row>
    <row r="4" spans="1:4">
      <c r="A4" s="4" t="s">
        <v>66</v>
      </c>
      <c r="B4" s="7" t="n">
        <v>1204</v>
      </c>
      <c r="C4" s="7" t="n">
        <v>2197</v>
      </c>
    </row>
    <row r="5" spans="1:4">
      <c r="A5" s="4" t="s">
        <v>864</v>
      </c>
    </row>
    <row r="6" spans="1:4">
      <c r="A6" s="3" t="s">
        <v>863</v>
      </c>
    </row>
    <row r="7" spans="1:4">
      <c r="A7" s="4" t="s">
        <v>865</v>
      </c>
      <c r="B7" s="4" t="s">
        <v>643</v>
      </c>
      <c r="C7" s="4" t="s">
        <v>643</v>
      </c>
      <c r="D7" s="4" t="s">
        <v>643</v>
      </c>
    </row>
    <row r="8" spans="1:4">
      <c r="A8" s="4" t="s">
        <v>866</v>
      </c>
    </row>
    <row r="9" spans="1:4">
      <c r="A9" s="3" t="s">
        <v>863</v>
      </c>
    </row>
    <row r="10" spans="1:4">
      <c r="A10" s="4" t="s">
        <v>865</v>
      </c>
      <c r="B10" s="4" t="s">
        <v>867</v>
      </c>
      <c r="C10" s="4" t="s">
        <v>868</v>
      </c>
      <c r="D10" s="4" t="s">
        <v>869</v>
      </c>
    </row>
    <row r="11" spans="1:4">
      <c r="A11" s="4" t="s">
        <v>870</v>
      </c>
    </row>
    <row r="12" spans="1:4">
      <c r="A12" s="3" t="s">
        <v>863</v>
      </c>
    </row>
    <row r="13" spans="1:4">
      <c r="A13" s="4" t="s">
        <v>871</v>
      </c>
      <c r="C13" s="4" t="s">
        <v>872</v>
      </c>
    </row>
    <row r="14" spans="1:4">
      <c r="A14" s="4" t="s">
        <v>873</v>
      </c>
    </row>
    <row r="15" spans="1:4">
      <c r="A15" s="3" t="s">
        <v>863</v>
      </c>
    </row>
    <row r="16" spans="1:4">
      <c r="A16" s="4" t="s">
        <v>871</v>
      </c>
      <c r="B16" s="4" t="s">
        <v>874</v>
      </c>
      <c r="C16" s="4" t="s">
        <v>875</v>
      </c>
    </row>
    <row r="17" spans="1:4">
      <c r="A17" s="4" t="s">
        <v>876</v>
      </c>
    </row>
    <row r="18" spans="1:4">
      <c r="A18" s="3" t="s">
        <v>863</v>
      </c>
    </row>
    <row r="19" spans="1:4">
      <c r="A19" s="4" t="s">
        <v>871</v>
      </c>
      <c r="B19" s="4" t="s">
        <v>8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3</v>
      </c>
      <c r="D2" s="2" t="s">
        <v>117</v>
      </c>
    </row>
    <row r="3" spans="1:4">
      <c r="A3" s="3" t="s">
        <v>737</v>
      </c>
    </row>
    <row r="4" spans="1:4">
      <c r="A4" s="4" t="s">
        <v>878</v>
      </c>
      <c r="B4" s="4" t="s">
        <v>783</v>
      </c>
    </row>
    <row r="5" spans="1:4">
      <c r="A5" s="4" t="s">
        <v>879</v>
      </c>
      <c r="B5" s="4" t="s">
        <v>880</v>
      </c>
    </row>
    <row r="6" spans="1:4">
      <c r="A6" s="4" t="s">
        <v>881</v>
      </c>
      <c r="B6" s="7" t="n">
        <v>34</v>
      </c>
      <c r="C6" s="7" t="n">
        <v>35</v>
      </c>
      <c r="D6" s="7" t="n">
        <v>36</v>
      </c>
    </row>
    <row r="7" spans="1:4">
      <c r="A7" s="4" t="s">
        <v>882</v>
      </c>
    </row>
    <row r="8" spans="1:4">
      <c r="A8" s="3" t="s">
        <v>737</v>
      </c>
    </row>
    <row r="9" spans="1:4">
      <c r="A9" s="4" t="s">
        <v>883</v>
      </c>
      <c r="B9" s="4" t="s">
        <v>884</v>
      </c>
    </row>
    <row r="10" spans="1:4">
      <c r="A10" s="4" t="s">
        <v>885</v>
      </c>
    </row>
    <row r="11" spans="1:4">
      <c r="A11" s="3" t="s">
        <v>737</v>
      </c>
    </row>
    <row r="12" spans="1:4">
      <c r="A12" s="4" t="s">
        <v>883</v>
      </c>
      <c r="B12" s="4" t="s">
        <v>875</v>
      </c>
    </row>
    <row r="13" spans="1:4">
      <c r="A13" s="4" t="s">
        <v>886</v>
      </c>
    </row>
    <row r="14" spans="1:4">
      <c r="A14" s="3" t="s">
        <v>737</v>
      </c>
    </row>
    <row r="15" spans="1:4">
      <c r="A15" s="4" t="s">
        <v>887</v>
      </c>
      <c r="B15" s="4" t="s">
        <v>4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3</v>
      </c>
      <c r="D2" s="2" t="s">
        <v>117</v>
      </c>
    </row>
    <row r="3" spans="1:4">
      <c r="A3" s="3" t="s">
        <v>889</v>
      </c>
    </row>
    <row r="4" spans="1:4">
      <c r="A4" s="4" t="s">
        <v>890</v>
      </c>
      <c r="B4" s="4" t="s">
        <v>450</v>
      </c>
    </row>
    <row r="5" spans="1:4">
      <c r="A5" s="4" t="s">
        <v>891</v>
      </c>
      <c r="B5" s="6" t="n">
        <v>88700000</v>
      </c>
    </row>
    <row r="6" spans="1:4">
      <c r="A6" s="4" t="s">
        <v>215</v>
      </c>
      <c r="B6" s="7" t="n">
        <v>3</v>
      </c>
      <c r="C6" s="7" t="n">
        <v>49</v>
      </c>
      <c r="D6" s="7" t="n">
        <v>111</v>
      </c>
    </row>
    <row r="7" spans="1:4">
      <c r="A7" s="4" t="s">
        <v>892</v>
      </c>
    </row>
    <row r="8" spans="1:4">
      <c r="A8" s="3" t="s">
        <v>889</v>
      </c>
    </row>
    <row r="9" spans="1:4">
      <c r="A9" s="4" t="s">
        <v>893</v>
      </c>
      <c r="B9" s="6" t="n">
        <v>1</v>
      </c>
    </row>
    <row r="10" spans="1:4">
      <c r="A10" s="4" t="s">
        <v>894</v>
      </c>
    </row>
    <row r="11" spans="1:4">
      <c r="A11" s="3" t="s">
        <v>889</v>
      </c>
    </row>
    <row r="12" spans="1:4">
      <c r="A12" s="4" t="s">
        <v>893</v>
      </c>
      <c r="B12" s="9" t="n">
        <v>1.72</v>
      </c>
    </row>
    <row r="13" spans="1:4">
      <c r="A13" s="4" t="s">
        <v>895</v>
      </c>
    </row>
    <row r="14" spans="1:4">
      <c r="A14" s="3" t="s">
        <v>889</v>
      </c>
    </row>
    <row r="15" spans="1:4">
      <c r="A15" s="4" t="s">
        <v>216</v>
      </c>
      <c r="B15" s="6" t="n">
        <v>2600000</v>
      </c>
      <c r="C15" s="6" t="n">
        <v>2500000</v>
      </c>
      <c r="D15" s="6" t="n">
        <v>2300000</v>
      </c>
    </row>
    <row r="16" spans="1:4">
      <c r="A16" s="4" t="s">
        <v>215</v>
      </c>
      <c r="B16" s="7" t="n">
        <v>102</v>
      </c>
      <c r="C16" s="7" t="n">
        <v>119</v>
      </c>
      <c r="D16" s="7" t="n">
        <v>105</v>
      </c>
    </row>
    <row r="17" spans="1:4">
      <c r="A17" s="4" t="s">
        <v>896</v>
      </c>
    </row>
    <row r="18" spans="1:4">
      <c r="A18" s="3" t="s">
        <v>889</v>
      </c>
    </row>
    <row r="19" spans="1:4">
      <c r="A19" s="4" t="s">
        <v>897</v>
      </c>
      <c r="B19" s="4" t="s">
        <v>448</v>
      </c>
    </row>
    <row r="20" spans="1:4">
      <c r="A20" s="4" t="s">
        <v>898</v>
      </c>
    </row>
    <row r="21" spans="1:4">
      <c r="A21" s="3" t="s">
        <v>889</v>
      </c>
    </row>
    <row r="22" spans="1:4">
      <c r="A22" s="4" t="s">
        <v>897</v>
      </c>
      <c r="B22" s="4" t="s">
        <v>8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3</v>
      </c>
      <c r="D2" s="2" t="s">
        <v>117</v>
      </c>
    </row>
    <row r="3" spans="1:4">
      <c r="A3" s="3" t="s">
        <v>889</v>
      </c>
    </row>
    <row r="4" spans="1:4">
      <c r="A4" s="4" t="s">
        <v>901</v>
      </c>
      <c r="B4" s="7" t="n">
        <v>306</v>
      </c>
      <c r="C4" s="7" t="n">
        <v>377</v>
      </c>
      <c r="D4" s="7" t="n">
        <v>394</v>
      </c>
    </row>
    <row r="5" spans="1:4">
      <c r="A5" s="4" t="s">
        <v>902</v>
      </c>
      <c r="B5" s="6" t="n">
        <v>-50</v>
      </c>
      <c r="C5" s="6" t="n">
        <v>-66</v>
      </c>
      <c r="D5" s="6" t="n">
        <v>-105</v>
      </c>
    </row>
    <row r="6" spans="1:4">
      <c r="A6" s="4" t="s">
        <v>204</v>
      </c>
      <c r="B6" s="6" t="n">
        <v>256</v>
      </c>
      <c r="C6" s="6" t="n">
        <v>311</v>
      </c>
      <c r="D6" s="6" t="n">
        <v>289</v>
      </c>
    </row>
    <row r="7" spans="1:4">
      <c r="A7" s="4" t="s">
        <v>120</v>
      </c>
    </row>
    <row r="8" spans="1:4">
      <c r="A8" s="3" t="s">
        <v>889</v>
      </c>
    </row>
    <row r="9" spans="1:4">
      <c r="A9" s="4" t="s">
        <v>901</v>
      </c>
      <c r="B9" s="6" t="n">
        <v>48</v>
      </c>
      <c r="C9" s="6" t="n">
        <v>49</v>
      </c>
      <c r="D9" s="6" t="n">
        <v>49</v>
      </c>
    </row>
    <row r="10" spans="1:4">
      <c r="A10" s="4" t="s">
        <v>123</v>
      </c>
    </row>
    <row r="11" spans="1:4">
      <c r="A11" s="3" t="s">
        <v>889</v>
      </c>
    </row>
    <row r="12" spans="1:4">
      <c r="A12" s="4" t="s">
        <v>901</v>
      </c>
      <c r="B12" s="6" t="n">
        <v>155</v>
      </c>
      <c r="C12" s="6" t="n">
        <v>170</v>
      </c>
      <c r="D12" s="6" t="n">
        <v>173</v>
      </c>
    </row>
    <row r="13" spans="1:4">
      <c r="A13" s="4" t="s">
        <v>124</v>
      </c>
    </row>
    <row r="14" spans="1:4">
      <c r="A14" s="3" t="s">
        <v>889</v>
      </c>
    </row>
    <row r="15" spans="1:4">
      <c r="A15" s="4" t="s">
        <v>901</v>
      </c>
      <c r="B15" s="6" t="n">
        <v>103</v>
      </c>
      <c r="C15" s="6" t="n">
        <v>157</v>
      </c>
      <c r="D15" s="6" t="n">
        <v>161</v>
      </c>
    </row>
    <row r="16" spans="1:4">
      <c r="A16" s="4" t="s">
        <v>125</v>
      </c>
    </row>
    <row r="17" spans="1:4">
      <c r="A17" s="3" t="s">
        <v>889</v>
      </c>
    </row>
    <row r="18" spans="1:4">
      <c r="A18" s="4" t="s">
        <v>901</v>
      </c>
      <c r="B18" s="6" t="n">
        <v>0</v>
      </c>
      <c r="C18" s="6" t="n">
        <v>1</v>
      </c>
      <c r="D18" s="6" t="n">
        <v>11</v>
      </c>
    </row>
    <row r="19" spans="1:4">
      <c r="A19" s="4" t="s">
        <v>892</v>
      </c>
    </row>
    <row r="20" spans="1:4">
      <c r="A20" s="3" t="s">
        <v>889</v>
      </c>
    </row>
    <row r="21" spans="1:4">
      <c r="A21" s="4" t="s">
        <v>901</v>
      </c>
      <c r="B21" s="6" t="n">
        <v>16</v>
      </c>
      <c r="C21" s="6" t="n">
        <v>25</v>
      </c>
      <c r="D21" s="6" t="n">
        <v>41</v>
      </c>
    </row>
    <row r="22" spans="1:4">
      <c r="A22" s="4" t="s">
        <v>894</v>
      </c>
    </row>
    <row r="23" spans="1:4">
      <c r="A23" s="3" t="s">
        <v>889</v>
      </c>
    </row>
    <row r="24" spans="1:4">
      <c r="A24" s="4" t="s">
        <v>901</v>
      </c>
      <c r="B24" s="6" t="n">
        <v>263</v>
      </c>
      <c r="C24" s="6" t="n">
        <v>325</v>
      </c>
      <c r="D24" s="6" t="n">
        <v>330</v>
      </c>
    </row>
    <row r="25" spans="1:4">
      <c r="A25" s="4" t="s">
        <v>903</v>
      </c>
    </row>
    <row r="26" spans="1:4">
      <c r="A26" s="3" t="s">
        <v>889</v>
      </c>
    </row>
    <row r="27" spans="1:4">
      <c r="A27" s="4" t="s">
        <v>901</v>
      </c>
      <c r="B27" s="7" t="n">
        <v>27</v>
      </c>
      <c r="C27" s="7" t="n">
        <v>27</v>
      </c>
      <c r="D27" s="7" t="n">
        <v>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904</v>
      </c>
      <c r="B1" s="2" t="s">
        <v>1</v>
      </c>
    </row>
    <row r="2" spans="1:2">
      <c r="B2" s="2" t="s">
        <v>464</v>
      </c>
    </row>
    <row r="3" spans="1:2">
      <c r="A3" s="3" t="s">
        <v>905</v>
      </c>
    </row>
    <row r="4" spans="1:2">
      <c r="A4" s="4" t="s">
        <v>906</v>
      </c>
      <c r="B4" s="7" t="n">
        <v>557</v>
      </c>
    </row>
    <row r="5" spans="1:2">
      <c r="A5" s="4" t="s">
        <v>892</v>
      </c>
    </row>
    <row r="6" spans="1:2">
      <c r="A6" s="3" t="s">
        <v>905</v>
      </c>
    </row>
    <row r="7" spans="1:2">
      <c r="A7" s="4" t="s">
        <v>906</v>
      </c>
      <c r="B7" s="7" t="n">
        <v>7</v>
      </c>
    </row>
    <row r="8" spans="1:2">
      <c r="A8" s="4" t="s">
        <v>907</v>
      </c>
      <c r="B8" s="4" t="s">
        <v>448</v>
      </c>
    </row>
    <row r="9" spans="1:2">
      <c r="A9" s="4" t="s">
        <v>908</v>
      </c>
    </row>
    <row r="10" spans="1:2">
      <c r="A10" s="3" t="s">
        <v>905</v>
      </c>
    </row>
    <row r="11" spans="1:2">
      <c r="A11" s="4" t="s">
        <v>906</v>
      </c>
      <c r="B11" s="7" t="n">
        <v>485</v>
      </c>
    </row>
    <row r="12" spans="1:2">
      <c r="A12" s="4" t="s">
        <v>907</v>
      </c>
      <c r="B12" s="4" t="s">
        <v>909</v>
      </c>
    </row>
    <row r="13" spans="1:2">
      <c r="A13" s="4" t="s">
        <v>910</v>
      </c>
    </row>
    <row r="14" spans="1:2">
      <c r="A14" s="3" t="s">
        <v>905</v>
      </c>
    </row>
    <row r="15" spans="1:2">
      <c r="A15" s="4" t="s">
        <v>906</v>
      </c>
      <c r="B15" s="7" t="n">
        <v>65</v>
      </c>
    </row>
    <row r="16" spans="1:2">
      <c r="A16" s="4" t="s">
        <v>907</v>
      </c>
      <c r="B16" s="4" t="s">
        <v>9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2</v>
      </c>
      <c r="B1" s="2" t="s">
        <v>1</v>
      </c>
    </row>
    <row r="2" spans="1:4">
      <c r="B2" s="2" t="s">
        <v>2</v>
      </c>
      <c r="C2" s="2" t="s">
        <v>63</v>
      </c>
      <c r="D2" s="2" t="s">
        <v>117</v>
      </c>
    </row>
    <row r="3" spans="1:4">
      <c r="A3" s="3" t="s">
        <v>913</v>
      </c>
    </row>
    <row r="4" spans="1:4">
      <c r="A4" s="4" t="s">
        <v>914</v>
      </c>
      <c r="B4" s="13" t="n">
        <v>4.8</v>
      </c>
      <c r="C4" s="13" t="n">
        <v>7.4</v>
      </c>
      <c r="D4" s="6" t="n">
        <v>9</v>
      </c>
    </row>
    <row r="5" spans="1:4">
      <c r="A5" s="4" t="s">
        <v>915</v>
      </c>
      <c r="D5" s="13" t="n">
        <v>2.8</v>
      </c>
    </row>
    <row r="6" spans="1:4">
      <c r="A6" s="4" t="s">
        <v>916</v>
      </c>
      <c r="B6" s="13" t="n">
        <v>-0.4</v>
      </c>
      <c r="C6" s="13" t="n">
        <v>-2.2</v>
      </c>
      <c r="D6" s="13" t="n">
        <v>-3.5</v>
      </c>
    </row>
    <row r="7" spans="1:4">
      <c r="A7" s="4" t="s">
        <v>917</v>
      </c>
      <c r="B7" s="13" t="n">
        <v>-0.5</v>
      </c>
      <c r="C7" s="13" t="n">
        <v>-0.4</v>
      </c>
      <c r="D7" s="13" t="n">
        <v>-0.9</v>
      </c>
    </row>
    <row r="8" spans="1:4">
      <c r="A8" s="4" t="s">
        <v>918</v>
      </c>
      <c r="B8" s="13" t="n">
        <v>3.9</v>
      </c>
      <c r="C8" s="13" t="n">
        <v>4.8</v>
      </c>
      <c r="D8" s="13" t="n">
        <v>7.4</v>
      </c>
    </row>
    <row r="9" spans="1:4">
      <c r="A9" s="4" t="s">
        <v>919</v>
      </c>
      <c r="B9" s="13" t="n">
        <v>3.3</v>
      </c>
    </row>
    <row r="10" spans="1:4">
      <c r="A10" s="3" t="s">
        <v>920</v>
      </c>
    </row>
    <row r="11" spans="1:4">
      <c r="A11" s="4" t="s">
        <v>921</v>
      </c>
      <c r="B11" s="8" t="n">
        <v>64.23</v>
      </c>
      <c r="C11" s="8" t="n">
        <v>58.14</v>
      </c>
      <c r="D11" s="8" t="n">
        <v>55.74</v>
      </c>
    </row>
    <row r="12" spans="1:4">
      <c r="A12" s="4" t="s">
        <v>922</v>
      </c>
      <c r="D12" s="9" t="n">
        <v>44.83</v>
      </c>
    </row>
    <row r="13" spans="1:4">
      <c r="A13" s="4" t="s">
        <v>923</v>
      </c>
      <c r="B13" s="9" t="n">
        <v>39.58</v>
      </c>
      <c r="C13" s="9" t="n">
        <v>44.52</v>
      </c>
      <c r="D13" s="9" t="n">
        <v>37.72</v>
      </c>
    </row>
    <row r="14" spans="1:4">
      <c r="A14" s="4" t="s">
        <v>924</v>
      </c>
      <c r="B14" s="9" t="n">
        <v>74.79000000000001</v>
      </c>
      <c r="C14" s="9" t="n">
        <v>60.85</v>
      </c>
      <c r="D14" s="9" t="n">
        <v>71.31</v>
      </c>
    </row>
    <row r="15" spans="1:4">
      <c r="A15" s="4" t="s">
        <v>925</v>
      </c>
      <c r="B15" s="9" t="n">
        <v>65.72</v>
      </c>
      <c r="C15" s="8" t="n">
        <v>64.23</v>
      </c>
      <c r="D15" s="8" t="n">
        <v>58.14</v>
      </c>
    </row>
    <row r="16" spans="1:4">
      <c r="A16" s="4" t="s">
        <v>926</v>
      </c>
      <c r="B16" s="8" t="n">
        <v>68.97</v>
      </c>
    </row>
    <row r="17" spans="1:4">
      <c r="A17" s="3" t="s">
        <v>927</v>
      </c>
    </row>
    <row r="18" spans="1:4">
      <c r="A18" s="4" t="s">
        <v>928</v>
      </c>
      <c r="B18" s="7" t="n">
        <v>8</v>
      </c>
      <c r="C18" s="7" t="n">
        <v>99</v>
      </c>
      <c r="D18" s="7" t="n">
        <v>120</v>
      </c>
    </row>
    <row r="19" spans="1:4">
      <c r="A19" s="4" t="s">
        <v>929</v>
      </c>
      <c r="B19" s="6" t="n">
        <v>8</v>
      </c>
    </row>
    <row r="20" spans="1:4">
      <c r="A20" s="4" t="s">
        <v>930</v>
      </c>
      <c r="B20" s="7" t="n">
        <v>6</v>
      </c>
    </row>
    <row r="21" spans="1:4">
      <c r="A21" s="4" t="s">
        <v>931</v>
      </c>
      <c r="B21" s="4" t="s">
        <v>932</v>
      </c>
    </row>
    <row r="22" spans="1:4">
      <c r="A22" s="4" t="s">
        <v>933</v>
      </c>
      <c r="B22" s="4" t="s">
        <v>9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3</v>
      </c>
      <c r="D2" s="2" t="s">
        <v>117</v>
      </c>
    </row>
    <row r="3" spans="1:4">
      <c r="A3" s="3" t="s">
        <v>913</v>
      </c>
    </row>
    <row r="4" spans="1:4">
      <c r="A4" s="4" t="s">
        <v>936</v>
      </c>
      <c r="B4" s="13" t="n">
        <v>12.6</v>
      </c>
      <c r="C4" s="13" t="n">
        <v>13.7</v>
      </c>
      <c r="D4" s="13" t="n">
        <v>15.7</v>
      </c>
    </row>
    <row r="5" spans="1:4">
      <c r="A5" s="4" t="s">
        <v>915</v>
      </c>
      <c r="B5" s="13" t="n">
        <v>7.3</v>
      </c>
      <c r="C5" s="13" t="n">
        <v>6.3</v>
      </c>
      <c r="D5" s="6" t="n">
        <v>6</v>
      </c>
    </row>
    <row r="6" spans="1:4">
      <c r="A6" s="4" t="s">
        <v>937</v>
      </c>
      <c r="B6" s="13" t="n">
        <v>-6.3</v>
      </c>
      <c r="C6" s="13" t="n">
        <v>-6.3</v>
      </c>
      <c r="D6" s="13" t="n">
        <v>-5.9</v>
      </c>
    </row>
    <row r="7" spans="1:4">
      <c r="A7" s="4" t="s">
        <v>938</v>
      </c>
      <c r="B7" s="6" t="n">
        <v>-2</v>
      </c>
      <c r="C7" s="13" t="n">
        <v>-1.1</v>
      </c>
      <c r="D7" s="13" t="n">
        <v>-2.1</v>
      </c>
    </row>
    <row r="8" spans="1:4">
      <c r="A8" s="4" t="s">
        <v>939</v>
      </c>
      <c r="B8" s="13" t="n">
        <v>11.6</v>
      </c>
      <c r="C8" s="13" t="n">
        <v>12.6</v>
      </c>
      <c r="D8" s="13" t="n">
        <v>13.7</v>
      </c>
    </row>
    <row r="9" spans="1:4">
      <c r="A9" s="3" t="s">
        <v>940</v>
      </c>
    </row>
    <row r="10" spans="1:4">
      <c r="A10" s="4" t="s">
        <v>941</v>
      </c>
      <c r="B10" s="8" t="n">
        <v>58.31</v>
      </c>
      <c r="C10" s="8" t="n">
        <v>45.01</v>
      </c>
      <c r="D10" s="8" t="n">
        <v>41.92</v>
      </c>
    </row>
    <row r="11" spans="1:4">
      <c r="A11" s="4" t="s">
        <v>942</v>
      </c>
      <c r="B11" s="9" t="n">
        <v>54.82</v>
      </c>
      <c r="C11" s="9" t="n">
        <v>74.68000000000001</v>
      </c>
      <c r="D11" s="9" t="n">
        <v>44.13</v>
      </c>
    </row>
    <row r="12" spans="1:4">
      <c r="A12" s="4" t="s">
        <v>943</v>
      </c>
      <c r="B12" s="9" t="n">
        <v>53.21</v>
      </c>
      <c r="C12" s="9" t="n">
        <v>45.2</v>
      </c>
      <c r="D12" s="9" t="n">
        <v>46.98</v>
      </c>
    </row>
    <row r="13" spans="1:4">
      <c r="A13" s="4" t="s">
        <v>944</v>
      </c>
      <c r="B13" s="9" t="n">
        <v>58.63</v>
      </c>
      <c r="C13" s="9" t="n">
        <v>50.35</v>
      </c>
      <c r="D13" s="9" t="n">
        <v>43.89</v>
      </c>
    </row>
    <row r="14" spans="1:4">
      <c r="A14" s="4" t="s">
        <v>945</v>
      </c>
      <c r="B14" s="8" t="n">
        <v>62.07</v>
      </c>
      <c r="C14" s="8" t="n">
        <v>58.31</v>
      </c>
      <c r="D14" s="8" t="n">
        <v>45.01</v>
      </c>
    </row>
    <row r="15" spans="1:4">
      <c r="A15" s="4" t="s">
        <v>946</v>
      </c>
      <c r="B15" s="7" t="n">
        <v>360</v>
      </c>
      <c r="C15" s="7" t="n">
        <v>552</v>
      </c>
      <c r="D15" s="7" t="n">
        <v>3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947</v>
      </c>
      <c r="B1" s="2" t="s">
        <v>1</v>
      </c>
    </row>
    <row r="2" spans="1:4">
      <c r="B2" s="2" t="s">
        <v>2</v>
      </c>
      <c r="C2" s="2" t="s">
        <v>63</v>
      </c>
      <c r="D2" s="2" t="s">
        <v>948</v>
      </c>
    </row>
    <row r="3" spans="1:4">
      <c r="A3" s="3" t="s">
        <v>949</v>
      </c>
    </row>
    <row r="4" spans="1:4">
      <c r="A4" s="4" t="s">
        <v>950</v>
      </c>
      <c r="B4" s="7" t="n">
        <v>563000000</v>
      </c>
      <c r="C4" s="7" t="n">
        <v>591000000</v>
      </c>
    </row>
    <row r="5" spans="1:4">
      <c r="A5" s="4" t="s">
        <v>951</v>
      </c>
    </row>
    <row r="6" spans="1:4">
      <c r="A6" s="3" t="s">
        <v>949</v>
      </c>
    </row>
    <row r="7" spans="1:4">
      <c r="A7" s="4" t="s">
        <v>952</v>
      </c>
      <c r="B7" s="7" t="n">
        <v>5000000000</v>
      </c>
    </row>
    <row r="8" spans="1:4">
      <c r="A8" s="4" t="s">
        <v>953</v>
      </c>
      <c r="B8" s="13" t="n">
        <v>0.8</v>
      </c>
    </row>
    <row r="9" spans="1:4">
      <c r="A9" s="4" t="s">
        <v>950</v>
      </c>
      <c r="B9" s="7" t="n">
        <v>61000000</v>
      </c>
    </row>
    <row r="10" spans="1:4">
      <c r="A10" s="4" t="s">
        <v>954</v>
      </c>
    </row>
    <row r="11" spans="1:4">
      <c r="A11" s="3" t="s">
        <v>949</v>
      </c>
    </row>
    <row r="12" spans="1:4">
      <c r="A12" s="4" t="s">
        <v>952</v>
      </c>
      <c r="D12" s="7" t="n">
        <v>5000000000</v>
      </c>
    </row>
    <row r="13" spans="1:4">
      <c r="A13" s="4" t="s">
        <v>953</v>
      </c>
      <c r="B13" s="13" t="n">
        <v>7.6</v>
      </c>
    </row>
    <row r="14" spans="1:4">
      <c r="A14" s="4" t="s">
        <v>950</v>
      </c>
      <c r="B14" s="7" t="n">
        <v>502000000</v>
      </c>
    </row>
    <row r="15" spans="1:4">
      <c r="A15" s="4" t="s">
        <v>955</v>
      </c>
    </row>
    <row r="16" spans="1:4">
      <c r="A16" s="3" t="s">
        <v>949</v>
      </c>
    </row>
    <row r="17" spans="1:4">
      <c r="A17" s="4" t="s">
        <v>950</v>
      </c>
      <c r="B17" s="6" t="n">
        <v>563000000</v>
      </c>
    </row>
    <row r="18" spans="1:4">
      <c r="A18" s="4" t="s">
        <v>956</v>
      </c>
      <c r="B18" s="7" t="n">
        <v>4500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7</v>
      </c>
      <c r="B1" s="2" t="s">
        <v>958</v>
      </c>
      <c r="C1" s="2" t="s">
        <v>2</v>
      </c>
      <c r="D1" s="2" t="s">
        <v>63</v>
      </c>
      <c r="E1" s="2" t="s">
        <v>117</v>
      </c>
    </row>
    <row r="2" spans="1:5">
      <c r="A2" s="3" t="s">
        <v>959</v>
      </c>
    </row>
    <row r="3" spans="1:5">
      <c r="A3" s="4" t="s">
        <v>960</v>
      </c>
      <c r="C3" s="7" t="n">
        <v>147</v>
      </c>
    </row>
    <row r="4" spans="1:5">
      <c r="A4" s="4" t="s">
        <v>142</v>
      </c>
      <c r="C4" s="7" t="n">
        <v>2</v>
      </c>
      <c r="D4" s="7" t="n">
        <v>2</v>
      </c>
      <c r="E4" s="7" t="n">
        <v>2</v>
      </c>
    </row>
    <row r="5" spans="1:5">
      <c r="A5" s="4" t="s">
        <v>961</v>
      </c>
      <c r="C5" s="7" t="n">
        <v>583</v>
      </c>
      <c r="D5" s="7" t="n">
        <v>592</v>
      </c>
      <c r="E5" s="7" t="n">
        <v>577</v>
      </c>
    </row>
    <row r="6" spans="1:5">
      <c r="A6" s="4" t="s">
        <v>962</v>
      </c>
    </row>
    <row r="7" spans="1:5">
      <c r="A7" s="3" t="s">
        <v>959</v>
      </c>
    </row>
    <row r="8" spans="1:5">
      <c r="A8" s="4" t="s">
        <v>142</v>
      </c>
      <c r="B8" s="8"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64</v>
      </c>
    </row>
    <row r="3" spans="1:2">
      <c r="A3" s="3" t="s">
        <v>889</v>
      </c>
    </row>
    <row r="4" spans="1:2">
      <c r="A4" s="4" t="s">
        <v>965</v>
      </c>
      <c r="B4" s="13" t="n">
        <v>2.8</v>
      </c>
    </row>
    <row r="5" spans="1:2">
      <c r="A5" s="4" t="s">
        <v>892</v>
      </c>
    </row>
    <row r="6" spans="1:2">
      <c r="A6" s="3" t="s">
        <v>889</v>
      </c>
    </row>
    <row r="7" spans="1:2">
      <c r="A7" s="4" t="s">
        <v>966</v>
      </c>
      <c r="B7" s="9" t="n">
        <v>2.69</v>
      </c>
    </row>
    <row r="8" spans="1:2">
      <c r="A8" s="4" t="s">
        <v>967</v>
      </c>
      <c r="B8" s="4" t="s">
        <v>968</v>
      </c>
    </row>
    <row r="9" spans="1:2">
      <c r="A9" s="4" t="s">
        <v>969</v>
      </c>
      <c r="B9" s="4" t="s">
        <v>970</v>
      </c>
    </row>
    <row r="10" spans="1:2">
      <c r="A10" s="4" t="s">
        <v>971</v>
      </c>
      <c r="B10" s="4" t="s">
        <v>747</v>
      </c>
    </row>
    <row r="11" spans="1:2">
      <c r="A11" s="4" t="s">
        <v>972</v>
      </c>
      <c r="B11" s="4" t="s">
        <v>792</v>
      </c>
    </row>
    <row r="12" spans="1:2">
      <c r="A12" s="4" t="s">
        <v>973</v>
      </c>
      <c r="B12" s="4" t="s">
        <v>974</v>
      </c>
    </row>
    <row r="13" spans="1:2">
      <c r="A13" s="4" t="s">
        <v>975</v>
      </c>
      <c r="B13" s="4" t="s">
        <v>976</v>
      </c>
    </row>
    <row r="14" spans="1:2">
      <c r="A14" s="4" t="s">
        <v>977</v>
      </c>
      <c r="B14" s="4" t="s">
        <v>978</v>
      </c>
    </row>
    <row r="15" spans="1:2">
      <c r="A15" s="4" t="s">
        <v>979</v>
      </c>
      <c r="B15" s="8" t="n">
        <v>13.72</v>
      </c>
    </row>
    <row r="16" spans="1:2">
      <c r="A16" s="4" t="s">
        <v>980</v>
      </c>
      <c r="B16" s="4" t="s">
        <v>9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3"/>
  </cols>
  <sheetData>
    <row r="1" spans="1:4">
      <c r="A1" s="1" t="s">
        <v>982</v>
      </c>
      <c r="B1" s="2" t="s">
        <v>1</v>
      </c>
    </row>
    <row r="2" spans="1:4">
      <c r="B2" s="2" t="s">
        <v>2</v>
      </c>
      <c r="C2" s="2" t="s">
        <v>63</v>
      </c>
      <c r="D2" s="2" t="s">
        <v>117</v>
      </c>
    </row>
    <row r="3" spans="1:4">
      <c r="A3" s="3" t="s">
        <v>889</v>
      </c>
    </row>
    <row r="4" spans="1:4">
      <c r="A4" s="4" t="s">
        <v>215</v>
      </c>
      <c r="B4" s="7" t="n">
        <v>3</v>
      </c>
      <c r="C4" s="7" t="n">
        <v>49</v>
      </c>
      <c r="D4" s="7" t="n">
        <v>111</v>
      </c>
    </row>
    <row r="5" spans="1:4">
      <c r="A5" s="4" t="s">
        <v>895</v>
      </c>
    </row>
    <row r="6" spans="1:4">
      <c r="A6" s="3" t="s">
        <v>889</v>
      </c>
    </row>
    <row r="7" spans="1:4">
      <c r="A7" s="4" t="s">
        <v>216</v>
      </c>
      <c r="B7" s="13" t="n">
        <v>2.6</v>
      </c>
      <c r="C7" s="13" t="n">
        <v>2.5</v>
      </c>
      <c r="D7" s="13" t="n">
        <v>2.3</v>
      </c>
    </row>
    <row r="8" spans="1:4">
      <c r="A8" s="4" t="s">
        <v>215</v>
      </c>
      <c r="B8" s="7" t="n">
        <v>102</v>
      </c>
      <c r="C8" s="7" t="n">
        <v>119</v>
      </c>
      <c r="D8" s="7" t="n">
        <v>105</v>
      </c>
    </row>
    <row r="9" spans="1:4">
      <c r="A9" s="4" t="s">
        <v>910</v>
      </c>
    </row>
    <row r="10" spans="1:4">
      <c r="A10" s="3" t="s">
        <v>889</v>
      </c>
    </row>
    <row r="11" spans="1:4">
      <c r="A11" s="4" t="s">
        <v>983</v>
      </c>
      <c r="B11" s="4" t="s">
        <v>984</v>
      </c>
      <c r="C11" s="4" t="s">
        <v>985</v>
      </c>
      <c r="D11" s="4" t="s">
        <v>986</v>
      </c>
    </row>
    <row r="12" spans="1:4">
      <c r="A12" s="4" t="s">
        <v>987</v>
      </c>
      <c r="B12" s="4" t="s">
        <v>988</v>
      </c>
      <c r="C12" s="4" t="s">
        <v>747</v>
      </c>
      <c r="D12" s="4" t="s">
        <v>868</v>
      </c>
    </row>
    <row r="13" spans="1:4">
      <c r="A13" s="4" t="s">
        <v>977</v>
      </c>
      <c r="B13" s="4" t="s">
        <v>989</v>
      </c>
      <c r="C13" s="4" t="s">
        <v>990</v>
      </c>
      <c r="D13" s="4" t="s">
        <v>991</v>
      </c>
    </row>
    <row r="14" spans="1:4">
      <c r="A14" s="4" t="s">
        <v>992</v>
      </c>
      <c r="B14" s="8" t="n">
        <v>8.279999999999999</v>
      </c>
      <c r="C14" s="8" t="n">
        <v>16.89</v>
      </c>
      <c r="D14" s="8" t="n">
        <v>10.06</v>
      </c>
    </row>
    <row r="15" spans="1:4">
      <c r="A15" s="4" t="s">
        <v>980</v>
      </c>
      <c r="B15" s="4" t="s">
        <v>993</v>
      </c>
      <c r="C15" s="4" t="s">
        <v>994</v>
      </c>
      <c r="D15" s="4" t="s">
        <v>9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995</v>
      </c>
      <c r="B1" s="2" t="s">
        <v>996</v>
      </c>
    </row>
    <row r="2" spans="1:2">
      <c r="A2" s="3" t="s">
        <v>889</v>
      </c>
    </row>
    <row r="3" spans="1:2">
      <c r="A3" s="4" t="s">
        <v>997</v>
      </c>
      <c r="B3" s="6" t="n">
        <v>45</v>
      </c>
    </row>
    <row r="4" spans="1:2">
      <c r="A4" s="4" t="s">
        <v>998</v>
      </c>
    </row>
    <row r="5" spans="1:2">
      <c r="A5" s="3" t="s">
        <v>889</v>
      </c>
    </row>
    <row r="6" spans="1:2">
      <c r="A6" s="4" t="s">
        <v>997</v>
      </c>
      <c r="B6" s="6" t="n">
        <v>33</v>
      </c>
    </row>
    <row r="7" spans="1:2">
      <c r="A7" s="4" t="s">
        <v>910</v>
      </c>
    </row>
    <row r="8" spans="1:2">
      <c r="A8" s="3" t="s">
        <v>889</v>
      </c>
    </row>
    <row r="9" spans="1:2">
      <c r="A9" s="4" t="s">
        <v>997</v>
      </c>
      <c r="B9" s="6" t="n">
        <v>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3</v>
      </c>
      <c r="D2" s="2" t="s">
        <v>117</v>
      </c>
    </row>
    <row r="3" spans="1:4">
      <c r="A3" s="3" t="s">
        <v>265</v>
      </c>
    </row>
    <row r="4" spans="1:4">
      <c r="A4" s="4" t="s">
        <v>1000</v>
      </c>
      <c r="B4" s="7" t="n">
        <v>-642</v>
      </c>
      <c r="C4" s="7" t="n">
        <v>2398</v>
      </c>
      <c r="D4" s="7" t="n">
        <v>560</v>
      </c>
    </row>
    <row r="5" spans="1:4">
      <c r="A5" s="4" t="s">
        <v>1001</v>
      </c>
      <c r="B5" s="6" t="n">
        <v>355</v>
      </c>
      <c r="C5" s="6" t="n">
        <v>-313</v>
      </c>
      <c r="D5" s="6" t="n">
        <v>209</v>
      </c>
    </row>
    <row r="6" spans="1:4">
      <c r="A6" s="4" t="s">
        <v>133</v>
      </c>
      <c r="B6" s="7" t="n">
        <v>-287</v>
      </c>
      <c r="C6" s="7" t="n">
        <v>2085</v>
      </c>
      <c r="D6" s="7" t="n">
        <v>7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3</v>
      </c>
      <c r="D2" s="2" t="s">
        <v>117</v>
      </c>
    </row>
    <row r="3" spans="1:4">
      <c r="A3" s="3" t="s">
        <v>1003</v>
      </c>
    </row>
    <row r="4" spans="1:4">
      <c r="A4" s="4" t="s">
        <v>1000</v>
      </c>
      <c r="B4" s="7" t="n">
        <v>181</v>
      </c>
      <c r="C4" s="7" t="n">
        <v>166</v>
      </c>
      <c r="D4" s="7" t="n">
        <v>127</v>
      </c>
    </row>
    <row r="5" spans="1:4">
      <c r="A5" s="4" t="s">
        <v>1004</v>
      </c>
      <c r="B5" s="6" t="n">
        <v>-91</v>
      </c>
      <c r="C5" s="6" t="n">
        <v>1597</v>
      </c>
      <c r="D5" s="6" t="n">
        <v>229</v>
      </c>
    </row>
    <row r="6" spans="1:4">
      <c r="A6" s="4" t="s">
        <v>1005</v>
      </c>
      <c r="B6" s="6" t="n">
        <v>3</v>
      </c>
      <c r="C6" s="6" t="n">
        <v>-5</v>
      </c>
      <c r="D6" s="6" t="n">
        <v>4</v>
      </c>
    </row>
    <row r="7" spans="1:4">
      <c r="A7" s="4" t="s">
        <v>1006</v>
      </c>
      <c r="B7" s="6" t="n">
        <v>93</v>
      </c>
      <c r="C7" s="6" t="n">
        <v>1758</v>
      </c>
      <c r="D7" s="6" t="n">
        <v>360</v>
      </c>
    </row>
    <row r="8" spans="1:4">
      <c r="A8" s="3" t="s">
        <v>1007</v>
      </c>
    </row>
    <row r="9" spans="1:4">
      <c r="A9" s="4" t="s">
        <v>1000</v>
      </c>
      <c r="B9" s="6" t="n">
        <v>226</v>
      </c>
      <c r="C9" s="6" t="n">
        <v>-39</v>
      </c>
      <c r="D9" s="6" t="n">
        <v>56</v>
      </c>
    </row>
    <row r="10" spans="1:4">
      <c r="A10" s="4" t="s">
        <v>1004</v>
      </c>
      <c r="B10" s="6" t="n">
        <v>141</v>
      </c>
      <c r="C10" s="6" t="n">
        <v>-300</v>
      </c>
      <c r="D10" s="6" t="n">
        <v>-44</v>
      </c>
    </row>
    <row r="11" spans="1:4">
      <c r="A11" s="4" t="s">
        <v>1005</v>
      </c>
      <c r="B11" s="6" t="n">
        <v>7</v>
      </c>
      <c r="C11" s="6" t="n">
        <v>-9</v>
      </c>
      <c r="D11" s="6" t="n">
        <v>0</v>
      </c>
    </row>
    <row r="12" spans="1:4">
      <c r="A12" s="4" t="s">
        <v>1008</v>
      </c>
      <c r="B12" s="6" t="n">
        <v>374</v>
      </c>
      <c r="C12" s="6" t="n">
        <v>-348</v>
      </c>
      <c r="D12" s="6" t="n">
        <v>12</v>
      </c>
    </row>
    <row r="13" spans="1:4">
      <c r="A13" s="4" t="s">
        <v>1009</v>
      </c>
      <c r="B13" s="7" t="n">
        <v>467</v>
      </c>
      <c r="C13" s="7" t="n">
        <v>1410</v>
      </c>
      <c r="D13" s="7" t="n">
        <v>3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 customWidth="1" max="10" min="10" width="14"/>
  </cols>
  <sheetData>
    <row r="1" spans="1:10">
      <c r="A1" s="1" t="s">
        <v>1010</v>
      </c>
      <c r="B1" s="2" t="s">
        <v>111</v>
      </c>
      <c r="D1" s="2" t="s">
        <v>1011</v>
      </c>
      <c r="F1" s="2" t="s">
        <v>1</v>
      </c>
      <c r="I1" s="2" t="s">
        <v>1012</v>
      </c>
    </row>
    <row r="2" spans="1:10">
      <c r="B2" s="2" t="s">
        <v>2</v>
      </c>
      <c r="C2" s="2" t="s">
        <v>4</v>
      </c>
      <c r="D2" s="2" t="s">
        <v>4</v>
      </c>
      <c r="E2" s="2" t="s">
        <v>115</v>
      </c>
      <c r="F2" s="2" t="s">
        <v>2</v>
      </c>
      <c r="G2" s="2" t="s">
        <v>63</v>
      </c>
      <c r="H2" s="2" t="s">
        <v>117</v>
      </c>
      <c r="I2" s="2" t="s">
        <v>1013</v>
      </c>
      <c r="J2" s="2" t="s">
        <v>508</v>
      </c>
    </row>
    <row r="3" spans="1:10">
      <c r="A3" s="3" t="s">
        <v>1014</v>
      </c>
    </row>
    <row r="4" spans="1:10">
      <c r="A4" s="4" t="s">
        <v>514</v>
      </c>
      <c r="B4" s="7" t="n">
        <v>699</v>
      </c>
      <c r="F4" s="7" t="n">
        <v>699</v>
      </c>
      <c r="G4" s="7" t="n">
        <v>508</v>
      </c>
      <c r="H4" s="7" t="n">
        <v>493</v>
      </c>
    </row>
    <row r="5" spans="1:10">
      <c r="A5" s="4" t="s">
        <v>1015</v>
      </c>
      <c r="F5" s="7" t="n">
        <v>393</v>
      </c>
      <c r="G5" s="7" t="n">
        <v>519</v>
      </c>
      <c r="H5" s="7" t="n">
        <v>467</v>
      </c>
    </row>
    <row r="6" spans="1:10">
      <c r="A6" s="4" t="s">
        <v>1016</v>
      </c>
      <c r="F6" s="8" t="n">
        <v>1.33</v>
      </c>
      <c r="G6" s="8" t="n">
        <v>1.69</v>
      </c>
      <c r="H6" s="8" t="n">
        <v>1.58</v>
      </c>
    </row>
    <row r="7" spans="1:10">
      <c r="A7" s="4" t="s">
        <v>1017</v>
      </c>
      <c r="B7" s="6" t="n">
        <v>250</v>
      </c>
      <c r="F7" s="7" t="n">
        <v>250</v>
      </c>
    </row>
    <row r="8" spans="1:10">
      <c r="A8" s="4" t="s">
        <v>1018</v>
      </c>
      <c r="F8" s="6" t="n">
        <v>228</v>
      </c>
    </row>
    <row r="9" spans="1:10">
      <c r="A9" s="4" t="s">
        <v>1019</v>
      </c>
      <c r="F9" s="6" t="n">
        <v>78</v>
      </c>
    </row>
    <row r="10" spans="1:10">
      <c r="A10" s="4" t="s">
        <v>1020</v>
      </c>
      <c r="G10" s="7" t="n">
        <v>-65</v>
      </c>
    </row>
    <row r="11" spans="1:10">
      <c r="A11" s="4" t="s">
        <v>1021</v>
      </c>
      <c r="B11" s="6" t="n">
        <v>5</v>
      </c>
    </row>
    <row r="12" spans="1:10">
      <c r="A12" s="4" t="s">
        <v>1022</v>
      </c>
      <c r="G12" s="4" t="s">
        <v>1023</v>
      </c>
    </row>
    <row r="13" spans="1:10">
      <c r="A13" s="4" t="s">
        <v>1024</v>
      </c>
      <c r="G13" s="7" t="n">
        <v>1570</v>
      </c>
    </row>
    <row r="14" spans="1:10">
      <c r="A14" s="4" t="s">
        <v>1025</v>
      </c>
      <c r="D14" s="7" t="n">
        <v>-302</v>
      </c>
      <c r="E14" s="7" t="n">
        <v>-105</v>
      </c>
    </row>
    <row r="15" spans="1:10">
      <c r="A15" s="4" t="s">
        <v>1026</v>
      </c>
      <c r="D15" s="6" t="n">
        <v>-250</v>
      </c>
      <c r="E15" s="6" t="n">
        <v>-41</v>
      </c>
    </row>
    <row r="16" spans="1:10">
      <c r="A16" s="4" t="s">
        <v>1027</v>
      </c>
      <c r="D16" s="6" t="n">
        <v>-52</v>
      </c>
      <c r="E16" s="6" t="n">
        <v>-95</v>
      </c>
    </row>
    <row r="17" spans="1:10">
      <c r="A17" s="4" t="s">
        <v>1028</v>
      </c>
      <c r="G17" s="6" t="n">
        <v>1250</v>
      </c>
    </row>
    <row r="18" spans="1:10">
      <c r="A18" s="4" t="s">
        <v>1029</v>
      </c>
      <c r="G18" s="6" t="n">
        <v>146</v>
      </c>
    </row>
    <row r="19" spans="1:10">
      <c r="A19" s="4" t="s">
        <v>1030</v>
      </c>
      <c r="E19" s="6" t="n">
        <v>-19</v>
      </c>
    </row>
    <row r="20" spans="1:10">
      <c r="A20" s="4" t="s">
        <v>1031</v>
      </c>
      <c r="E20" s="7" t="n">
        <v>64</v>
      </c>
    </row>
    <row r="21" spans="1:10">
      <c r="A21" s="4" t="s">
        <v>1032</v>
      </c>
      <c r="B21" s="6" t="n">
        <v>1250</v>
      </c>
      <c r="C21" s="7" t="n">
        <v>253</v>
      </c>
    </row>
    <row r="22" spans="1:10">
      <c r="A22" s="4" t="s">
        <v>1033</v>
      </c>
      <c r="C22" s="6" t="n">
        <v>55</v>
      </c>
      <c r="D22" s="7" t="n">
        <v>55</v>
      </c>
    </row>
    <row r="23" spans="1:10">
      <c r="A23" s="4" t="s">
        <v>1009</v>
      </c>
      <c r="F23" s="6" t="n">
        <v>467</v>
      </c>
      <c r="G23" s="6" t="n">
        <v>1410</v>
      </c>
      <c r="H23" s="7" t="n">
        <v>372</v>
      </c>
    </row>
    <row r="24" spans="1:10">
      <c r="A24" s="4" t="s">
        <v>1034</v>
      </c>
      <c r="C24" s="6" t="n">
        <v>-21</v>
      </c>
      <c r="F24" s="7" t="n">
        <v>5</v>
      </c>
      <c r="G24" s="7" t="n">
        <v>96</v>
      </c>
    </row>
    <row r="25" spans="1:10">
      <c r="A25" s="4" t="s">
        <v>1035</v>
      </c>
      <c r="E25" s="4" t="s">
        <v>747</v>
      </c>
      <c r="F25" s="4" t="s">
        <v>1036</v>
      </c>
      <c r="G25" s="4" t="s">
        <v>1037</v>
      </c>
      <c r="H25" s="4" t="s">
        <v>747</v>
      </c>
    </row>
    <row r="26" spans="1:10">
      <c r="A26" s="4" t="s">
        <v>1038</v>
      </c>
      <c r="B26" s="6" t="n">
        <v>695</v>
      </c>
      <c r="F26" s="7" t="n">
        <v>695</v>
      </c>
      <c r="G26" s="7" t="n">
        <v>551</v>
      </c>
      <c r="H26" s="7" t="n">
        <v>522</v>
      </c>
      <c r="J26" s="7" t="n">
        <v>491</v>
      </c>
    </row>
    <row r="27" spans="1:10">
      <c r="A27" s="4" t="s">
        <v>1039</v>
      </c>
      <c r="B27" s="6" t="n">
        <v>123</v>
      </c>
      <c r="F27" s="6" t="n">
        <v>123</v>
      </c>
      <c r="G27" s="6" t="n">
        <v>110</v>
      </c>
      <c r="H27" s="7" t="n">
        <v>89</v>
      </c>
    </row>
    <row r="28" spans="1:10">
      <c r="A28" s="4" t="s">
        <v>1040</v>
      </c>
      <c r="G28" s="6" t="n">
        <v>54</v>
      </c>
    </row>
    <row r="29" spans="1:10">
      <c r="A29" s="4" t="s">
        <v>1041</v>
      </c>
    </row>
    <row r="30" spans="1:10">
      <c r="A30" s="3" t="s">
        <v>1014</v>
      </c>
    </row>
    <row r="31" spans="1:10">
      <c r="A31" s="4" t="s">
        <v>1042</v>
      </c>
      <c r="B31" s="6" t="n">
        <v>361</v>
      </c>
      <c r="F31" s="6" t="n">
        <v>361</v>
      </c>
    </row>
    <row r="32" spans="1:10">
      <c r="A32" s="4" t="s">
        <v>1009</v>
      </c>
      <c r="C32" s="7" t="n">
        <v>30</v>
      </c>
    </row>
    <row r="33" spans="1:10">
      <c r="A33" s="4" t="s">
        <v>1043</v>
      </c>
      <c r="G33" s="7" t="n">
        <v>33</v>
      </c>
    </row>
    <row r="34" spans="1:10">
      <c r="A34" s="4" t="s">
        <v>1044</v>
      </c>
      <c r="B34" s="6" t="n">
        <v>2</v>
      </c>
      <c r="F34" s="6" t="n">
        <v>2</v>
      </c>
    </row>
    <row r="35" spans="1:10">
      <c r="A35" s="4" t="s">
        <v>1045</v>
      </c>
    </row>
    <row r="36" spans="1:10">
      <c r="A36" s="3" t="s">
        <v>1014</v>
      </c>
    </row>
    <row r="37" spans="1:10">
      <c r="A37" s="4" t="s">
        <v>1042</v>
      </c>
      <c r="B37" s="6" t="n">
        <v>128</v>
      </c>
      <c r="F37" s="6" t="n">
        <v>128</v>
      </c>
    </row>
    <row r="38" spans="1:10">
      <c r="A38" s="4" t="s">
        <v>1044</v>
      </c>
      <c r="B38" s="7" t="n">
        <v>28</v>
      </c>
      <c r="F38" s="6" t="n">
        <v>28</v>
      </c>
    </row>
    <row r="39" spans="1:10">
      <c r="A39" s="4" t="s">
        <v>456</v>
      </c>
    </row>
    <row r="40" spans="1:10">
      <c r="A40" s="3" t="s">
        <v>1014</v>
      </c>
    </row>
    <row r="41" spans="1:10">
      <c r="A41" s="4" t="s">
        <v>1046</v>
      </c>
      <c r="G41" s="4" t="s">
        <v>1047</v>
      </c>
    </row>
    <row r="42" spans="1:10">
      <c r="A42" s="4" t="s">
        <v>446</v>
      </c>
    </row>
    <row r="43" spans="1:10">
      <c r="A43" s="3" t="s">
        <v>1014</v>
      </c>
    </row>
    <row r="44" spans="1:10">
      <c r="A44" s="4" t="s">
        <v>1022</v>
      </c>
      <c r="G44" s="4" t="s">
        <v>1023</v>
      </c>
    </row>
    <row r="45" spans="1:10">
      <c r="A45" s="4" t="s">
        <v>1048</v>
      </c>
    </row>
    <row r="46" spans="1:10">
      <c r="A46" s="3" t="s">
        <v>1014</v>
      </c>
    </row>
    <row r="47" spans="1:10">
      <c r="A47" s="4" t="s">
        <v>1049</v>
      </c>
      <c r="F47" s="6" t="n">
        <v>535</v>
      </c>
    </row>
    <row r="48" spans="1:10">
      <c r="A48" s="4" t="s">
        <v>1050</v>
      </c>
    </row>
    <row r="49" spans="1:10">
      <c r="A49" s="3" t="s">
        <v>1014</v>
      </c>
    </row>
    <row r="50" spans="1:10">
      <c r="A50" s="4" t="s">
        <v>1051</v>
      </c>
      <c r="F50" s="6" t="n">
        <v>516</v>
      </c>
    </row>
    <row r="51" spans="1:10">
      <c r="A51" s="4" t="s">
        <v>1052</v>
      </c>
    </row>
    <row r="52" spans="1:10">
      <c r="A52" s="3" t="s">
        <v>1014</v>
      </c>
    </row>
    <row r="53" spans="1:10">
      <c r="A53" s="4" t="s">
        <v>1051</v>
      </c>
      <c r="F53" s="6" t="n">
        <v>549</v>
      </c>
    </row>
    <row r="54" spans="1:10">
      <c r="A54" s="4" t="s">
        <v>1053</v>
      </c>
    </row>
    <row r="55" spans="1:10">
      <c r="A55" s="3" t="s">
        <v>1014</v>
      </c>
    </row>
    <row r="56" spans="1:10">
      <c r="A56" s="4" t="s">
        <v>1035</v>
      </c>
      <c r="I56" s="4" t="s">
        <v>1036</v>
      </c>
    </row>
    <row r="57" spans="1:10">
      <c r="A57" s="4" t="s">
        <v>1054</v>
      </c>
    </row>
    <row r="58" spans="1:10">
      <c r="A58" s="3" t="s">
        <v>1014</v>
      </c>
    </row>
    <row r="59" spans="1:10">
      <c r="A59" s="4" t="s">
        <v>1034</v>
      </c>
      <c r="F59" s="6" t="n">
        <v>-23</v>
      </c>
    </row>
    <row r="60" spans="1:10">
      <c r="A60" s="4" t="s">
        <v>1055</v>
      </c>
    </row>
    <row r="61" spans="1:10">
      <c r="A61" s="3" t="s">
        <v>1014</v>
      </c>
    </row>
    <row r="62" spans="1:10">
      <c r="A62" s="4" t="s">
        <v>1034</v>
      </c>
      <c r="F62" s="7" t="n">
        <v>21</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63</v>
      </c>
    </row>
    <row r="2" spans="1:3">
      <c r="A2" s="3" t="s">
        <v>1057</v>
      </c>
    </row>
    <row r="3" spans="1:3">
      <c r="A3" s="4" t="s">
        <v>1058</v>
      </c>
      <c r="B3" s="7" t="n">
        <v>48</v>
      </c>
      <c r="C3" s="7" t="n">
        <v>53</v>
      </c>
    </row>
    <row r="4" spans="1:3">
      <c r="A4" s="4" t="s">
        <v>1059</v>
      </c>
      <c r="B4" s="6" t="n">
        <v>124</v>
      </c>
      <c r="C4" s="6" t="n">
        <v>145</v>
      </c>
    </row>
    <row r="5" spans="1:3">
      <c r="A5" s="4" t="s">
        <v>1060</v>
      </c>
      <c r="B5" s="6" t="n">
        <v>285</v>
      </c>
      <c r="C5" s="6" t="n">
        <v>443</v>
      </c>
    </row>
    <row r="6" spans="1:3">
      <c r="A6" s="4" t="s">
        <v>1061</v>
      </c>
      <c r="B6" s="6" t="n">
        <v>410</v>
      </c>
      <c r="C6" s="6" t="n">
        <v>448</v>
      </c>
    </row>
    <row r="7" spans="1:3">
      <c r="A7" s="4" t="s">
        <v>859</v>
      </c>
      <c r="B7" s="6" t="n">
        <v>144</v>
      </c>
      <c r="C7" s="6" t="n">
        <v>161</v>
      </c>
    </row>
    <row r="8" spans="1:3">
      <c r="A8" s="4" t="s">
        <v>701</v>
      </c>
      <c r="B8" s="6" t="n">
        <v>135</v>
      </c>
      <c r="C8" s="6" t="n">
        <v>118</v>
      </c>
    </row>
    <row r="9" spans="1:3">
      <c r="A9" s="4" t="s">
        <v>1062</v>
      </c>
      <c r="B9" s="6" t="n">
        <v>1146</v>
      </c>
      <c r="C9" s="6" t="n">
        <v>1368</v>
      </c>
    </row>
    <row r="10" spans="1:3">
      <c r="A10" s="3" t="s">
        <v>1063</v>
      </c>
    </row>
    <row r="11" spans="1:3">
      <c r="A11" s="4" t="s">
        <v>859</v>
      </c>
      <c r="B11" s="6" t="n">
        <v>-413</v>
      </c>
      <c r="C11" s="6" t="n">
        <v>-491</v>
      </c>
    </row>
    <row r="12" spans="1:3">
      <c r="A12" s="4" t="s">
        <v>1064</v>
      </c>
      <c r="B12" s="6" t="n">
        <v>-220</v>
      </c>
      <c r="C12" s="6" t="n">
        <v>-5</v>
      </c>
    </row>
    <row r="13" spans="1:3">
      <c r="A13" s="4" t="s">
        <v>701</v>
      </c>
      <c r="B13" s="6" t="n">
        <v>-32</v>
      </c>
      <c r="C13" s="6" t="n">
        <v>-43</v>
      </c>
    </row>
    <row r="14" spans="1:3">
      <c r="A14" s="4" t="s">
        <v>1065</v>
      </c>
      <c r="B14" s="6" t="n">
        <v>-665</v>
      </c>
      <c r="C14" s="6" t="n">
        <v>-539</v>
      </c>
    </row>
    <row r="15" spans="1:3">
      <c r="A15" s="4" t="s">
        <v>1066</v>
      </c>
      <c r="B15" s="6" t="n">
        <v>-619</v>
      </c>
      <c r="C15" s="6" t="n">
        <v>-614</v>
      </c>
    </row>
    <row r="16" spans="1:3">
      <c r="A16" s="4" t="s">
        <v>1067</v>
      </c>
      <c r="C16" s="7" t="n">
        <v>215</v>
      </c>
    </row>
    <row r="17" spans="1:3">
      <c r="A17" s="4" t="s">
        <v>1068</v>
      </c>
      <c r="B17" s="7" t="n">
        <v>-1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9</v>
      </c>
      <c r="B1" s="2" t="s">
        <v>1011</v>
      </c>
      <c r="C1" s="2" t="s">
        <v>1</v>
      </c>
    </row>
    <row r="2" spans="1:5">
      <c r="B2" s="2" t="s">
        <v>115</v>
      </c>
      <c r="C2" s="2" t="s">
        <v>2</v>
      </c>
      <c r="D2" s="2" t="s">
        <v>63</v>
      </c>
      <c r="E2" s="2" t="s">
        <v>117</v>
      </c>
    </row>
    <row r="3" spans="1:5">
      <c r="A3" s="3" t="s">
        <v>265</v>
      </c>
    </row>
    <row r="4" spans="1:5">
      <c r="A4" s="4" t="s">
        <v>1035</v>
      </c>
      <c r="B4" s="4" t="s">
        <v>747</v>
      </c>
      <c r="C4" s="4" t="s">
        <v>1036</v>
      </c>
      <c r="D4" s="4" t="s">
        <v>1037</v>
      </c>
      <c r="E4" s="4" t="s">
        <v>747</v>
      </c>
    </row>
    <row r="5" spans="1:5">
      <c r="A5" s="4" t="s">
        <v>1070</v>
      </c>
      <c r="C5" s="4" t="s">
        <v>1071</v>
      </c>
      <c r="D5" s="4" t="s">
        <v>1072</v>
      </c>
      <c r="E5" s="4" t="s">
        <v>1073</v>
      </c>
    </row>
    <row r="6" spans="1:5">
      <c r="A6" s="4" t="s">
        <v>1074</v>
      </c>
      <c r="C6" s="4" t="s">
        <v>1075</v>
      </c>
      <c r="D6" s="4" t="s">
        <v>663</v>
      </c>
      <c r="E6" s="4" t="s">
        <v>1076</v>
      </c>
    </row>
    <row r="7" spans="1:5">
      <c r="A7" s="4" t="s">
        <v>1077</v>
      </c>
      <c r="C7" s="4" t="s">
        <v>1078</v>
      </c>
      <c r="D7" s="4" t="s">
        <v>643</v>
      </c>
      <c r="E7" s="4" t="s">
        <v>643</v>
      </c>
    </row>
    <row r="8" spans="1:5">
      <c r="A8" s="4" t="s">
        <v>1079</v>
      </c>
      <c r="C8" s="4" t="s">
        <v>1080</v>
      </c>
      <c r="D8" s="4" t="s">
        <v>643</v>
      </c>
      <c r="E8" s="4" t="s">
        <v>643</v>
      </c>
    </row>
    <row r="9" spans="1:5">
      <c r="A9" s="4" t="s">
        <v>1081</v>
      </c>
      <c r="C9" s="4" t="s">
        <v>1082</v>
      </c>
      <c r="D9" s="4" t="s">
        <v>663</v>
      </c>
      <c r="E9" s="4" t="s">
        <v>663</v>
      </c>
    </row>
    <row r="10" spans="1:5">
      <c r="A10" s="4" t="s">
        <v>1083</v>
      </c>
      <c r="C10" s="4" t="s">
        <v>1084</v>
      </c>
      <c r="D10" s="4" t="s">
        <v>1082</v>
      </c>
      <c r="E10" s="4" t="s">
        <v>1082</v>
      </c>
    </row>
    <row r="11" spans="1:5">
      <c r="A11" s="4" t="s">
        <v>1085</v>
      </c>
      <c r="C11" s="4" t="s">
        <v>643</v>
      </c>
      <c r="D11" s="4" t="s">
        <v>643</v>
      </c>
      <c r="E11" s="4" t="s">
        <v>663</v>
      </c>
    </row>
    <row r="12" spans="1:5">
      <c r="A12" s="4" t="s">
        <v>1086</v>
      </c>
      <c r="C12" s="4" t="s">
        <v>1087</v>
      </c>
      <c r="D12" s="4" t="s">
        <v>1088</v>
      </c>
      <c r="E12" s="4" t="s">
        <v>643</v>
      </c>
    </row>
    <row r="13" spans="1:5">
      <c r="A13" s="4" t="s">
        <v>1089</v>
      </c>
      <c r="C13" s="4" t="s">
        <v>660</v>
      </c>
      <c r="D13" s="4" t="s">
        <v>1084</v>
      </c>
      <c r="E13" s="4" t="s">
        <v>643</v>
      </c>
    </row>
    <row r="14" spans="1:5">
      <c r="A14" s="4" t="s">
        <v>1090</v>
      </c>
      <c r="C14" s="4" t="s">
        <v>1091</v>
      </c>
      <c r="D14" s="4" t="s">
        <v>1092</v>
      </c>
      <c r="E14" s="4" t="s">
        <v>1047</v>
      </c>
    </row>
    <row r="15" spans="1:5">
      <c r="A15" s="4" t="s">
        <v>1064</v>
      </c>
      <c r="C15" s="4" t="s">
        <v>1093</v>
      </c>
      <c r="D15" s="4" t="s">
        <v>643</v>
      </c>
      <c r="E15" s="4" t="s">
        <v>1092</v>
      </c>
    </row>
    <row r="16" spans="1:5">
      <c r="A16" s="4" t="s">
        <v>1094</v>
      </c>
      <c r="C16" s="4" t="s">
        <v>643</v>
      </c>
      <c r="D16" s="4" t="s">
        <v>643</v>
      </c>
      <c r="E16" s="4" t="s">
        <v>1095</v>
      </c>
    </row>
    <row r="17" spans="1:5">
      <c r="A17" s="4" t="s">
        <v>1096</v>
      </c>
      <c r="C17" s="4" t="s">
        <v>1097</v>
      </c>
      <c r="D17" s="4" t="s">
        <v>643</v>
      </c>
      <c r="E17" s="4" t="s">
        <v>643</v>
      </c>
    </row>
    <row r="18" spans="1:5">
      <c r="A18" s="4" t="s">
        <v>1098</v>
      </c>
      <c r="C18" s="4" t="s">
        <v>1099</v>
      </c>
      <c r="D18" s="4" t="s">
        <v>1100</v>
      </c>
      <c r="E18" s="4" t="s">
        <v>1101</v>
      </c>
    </row>
    <row r="19" spans="1:5">
      <c r="A19" s="4" t="s">
        <v>701</v>
      </c>
      <c r="C19" s="4" t="s">
        <v>660</v>
      </c>
      <c r="D19" s="4" t="s">
        <v>643</v>
      </c>
      <c r="E19" s="4" t="s">
        <v>663</v>
      </c>
    </row>
    <row r="20" spans="1:5">
      <c r="A20" s="4" t="s">
        <v>1102</v>
      </c>
      <c r="C20" s="4" t="s">
        <v>1103</v>
      </c>
      <c r="D20" s="4" t="s">
        <v>1104</v>
      </c>
      <c r="E20" s="4" t="s">
        <v>110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06</v>
      </c>
      <c r="B1" s="2" t="s">
        <v>2</v>
      </c>
      <c r="C1" s="2" t="s">
        <v>63</v>
      </c>
    </row>
    <row r="2" spans="1:3">
      <c r="A2" s="3" t="s">
        <v>1107</v>
      </c>
    </row>
    <row r="3" spans="1:3">
      <c r="A3" s="4" t="s">
        <v>1108</v>
      </c>
      <c r="B3" s="7" t="n">
        <v>410</v>
      </c>
      <c r="C3" s="7" t="n">
        <v>448</v>
      </c>
    </row>
    <row r="4" spans="1:3">
      <c r="A4" s="4" t="s">
        <v>1109</v>
      </c>
    </row>
    <row r="5" spans="1:3">
      <c r="A5" s="3" t="s">
        <v>1107</v>
      </c>
    </row>
    <row r="6" spans="1:3">
      <c r="A6" s="4" t="s">
        <v>1110</v>
      </c>
      <c r="B6" s="6" t="n">
        <v>132</v>
      </c>
    </row>
    <row r="7" spans="1:3">
      <c r="A7" s="4" t="s">
        <v>1111</v>
      </c>
    </row>
    <row r="8" spans="1:3">
      <c r="A8" s="3" t="s">
        <v>1107</v>
      </c>
    </row>
    <row r="9" spans="1:3">
      <c r="A9" s="4" t="s">
        <v>1110</v>
      </c>
      <c r="B9" s="6" t="n">
        <v>105</v>
      </c>
    </row>
    <row r="10" spans="1:3">
      <c r="A10" s="4" t="s">
        <v>853</v>
      </c>
    </row>
    <row r="11" spans="1:3">
      <c r="A11" s="3" t="s">
        <v>1107</v>
      </c>
    </row>
    <row r="12" spans="1:3">
      <c r="A12" s="4" t="s">
        <v>1110</v>
      </c>
      <c r="B12" s="6" t="n">
        <v>133</v>
      </c>
    </row>
    <row r="13" spans="1:3">
      <c r="A13" s="4" t="s">
        <v>1112</v>
      </c>
    </row>
    <row r="14" spans="1:3">
      <c r="A14" s="3" t="s">
        <v>1107</v>
      </c>
    </row>
    <row r="15" spans="1:3">
      <c r="A15" s="4" t="s">
        <v>1110</v>
      </c>
      <c r="B15" s="6" t="n">
        <v>52</v>
      </c>
    </row>
    <row r="16" spans="1:3">
      <c r="A16" s="4" t="s">
        <v>1113</v>
      </c>
    </row>
    <row r="17" spans="1:3">
      <c r="A17" s="3" t="s">
        <v>1107</v>
      </c>
    </row>
    <row r="18" spans="1:3">
      <c r="A18" s="4" t="s">
        <v>1110</v>
      </c>
      <c r="B18" s="6" t="n">
        <v>700</v>
      </c>
    </row>
    <row r="19" spans="1:3">
      <c r="A19" s="4" t="s">
        <v>1114</v>
      </c>
    </row>
    <row r="20" spans="1:3">
      <c r="A20" s="3" t="s">
        <v>1107</v>
      </c>
    </row>
    <row r="21" spans="1:3">
      <c r="A21" s="4" t="s">
        <v>1110</v>
      </c>
      <c r="B21" s="6" t="n">
        <v>0</v>
      </c>
    </row>
    <row r="22" spans="1:3">
      <c r="A22" s="4" t="s">
        <v>1041</v>
      </c>
    </row>
    <row r="23" spans="1:3">
      <c r="A23" s="3" t="s">
        <v>1107</v>
      </c>
    </row>
    <row r="24" spans="1:3">
      <c r="A24" s="4" t="s">
        <v>1110</v>
      </c>
      <c r="B24" s="6" t="n">
        <v>619</v>
      </c>
    </row>
    <row r="25" spans="1:3">
      <c r="A25" s="4" t="s">
        <v>1108</v>
      </c>
      <c r="B25" s="6" t="n">
        <v>578</v>
      </c>
    </row>
    <row r="26" spans="1:3">
      <c r="A26" s="4" t="s">
        <v>1045</v>
      </c>
    </row>
    <row r="27" spans="1:3">
      <c r="A27" s="3" t="s">
        <v>1107</v>
      </c>
    </row>
    <row r="28" spans="1:3">
      <c r="A28" s="4" t="s">
        <v>1108</v>
      </c>
      <c r="B28" s="7" t="n">
        <v>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3</v>
      </c>
      <c r="D2" s="2" t="s">
        <v>117</v>
      </c>
    </row>
    <row r="3" spans="1:4">
      <c r="A3" s="3" t="s">
        <v>1116</v>
      </c>
    </row>
    <row r="4" spans="1:4">
      <c r="A4" s="4" t="s">
        <v>1117</v>
      </c>
      <c r="B4" s="7" t="n">
        <v>551</v>
      </c>
      <c r="C4" s="7" t="n">
        <v>522</v>
      </c>
      <c r="D4" s="7" t="n">
        <v>491</v>
      </c>
    </row>
    <row r="5" spans="1:4">
      <c r="A5" s="4" t="s">
        <v>1118</v>
      </c>
      <c r="B5" s="6" t="n">
        <v>172</v>
      </c>
      <c r="C5" s="6" t="n">
        <v>38</v>
      </c>
      <c r="D5" s="6" t="n">
        <v>35</v>
      </c>
    </row>
    <row r="6" spans="1:4">
      <c r="A6" s="4" t="s">
        <v>1119</v>
      </c>
      <c r="B6" s="6" t="n">
        <v>8</v>
      </c>
      <c r="C6" s="6" t="n">
        <v>30</v>
      </c>
      <c r="D6" s="6" t="n">
        <v>3</v>
      </c>
    </row>
    <row r="7" spans="1:4">
      <c r="A7" s="4" t="s">
        <v>1120</v>
      </c>
      <c r="B7" s="6" t="n">
        <v>-24</v>
      </c>
      <c r="C7" s="6" t="n">
        <v>-9</v>
      </c>
      <c r="D7" s="6" t="n">
        <v>-8</v>
      </c>
    </row>
    <row r="8" spans="1:4">
      <c r="A8" s="4" t="s">
        <v>1121</v>
      </c>
      <c r="B8" s="6" t="n">
        <v>-1</v>
      </c>
      <c r="C8" s="6" t="n">
        <v>-19</v>
      </c>
      <c r="D8" s="6" t="n">
        <v>-8</v>
      </c>
    </row>
    <row r="9" spans="1:4">
      <c r="A9" s="4" t="s">
        <v>1122</v>
      </c>
      <c r="B9" s="6" t="n">
        <v>-11</v>
      </c>
      <c r="C9" s="6" t="n">
        <v>-11</v>
      </c>
      <c r="D9" s="6" t="n">
        <v>-19</v>
      </c>
    </row>
    <row r="10" spans="1:4">
      <c r="A10" s="4" t="s">
        <v>1123</v>
      </c>
      <c r="B10" s="6" t="n">
        <v>0</v>
      </c>
      <c r="C10" s="6" t="n">
        <v>0</v>
      </c>
      <c r="D10" s="6" t="n">
        <v>28</v>
      </c>
    </row>
    <row r="11" spans="1:4">
      <c r="A11" s="4" t="s">
        <v>1124</v>
      </c>
      <c r="B11" s="7" t="n">
        <v>695</v>
      </c>
      <c r="C11" s="7" t="n">
        <v>551</v>
      </c>
      <c r="D11" s="7" t="n">
        <v>5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111</v>
      </c>
      <c r="J1" s="2" t="s">
        <v>1</v>
      </c>
    </row>
    <row r="2" spans="1:12">
      <c r="B2" s="2" t="s">
        <v>2</v>
      </c>
      <c r="C2" s="2" t="s">
        <v>112</v>
      </c>
      <c r="D2" s="2" t="s">
        <v>4</v>
      </c>
      <c r="E2" s="2" t="s">
        <v>113</v>
      </c>
      <c r="F2" s="2" t="s">
        <v>63</v>
      </c>
      <c r="G2" s="2" t="s">
        <v>114</v>
      </c>
      <c r="H2" s="2" t="s">
        <v>115</v>
      </c>
      <c r="I2" s="2" t="s">
        <v>116</v>
      </c>
      <c r="J2" s="2" t="s">
        <v>2</v>
      </c>
      <c r="K2" s="2" t="s">
        <v>63</v>
      </c>
      <c r="L2" s="2" t="s">
        <v>117</v>
      </c>
    </row>
    <row r="3" spans="1:12">
      <c r="A3" s="3" t="s">
        <v>268</v>
      </c>
    </row>
    <row r="4" spans="1:12">
      <c r="A4" s="4" t="s">
        <v>135</v>
      </c>
      <c r="B4" s="7" t="n">
        <v>-197</v>
      </c>
      <c r="C4" s="7" t="n">
        <v>-581</v>
      </c>
      <c r="D4" s="7" t="n">
        <v>-487</v>
      </c>
      <c r="E4" s="7" t="n">
        <v>511</v>
      </c>
      <c r="F4" s="7" t="n">
        <v>756</v>
      </c>
      <c r="G4" s="7" t="n">
        <v>61</v>
      </c>
      <c r="H4" s="7" t="n">
        <v>-823</v>
      </c>
      <c r="I4" s="7" t="n">
        <v>681</v>
      </c>
      <c r="J4" s="7" t="n">
        <v>-754</v>
      </c>
      <c r="K4" s="7" t="n">
        <v>675</v>
      </c>
      <c r="L4" s="7" t="n">
        <v>397</v>
      </c>
    </row>
    <row r="5" spans="1:12">
      <c r="A5" s="3" t="s">
        <v>139</v>
      </c>
    </row>
    <row r="6" spans="1:12">
      <c r="A6" s="4" t="s">
        <v>140</v>
      </c>
      <c r="J6" s="6" t="n">
        <v>292</v>
      </c>
      <c r="K6" s="6" t="n">
        <v>297</v>
      </c>
      <c r="L6" s="6" t="n">
        <v>288</v>
      </c>
    </row>
    <row r="7" spans="1:12">
      <c r="A7" s="4" t="s">
        <v>1126</v>
      </c>
      <c r="J7" s="6" t="n">
        <v>0</v>
      </c>
      <c r="K7" s="6" t="n">
        <v>10</v>
      </c>
      <c r="L7" s="6" t="n">
        <v>8</v>
      </c>
    </row>
    <row r="8" spans="1:12">
      <c r="A8" s="4" t="s">
        <v>141</v>
      </c>
      <c r="J8" s="6" t="n">
        <v>292</v>
      </c>
      <c r="K8" s="6" t="n">
        <v>307</v>
      </c>
      <c r="L8" s="6" t="n">
        <v>296</v>
      </c>
    </row>
    <row r="9" spans="1:12">
      <c r="A9" s="3" t="s">
        <v>136</v>
      </c>
    </row>
    <row r="10" spans="1:12">
      <c r="A10" s="4" t="s">
        <v>137</v>
      </c>
      <c r="J10" s="8" t="n">
        <v>-2.58</v>
      </c>
      <c r="K10" s="8" t="n">
        <v>2.27</v>
      </c>
      <c r="L10" s="8" t="n">
        <v>1.38</v>
      </c>
    </row>
    <row r="11" spans="1:12">
      <c r="A11" s="4" t="s">
        <v>138</v>
      </c>
      <c r="B11" s="8" t="n">
        <v>-0.67</v>
      </c>
      <c r="C11" s="8" t="n">
        <v>-1.99</v>
      </c>
      <c r="D11" s="8" t="n">
        <v>-1.68</v>
      </c>
      <c r="E11" s="8" t="n">
        <v>1.71</v>
      </c>
      <c r="F11" s="8" t="n">
        <v>2.46</v>
      </c>
      <c r="G11" s="8" t="n">
        <v>0.2</v>
      </c>
      <c r="H11" s="8" t="n">
        <v>-2.78</v>
      </c>
      <c r="I11" s="8" t="n">
        <v>2.23</v>
      </c>
      <c r="J11" s="8" t="n">
        <v>-2.58</v>
      </c>
      <c r="K11" s="8" t="n">
        <v>2.2</v>
      </c>
      <c r="L11" s="8" t="n">
        <v>1.34</v>
      </c>
    </row>
    <row r="12" spans="1:12">
      <c r="A12" s="4" t="s">
        <v>1127</v>
      </c>
      <c r="K12" s="6" t="n">
        <v>2</v>
      </c>
      <c r="L12" s="6" t="n">
        <v>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4:51:18Z</dcterms:created>
  <dcterms:modified xmlns:dcterms="http://purl.org/dc/terms/" xmlns:xsi="http://www.w3.org/2001/XMLSchema-instance" xsi:type="dcterms:W3CDTF">2019-08-27T14:51:18Z</dcterms:modified>
</cp:coreProperties>
</file>